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paration and Nature" sheetId="8" state="visible" r:id="rId8"/>
    <sheet xmlns:r="http://schemas.openxmlformats.org/officeDocument/2006/relationships" name="Significant Accounting Policies" sheetId="9" state="visible" r:id="rId9"/>
    <sheet xmlns:r="http://schemas.openxmlformats.org/officeDocument/2006/relationships" name="Divestitures Divestitures (Note" sheetId="10" state="visible" r:id="rId10"/>
    <sheet xmlns:r="http://schemas.openxmlformats.org/officeDocument/2006/relationships" name="Acquisition and Related Charges" sheetId="11" state="visible" r:id="rId11"/>
    <sheet xmlns:r="http://schemas.openxmlformats.org/officeDocument/2006/relationships" name="Restructuring and related charg" sheetId="12" state="visible" r:id="rId12"/>
    <sheet xmlns:r="http://schemas.openxmlformats.org/officeDocument/2006/relationships" name="Receivables, net"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Goodwill and Intangibles, net"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Stock-based Compensation" sheetId="20" state="visible" r:id="rId20"/>
    <sheet xmlns:r="http://schemas.openxmlformats.org/officeDocument/2006/relationships" name="Employee Benefit Obligatio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and Georgraphic Data" sheetId="25" state="visible" r:id="rId25"/>
    <sheet xmlns:r="http://schemas.openxmlformats.org/officeDocument/2006/relationships" name="Earnings Per Share" sheetId="26" state="visible" r:id="rId26"/>
    <sheet xmlns:r="http://schemas.openxmlformats.org/officeDocument/2006/relationships" name="Consolidating Financial Inform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Divestitures Divestitures (Tabl" sheetId="30" state="visible" r:id="rId30"/>
    <sheet xmlns:r="http://schemas.openxmlformats.org/officeDocument/2006/relationships" name="Divestitures Disposal Groups, I" sheetId="31" state="visible" r:id="rId31"/>
    <sheet xmlns:r="http://schemas.openxmlformats.org/officeDocument/2006/relationships" name="Restructuring and related cha32" sheetId="32" state="visible" r:id="rId32"/>
    <sheet xmlns:r="http://schemas.openxmlformats.org/officeDocument/2006/relationships" name="Inventories, net Inventories, n" sheetId="33" state="visible" r:id="rId33"/>
    <sheet xmlns:r="http://schemas.openxmlformats.org/officeDocument/2006/relationships" name="Property, Plant and Equipment P" sheetId="34" state="visible" r:id="rId34"/>
    <sheet xmlns:r="http://schemas.openxmlformats.org/officeDocument/2006/relationships" name="Goodwill and Intangibles, net G" sheetId="35" state="visible" r:id="rId35"/>
    <sheet xmlns:r="http://schemas.openxmlformats.org/officeDocument/2006/relationships" name="Debt Debt (Tables)" sheetId="36" state="visible" r:id="rId36"/>
    <sheet xmlns:r="http://schemas.openxmlformats.org/officeDocument/2006/relationships" name="Derivative Financial Instrume37" sheetId="37" state="visible" r:id="rId37"/>
    <sheet xmlns:r="http://schemas.openxmlformats.org/officeDocument/2006/relationships" name="Fair Value of Financial Instr38" sheetId="38" state="visible" r:id="rId38"/>
    <sheet xmlns:r="http://schemas.openxmlformats.org/officeDocument/2006/relationships" name="Stock-based Compensation Stock-" sheetId="39" state="visible" r:id="rId39"/>
    <sheet xmlns:r="http://schemas.openxmlformats.org/officeDocument/2006/relationships" name="Segment and Georgraphic Data Se" sheetId="40" state="visible" r:id="rId40"/>
    <sheet xmlns:r="http://schemas.openxmlformats.org/officeDocument/2006/relationships" name="Earnings Per Share Earnings Per" sheetId="41" state="visible" r:id="rId41"/>
    <sheet xmlns:r="http://schemas.openxmlformats.org/officeDocument/2006/relationships" name="Consolidating Financial Infor42" sheetId="42" state="visible" r:id="rId42"/>
    <sheet xmlns:r="http://schemas.openxmlformats.org/officeDocument/2006/relationships" name="Acquisitions (Tables)" sheetId="43" state="visible" r:id="rId43"/>
    <sheet xmlns:r="http://schemas.openxmlformats.org/officeDocument/2006/relationships" name="Acquisitions Schedule on Intang" sheetId="44" state="visible" r:id="rId44"/>
    <sheet xmlns:r="http://schemas.openxmlformats.org/officeDocument/2006/relationships" name="Basis of Preparation and Natu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Divestitures (Details)" sheetId="50" state="visible" r:id="rId50"/>
    <sheet xmlns:r="http://schemas.openxmlformats.org/officeDocument/2006/relationships" name="Divestitures  - Disposal Groups" sheetId="51" state="visible" r:id="rId51"/>
    <sheet xmlns:r="http://schemas.openxmlformats.org/officeDocument/2006/relationships" name="Divestitures  - Schedule of Ass" sheetId="52" state="visible" r:id="rId52"/>
    <sheet xmlns:r="http://schemas.openxmlformats.org/officeDocument/2006/relationships" name="Divestitures  - Schedule of Int" sheetId="53" state="visible" r:id="rId53"/>
    <sheet xmlns:r="http://schemas.openxmlformats.org/officeDocument/2006/relationships" name="Divestitures  - Schedule of (lo" sheetId="54" state="visible" r:id="rId54"/>
    <sheet xmlns:r="http://schemas.openxmlformats.org/officeDocument/2006/relationships" name="Divestitures - Additional Infor" sheetId="55" state="visible" r:id="rId55"/>
    <sheet xmlns:r="http://schemas.openxmlformats.org/officeDocument/2006/relationships" name="Acquisition and Related Charg56" sheetId="56" state="visible" r:id="rId56"/>
    <sheet xmlns:r="http://schemas.openxmlformats.org/officeDocument/2006/relationships" name="Acquisition and Related Charg57" sheetId="57" state="visible" r:id="rId57"/>
    <sheet xmlns:r="http://schemas.openxmlformats.org/officeDocument/2006/relationships" name="Restructuring and related cha58" sheetId="58" state="visible" r:id="rId58"/>
    <sheet xmlns:r="http://schemas.openxmlformats.org/officeDocument/2006/relationships" name="Restructuring and related cha59" sheetId="59" state="visible" r:id="rId59"/>
    <sheet xmlns:r="http://schemas.openxmlformats.org/officeDocument/2006/relationships" name="Restructuring and related cha60" sheetId="60" state="visible" r:id="rId60"/>
    <sheet xmlns:r="http://schemas.openxmlformats.org/officeDocument/2006/relationships" name="Receivables, net - Schedule of " sheetId="61" state="visible" r:id="rId61"/>
    <sheet xmlns:r="http://schemas.openxmlformats.org/officeDocument/2006/relationships" name="Receivables, net - Summary of A" sheetId="62" state="visible" r:id="rId62"/>
    <sheet xmlns:r="http://schemas.openxmlformats.org/officeDocument/2006/relationships" name="Receivables, net  - Additional " sheetId="63" state="visible" r:id="rId63"/>
    <sheet xmlns:r="http://schemas.openxmlformats.org/officeDocument/2006/relationships" name="Inventories, net Inventories,64" sheetId="64" state="visible" r:id="rId64"/>
    <sheet xmlns:r="http://schemas.openxmlformats.org/officeDocument/2006/relationships" name="Property, Plant and Equipment  " sheetId="65" state="visible" r:id="rId65"/>
    <sheet xmlns:r="http://schemas.openxmlformats.org/officeDocument/2006/relationships" name="Property, Plant and Equipment s" sheetId="66" state="visible" r:id="rId66"/>
    <sheet xmlns:r="http://schemas.openxmlformats.org/officeDocument/2006/relationships" name="Goodwill and Intangibles, net  " sheetId="67" state="visible" r:id="rId67"/>
    <sheet xmlns:r="http://schemas.openxmlformats.org/officeDocument/2006/relationships" name="Goodwill and Intangibles, net68" sheetId="68" state="visible" r:id="rId68"/>
    <sheet xmlns:r="http://schemas.openxmlformats.org/officeDocument/2006/relationships" name="Goodwill and Intangibles, net69" sheetId="69" state="visible" r:id="rId69"/>
    <sheet xmlns:r="http://schemas.openxmlformats.org/officeDocument/2006/relationships" name="Goodwill and Intangibles, net70" sheetId="70" state="visible" r:id="rId70"/>
    <sheet xmlns:r="http://schemas.openxmlformats.org/officeDocument/2006/relationships" name="Goodwill and Intangibles, net71" sheetId="71" state="visible" r:id="rId71"/>
    <sheet xmlns:r="http://schemas.openxmlformats.org/officeDocument/2006/relationships" name="Debt  - Summary of Debt (Detail" sheetId="72" state="visible" r:id="rId72"/>
    <sheet xmlns:r="http://schemas.openxmlformats.org/officeDocument/2006/relationships" name="Debt  - Scheduled Maturities of" sheetId="73" state="visible" r:id="rId73"/>
    <sheet xmlns:r="http://schemas.openxmlformats.org/officeDocument/2006/relationships" name="Debt  - Additional Information "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Stock-based Compensation  - Con" sheetId="82" state="visible" r:id="rId82"/>
    <sheet xmlns:r="http://schemas.openxmlformats.org/officeDocument/2006/relationships" name="Stock-based Compensation  - Sum" sheetId="83" state="visible" r:id="rId83"/>
    <sheet xmlns:r="http://schemas.openxmlformats.org/officeDocument/2006/relationships" name="Stock-based Compensation  - S84" sheetId="84" state="visible" r:id="rId84"/>
    <sheet xmlns:r="http://schemas.openxmlformats.org/officeDocument/2006/relationships" name="Stock-based Compensation  - S85" sheetId="85" state="visible" r:id="rId85"/>
    <sheet xmlns:r="http://schemas.openxmlformats.org/officeDocument/2006/relationships" name="Stock-based Compensation  - Ass" sheetId="86" state="visible" r:id="rId86"/>
    <sheet xmlns:r="http://schemas.openxmlformats.org/officeDocument/2006/relationships" name="Stock-based Compensation  - Add" sheetId="87" state="visible" r:id="rId87"/>
    <sheet xmlns:r="http://schemas.openxmlformats.org/officeDocument/2006/relationships" name="Employee Benefit Obligations  -" sheetId="88" state="visible" r:id="rId88"/>
    <sheet xmlns:r="http://schemas.openxmlformats.org/officeDocument/2006/relationships" name="Employee Benefit Obligations 89" sheetId="89" state="visible" r:id="rId89"/>
    <sheet xmlns:r="http://schemas.openxmlformats.org/officeDocument/2006/relationships" name="Employee Benefit Obligations 90" sheetId="90" state="visible" r:id="rId90"/>
    <sheet xmlns:r="http://schemas.openxmlformats.org/officeDocument/2006/relationships" name="Employee Benefit Obligations 91" sheetId="91" state="visible" r:id="rId91"/>
    <sheet xmlns:r="http://schemas.openxmlformats.org/officeDocument/2006/relationships" name="Income Taxes  - Schedule of Inc" sheetId="92" state="visible" r:id="rId92"/>
    <sheet xmlns:r="http://schemas.openxmlformats.org/officeDocument/2006/relationships" name="Income Taxes  - Schedule of Com" sheetId="93" state="visible" r:id="rId93"/>
    <sheet xmlns:r="http://schemas.openxmlformats.org/officeDocument/2006/relationships" name="Income Taxes  - Reconciliation " sheetId="94" state="visible" r:id="rId94"/>
    <sheet xmlns:r="http://schemas.openxmlformats.org/officeDocument/2006/relationships" name="Income Taxes  - Components of D" sheetId="95" state="visible" r:id="rId95"/>
    <sheet xmlns:r="http://schemas.openxmlformats.org/officeDocument/2006/relationships" name="Income Taxes  - Additional Info" sheetId="96" state="visible" r:id="rId96"/>
    <sheet xmlns:r="http://schemas.openxmlformats.org/officeDocument/2006/relationships" name="Related Party Transactions Addt" sheetId="97" state="visible" r:id="rId97"/>
    <sheet xmlns:r="http://schemas.openxmlformats.org/officeDocument/2006/relationships" name="Related Party Transactions Sche" sheetId="98" state="visible" r:id="rId98"/>
    <sheet xmlns:r="http://schemas.openxmlformats.org/officeDocument/2006/relationships" name="Commitments and Contingencies  " sheetId="99" state="visible" r:id="rId99"/>
    <sheet xmlns:r="http://schemas.openxmlformats.org/officeDocument/2006/relationships" name="Segment and Georgraphic Data  -" sheetId="100" state="visible" r:id="rId100"/>
    <sheet xmlns:r="http://schemas.openxmlformats.org/officeDocument/2006/relationships" name="Segment and Georgraphic Data - " sheetId="101" state="visible" r:id="rId101"/>
    <sheet xmlns:r="http://schemas.openxmlformats.org/officeDocument/2006/relationships" name="Earnings Per Share - Summary of" sheetId="102" state="visible" r:id="rId102"/>
    <sheet xmlns:r="http://schemas.openxmlformats.org/officeDocument/2006/relationships" name="Earnings Per Share - Additional" sheetId="103" state="visible" r:id="rId103"/>
    <sheet xmlns:r="http://schemas.openxmlformats.org/officeDocument/2006/relationships" name="Consolidating Financial Info104" sheetId="104" state="visible" r:id="rId104"/>
    <sheet xmlns:r="http://schemas.openxmlformats.org/officeDocument/2006/relationships" name="Consolidating Financial Info105" sheetId="105" state="visible" r:id="rId105"/>
    <sheet xmlns:r="http://schemas.openxmlformats.org/officeDocument/2006/relationships" name="Consolidating Financial Info106" sheetId="106" state="visible" r:id="rId106"/>
    <sheet xmlns:r="http://schemas.openxmlformats.org/officeDocument/2006/relationships" name="Securitizations and Variable In" sheetId="107" state="visible" r:id="rId107"/>
    <sheet xmlns:r="http://schemas.openxmlformats.org/officeDocument/2006/relationships" name="Schedule II - Condensed Financi" sheetId="108" state="visible" r:id="rId108"/>
    <sheet xmlns:r="http://schemas.openxmlformats.org/officeDocument/2006/relationships" name="Schedule II - Condensed Fina109" sheetId="109" state="visible" r:id="rId109"/>
    <sheet xmlns:r="http://schemas.openxmlformats.org/officeDocument/2006/relationships" name="Schedule II - Condensed Fina110" sheetId="110" state="visible" r:id="rId110"/>
    <sheet xmlns:r="http://schemas.openxmlformats.org/officeDocument/2006/relationships" name="Leases (Details)" sheetId="111" state="visible" r:id="rId111"/>
    <sheet xmlns:r="http://schemas.openxmlformats.org/officeDocument/2006/relationships" name="Insurance Subsidiary - Financia" sheetId="112" state="visible" r:id="rId112"/>
    <sheet xmlns:r="http://schemas.openxmlformats.org/officeDocument/2006/relationships" name="Shareholders' Equity  - Accumul" sheetId="113" state="visible" r:id="rId113"/>
    <sheet xmlns:r="http://schemas.openxmlformats.org/officeDocument/2006/relationships" name="Quarterly Results (Unaudited)  " sheetId="114" state="visible" r:id="rId114"/>
    <sheet xmlns:r="http://schemas.openxmlformats.org/officeDocument/2006/relationships" name="Quarterly Results (Unaudited115" sheetId="115" state="visible" r:id="rId115"/>
    <sheet xmlns:r="http://schemas.openxmlformats.org/officeDocument/2006/relationships" name="Quarterly Results (Unaudited116" sheetId="116" state="visible" r:id="rId116"/>
    <sheet xmlns:r="http://schemas.openxmlformats.org/officeDocument/2006/relationships" name="Accounts Payable and Other Curr" sheetId="117" state="visible" r:id="rId117"/>
    <sheet xmlns:r="http://schemas.openxmlformats.org/officeDocument/2006/relationships" name="Accounts Payable and Other C118" sheetId="118" state="visible" r:id="rId118"/>
    <sheet xmlns:r="http://schemas.openxmlformats.org/officeDocument/2006/relationships" name="Acquisitions  - Summary of Acqu" sheetId="119" state="visible" r:id="rId119"/>
    <sheet xmlns:r="http://schemas.openxmlformats.org/officeDocument/2006/relationships" name="Acquisitions  - Armored AutoGro" sheetId="120" state="visible" r:id="rId120"/>
    <sheet xmlns:r="http://schemas.openxmlformats.org/officeDocument/2006/relationships" name="Acquisitions  - Other insignfic" sheetId="121" state="visible" r:id="rId121"/>
    <sheet xmlns:r="http://schemas.openxmlformats.org/officeDocument/2006/relationships" name="Acquisitions  - Additional Info" sheetId="122" state="visible" r:id="rId122"/>
    <sheet xmlns:r="http://schemas.openxmlformats.org/officeDocument/2006/relationships" name="Acquisitions PetMatrix Acquisit" sheetId="123" state="visible" r:id="rId123"/>
    <sheet xmlns:r="http://schemas.openxmlformats.org/officeDocument/2006/relationships" name="Acquisitions GloFish (Details)" sheetId="124" state="visible" r:id="rId124"/>
    <sheet xmlns:r="http://schemas.openxmlformats.org/officeDocument/2006/relationships" name="Other Assets  - Schedule of Oth" sheetId="125" state="visible" r:id="rId125"/>
    <sheet xmlns:r="http://schemas.openxmlformats.org/officeDocument/2006/relationships" name="Other Assets  - Additional Info" sheetId="126" state="visible" r:id="rId126"/>
  </sheets>
  <definedNames/>
  <calcPr calcId="124519" fullCalcOnLoad="1"/>
</workbook>
</file>

<file path=xl/sharedStrings.xml><?xml version="1.0" encoding="utf-8"?>
<sst xmlns="http://schemas.openxmlformats.org/spreadsheetml/2006/main" uniqueCount="973">
  <si>
    <t>Document and Entity Information - USD ($) $ in Millions</t>
  </si>
  <si>
    <t>6 Months Ended</t>
  </si>
  <si>
    <t>Mar. 31, 2018</t>
  </si>
  <si>
    <t>May 01, 2018</t>
  </si>
  <si>
    <t>Mar. 31, 2017</t>
  </si>
  <si>
    <t>Document Documentand Entity Information [Abstract]</t>
  </si>
  <si>
    <t>Document Type</t>
  </si>
  <si>
    <t>10-Q</t>
  </si>
  <si>
    <t>Amendment Flag</t>
  </si>
  <si>
    <t>false</t>
  </si>
  <si>
    <t>Document Period End Date</t>
  </si>
  <si>
    <t>Mar. 31,
		2018</t>
  </si>
  <si>
    <t>Entity Public Float</t>
  </si>
  <si>
    <t>Document Fiscal Year Focus</t>
  </si>
  <si>
    <t>Document Fiscal Period Focus</t>
  </si>
  <si>
    <t>Q2</t>
  </si>
  <si>
    <t>Trading Symbol</t>
  </si>
  <si>
    <t>HRG</t>
  </si>
  <si>
    <t>Entity Registrant Name</t>
  </si>
  <si>
    <t>HRG GROUP, INC.</t>
  </si>
  <si>
    <t>Entity Central Index Key</t>
  </si>
  <si>
    <t>Current Fiscal Year End Date</t>
  </si>
  <si>
    <t>--09-30</t>
  </si>
  <si>
    <t>Entity Filer Category</t>
  </si>
  <si>
    <t>Large Accelerated Filer</t>
  </si>
  <si>
    <t>Entity Well-known Seasoned Issuer</t>
  </si>
  <si>
    <t>Yes</t>
  </si>
  <si>
    <t>Entity Current Reporting Status</t>
  </si>
  <si>
    <t>Entity Voluntary Filers</t>
  </si>
  <si>
    <t>No</t>
  </si>
  <si>
    <t>Entity Common Stock, Shares Outstanding</t>
  </si>
  <si>
    <t>CONSOLIDATED BALANCE SHEETS - USD ($) $ in Millions</t>
  </si>
  <si>
    <t>Sep. 30, 2017</t>
  </si>
  <si>
    <t>Statement of Financial Position [Abstract]</t>
  </si>
  <si>
    <t>Short-term Debt</t>
  </si>
  <si>
    <t>Long Term Debt Current And Non Current</t>
  </si>
  <si>
    <t>Liabilities, Current</t>
  </si>
  <si>
    <t>Investments ():</t>
  </si>
  <si>
    <t>Cash and cash equivalents</t>
  </si>
  <si>
    <t>Other receivables, net</t>
  </si>
  <si>
    <t>Other Receivables, Net, Current</t>
  </si>
  <si>
    <t>Inventories, net</t>
  </si>
  <si>
    <t>Property, plant and equipment, net</t>
  </si>
  <si>
    <t>Goodwill</t>
  </si>
  <si>
    <t>Intangibles, net</t>
  </si>
  <si>
    <t>Deferred charges and other assets</t>
  </si>
  <si>
    <t>Disposal Group, Including Discontinued Operation, Assets, Noncurrent</t>
  </si>
  <si>
    <t>Assets, Current</t>
  </si>
  <si>
    <t>Prepaid Expense and Other Assets</t>
  </si>
  <si>
    <t>Disposal Group, Including Discontinued Operation, Assets, Current</t>
  </si>
  <si>
    <t>Total assets</t>
  </si>
  <si>
    <t>Long-term Debt, Excluding Current Maturities</t>
  </si>
  <si>
    <t>Insurance reserves:</t>
  </si>
  <si>
    <t>Other Accrued Liabilities, Current</t>
  </si>
  <si>
    <t>Employee benefit obligations</t>
  </si>
  <si>
    <t>Deferred tax liabilities</t>
  </si>
  <si>
    <t>Other long-term liabilities</t>
  </si>
  <si>
    <t>Disposal Group, Including Discontinued Operation, Liabilities, Noncurrent</t>
  </si>
  <si>
    <t>Disposal Group, Including Discontinued Operation, Liabilities, Current</t>
  </si>
  <si>
    <t>Total liabilities</t>
  </si>
  <si>
    <t>Commitments and contingencies</t>
  </si>
  <si>
    <t xml:space="preserve"> </t>
  </si>
  <si>
    <t>Temporary equity (Note 0) :</t>
  </si>
  <si>
    <t>Common stock</t>
  </si>
  <si>
    <t>Additional paid-in capital</t>
  </si>
  <si>
    <t>Accumulated deficit</t>
  </si>
  <si>
    <t>Accumulated other comprehensive (loss) income</t>
  </si>
  <si>
    <t>Total HRG Group, Inc. shareholders' equity</t>
  </si>
  <si>
    <t>Noncontrolling interest</t>
  </si>
  <si>
    <t>Total shareholders' equity</t>
  </si>
  <si>
    <t>Total liabilities and equity</t>
  </si>
  <si>
    <t>Accounts Payable and Accrued Liabilities, Current</t>
  </si>
  <si>
    <t>Accrued Wages And Related Expenses</t>
  </si>
  <si>
    <t>Interest Payable, Current</t>
  </si>
  <si>
    <t>CONSOLIDATED BALANCE SHEETS (Parentheticals) - USD ($) $ in Millions</t>
  </si>
  <si>
    <t>Sep. 30, 2016</t>
  </si>
  <si>
    <t>Sep. 30, 2015</t>
  </si>
  <si>
    <t>Preferred stock, par value (in dollars per share)</t>
  </si>
  <si>
    <t>Preferred stock, shares authorized</t>
  </si>
  <si>
    <t>Preferred stock, shares outstanding</t>
  </si>
  <si>
    <t>Aggregate liquidation preference</t>
  </si>
  <si>
    <t>Common Stock, Par or Stated Value Per Share</t>
  </si>
  <si>
    <t>Common stock, shares authorized</t>
  </si>
  <si>
    <t>Common stock, shares issued</t>
  </si>
  <si>
    <t>Common stock, shares outstanding</t>
  </si>
  <si>
    <t>CONSOLIDATED STATEMENTS OF OPERATIONS - USD ($) $ in Millions</t>
  </si>
  <si>
    <t>3 Months Ended</t>
  </si>
  <si>
    <t>Discontinued Operation, Income (Loss) from Discontinued Operation, Net of Tax, Per Basic Share</t>
  </si>
  <si>
    <t>Discontinued Operation, Income (Loss) from Discontinued Operation, Net of Tax, Per Diluted Share</t>
  </si>
  <si>
    <t>Revenues:</t>
  </si>
  <si>
    <t>Net sales</t>
  </si>
  <si>
    <t>Net investment income</t>
  </si>
  <si>
    <t>Total revenues</t>
  </si>
  <si>
    <t>Operating costs and expenses:</t>
  </si>
  <si>
    <t>Cost of goods sold</t>
  </si>
  <si>
    <t>Selling, acquisition, operating and general expenses</t>
  </si>
  <si>
    <t>Total operating costs and expenses</t>
  </si>
  <si>
    <t>Operating income</t>
  </si>
  <si>
    <t>Interest expense</t>
  </si>
  <si>
    <t>Other income (expense), net</t>
  </si>
  <si>
    <t>(Loss) income from continuing operations before income taxes</t>
  </si>
  <si>
    <t>Income tax (benefit) expense</t>
  </si>
  <si>
    <t>Net (loss) income from continuing operations</t>
  </si>
  <si>
    <t>Income (Loss) from Continuing Operations, Net of Tax, Including Portion Attributable to Noncontrolling Interest</t>
  </si>
  <si>
    <t>Income (Loss) from Discontinued Operations, Net of Tax, Including Portion Attributable to Noncontrolling Interest</t>
  </si>
  <si>
    <t>Less: Net income attributable to noncontrolling interest</t>
  </si>
  <si>
    <t>Net (loss) income attributable to controlling interest</t>
  </si>
  <si>
    <t>Net (loss) income attributable to common and participating preferred stockholders</t>
  </si>
  <si>
    <t>Income (Loss) from Continuing Operations, Per Basic Share</t>
  </si>
  <si>
    <t>Income (Loss) from Continuing Operations, Net of Tax, Attributable to Parent</t>
  </si>
  <si>
    <t>Net (loss) income per common share attributable to controlling interest:</t>
  </si>
  <si>
    <t>Earnings Per Share, Basic</t>
  </si>
  <si>
    <t>Earnings Per Share, Diluted</t>
  </si>
  <si>
    <t>Income (Loss) from Continuing Operations, Per Diluted Share</t>
  </si>
  <si>
    <t>Discontinued Operations, Held-for-sale [Member]</t>
  </si>
  <si>
    <t>Income (Loss) from Discontinued Operations, Net of Tax, Attributable to Parent</t>
  </si>
  <si>
    <t>HGI | Discontinued Operations, Held-for-sale [Member]</t>
  </si>
  <si>
    <t>CONSOLIDATED STATEMENTS OF COMPREHENSIVE INCOME - USD ($) $ in Millions</t>
  </si>
  <si>
    <t>Statement of Comprehensive Income [Abstract]</t>
  </si>
  <si>
    <t>Net income</t>
  </si>
  <si>
    <t>Other comprehensive (loss) income:</t>
  </si>
  <si>
    <t>Foreign currency translation gains (losses)</t>
  </si>
  <si>
    <t>Net unrealized (loss) gain on derivative instruments</t>
  </si>
  <si>
    <t>Changes in derivative instruments before reclassification adjustment</t>
  </si>
  <si>
    <t>Net reclassification adjustment for losses (gains) included in net income</t>
  </si>
  <si>
    <t>Changes in derivative instruments after reclassification adjustment</t>
  </si>
  <si>
    <t>Changes in deferred income tax asset/liability</t>
  </si>
  <si>
    <t>Net unrealized (loss) gain on hedging derivative instruments</t>
  </si>
  <si>
    <t>Actuarial adjustments to pension plans</t>
  </si>
  <si>
    <t>Changes in actuarial adjustments before reclassification adjustment</t>
  </si>
  <si>
    <t>Net reclassification adjustment</t>
  </si>
  <si>
    <t>Changes in actuarial adjustments to pension plans</t>
  </si>
  <si>
    <t>Deferred tax valuation allowance adjustments</t>
  </si>
  <si>
    <t>Net actuarial adjustments to pension plans</t>
  </si>
  <si>
    <t>Unrealized investment gains (losses):</t>
  </si>
  <si>
    <t>Changes in unrealized investment gains (losses) before reclassification adjustment</t>
  </si>
  <si>
    <t>Net reclassification adjustment for gains included in net income</t>
  </si>
  <si>
    <t>Changes in unrealized investment gains (losses) after reclassification adjustment</t>
  </si>
  <si>
    <t>Adjustments to intangible assets</t>
  </si>
  <si>
    <t>Net unrealized gains (losses) on investments</t>
  </si>
  <si>
    <t>Deconsolidation of Insurance Operations</t>
  </si>
  <si>
    <t>Non-credit related other-than-temporary impairment:</t>
  </si>
  <si>
    <t>Net change to derive comprehensive income (loss) for the period</t>
  </si>
  <si>
    <t>Comprehensive (loss) income</t>
  </si>
  <si>
    <t>Less: Other comprehensive income (loss) attributable to noncontrolling interest</t>
  </si>
  <si>
    <t>Comprehensive income attributable to noncontrolling interest</t>
  </si>
  <si>
    <t>Comprehensive (loss) income attributable to the controlling interest</t>
  </si>
  <si>
    <t>CONSOLIDATED STATEMENTS OF SHAREHOLDERS EQUITY - 6 months ended Mar. 31, 2018 $ in Millions</t>
  </si>
  <si>
    <t>USD ($)</t>
  </si>
  <si>
    <t>Permanent equity, beginning balance at Sep. 30, 2017</t>
  </si>
  <si>
    <t>Increase (Decrease) in Stockholders' Equity [Roll Forward]</t>
  </si>
  <si>
    <t>Other unrealized losses</t>
  </si>
  <si>
    <t>Translation adjustment</t>
  </si>
  <si>
    <t>Permanent equity, ending balance at Mar. 31, 2018</t>
  </si>
  <si>
    <t>CONSOLIDATED STATEMENTS OF CASH FLOWS - USD ($) $ in Millions</t>
  </si>
  <si>
    <t>Provision for Loan and Lease Losses</t>
  </si>
  <si>
    <t>Net Cash Provided by (Used in) Financing Activities, Continuing Operations</t>
  </si>
  <si>
    <t>Inventory Recall Expense</t>
  </si>
  <si>
    <t>Net Cash Provided by (Used in) Discontinued Operations</t>
  </si>
  <si>
    <t>Cash and Cash Equivalents, Period Increase (Decrease)</t>
  </si>
  <si>
    <t>Cash Provided by (Used in) Financing Activities, Discontinued Operations</t>
  </si>
  <si>
    <t>Cash flows from operating activities:</t>
  </si>
  <si>
    <t>Adjustments to reconcile net income (loss) to operating cash flows from continuing operations:</t>
  </si>
  <si>
    <t>Depreciation of properties and amortization of intangibles</t>
  </si>
  <si>
    <t>Stock-based compensation</t>
  </si>
  <si>
    <t>Amortization of debt issuance costs</t>
  </si>
  <si>
    <t>Amortization of debt discount</t>
  </si>
  <si>
    <t>Non-cash restructuring</t>
  </si>
  <si>
    <t>Disposal Group, Not Discontinued Operation, Loss (Gain) on Write-down</t>
  </si>
  <si>
    <t>Discontinued Operation, Provision for Loss (Gain) on Disposal, Net of Tax</t>
  </si>
  <si>
    <t>Deferred income taxes</t>
  </si>
  <si>
    <t>Dividends from subsidiaries</t>
  </si>
  <si>
    <t>Changes in operating assets and liabilities</t>
  </si>
  <si>
    <t>Net Cash Provided by (Used in) Operating Activities, Continuing Operations</t>
  </si>
  <si>
    <t>Net change in cash due to continuing operating activities</t>
  </si>
  <si>
    <t>Cash Provided by (Used in) Operating Activities, Discontinued Operations</t>
  </si>
  <si>
    <t>Increase (Decrease) in Inventories</t>
  </si>
  <si>
    <t>Cash flows from investing activities:</t>
  </si>
  <si>
    <t>Proceeds from investments sold, matured or repaid</t>
  </si>
  <si>
    <t>Net asset-based loan repayments</t>
  </si>
  <si>
    <t>Capital expenditures</t>
  </si>
  <si>
    <t>Proceeds from Sale of Productive Assets</t>
  </si>
  <si>
    <t>Other investing activities, net</t>
  </si>
  <si>
    <t>Net Cash Provided by (Used in) Investing Activities, Continuing Operations</t>
  </si>
  <si>
    <t>Net change in cash due to continuing investing activities</t>
  </si>
  <si>
    <t>Cash Provided by (Used in) Investing Activities, Discontinued Operations</t>
  </si>
  <si>
    <t>Cash flows from financing activities:</t>
  </si>
  <si>
    <t>Proceeds from issuance of new debt</t>
  </si>
  <si>
    <t>Repayment of debt, including tender and call premiums</t>
  </si>
  <si>
    <t>Debt issuance costs</t>
  </si>
  <si>
    <t>Purchases of subsidiary stock, net</t>
  </si>
  <si>
    <t>Dividend paid by subsidiary to noncontrolling interest</t>
  </si>
  <si>
    <t>Share based award tax withholding payments</t>
  </si>
  <si>
    <t>Other financing activities, net</t>
  </si>
  <si>
    <t>Net change in cash due to continuing financing activities</t>
  </si>
  <si>
    <t>Effect of exchange rate changes on cash and cash equivalents</t>
  </si>
  <si>
    <t>Net change in cash and cash equivalents</t>
  </si>
  <si>
    <t>Cash and cash equivalents at beginning of period</t>
  </si>
  <si>
    <t>Cash and cash equivalents at end of period</t>
  </si>
  <si>
    <t>Insurance Segment [Member]</t>
  </si>
  <si>
    <t>Basis of Preparation and Nature of Operations</t>
  </si>
  <si>
    <t>Organization, Consolidation and Presentation of Financial Statements [Abstract]</t>
  </si>
  <si>
    <t>Description of Business HRG Group, Inc. (“HRG”, and collectively with its respective subsidiaries, the “Company”) is a holding company that conducts its operations principally through its majority owned subsidiary, Spectrum Brands Holdings, Inc., which is a diversified global branded consumer products company (“Spectrum Brands”). HRG’s shares of common stock trade on the New York Stock Exchange (“NYSE”) under the symbol “HRG.” The Company’s reportable business segments are organized in a manner that reflects how HRG’s management views those business activities. Accordingly, the Company currently presents the results from its business operations in two reportable segments: (i) Consumer Products and (ii) Corporate and Other. The Company’s Consumer Products segment represents the Company’s 62.0% controlling interest in Spectrum Brands. The Company’s Corporate and Other segment includes the holding company at HRG and other subsidiaries of HRG For the results of operations by segment, and other segment data, see Note 18 , Segment Data , and Note 20 , Consolidating Financial Information . Consumer Products Segment The Consumer Products segment represents the Company’s 62.0% controlling interest in Spectrum Brands. Through its operating subsidiaries, Spectrum Brands is a diversified global branded consumer products company with positions in multiple product lines and categories: global pet supplies, home and garden control products, hardware and home improvement products and global auto care. Effective December 29, 2017, Spectrum Brands’ Board of Directors approved a plan to explore strategic alternatives, including the planned sale of Spectrum Brands’ Global Batteries &amp; Appliances (“GBA”) segment. Spectrum Brands expects a sale to be realized by December 31, 2018. See Note 3 , Divestitures , regarding Spectrum Brands’ agreement to sell its Global Batteries and Lighting (“GBL”) business and its plans to sell its Home and Personal Care (“HPC”) business. The Company reports a business as held for sale when the criteria of Accounting Standard Codification (“ASC”) Topic 360, Property, Plant and Equipment (“ASC 360”) are met. The Company believes ASC 360’s criteria for the GBA segment have been met as of March 31, 2018 . As a result, Spectrum Brands’ assets and liabilities associated with the GBA segment have been classified as held for sale in the accompanying Condensed Consolidated Balance Sheets and the respective operations of the GBA segment have been classified as discontinued operations in the accompanying Condensed Consolidated Statements of Operations and Condensed Consolidated Statements of Cash Flows ; and reported separately for all periods presented. See Note 2 , Significant Accounting Policies and Recent Accounting Pronouncements , Assets Held for Sale and Discontinued Operations. See Note 3 , Divestitures , for more information on the assets and liabilities classified as held for sale and discontinued operations. See Note 18 , Segment Data , for more information pertaining to segments of continuing operations. Corporate and Other Segment On November 30, 2017, Fidelity &amp; Guaranty Life (“FGL”), a former majority owned subsidiary of the Company, completed its merger (the “FGL Merger”) with CF Corporation and its related entities (collectively, the “CF Entities”) in accordance with its previously disclosed Agreement and Plan of Merger (the “FGL Merger Agreement”). Pursuant to the FGL Merger Agreement, except for certain shares specified in the FGL Merger Agreement, each issued and outstanding share of common stock of FGL was automatically cancelled and converted into the right to receive $31.10 in cash. In addition, pursuant to a share purchase agreement, on November 30, 2017, Front Street Re (Delaware) Ltd., a wholly-owned subsidiary of HRG, sold to the CF Entities (such sale, the “Front Street Sale”) all of the issued and outstanding shares of its former wholly-owned subsidiaries, Front Street Re Cayman Ltd. and Front Street Re Ltd (collectively, “Front Street”, and together with FGL, the “Insurance Operations”). The purchase price for the Front Street Sale was $65.0 , subject to reduction for customary transaction expenses. In addition, $6.5 of the purchase price was deposited in escrow for a period of 15 months to support any indemnification claims that might be made (if any) by the CF Entities. Pursuant to the share purchase agreement, on December 5, 2017, the Company repaid the $92.0 of notes (such notes, the “HGI Energy Notes”) issued by HGI Energy Holdings, LLC (“HGI Energy”), which were held directly and indirectly by Front Street and FGL. As a result of the completion of the FGL Merger and the Front Street Sale, HRG no longer has any equity interest in FGL or Front Street and our former Insurance Operations segment is presented as discontinued operations for prior periods. HRG deconsolidated FGL and Front Street as of November 30, 2017. Finally, as previously disclosed, HRG, FS Holdco II Ltd. (“FS Holdco”) and the CF Entities entered into an agreement (the “338 Agreement”) on May 24, 2017 pursuant to which the CF Entities agreed that FS Holdco may, at its option, cause the relevant CF Entity and FS Holdco to make a joint election under Section 338(h)(10) of the Internal Revenue Code of 1986, as amended, with respect to the FGL Merger and the deemed share purchases of FGL’s subsidiaries (the “338 Tax Election”). Pursuant to the 338 Agreement, if FS Holdco elects to make the 338 Tax Election, FS Holdco and/or CF Corporation will be required to make a payment for the election to the other. On March 8, 2018, FS Holdco exercised the 338 Tax Election. In connection with such election, the CF Entities are required to pay FS Holdco $26.6 on or before May 21, 2018, which is included in “ Other receivables, net ” in the accompanying Condensed Consolidated Balance Sheets as of March 31, 2018 . On February 24, 2018, the Company entered into an Agreement and Plan of Merger (the “Merger Agreement”) with Spectrum Brands, HRG SPV Sub I, Inc., a Delaware corporation and direct wholly owned subsidiary of HRG (“Merger Sub 1”), and HRG SPV Sub II, LLC, a Delaware limited liability company and a direct wholly owned subsidiary of HRG (“Merger Sub 2”, and together with Merger Sub 1, “Merger Sub”), providing for the acquisition of Spectrum Brands by HRG (the “Merger”) in exchange for HRG equity. See Note 4 , Acquisitions for more information. Basis of Presentation The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se interim financial statements should be read in conjunction with the Company’s annual consolidated financial statements and notes thereto included in the Company’s Annual Report on Form 10-K for the fiscal year ended September 30, 2017, filed with the SEC on November 20, 2017 and the Current Report on Form 8-K, filed with the SEC on April 2, 2018, which retroactively adjusted the Company’s Annual Report due to the recognition of discontinued operations for the GBA segment (collectively, the “Form 10-K”). The results of operations for the three and six months ended March 31, 2018 are not necessarily indicative of the results for any subsequent periods or the entire fiscal year ending September 30, 2018. The Company’s fiscal year ends on September 30 and the quarters end on the last calendar day of the months of December, March and June.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At March 31, 2018 , the non-controlling interest component of total equity primarily represents the 38.0% share of Spectrum Brands not owned by HRG.</t>
  </si>
  <si>
    <t>Significant Accounting Policies and Practices and Recent Accounting Pronouncements</t>
  </si>
  <si>
    <t>Accounting Policies [Abstract]</t>
  </si>
  <si>
    <t>Assets Held for Sale and Discontinued Operations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or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Income (loss) from discontinued operations, net of tax ” in the accompanying Condens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Use of Estimates and Assumptions The preparation of the Company’s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Recent Accounting Pronouncements Not Yet Adopted The Company has implemented all new accounting pronouncements that are in effect and that may impact its Condensed Consolidated Financial Statements and does not believe that there are any other new accounting pronouncements, other than the ones disclosed in the Company’s Form 10-K, that have been issued that might have a material impact on its financial condition, results of operations or liquidity.</t>
  </si>
  <si>
    <t>Discontinued Operations, Policy [Policy Text Block]</t>
  </si>
  <si>
    <t xml:space="preserve">Assets Held for Sale and Discontinued Operations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or classified as held for sale, in accordance with ASC 360 and Accounting Standards Update (“ASU”) No. 2014-08, Presentation of Financial Statements (Topic 2015) and Property, Plant and Equipment (Topic 360): Reporting Discontinued Operations and Disclosures of Disposals of Components of an Entity (“ASU 2014-08”). The results of discontinued operations are reported in “ Income (loss) from discontinued operations, net of tax ” in the accompanying Condens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t>
  </si>
  <si>
    <t>Divestitures Divestitures (Notes)</t>
  </si>
  <si>
    <t>Divestitures [Abstract]</t>
  </si>
  <si>
    <t>Disposal Groups, Including Discontinued Operations, Disclosure [Text Block]</t>
  </si>
  <si>
    <t xml:space="preserve"> The following table summarizes the components of “ Income (loss) from discontinued operations, net of tax ” in the accompanying Condensed Consolidated Statements of Operations for the three and six months ended March 31, 2018 and 2017 : Three months ended March 31, Six months ended March 31, 2018 2017 2018 2017 (Loss) income from discontinued operations, net of tax attributable to Insurance Operations $ — $ (62.7 ) $ 459.9 $ 187.7 Income from discontinued operations, net of tax attributable to GBA segment 0.7 19.1 41.6 71.5 Income (loss) from discontinued operations, net of tax $ 0.7 $ (43.6 ) $ 501.5 $ 259.2 Insurance Operations On November 30, 2017, FGL completed the FGL Merger pursuant to which, except for certain shares specified in the FGL Merger Agreement, each issued and outstanding share of common stock of FGL was automatically canceled and converted into the right to receive $31.10 in cash, without interest. The total consideration received by the Company as a result of the completion of the FGL Merger was $1,518.3 , which includes $26.6 related to the 338 Tax Election. Also on November 30, 2017, Front Street Re (Delaware) Ltd. sold to the CF Entities all of the issued and outstanding shares of Front Street for $65.0 , which is subject to reduction for customary transaction expenses. In addition, $6.5 of the purchase price was deposited in escrow for a period of 15 months to support any indemnification claims that might be made (if any) by the CF Entities. The Insurance Operations were classified as held for sale in the accompanying Condensed Consolidated Balance Sheets at September 30, 2017 and as discontinued operations through November 30, 2017 in the accompanying Condensed Consolidated Statements of Operations and Condensed Consolidated Statements of Cash Flows . The following table summarizes the major categories of assets and liabilities of the Insurance Operations classified as held for sale in the accompanying Condensed Consolidated Balance Sheets at September 30, 2017 : September 30, 2017 Assets Investments, including loans and receivables from affiliates $ 23,211.1 Funds withheld receivables 742.7 Cash and cash equivalents 914.5 Accrued investment income 231.3 Reinsurance recoverable 2,358.8 Deferred acquisition costs and value of business acquired, net 1,163.6 Other assets 125.4 Write-down of assets of businesses held for sale to fair value less cost to sell (421.2 ) Total assets of businesses held for sale $ 28,326.2 Liabilities Insurance reserves $ 24,989.6 Debt 405.0 Accounts payable and other current liabilities 56.2 Deferred tax liabilities 68.0 Other liabilities 831.9 Total liabilities of businesses held for sale $ 26,350.7 In accordance with ASC 360, Property, Plant and Equipment , long-lived assets classified as held for sale are measured at the lower of their carrying value or fair value less cost to sell at the balance sheet date. At September 30, 2017 , the carrying value of the Company’s interest in FGL and Front Street exceeded their respective estimated fair value less cost to sell by $402.2 and $19.0 , respectively. The higher carrying value of FGL was primarily due to the increase in unrealized gains, net of offsets in FGL’s investment portfolio, with the effects of the unrealized gains, net of offsets, being recorded in accumulated other comprehensive income (“AOCI”). Upon the completion of the FGL Merger, the Company deconsolidated its ownership interest in FGL, which resulted in the reclassification of $445.9 of AOCI attributable to FGL to income from discontinued operations during the six months ended March 31, 2018 . The following table summarizes the components of “ Net income (loss) from discontinued operations ” in the accompanying Condensed Consolidated Statements of Operations for the two months ended November 30, 2017 and the three and six months ended March 31, 2017 : Two months ended November 30, 2017 Three months ended March 31, 2017 Six months ended March, 31 2017 Revenues: Insurance premiums $ 6.8 $ 3.1 $ 14.3 Net investment income 181.9 258.7 509.2 Net investment gains 154.8 112.0 134.6 Insurance and investment product fees and other 35.1 44.6 83.6 Total revenues 378.6 418.4 741.7 Operating costs and expenses: Benefits and other changes in policy reserves 241.3 301.1 309.4 Selling, acquisition, operating and general expenses 52.8 35.7 66.4 Amortization of intangibles 35.8 36.5 156.5 Total operating costs and expenses 329.9 373.3 532.3 Operating income 48.7 45.1 209.4 Interest expense (3.9 ) (6.0 ) (12.1 ) Other (expense) income (0.1 ) 0.1 0.1 (Write-down) write-up of assets of businesses held for sale to fair value (14.2 ) (72.8 ) 71.7 Reclassification of accumulated other comprehensive income 445.9 — — Income (loss) from discontinued operations before income taxes 476.4 (33.6 ) 269.1 Income tax expense 16.5 29.1 81.4 Net income (loss) from discontinued operations 459.9 (62.7 ) 187.7 Net income from discontinued operation attributable to noncontrolling interest 5.4 6.4 27.5 Net income (loss) from discontinued operations attributable to controlling interest $ 454.5 $ (69.1 ) $ 160.2 Consumer Products Segment - GBA Segment As previously discussed in Note 1 , Description of Business and Basis of Presentation , Spectrum Brands’ GBA segment was classified as held for sale in the accompanying Condensed Consolidated Balance Sheets and as discontinued operations in the accompanying Condensed Consolidated Statements of Operations and Condensed Consolidated Statements of Cash Flows . The following table summarizes the assets and liabilities of Spectrum Brands’ GBA segment classified as held for sale as of March 31, 2018 and September 30, 2017 : March 31, September 30, 2017 Assets Trade receivables, net $ 214.6 $ 260.1 Other receivables, net 25.2 24.0 Inventories, net 324.7 279.2 Prepaid expenses and other current assets 41.9 39.7 Property, plant and equipment, net 198.1 196.8 Deferred charges and other assets 17.8 19.3 Goodwill 351.3 348.9 Intangibles, net 802.4 811.9 Total assets of businesses held for sale $ 1,976.0 $ 1,979.9 Liabilities Current portion of long-term debt $ 28.3 $ 17.3 Accounts payable 250.8 355.9 Accrued wages and salaries 31.9 37.6 Other current liabilities 90.4 89.8 Long-term debt, net of current portion 52.6 51.7 Deferred income taxes 38.7 38.2 Other long-term liabilities 65.9 66.2 Total liabilities of businesses held for sale $ 558.6 $ 656.7 The following table summarizes the components of “ Net income (loss) from discontinued operations ” in the accompanying Condensed Consolidated Statements of Operations for the three and six months ended March 31, 2018 and 2017 : Three months ended March 31, Six months ended March 31, 2018 2017 2018 2017 Revenues: Net sales $ 427.8 $ 413.5 $ 1,031.1 $ 1,023.0 Operating costs and expenses: Cost of goods sold 280.7 265.1 684.1 663.7 Selling, acquisition, operating and general expenses 134.4 109.2 266.1 230.5 Total operating costs and expenses 415.1 374.3 950.2 894.2 Operating income 12.7 39.2 80.9 128.8 Interest expense 12.4 11.7 26.1 24.5 Other income (expense), net 0.1 (0.2 ) 0.4 (0.2 ) Income from discontinued operations before income taxes 0.2 27.7 54.4 104.5 Income tax (benefit) expense (0.5 ) 8.6 12.8 33.0 Net income from discontinued operations 0.7 19.1 41.6 71.5 Net income from discontinued operation attributable to noncontrolling interest 0.3 7.7 17.1 30.0 Net income from discontinued operations attributable to controlling interest $ 0.4 $ 11.4 $ 24.5 $ 41.5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There has been no impairment loss recognized as the fair value or expected proceeds from the disposal of the businesses are anticipated to be in excess of the asset carrying values. During the three and six months ended March 31, 2018 , Spectrum Brands incurred transaction costs of $22.3 and $25.1 , respectively, associated with the divestiture and have been recognized as a component of “ Net income (loss) from discontinued operations ”. Transaction costs are expensed as incurred and include fees for investment banking services, legal, accounting, due diligence, tax, valuation and various other services necessary to complete the transactions. Energizer Holdings, Inc. On January 15, 2018, Spectrum Brands entered into a definitive acquisition agreement (the “GBL Sale Agreement”) with Energizer Holdings, Inc. (“Energizer”) pursuant to which Energizer has agreed to acquire from Spectrum Brands its GBL business for an aggregate purchase price of $2,000.0 in cash, subject to customary purchase price adjustments. The GBL Sale Agreement provides that Energizer will purchase the equity of certain subsidiaries of Spectrum Brands, and acquire certain assets and assume certain liabilities of other subsidiaries used or held for the purpose of the GBL business. In the GBL Sale Agreement, Spectrum Brands and Energizer have made customary representations and warranties and have agreed to customary covenants relating to the acquisition. Among other things, prior to the consummation of the acquisition, Spectrum Brands will be subject to certain business conduct restrictions with respect to its operation of the GBL business. Spectrum Brands and Energizer have agreed to indemnify each other for losses arising from certain breaches of the GBL Sale Agreement and for certain other matters. In particular, Spectrum Brands has agreed to indemnify Energizer for certain liabilities relating to the assets retained by Spectrum Brands, and Energizer has agreed to indemnify Spectrum Brands for certain liabilities assumed by Energizer, in each case as described in the GBL Sale Agreement. Spectrum Brands and Energizer have agreed to enter into related agreements ancillary to the acquisition that will become effective upon the consummation of the acquisition, including a customary transition services agreement and reverse transition services agreement. The consummation of the acquisition is subject to certain customary conditions, including, among other things, (i) the absence of a material adverse effect on GBL,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GBL Sale Agreement) or other customary materiality qualifications), (v) the absence of governmental restrictions on the consummation of the acquisition in certain jurisdictions, and (vi) material compliance by the parties with their respective covenants and agreements under the GBL Sale Agreement. The consummation of the transaction is not subject to any financing condition. On March 29, 2018, the Federal Trade Commission allowed the expiration of the 30-day Hart-Scott-Rodino waiting period, which in effect provides U.S. regulatory approval of the sale. Spectrum Brands is proceeding with other required international regulatory approvals and continues to expect the transaction to be consummated prior to December 31, 2018. The GBL Sale Agreement also contains certain termination rights, including the right of either party to terminate the GBL Sale Agreement if the consummation of the acquisition has not occurred on or before July 15, 2019 (the “Termination Date”). Further, if the acquisition has not been consummated by the Termination Date and all conditions precedent to Energizer’s obligation to consummate the acquisition have otherwise been satisfied except for one or more of the Antitrust Conditions, then Energizer would be required to pay Spectrum Brands a termination fee of $100.0 . The GBL business is part of Spectrum Brands’ GBA business, which also includes shared operations and assets of the remaining components of Spectrum Brands’ HPC business. Spectrum Brands is actively marketing its HPC business with interested parties for a separate transaction(s) expected to be entered into and consummated prior to December 31, 2018.</t>
  </si>
  <si>
    <t>Acquisition and Related Charges (Notes)</t>
  </si>
  <si>
    <t>Restructuring and Related Activities [Abstract]</t>
  </si>
  <si>
    <t>Business Acquisition, Integration, Restructuring and Other Related Costs [Text Block]</t>
  </si>
  <si>
    <t>(4) Acquisitions Spectrum Brands Merger As previously disclosed, on February 24, 2018, the Company entered into the Merger Agreement with Spectrum Brands, Merger Sub 1 and Merger Sub 2. The Merger Agreement provides that, subject to the terms and conditions thereof, Merger Sub 1 will merge with and into Spectrum Brands (the “First Merger”, and if the Second Merger Opt-Out Condition has occurred, the “Merger”), with Spectrum Brands continuing as the surviving corporation (the “Surviving Corporation”) and a wholly owned subsidiary of HRG. Following the effective time of the First Merger (the “Effective Time”) but only if HRG or Spectrum Brands (or both) do not receive and provide to the other, on the closing date but prior to the Effective Time, a tax opinion to the effect that, assuming the Second Merger does not occur, the Merger will qualify as a “reorganization” within the meaning of Section 368(a) of the Internal Revenue Code (the “Second Merger Opt-Out Condition”), the Surviving Corporation will merge with and into Merger Sub 2 (the “Second Merger”, and if the Second Merger Opt-Out Condition has not occurred, together with the First Merger, the “Merger”), with Merger Sub 2 surviving as a wholly owned subsidiary of HRG. The consummation of the Merger is subject to the satisfaction or waiver of certain closing conditions, including, (i) the approval of Spectrum Brands’ stockholders (including the approval of the holders of a majority of Spectrum Brands’ Common Stock not held by HRG, its affiliates and the executive officers of Spectrum Brands, and the approval required under Section 12 of Spectrum Brands’ certificate of incorporation in connection with a “Going-Private Transaction” (as defined therein)), (ii) the approval of HRG stockholders, (iii) the effectiveness of a registration statement on Form S-4 registering the HRG Common Stock to be issued in the Merger, (iv) the approval of the shares of HRG Common Stock to be issued in the Merger for listing on the NYSE, (v) the absence of any temporary restraining order, injunction or other judgment, order or decree issued by any governmental entity or other legal restraint or prohibition preventing the consummation of the Merger, (vi) the receipt of certain tax opinions by Spectrum Brands and/or HRG that the Merger will qualify as a reorganization under the Internal Revenue Code, (vii) the accuracy of certain representations and warranties of Spectrum Brands, Merger Sub and HRG contained in the Merger Agreement and the compliance by the parties with the covenants contained in the Merger Agreement, and (viii) other conditions specified in the Merger Agreement. The Merger will be accounted for as an acquisition of a non-controlling interest under ASC Topic 810, Consolidation, by the Company. Spectrum Brands will obtain control of HRG, which will operate as Spectrum Brand Holdings, Inc. upon consummation of the Merger. During the three and six months ended March 31, 2018 , HRG incurred costs of $4.5 and $4.8 , respectively, and Spectrum Brands incurred costs of $11.6 and $14.1 , respectively, associated with the Merger. During the three and six month periods ended March 31, 2017, HRG incurred costs of $0.9 and Spectrum Brands incurred costs of $2.6 associated with the Merger. Transaction costs associated with the Merger are reported as “ Selling, acquisition, operating and general expenses ” in the accompanying Condensed Consolidated Statements of Operations . Acquisition and Integration Costs The following summarizes Spectrum Brands’ acquisition and integration costs, excluding costs associated with the Merger previously discussed, for the three and six months ended March 31, 2018 and 2017 : Three months ended March 31, Six months ended March 31, 2018 2017 2018 2017 Hardware &amp; Home Improvement Business $ 1.9 $ 1.9 $ 4.6 $ 3.8 PetMatrix 2.1 — 3.7 — Armored AutoGroup Parent Inc. 0.4 0.6 0.6 1.9 Other 0.1 0.8 0.8 0.9 Total acquisition and integration related charges $ 4.5 $ 3.3 $ 9.7 $ 6.6 Acquisition and integration costs include costs directly associated with the completion of the purchase of net assets or equity interest of a business such as a business combination, equity investment, joint venture or purchase of non-controlling interest. Included costs include: transactions costs; advisory, legal, accounting, valuation, and other professional fees; and integration of acquired operations onto Spectrum Brands’ shared service platform and termination of redundant positions and locations.</t>
  </si>
  <si>
    <t>Schedule of Acquisition and Integration Related Charges [Table Text Block]</t>
  </si>
  <si>
    <t>The following summarizes Spectrum Brands’ acquisition and integration costs, excluding costs associated with the Merger previously discussed, for the three and six months ended March 31, 2018 and 2017 : Three months ended March 31, Six months ended March 31, 2018 2017 2018 2017 Hardware &amp; Home Improvement Business $ 1.9 $ 1.9 $ 4.6 $ 3.8 PetMatrix 2.1 — 3.7 — Armored AutoGroup Parent Inc. 0.4 0.6 0.6 1.9 Other 0.1 0.8 0.8 0.9 Total acquisition and integration related charges $ 4.5 $ 3.3 $ 9.7 $ 6.6</t>
  </si>
  <si>
    <t>Restructuring and related charges</t>
  </si>
  <si>
    <t>Restructuring and Related Charges</t>
  </si>
  <si>
    <t>The following table summarizes Spectrum Brands’ restructuring and related charges incurred during the three and six months ended March 31, 2018 and 2017 , and where those charges are classified in the accompanying Condensed Consolidated Statements of Operations : Three months ended March 31, Six months ended March 31, Initiatives: 2018 2017 2018 2017 HHI distribution center consolidation $ 13.6 $ 1.2 $ 28.8 $ 1.2 GAC business rationalization initiative 3.1 5.5 7.1 7.0 Pet rightsizing initiative 3.4 0.6 4.0 0.6 Other restructuring activities 3.1 0.7 3.7 1.4 Total restructuring and related charges $ 23.2 $ 8.0 $ 43.6 $ 10.2 Reported as: Selling, acquisition, operating and general expenses $ 23.2 $ 8.0 $ 43.6 $ 10.2 ectrum Brands is entering or may enter into small, less significant initiatives and restructuring activities to reduce costs and improve margins throughout the organization (“Other Restructuring Activities”). Individually these activities are not substantial, and occur over a shorter time period (less than 12 months). The following table summarizes Spectrum Brands’ restructuring and related charges incurred during the three and six months ended March 31, 2018 and 2017 , and where those charges are classified in the accompanying Condensed Consolidated Statements of Operations : Three months ended March 31, Six months ended March 31, Initiatives: 2018 2017 2018 2017 HHI distribution center consolidation $ 13.6 $ 1.2 $ 28.8 $ 1.2 GAC business rationalization initiative 3.1 5.5 7.1 7.0 Pet rightsizing initiative 3.4 0.6 4.0 0.6 Other restructuring activities 3.1 0.7 3.7 1.4 Total restructuring and related charges $ 23.2 $ 8.0 $ 43.6 $ 10.2 Reported as: Selling, acquisition, operating and general expenses $ 23.2 $ 8.0 $ 43.6 $ 10.2 The following table summarizes Spectrum Brands’ restructuring and related charges for the three and six months ended March 31, 2018 and 2017 , and cumulative costs for current restructuring initiatives as of March 31, 2018 , by cost type: Three months ended March 31, Six months ended March 31, Cumulative costs through March 31, 2018 Future costs to be incurred Cost Type: 2018 2017 2018 2017 Termination benefits $ 4.0 $ 1.3 $ 5.1 $ 2.1 $ 16.1 $ 0.4 Other costs 19.2 6.7 38.5 8.1 93.0 18.8 Total restructuring and related charges $ 23.2 $ 8.0 $ 43.6 $ 10.2 $ 109.1 $ 19.2 Termination benefi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t>
  </si>
  <si>
    <t>Receivables, net</t>
  </si>
  <si>
    <t>Receivables [Abstract]</t>
  </si>
  <si>
    <t>(6) Receivables and Concentrations of Credit Risk The allowance for uncollectible receivables as of March 31, 2018 and September 30, 2017 was $27.4 and $23.5 , respectively. Spectrum Brands has a broad range of customers including many large retail outlet chains, three of which exceed 10% of consolidated “ Net sales ” and/or “ Trade receivables, net ”. These three customers represented 40.3% and 37.9% of Spectrum Brands’ “ Net sales ” for the three and six months ended March 31, 2018 , respectively, and 38.0% and 36.9% for the three and six months ended March 31, 2017 , respectively; and 29.9% and 36.2% of “ Trade receivables, net ” in the accompanying Condensed Consolidated Balance Sheets at March 31, 2018 and September 30, 2017 , respectively.</t>
  </si>
  <si>
    <t>Inventories, net [Abstract]</t>
  </si>
  <si>
    <t>“ Inventories, net ” in the accompanying Condensed Consolidated Balance Sheets consist of the following: March 31, September 30, Raw materials $ 112.4 $ 95.7 Work-in-process 48.1 35.5 Finished goods 450.0 365.1 Total inventories, net $ 610.5 $ 496.3</t>
  </si>
  <si>
    <t>Property, Plant and Equipment</t>
  </si>
  <si>
    <t>Property, Plant and Equipment, Net [Abstract]</t>
  </si>
  <si>
    <t>Property, Plant and Equipment Disclosure [Text Block]</t>
  </si>
  <si>
    <t>(8) Property, Plant and Equipment, net Property, plant and equipment, net in the accompanying Condensed Consolidated Balance Sheets consist of the following: March 31, September 30, Land, buildings and improvements $ 154.8 $ 146.6 Machinery, equipment and other 401.4 380.8 Capitalized leases 212.0 210.3 Construction in progress 43.8 40.4 Properties, plant and equipment at cost 812.0 778.1 Less: Accumulated depreciation 307.5 274.2 Total properties, plant and equipment, net $ 504.5 $ 503.9 Depreciation expense from property, plant and equipment for the three and six months ended March 31, 2018 was $19.7 and $37.8 , respectively. Depreciation expense from property, plant and equipment for the three and six months ended March 31, 2017 was $16.0 and $30.9 , respectively.</t>
  </si>
  <si>
    <t>Goodwill and Intangibles, net</t>
  </si>
  <si>
    <t>Goodwill and Intangible Assets Disclosure [Abstract]</t>
  </si>
  <si>
    <t>Goodwill and Intangibles, including DAC and VOBA, net</t>
  </si>
  <si>
    <t>mmary of the changes in the carrying amounts of Spectrum Brands’ goodwill and intangible assets are as follows: Intangible Assets Goodwill Indefinite Lived Definite Lived Total Balance at September 30, 2017 $ 2,277.1 $ 1,024.3 $ 587.7 $ 1,612.0 Periodic amortization — — (29.4 ) (29.4 ) Effect of translation 3.1 4.7 2.2 6.9 Balance at March 31, 2018 $ 2,280.2 $ 1,029.0 $ 560.5 $ 1,589.5 Goodwill and indefinite lived tradename intangibles are not amortized. Definite Lived Intangible Assets The carrying value and accumulated amortization for intangible assets subject to amortization as of March 31, 2018 and September 30, 2017 are as follows: March 31, 2018 September 30, 2017 Cost Accumulated Amortization Net Cost Accumulated Amortization Net Customer relationships $ 675.1 $ (243.1 ) $ 432.0 $ 671.7 $ (222.3 ) $ 449.4 Technology assets 194.7 (68.7 ) 126.0 194.6 (59.7 ) 134.9 Tradenames 5.5 (3.0 ) 2.5 18.5 (15.1 ) 3.4 $ 875.3 $ (314.8 ) $ 560.5 $ 884.8 $ (297.1 ) $ 587.7 The range and weighted average useful lives for definite-lived intangible assets are as follows: Asset Type Range Weighted Average Customer relationships 2 to 20 years 17.9 years Technology assets 6 to 18 years 11.4 years Tradenames 5 to 13 years 6.2 years Certain tradename intangible assets have an indefinite life and are not amortized. The balance of tradenames not subject to amortization was $1,029.0 and $1,024.3 as of March 31, 2018 and September 30, 2017 , respectively. During the three and six months ended March 31, 2018 and 2017 , the Company did not recognize an impairment on indefinite-lived intangible assets. Amortization expense for the three months ended March 31, 2018 and 2017 was $14.4 and $15.1 , respectively, and $29.4 and $30.5 for the six months ended March 31, 2018 , and 2017 , respectively. Excluding the impact of any future acquisitions or change in foreign currency, the Company estimates annual amortization expense of amortizable intangible assets for the next five fiscal years will be as follows: Fiscal Year Estimated Amortization Expense 2018 $ 57.5 2019 57.4 2020 55.0 2021 49.7 2022 48.0</t>
  </si>
  <si>
    <t>Debt</t>
  </si>
  <si>
    <t>Debt Disclosure [Abstract]</t>
  </si>
  <si>
    <t>(10) Debt The Company’s consolidated debt consists of the following: March 31, 2018 September 30, 2017 Amount Rate Amount Rate Interest Rate HRG 7.875% Senior Secured Notes, due July 15, 2019 $ — — % $ 864.4 7.9 % Fixed rate 7.75% Senior Unsecured Notes, due January 15, 2022 890.0 7.8 % 890.0 7.8 % Fixed rate HGI Funding 2017 Loan, due July 13, 2018 50.0 4.7 % 50.0 3.7 % Variable rate, see below HGI Energy HGI Energy Notes, due June 30, 2018 — — % 92.0 1.5 % Fixed rate 940.0 1,896.4 Spectrum Brands USD Term Loan, due June 23, 2022 1,237.9 3.9 % 1,244.2 3.4 % Variable rate, see below CAD Term Loan, due June 23, 2022 33.4 5.2 % 59.0 4.9 % Variable rate, see below 6.625% Notes, due November 15, 2022 570.0 6.6 % 570.0 6.6 % Fixed rate 6.125% Notes, due December 15, 2024 250.0 6.1 % 250.0 6.1 % Fixed rate 5.75% Notes, due July 15, 2025 1,000.0 5.8 % 1,000.0 5.8 % Fixed rate 4.00% Notes, due October 1, 2026 522.8 4.0 % 500.9 4.0 % Fixed rate Revolver Facility, expiring March 6, 2022 570.5 4.3 % — — % Variable rate, see below Other notes and obligations 3.5 8.1 % 4.7 8.0 % Variable rate Obligations under capital leases 199.1 5.7 % 199.7 5.7 % Various Salus Unaffiliated long-term debt of consolidated variable-interest entity 77.0 — % 28.9 — % Variable rate, see below Long-term debt of consolidated variable-interest entity with FGL — — % 48.1 — % Variable rate, see below Total 5,404.2 5,801.9 Original issuance discounts on debt, net of premiums (22.4 ) (20.7 ) Unamortized debt issue costs (63.1 ) (76.1 ) Total debt 5,318.7 5,705.1 Less current maturities and short-term debt 70.3 161.4 Non-current portion of debt $ 5,248.4 $ 5,543.7 HRG On January 16, 2018, HRG redeemed all $864.4 outstanding principal amount of its 7.875% Senior Secured Notes due 2019 at a redemption price equal to 100.0% of the principal amount thereof, plus accrued and unpaid interest to the redemption date . HGI Funding 2017 Loan On January 13, 2017, the Company, through a wholly-owned subsidiary of HGI Funding, LLC (“HGI Funding”), entered into a loan agreement, pursuant to which it may borrow up to an aggregate amount of $150.0 (the “2017 Loan”). The 2017 Loan bears interest at an adjusted International Exchange London Interbank Offered Rate (“LIBOR”), plus 2.35% per annum, payable quarterly and a commitment fee of 75 bps. The 2017 Loan matures on July 13, 2018, with an option for early termination by the borrower. At March 31, 2018 , the 2017 Loan was secured by 4.2 million shares of Spectrum Brands owned by a subsidiary of HGI Funding. HGI Energy On December 5, 2017, the Company paid off the $92.0 aggregate principal amount of the HGI Energy Notes, which were previously held by the Insurance Operations. Spectrum Brands Term Loans and Revolver Facility The term loans and Revolver Facility due June 23, 2020 (“Revolver Facility”) are subject to variable interest rates, (i) the U.S. dollar denominated term loan facility (the “USD Term Loan”) is subject to either adjusted LIBOR, plus margin of 2.00% per annum, or a base rate plus margin of 1.00% per annum; (ii) the CAD term loan due June 23, 2022 (“CAD Term Loan”) is subject to either Canadian Dollar Offered Rate, subject to a 0.75% floor plus 3.50% per annum, or base rate with a 1.75% floor plus plus 2.50% per annum; (iii) the Revolver Facility is subject to either adjusted LIBOR plus margin ranging from 1.75% to 2.25% per annum, or base rate plus margin ranging from 0.75% to 1.25% per annum. On March 28, 2018, Spectrum Brands entered into a fifth amendment to the Credit Agreement, expanding the overall capacity of the Revolver Facility by $100.0 to $800.0 . As a result of borrowings and payments under the Revolver Facility, at March 31, 2018 , Spectrum Brands had borrowing availability of $210.0 , net of outstanding letters of credit of $18.0 and $1.5 allocated to a foreign subsidiary of Spectrum Brands. Salus In February 2013, September 2013 and February 2015, Salus Capital Partners, LLC (“Salus”) completed a collateralized loan obligation (“CLO”) securitization of up to $578.5 notional aggregate principal amount. At March 31, 2018 and September 30, 2017 , the outstanding notional aggregate principal amount of $77.0 and $28.9 , respectively, was taken up by unaffiliated entities, including the Company’s former subsidiary, FGL, and consisted entirely of subordinated debt in both periods, and $48.1 was taken up by FGL and included in “ Current assets of businesses held for sale ” in the accompanying Condensed Consolidated Balance Sheets as of September 30, 2017 . The CLO subordinated debt is non-recourse to the Company. The obligations of the securitization is secured by the assets of the variable interest entity, primarily asset-based loan receivables and carry residual interest subject to maintenance of certain covenants. Due to losses incurred in the CLO, at March 31, 2018 and September 30, 2017 , the CLO was not accruing interest on the subordinated debt.</t>
  </si>
  <si>
    <t>Derivative Financial Instruments</t>
  </si>
  <si>
    <t>Derivative Instruments and Hedging Activities Disclosure [Abstract]</t>
  </si>
  <si>
    <t>(11) Derivative Financial Instruments Cash Flow Hedges Interest Rate Swaps. Spectrum Brands uses interest rate swaps to manage its interest rate risk. The swaps are designated as cash flow hedges with the changes in fair value recorded in AOCI and as a derivative hedg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from the underlying debt to which the swap is designated. Due to the expected settlement of Spectrum Brands’ Term Loan using proceeds from the GBA divestitures, as discussed in Note 3 , Divestitures , a portion of the projected cash flows was no longer deemed probable and therefore de-designated a portion of the hedge as ineffective. At March 31, 2018 and September 30, 2017 , Spectrum Brands had a series of U.S. dollar denominated interest rate swaps outstanding which effectively fix the interest on floating rate debt, exclusive of lender spreads, at 1.76% for a notional principal amount of $300.0 through May 2020. The derivative net gain estimated to be reclassified from AOCI into earnings over the next 12 months is $0.6 , net of tax. Spectrum Brands’ interest rate swaps financial instruments at March 31, 2018 and September 30, 2017 were as follows: March 31, 2018 September 30, 2017 Notional Amount Remaining Years Notional Amount Remaining Years Interest rate swaps - fixed $ 300.0 2.1 $ 300.0 2.6 Commodity Swaps . Spectrum Brands is exposed to risk from fluctuating prices for raw materials, specifically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March 31, 2018 , Spectrum Brands had a series of brass swap contracts outstanding through August 2019. The derivative net gains estimated to be reclassified from AOCI into earnings over the next 12 months is $0.1 , net of tax. Spectrum Brands had the following commodity swap contracts outstanding as of March 31, 2018 and September 30, 2017 : March 31, 2018 September 30, 2017 Notional Contract Value Notional Contract Value Brass swap contracts 1.0 Tons $ 5.5 1.3 Tons $ 6.6 Foreign exchange contracts . Spectrum Brands periodically enters into forward foreign exchange contracts to hedge a portion of the risk from forecasted foreign currency denominated third party and intercompany sales or payments. These obligations generally require Spectrum Brands to exchange foreign currencies for U.S. Dollars, Euros, Canadian Dollars (“CAD”) or Japanese Yen. These foreign exchange contracts are cash flow hedges of fluctuating foreign exchange rates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 Net sales ” or purchase price variance in “ Cost of goods sold ”, respectively, in the accompanying Condensed Consolidated Statements of Operations . At March 31, 2018 , Spectrum Brands had a series of foreign exchange derivative contracts outstanding through September 2019. The derivative net losses estimated to be reclassified from AOCI into earnings over the next 12 months is $0.1 , net of tax. At March 31, 2018 and September 30, 2017 , Spectrum Brands had foreign exchange derivative contracts designated as cash flow hedges with a notional value of $63.3 and $67.5 , respectively. Net Investment Hedge On September 20, 2016, SBI issued €425.0 aggregate principal amount of 4.00% Notes due October 1, 2026 (“ 4.00% Notes”). Spectrum Brands’ 4.00% Notes are denominated in Euros and have been designated as a net investment hedge of the translation of Spectrum Brands’ net investments in Euro denominated subsidiaries at the time of issuance. As a result, the translation of the Euro denominated debt is recognized in AOCI with any ineffective portion recognized as foreign currency translation gains or losses in the accompanying Condensed Consolidated Statements of Operations when the aggregate principal exceeds the net investment in its Euro denominated subsidiaries. Net gains or losses from the net investment hedge are reclassified from AOCI into earnings upon a liquidation event or deconsolidation of Euro denominated subsidiaries. As of March 31, 2018 , the hedge was fully effective and no ineffective portion was recognized in earnings. Derivative Contracts Not Designated as Hedges for Accounting Purposes Foreign exchange contracts. Spectrum Brands periodically enters into forward and swap foreign exchange contracts to economically hedge a portion of the risk from third party and intercompany payments resulting from existing obligations. These obligations generally require Spectrum Brands to exchange foreign currencies for U.S. Dollars, CAD, Euros, Pounds Sterling, Taiwanese Dollars, Hong Kong Dollars or Australian Dollars. These foreign exchange contracts are fair value hedges of a related liability or asset recorded in the accompanying Condensed Consolidated Balance Sheets . The gain or loss on the derivative hedge contracts is recorded in earnings as an offset to the change in value of the related liability or asset at each period end. At March 31, 2018 , Spectrum Brands had a series of forward exchange contracts outstanding through April 2018. At March 31, 2018 and September 30, 2017 , Spectrum Brands had $82.3 and $62.9 , respectively, of notional value of such foreign exchange derivative contracts outstanding. Fair Value of Derivative Instruments The fair value of Spectrum Brands’ outstanding derivatives recorded in the accompanying Condensed Consolidated Balance Sheets were as follows: Asset Derivatives Classification March 31, September 30, Derivatives designated as hedging instruments: Interest rate swaps Deferred charges and other assets $ 1.9 $ 0.4 Interest rate swaps Other receivables, net 1.4 — Commodity swaps Other receivables, net 0.3 0.6 Foreign exchange contracts Deferred charges and other assets 0.1 0.2 Total asset derivatives designated as hedging instruments 3.7 1.2 Derivatives not designated as hedging instruments: Foreign exchange contracts Other receivables, net — 0.3 Total asset derivatives $ 3.7 $ 1.5 Liability Derivatives Classification March 31, September 30, Derivatives designated as hedging instruments: Foreign exchange contracts Accounts payable $ 0.3 $ 2.3 Foreign exchange contracts Other long-term liabilities — 0.3 Commodity swaps Accounts payable 0.1 — Interest rate swaps Other current liabilities — 0.5 Interest rate swaps Accrued interest — 0.2 Total liability derivatives designated as hedging instruments 0.4 3.3 Derivatives not designated as hedging instruments: Foreign exchange contracts Accounts payable 0.7 — Total liability derivatives $ 1.1 $ 3.3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less than $0.1 as of March 31, 2018 and September 30, 2017 . 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March 31, 2018 and September 30, 2017 , there was no cash collateral outstanding. In addition, as of March 31, 2018 and September 30, 2017 , Spectrum Brands had no posted standby letters of credit related to such liability positions. The following tables summarize the impact of the effective portion of Spectrum Brands’ derivative instruments in the accompanying Condensed Consolidated Statements of Operations for the three and six months ended March 31, 2018 and 2017 , pre-tax: Three months ended March 31, 2018 Classification Effective Portion Ineffective Portion Gain (Loss) in AOCI Gain (Loss) reclassified to Continuing Operations Reclassified to Discontinued Operations Discontinued Operations Interest rate swaps Interest expense $ 1.8 $ — $ 0.7 $ 0.6 Commodity swaps Cost of goods sold (0.6 ) 0.3 1.3 — Net investment hedge Other income (expense), net (15.2 ) — — — Foreign exchange contracts Cost of goods sold (4.4 ) (0.5 ) (4.8 ) — $ (18.4 ) $ (0.2 ) $ (2.8 ) $ 0.6 Three months ended March 31, 2017 Classification Effective Portion Ineffective Portion Gain (Loss) in AOCI Gain (Loss) reclassified to Continuing Operations Reclassified to Discontinued Operations Discontinued Operations Interest rate swaps Interest expense $ (0.4 ) $ — $ (0.7 ) $ — Commodity swaps Cost of goods sold 3.7 0.3 1.4 — Net investment hedge Other income (expense), net (9.2 ) — — — Foreign exchange contracts Net sales (0.1 ) — — — Foreign exchange contracts Cost of goods sold (4.4 ) (0.1 ) 2.9 — $ (10.4 ) $ 0.2 $ 3.6 $ — Six months ended March 31, 2018 Classification Effective Portion Ineffective Portion Gain (Loss) in AOCI Gain (Loss) reclassified to Continuing Operations Reclassified to Discontinued Operations Discontinued Operations Interest rate swaps Interest expense $ 3.8 $ — $ 0.3 $ 0.6 Commodity swaps Cost of goods sold 1.2 0.6 2.5 — Net investment hedge Other income (expense), net (21.8 ) — — — Foreign exchange contracts Net sales — 0.1 — — Foreign exchange contracts Cost of goods sold (2.4 ) (0.3 ) (8.9 ) — $ (19.2 ) $ 0.4 $ (6.1 ) $ 0.6 Six months ended March 31, 2017 Classification Effective Portion Ineffective Portion Gain (Loss) in AOCI Gain (Loss) reclassified to Continuing Operations Reclassified to Discontinued Operations Discontinued Operations Interest rate swaps Interest expense $ (0.3 ) $ — $ (1.0 ) $ — Commodity swaps Cost of goods sold 3.8 0.3 2.2 — Net investment hedge Other income (expense), net 23.3 — — — Foreign exchange contracts Net sales 0.1 — — — Foreign exchange contracts Cost of goods sold 5.9 — 7.1 — $ 32.8 $ 0.3 $ 8.3 $ — The following table summarizes Spectrum Brands’ loss associated with derivative contracts not designated as hedges in the accompanying Condensed Consolidated Statements of Operations for the three and six months ended March 31, 2018 and 2017 : Three months ended March 31, Six months ended March 31, Classification 2018 2017 2018 2017 Foreign exchange contracts Other income (expense), net $ 2.4 $ (1.2 ) $ 2.7 $ (3.3 )</t>
  </si>
  <si>
    <t>Fair Value of Financial Instruments</t>
  </si>
  <si>
    <t>Fair Value Disclosures [Abstract]</t>
  </si>
  <si>
    <t>Spectrum Brands utilizes valuation techniques that attempt to maximize the use of observable inputs and minimize the use of unobservable inputs. Spectrum Brands’ derivative assets and liabilities are valued on a recurring basis using internal models, which are based on market observable inputs including interest rate curves and both forward and spot prices for currencies and commodities, which are generally based on quoted or observed market prices and classified as Level 2. The fair value of certain derivative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Spectrum Brands’ derivative assets reflects the risk that the counterparties to these contracts may default on the obligations. Likewise, by assessing the requirements of a reserve for non-performance which is calculated based on the probability of default by Spectrum Brands, it adjusts its derivative liabilities to reflect the price at which a potential market participant would be willing to assume Spectrum Brands’ liabilities. Spectrum Brands has not changed its valuation techniques in measuring the fair value of any derivative assets and liabilities during the quarter. The Company’s consolidated assets and liabilities measured at fair value are summarized according to the hierarchy previously described as follows: March 31, 2018 September 30, 2017 Level 1 Level 2 Level 3 Fair Value Level 1 Level 2 Level 3 Fair Value Derivative Assets $ — $ 3.7 $ — $ 3.7 $ — $ 1.5 $ — $ 1.5 Derivative Liabilities — 1.1 — 1.1 — 3.3 — 3.3 See Note 11 , Derivative Financial Instruments , for additional detail. Non-Recurring Fair Value Measurements Goodwill, intangible assets and other long-lived assets are tested annually or more frequently if an event occurs that indicates an impairment loss may have been incurred using fair value measurements with unobservable inputs (Level 3). Financial Assets and Liabilities Not Measured at Fair Value The carrying amount, estimated fair value and the level of the fair value hierarchy of the Company’s financial instruments which are not measured at fair value in the accompanying Condensed Consolidated Balance Sheets are summarized as follows: March 31, 2018 Level 1 Level 2 Level 3 Fair Value Carrying Amount Total debt $ — $ 5,441.5 $ — $ 5,441.5 $ 5,318.7 September 30, 2017 Level 1 Level 2 Level 3 Fair Value Carrying Amount Total debt $ — $ 5,839.0 $ 92.0 $ 5,931.0 $ 5,705.1 The carrying value of cash and cash equivalents, receivables and payables approximate fair value due to their short duration and, accordingly, they are not presented in the tables above. The fair value of debt set forth above is generally based on quoted or observed market prices.</t>
  </si>
  <si>
    <t>Stock-based Compensation</t>
  </si>
  <si>
    <t>Disclosure of Compensation Related Costs, Share-based Payments [Abstract]</t>
  </si>
  <si>
    <t>Stock Compensation</t>
  </si>
  <si>
    <t>The Company recognized consolidated stock-based compensation (income) expense of $(3.1) and $14.0 during the three months ended March 31, 2018 and 2017 , respectively, and $1.1 and $23.5 during the six months ended March 31, 2018 and 2017 , respectively. Stock-based compensation expense is principally included in “ Selling, acquisition, operating and general expenses ” in the accompanying Condensed Consolidated Statements of Operations . A summary of stock option awards outstanding as of March 31, 2018 and related activity during the six months then ended are as follows (option amounts in thousands): HRG Stock Option Awards Options Weighted Average Exercise Price Weighted Average Grant Date Fair Value Stock options outstanding at September 30, 2017 3,976 $ 9.69 $ 3.88 Exercised (1,565 ) 6.45 2.48 Stock options outstanding at March 31, 2018 2,411 11.79 4.78 Stock options vested and exercisable at March 31, 2018 2,154 11.36 4.64 Stock options outstanding and expected to vest 2,411 11.79 4.78 A summary of restricted stock awards, restricted stock units and performance restricted stock units outstanding as of March 31, 2018 and related activity during the six months then ended, under HRG’s and Spectrum Brands’ incentive plans are as follows (share and unit amounts in thousands): HRG Restricted Stock Awards Shares Weighted Average Grant Date Fair Value Nonvested restricted stock outstanding at September 30, 2017 143 $ 13.36 Granted 24 16.85 Exercised / Released (143 ) 13.36 Nonvested restricted stock outstanding at March 31, 2018 24 16.85 HRG Spectrum Brands Restricted Stock Units Units Weighted Average Grant Date Fair Value Units Weighted Average Grant Date Fair Value Restricted stock units outstanding at September 30, 2017 — $ — 761 $ 114.67 Granted — — 323 110.55 Vested/Exercised — — (464 ) 113.25 Forfeited or Expired — — (8 ) 115.03 Restricted stock units outstanding at March 31, 2018 — — 612 113.57 A summary of warrants outstanding as of March 31, 2018 and related activity during the six months then ended, under HRG’s incentive plan are as follows (unit amounts in thousands): HRG Warrants Units Weighted Average Exercise Price Weighted Average Grant Date Fair Value Warrants outstanding at September 30, 2017 600 $ 13.13 $ 3.22 Warrants outstanding at March 31, 2018 600 13.13 3.22 Warrants outstanding and expected to vest 600 13.13 3.22 A summary of time-based and performance-based grants as of March 31, 2018 and related activity during the six months then ended, under HRG’s and Spectrum Brands’ incentive plans are as follows (share amounts in thousands): HRG Spectrum Brands Time-based grants Units Weighted Average Grant Date Fair Value Fair Value at Grant Date Units Weighted Average Grant Date Fair Value Fair Value at Grant Date Stock option awards — $ — $ — — $ — $ — Restricted stock awards 24 16.85 0.4 — — — Restricted stock units — — — 93 113.28 10.5 Total time-based grants 24 $ 0.4 93 $ 10.5 Spectrum Brands Performance-based grants Units Weighted Average Grant Date Fair Value Fair Value at Grant Date Vesting in less than 12 months — $ — $ — Vesting in 12 to 24 months 115 109.45 12.6 Vesting in more than 24 months 115 109.45 12.6 Total performance-based grants 230 109.45 $ 25.2 Additional Disclosures During the six months ended March 31, 2018 , HRG’s stock option awards and HRG’s restricted stock awards with a total fair value of $4.9 vested. The total intrinsic value of HRG’s share options exercised during the six months ended March 31, 2018 was $18.2 , for which HRG received cash of $10.1 in settlement. During the six months ended March 31, 2017 , HRG’s stock option awards and HRG’s restricted stock awards with a total fair value of $29.8 vested. The total intrinsic value of HRG’s share options exercised during the six months ended March 31, 2017 was $2.8 , for which HRG received cash of $5.5 in settlement. Under HRG’s executive compensation plan for the six months ended March 31, 2018 , executives will be paid in cash. In addition, at the discretion of the Board, executives may from time to time be granted stock, stock options, and shares of restricted stock. As of March 31, 2018 , HRG had $0.7 of total unrecognized compensation cost related to unvested share-based compensation agreements previously granted, which is expected to be recognized over a weighted-average period of 1.11 years . The fair values of HRG’s restricted stock and restricted stock unit awards are determined based on the market price of HRG’s common stock on the grant date. The fair value of HRG’s stock option awards and warrants are determined using the Black-Scholes option pricing model. The following assumptions were used in the determination of these grant date fair values for HRG’s options awarded using the Black-Scholes option pricing model: Six months ended March 31, 2018 2017 Risk-free interest rate 0.00% 1.80% to 2.25% Assumed dividend yield —% —% Expected option term 0.0 years 5.0 to 6.5 years Volatility —% 35.1% to 37.5% The weighted-average remaining contractual term of HRG’s outstanding stock option awards and warrants at March 31, 2018 was 3.70 years . Spectrum Brands measures share-based compensation expense of restricted stock units based on the fair value of the awards, as determined by the market price of the Spectrum Brands’ shares on the grant date and recognizes these costs on a straight-line basis over the requisite service period of the awards. Certain of Spectrum Brands’ restricted stock units are performance-based awards that are dependent upon achieving specified financial metrics over a designated period of time. In addition to restricted stock units, Spectrum Brands also provides for a portion of its annual management incentive compensation plan to be paid in common stock of Spectrum Brands, in lieu of cash payment, and is considered a liability plan. The total market value Spectrum Brands’ restricted stock units on the dates of the grants was approximately $69.5 . The remaining unrecognized pre-tax compensation cost related to restricted stock units at March 31, 2018 was $3.5 . A summary of time-based and performance-based grants as of March 31, 2018 and related activity during the six months then ended, under HRG’s and Spectrum Brands’ incentive plans are as follows (share amounts in thousands): HRG Spectrum Brands Time-based grants Units Weighted Average Grant Date Fair Value Fair Value at Grant Date Units Weighted Average Grant Date Fair Value Fair Value at Grant Date Stock option awards — $ — $ — — $ — $ — Restricted stock awards 24 16.85 0.4 — — — Restricted stock units — — — 93 113.28 10.5 Total time-based grants 24 $ 0.4 93 $ 10.5 Spectrum Brands Performance-based grants Units Weighted Average Grant Date Fair Value Fair Value at Grant Date Vesting in less than 12 months — $ — $ — Vesting in 12 to 24 months 115 109.45 12.6 Vesting in more than 24 months 115 109.45 12.6 Total performance-based grants 230 109.45 $ 25.2</t>
  </si>
  <si>
    <t>Employee Benefit Obligations</t>
  </si>
  <si>
    <t>Compensation and Retirement Disclosure [Abstract]</t>
  </si>
  <si>
    <t>Defined Benefit Plans HRG HRG has a noncontributory defined benefit pension plan (the “HRG Pension Plan”) covering certain of its former U.S. employees. During 2006, the HRG Pension Plan was frozen which caused all existing participants to become fully vested in their benefits. Additionally, HRG has an unfunded supplemental pension plan (the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Supplemental Plan was frozen. On November 15, 2017, the Company’s Board of Directors approved the termination of the HRG Pension Plan, which is a legacy plan. As of March 31, 2018 and September 30, 2017 , the HRG Pension Plan’s projected benefit obligation was $15.4 and $15.6 , respectively, and the fair value of plan assets was $11.2 and $11.6 , respectively. The HRG Pension Plan’s termination date is February 15, 2018. The Company expects to purchase annuity contracts in the third quarter of Fiscal 2018 to settle the Company’s obligations to the HRG Pension Plan’s participants. The Company accrued a $1.6 liability as of March 31, 2018 for the estimated additional cost to settle the HRG Pension Plan above the $4.2 unfunded benefit obligation amount.</t>
  </si>
  <si>
    <t>Income Taxes</t>
  </si>
  <si>
    <t>Income Taxes [Abstract]</t>
  </si>
  <si>
    <t>Income Tax Disclosure [Text Block]</t>
  </si>
  <si>
    <t>For the three and six months ended March 31, 2018 , the Company’s effective tax rate of 3.1% and 147.2% , respectively, differed from the expected U.S. statutory tax rate of 35.0% and 21.0% for calendar 2017 and 2018 , respectively, and was significantly impacted by the Tax Cuts and Jobs Act (the “Tax Reform Act”) and U.S. pretax losses in the Company’s Corporate and Other Segment where tax benefits are not more-likely-than-not to be realized resulting in the recording of valuation allowance. The Tax Reform Act reduces the U.S. corporate income tax rate from a maximum of 35.0% to a flat 21.0% rate, effective January 1, 2018. During the six months ended March 31, 2017 , Spectrum Brands recorded a provisional $206.7 tax benefit for revaluation of U.S. deferred tax assets and liabilities and a provisional $78.0 of income tax expense for the one-time deemed mandatory repatriation for the six months ended March 31, 2018 . Spectrum Brands also recognized a $10.4 benefit associated with the release of valuation allowance during the three months ended March 31, 2018 . For the three and six months ended March 31, 2017 , the Company’s effective tax rate of 148.1% and (146.5)% , respectively, differed from the expected U.S. statutory tax rate of 35.0% and was impacted by U.S. pretax losses in the Company’s Corporate and Other segment where the tax benefits are not more-likely-than-not to be realized resulting in the recording of valuation allowance. HRG At September 30, 2017, HRG had approximately $1,524.3 of gross U.S. Federal net operating loss (“NOL”) carryforwards (inclusive of $151.1 attributable to FGL’s non-life subsidiaries), which, if unused, will expire in tax years ending December 31, 2028 through 2037. At September 30, 2017, HRG had approximately $315.9 of gross U.S. Federal capital loss carryforwards (inclusive of $15.0 attributable to FGL’s non-life subsidiaries), which, if unused, will expire in tax years December 31, 2019 through 2022. Approximately $387.9 of HRG’s gross U.S. Federal NOL is subject to limitations under Sections 382 of the Internal Revenue Code. The majority of HRG’s NOL and capital loss carryforwards have historically been subject to valuation allowances, as HRG concluded that all or a portion of the related tax benefits are not more-likely-than-not to be realized. On December 22, 2017, the Tax Reform Act was signed into law. The legislation significantly changes U.S. tax law by, among other things, lowering corporate income tax rates, implementing a dividends received deduction for dividends from foreign subsidiaries and imposing a tax on deemed repatriated accumulated earnings of foreign subsidiaries. The Tax Reform Act reduces the U.S. corporate income tax rate from a maximum of 35.0% to a flat 21.0% rate, effective January 1, 2018. HRG is a calendar year taxpayer, therefore HRG will be using the flat 21.0% rate for the January 1 to September 30, 2018 tax period and 35.0% for the October 1 to December 31, 2017 tax period. However, Spectrum Brands files its U.S. tax returns on a September fiscal year basis, its U.S. tax rate for Fiscal 2018 will be a blended rate of 24.53%.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the transition adjustment for certain income tax effects of the Tax Reform Act. SAB 118 allows registrants to record provisional amounts during a one year measurement period in a manner similar to accounting for business combinations. The Company has followed the SAB 118 guidance. As a result of the new corporate tax rate, HRG is required to account for the effects of the change in tax law on its deferred tax balances as of the December 22, 2017 enactment date. HRG revalued its deferred tax balances applying the 21.0% tax rate based on the rate at which the deferred tax balances are expected to reverse in the future. As a result, HRG recognized a $287.2 reduction of tax benefits attributable to its net deferred tax assets. The reduction in tax benefits was fully offset by a reduction in the deferred tax asset valuation allowance. Accordingly, the revaluation of deferred at 21.0% has no impact on the accompanying Condensed Consolidated Statements of Operations for HRG, excluding Spectrum Brands, for the three and six months ended March 31, 2018 . HRG’s valuation allowance at March 31, 2018 and September 30, 2017 totaled $441.2 and $703.2 , respectively, (inclusive of $34.4 and $58.1 , respectively, attributable to FGL’s non-life subsidiaries). The decrease in HRG’s valuation allowance was primarily due to the reduction of HRG’s deferred tax assets and liabilities as a result of the change in U.S. Federal tax rate, which is discussed further above. Spectrum Brands Spectrum Brands revalued its ending net deferred tax liabilities at December 31, 2017 and recognized a provisional $206.7 tax benefit in its income from continuing operations for the six months ended March 31, 2018 . Spectrum Brands determined the impact of the U.S. federal corporate income tax rate change on the U.S. deferred tax assets and liabilities is provisional because certain of the timing differences reversing at Spectrum Brands’ Fiscal 2018 blended rate must be estimated until the Fiscal 2018 reversing timing differences are known. During the three months ended March 31, 2018 , Spectrum Brands released $4.9 of valuation allowance against its U.S. federal and state capital losses as a result of the announced sale of the GBL business to Energizer. Spectrum Brands also released $5.5 of valuation allowance against its U.S. state NOL deferred tax assets since the projected U.S. tax gain on the sale makes it more likely than not that the additional tax benefits will be realized. Spectrum Brands recognized the provisional tax impacts related to deemed repatriated earnings of $78.0 and the revaluation of deferred tax assets and liabilities mentioned above and included these amounts in the Condensed Consolidated Financial Statements for the six months ended March 31, 2018 . The ultimate impact may differ from these provisional amounts, possibly materially, due to, among other things, additional analysis, changes in interpretations and assumptions Spectrum Brands has made, additional regulatory guidance that may be issued, and actions Spectrum Brands may take as a result of the Tax Reform Act. The accounting is expected to be complete when the Fiscal 2018 U.S. corporate income tax return is filed in 2019. As of March 31, 2018 , Spectrum Brands recorded $35.9 of valuation allowance against its U.S. state NOLs. It remains unclear which of the Tax Reform Act provisions will be adopted by each of the U.S. states. State conformity to the provisions of the Tax Reform Act could have a material impact on the valuation allowance recorded on U.S. state NOLs. Spectrum Brands is actively marketing the HPC business and expects to consummate a sale prior to December 31, 2018. If the portion of the purchase price allocated to the U.S. is sufficient, there is a reasonable possibility that Spectrum Brands could release valuation allowance on $41.9 of federal NOLs currently subject to certain limits, and additional valuation allowance on U.S. state NOLs. Spectrum Brands does not have sufficient certainty around the purchase price or the amount that would be allocated to the U.S. to conclude that utilization of these net operating losses is more likely than not. The Tax Reform Act provided for a one-time deemed mandatory repatriation of post-1986 undistributed foreign subsidiary earnings and profits (“E&amp;P”). Spectrum Brands had an estimated $613.1 of undistributed foreign E&amp;P subject to the deemed mandatory repatriation and recognized a provisional $78.0 of income tax expense in its net income from continuing operations for the six months ended March 31, 2018 . The mandatory repatriation tax is payable over eight years, with the first payment due January 2019, therefore $6.3 of the repatriation tax liability is classified as “ Other current liabilities ” and $71.7 as “ Other long-term liabilities ” in the accompanying Condensed Consolidated Balance Sheets as of March 31, 2018 . The provisional tax expense for the mandatory repatriation is based on currently available information and additional information needs to be prepared, obtained and analyzed in order to determine the final amount, including further analysis of certain foreign exchange gains or losses, earnings and profits, foreign tax credits, and estimated cash and cash equivalents as of the measurement dates in the Tax Reform Act. Tax effects for changes to these items will be recorded in a subsequent quarter, as discrete adjustments to Spectrum Brands’ income tax provision, once complete. The Tax Reform Act provides for additional limitations on the deduction of business interest expense, effective with Spectrum Brands’ Fiscal 2019 tax year. Unused interest deductions can be carried forward and may be used in future years to the extent the interest limitation is not exceeded in those periods. It is possible that a portion of Spectrum Brands’ future U.S. interest expense could be nondeductible and impact Spectrum Brands’ effective tax rate. The Tax Reform Act also contains additional limits on deducting compensation, including performance-based compensation, in excess of $1.0 paid to certain executive officers for any fiscal year, effective with Spectrum Brands’ Fiscal 2019 tax year. Spectrum Brands’ future compensation payments will be subject to these limits, which could impact Spectrum Brands’ effective tax rate. Spectrum Brands continues to review the anticipated impacts of the global intangible low taxed income (“GILTI”) and base erosion anti-abuse tax (“BEAT”) on Spectrum Brands, which are not effective until fiscal year 2019. Spectrum Brands has not recorded any impact associated with either GILTI or BEAT in the tax rate for the six months ended March 31, 2018. The FASB allows an accounting policy election of either recognizing deferred taxes for temporary differences expected to reverse as GILTI in future years or treating such taxes as a current-period expense when incurred. Due to the complexity of calculating GILTI under the new law, Spectrum Brands has not determined which method they will apply. Spectrum Brands has recognized the provisional tax impacts related to deemed repatriated earnings and the revaluation of deferred tax assets and liabilities and included these amounts in the Condensed Consolidated Financial Statements for the three and six months ended March 31, 2018 . The ultimate impact may differ from these provisional amounts, possibly materially, due to, among other things, additional analysis, changes in interpretations and assumptions Spectrum Brands has made, additional regulatory guidance that may be issued, and actions Spectrum Brands may take as a result of the Tax Reform Act.</t>
  </si>
  <si>
    <t>Related Party Transactions</t>
  </si>
  <si>
    <t>Related Party Transactions [Abstract]</t>
  </si>
  <si>
    <t>On October 16, 2017, the Company entered into an engagement letter with Jefferies LLC (“Jefferies”), a wholly owned subsidiary of Leucadia National Corporation (“Leucadia”) a significant stockholder of HRG. Pursuant to the Jefferies engagement letter (as amended, the “Jefferies Engagement Letter”), Jefferies agreed to act as co-advisor to the Company (with the other co-advisors acting as lead financial advisor to the Company) with respect to the Company’s review of strategic alternatives. Under the Jefferies Engagement Letter, Jefferies is entitled to receive up to a $3.0 transaction fee, which may be increased by another $1.0 at the sole discretion of the Company, and reimbursement for all reasonable out of pocket expenses incurred by Jefferies in connection therewith. In addition, the Company has agreed to indemnify Jefferies for certain liabilities in connection with such engagement. As previously disclosed, on February 24, 2018, in connection with the Merger with Spectrum Brands, HRG entered into Voting Agreements with Spectrum Brands, our majority-owned subsidiary, CF Turul LLC and Leucadia, each of which is a significant stockholder of ours. The Voting Agreements require HRG, CF Turul LLC and Leucadia to vote in favor of the Merger, subject to certain terms and conditions. In addition, on such date, HRG entered into a Shareholder Agreement with Leucadia, which addresses certain rights that Leucadia will have following the completion of the Merger.</t>
  </si>
  <si>
    <t>Commitments and Contingencies</t>
  </si>
  <si>
    <t>Commitments and Contingencies Disclosure [Abstract]</t>
  </si>
  <si>
    <t>Legal and Environmental Matters The Company and its subsidiaries are involved in litigation and claims arising out of their prior businesses and arising in the ordinary course out of their current businesses, which include, among other things, indemnification and other claims and litigations involving HRG’s and its subsidiaries’ business practices, transactions, workers compensation matters, environmental matters, and personal injury claims. However, based on currently available information, including legal defenses available to the Company, and given the Company’s existing accruals and related insurance coverage, the Company does not believe that the outcome of these legal, environmental and regulatory matters will have a material effect on its financial position, results of operations or cash flows. HRG HRG is a defendant in various litigation matters, including litigation arising out of its legacy and/or disposed of businesses. HRG does not believe that any of the matters or proceedings presently pending will have a material adverse effect on its results of operations, financial condition, liquidity or cash flows. See discussion above under the heading “Legal and Environmental Matters”. Spectrum Brands Spectrum Brands is a defendant in various litigation matters generally arising out of the ordinary course of business. Spectrum Brands does not believe that any of the matters or proceedings presently pending will have a material adverse effect on its results of operations, financial condition, liquidity or cash flows. Environmental . Spectrum Brands has provided for the estimated costs of $4.2 and $4.4 as of March 31, 2018 and September 30, 2017 , respectively, associated with environmental remediation activities at some of its current and former manufacturing sites. Spectrum Brands believes that any additional liability in excess of the amounts provided that may result from resolution of these matters, will not have a material adverse effect on the financial condition, results of operations or cash flows of Spectrum Brands. Product Liability. Spectrum Brands may be named as a defendant in lawsuits involving product liability claims. Spectrum Brands has recorded and maintains an estimated liability in the amount of management’s estimate for aggregate exposure for such liabilities based upon probable loss from loss reports, individual cases, and losses incurred but not reported. As of March 31, 2018 and September 30, 2017 , Spectrum Brands recognized $4.6 and $5.3 in product liability accruals, respectively, included in “ Other current liabilities ” in the accompanying Condensed Consolidated Balance Sheets . Spectrum Brands believes that any additional liability in excess of the amounts provided that may result from resolution of these matters, will not have a material adverse effect on the consolidated financial condition, results of operations or cash flows of Spectrum Brands. Product Warranty . Spectrum Brands recognizes an estimated liability for standard warranty on certain products when revenue on the sale of the warranted products is recognized.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Spectrum Brands recognized $6.8 and $6.4 of warranty accruals as of March 31, 2018 and September 30, 2017 , respectively, included in “ Other current liabilities ” in the accompanying Condensed Consolidated Balance Sheets . Product Safety Recall. On June 10, 2017, Spectrum Brands initiated a voluntary safety recall of various rawhide chew products for dogs sold by Spectrum Brands due to possible chemical contamination. As a result, Spectrum Brands recognized a loss related to the recall of $3.8 and $11.1 for the three and six months ended March 31, 2018 , respectively, which comprised of inventory write-offs of $1.6 for the six months ended March 31, 2018 for inventory at Spectrum Brands’ distribution centers and production facilities that were considered obsolete and disposed customer losses of $0.7 and $1.1 , respectively, for returned or disposed product held by Spectrum Brands’ customers, and $3.1 and $8.4 , respectively, for the three and six months ended March 31, 2018 of incremental costs for disposal and operating costs during a temporary shutdown and subsequent start up of production facilities impacted by the recall. Spectrum Brands suspended production at facilities impacted by the product safety recall, completed a comprehensive manufacturing review and subsequently recommenced production during the fiscal year ended September 30, 2017 . The impacted production facilities are subject to incremental costs during start-up requiring alternative treatment on affected product SKUs until appropriate regulatory approvals have been received. The amounts for customer losses reflect the cost of the affected products returned to or replaced by Spectrum Brands and the expected cost to reimburse customers for costs incurred by them related to the recall. The incremental costs incurred directly by Spectrum Brands do not include lost earnings associated with interruption of production at Spectrum Brands’ facilities, or the costs to put into place corrective and preventative actions at those facilities. Spectrum Brands’ estimates for losses related to the recall are provisional and were determined based on an assessment of information currently available and may be revised in subsequent periods as Spectrum Brands continues to work with its customers to substantiate claims received to date and any additional claims that may be received. There have been no lawsuits or claims filed against Spectrum Brands related to the recalled product.</t>
  </si>
  <si>
    <t>Segment and Georgraphic Data</t>
  </si>
  <si>
    <t>Segment Reporting [Abstract]</t>
  </si>
  <si>
    <t>Segment and Geographic Data</t>
  </si>
  <si>
    <t>The Company follows the accounting guidance which establishes standards for reporting information about operating segments in interim and annual financial statements. The Company’s reportable business segments are organized in a manner that reflects how HRG’s management views those business activities. Accordingly, the Company currently presents the results from its business operations in two reporting segments: (i) Consumer Products and (ii) Corporate and Other. Refer to Note 20 , Consolidating Financial Information , for disclosure of total assets for each segment. The Company’s Corporate and Other segment includes the Company’s ownership of Salus, NZCH, HGI Funding and HGI Energy. The following schedules present the Company’s segment information for the three and six months ended March 31, 2018 and 2017 : Three months ended March 31, Six months ended March 31, 2018 2017 2018 2017 Revenues: Consumer Products $ 766.1 $ 756.4 $ 1,412.6 $ 1,358.7 Corporate and Other — 1.0 — 1.0 Total revenues $ 766.1 $ 757.4 $ 1,412.6 $ 1,359.7 Operating income: Consumer Products $ 43.1 $ 104.8 $ 77.1 $ 166.3 Corporate and Other and eliminations (14.2 ) (9.5 ) (21.6 ) (29.7 ) Consolidated operating income 28.9 95.3 55.5 136.6 Interest expense (67.6 ) (77.7 ) (143.1 ) (156.4 ) Other income (expense), net 0.2 (1.4 ) 1.2 (0.4 ) (Loss) income from continuing operations before income taxes (38.5 ) 16.2 (86.4 ) (20.2 ) Income tax (benefit) expense (1.2 ) 24.0 (127.2 ) 29.6 Net (loss) income from continuing operations (37.3 ) (7.8 ) 40.8 (49.8 ) Income (loss) from discontinued operations, net of tax 0.7 (43.6 ) 501.5 259.2 Net (loss) income (36.6 ) (51.4 ) 542.3 209.4 Less: Net income attributable to noncontrolling interest 0.5 30.7 72.0 79.3 Net (loss) income attributable to controlling interest $ (37.1 ) $ (82.1 ) $ 470.3 $ 130.1</t>
  </si>
  <si>
    <t>Earnings Per Share</t>
  </si>
  <si>
    <t>Earnings Per Share [Abstract]</t>
  </si>
  <si>
    <t>The number of shares of common stock outstanding used in calculating the weighted average thereof reflects the actual number of HRG common stock outstanding, excluding unvested restricted stock. The following were excluded from the calculation of “Diluted net (loss) income per common share attributable to controlling interest” because the as-converted effect of the unvested restricted stock and stock units, stock options and warrants would have been anti-dilutive (share amounts in thousands): Three months ended March 31, Six months ended March 31, 2018 2017 2018 2017 Unvested restricted stock and restricted stock units 6 393 44 846 Stock options 976 1,820 1,275 1,708 Anti-dilutive warrants 125 235 113 177</t>
  </si>
  <si>
    <t>Consolidating Financial Information</t>
  </si>
  <si>
    <t>Consolidating Financial Information [Abstract]</t>
  </si>
  <si>
    <t>The following schedules present the Company’s accompanying Condensed Consolidated Balance Sheets information at March 31, 2018 and September 30, 2017 , and accompanying Condensed Consolidated Statements of Operations information for the six months ended March 31, 2018 and 2017 . These schedules present the individual segments of the Company and their contribution to the Condensed Consolidated Financial Statements. Amounts presented will not necessarily be the same as those in the individual financial statements of the Company’s subsidiaries due to adjustments for purchase accounting, income taxes and noncontrolling interests. The Corporate and Other and Eliminations column primarily reflects the parent company’s investment in its subsidiaries, invested cash portfolio and corporate debt, and the results of Salus and HGI Energy. Reflected in Corporate and Other and Eliminations is also $70.3 of negative book value of HGI Asset Management Holdings LLC as of March 31, 2018 , which is primarily attributable to historical loan losses incurred by Salus. The elimination adjustments are for intercompany assets and liabilities, adjustments to align segment accounting policies with the consolidated basis, interest and dividends, the parent company’s investment in capital stocks of subsidiaries, and various reclasses of debit or credit balances to the amounts in consolidation. Purchase accounting adjustments have been pushed down to the appropriate subsidiary. HRG Group, Inc. - Consolidating Balance Sheets Information March 31, 2018 Consumer Products Corporate and Other and Eliminations Total Assets: Current assets: Cash and cash equivalents $ 135.2 $ 623.6 $ 758.8 Trade receivables, net 337.6 — 337.6 Other receivables, net 24.6 37.6 62.2 Inventories, net 610.5 — 610.5 Prepaid expenses and other current assets 58.7 1.5 60.2 Current assets of businesses held for sale 1,976.0 — 1,976.0 Total current assets 3,142.6 662.7 3,805.3 Property, plant and equipment, net 503.9 0.6 504.5 Goodwill 2,280.2 — 2,280.2 Intangibles, net 1,589.5 — 1,589.5 Deferred charges and other assets 60.6 0.2 60.8 Total assets $ 7,576.8 $ 663.5 $ 8,240.3 Liabilities and Equity: Current liabilities: Current portion of long-term debt $ 20.3 $ 50.0 $ 70.3 Accounts payable 359.6 1.1 360.7 Accrued wages and salaries 33.6 7.7 41.3 Accrued interest 47.5 15.1 62.6 Other current liabilities 119.6 9.4 129.0 Current liabilities of businesses held for sale 558.6 — 558.6 Total current liabilities 1,139.2 83.3 1,222.5 Long-term debt, net of current portion 4,314.4 934.0 5,248.4 Employee benefit obligations 33.1 5.7 38.8 Deferred tax liabilities 285.8 — 285.8 Other long-term liabilities 98.8 2.3 101.1 Total liabilities 5,871.3 1,025.3 6,896.6 Total shareholders’ equity 1,051.7 (360.1 ) 691.6 Noncontrolling interests 653.8 (1.7 ) 652.1 Total shareholders’ equity 1,705.5 (361.8 ) 1,343.7 Total liabilities and equity $ 7,576.8 $ 663.5 $ 8,240.3 September 30, 2017 Consumer Products Corporate and Other and Eliminations Insurance Segment Discontinued Operations Total Assets: Current assets: Cash and cash equivalents $ 168.2 $ 101.9 $ — $ 270.1 Trade receivables, net 266.0 — — 266.0 Other receivables, net 19.4 0.3 — 19.7 Inventories, net 496.3 — — 496.3 Prepaid expenses and other current assets 54.2 0.6 — 54.8 Current assets of businesses held for sale 603.0 — 28,326.2 28,929.2 Total current assets 1,607.1 102.8 28,326.2 30,036.1 Property, plant and equipment, net 503.1 0.8 — 503.9 Goodwill 2,277.1 — — 2,277.1 Intangibles, net 1,612.0 — — 1,612.0 Deferred charges and other assets 43.5 0.2 — 43.7 Noncurrent assets of businesses held for sale 1,376.9 — — 1,376.9 Total assets $ 7,419.7 $ 103.8 $ 28,326.2 $ 35,849.7 Liabilities and Equity: Current liabilities: Current portion of long-term debt $ 19.4 $ 142.0 $ — $ 161.4 Accounts payable 371.6 1.5 — 373.1 Accrued wages and salaries 49.9 5.5 — 55.4 Accrued interest 48.5 29.5 — 78.0 Other current liabilities 123.4 2.4 — 125.8 Current liabilities of businesses held for sale 500.6 — 26,350.7 26,851.3 Total current liabilities 1,113.4 180.9 26,350.7 27,645.0 Long-term debt, net of current portion 3,752.3 1,791.4 — 5,543.7 Employee benefit obligations 34.4 4.2 — 38.6 Deferred tax liabilities 493.2 — — 493.2 Other long-term liabilities 23.6 2.6 — 26.2 Noncurrent liabilities of businesses held for sale 156.1 — — 156.1 Total liabilities 5,573.0 1,979.1 26,350.7 33,902.8 Total shareholders’ equity 1,095.4 (1,873.7 ) 1,536.3 758.0 Noncontrolling interests 751.3 (1.6 ) 439.2 1,188.9 Total shareholders’ equity 1,846.7 (1,875.3 ) 1,975.5 1,946.9 Total liabilities and equity $ 7,419.7 $ 103.8 $ 28,326.2 $ 35,849.7 HRG Group, Inc. - Consolidating Statements of Operations Information Six months ended March 31, 2018 Consumer Products Corporate and Other and eliminations Insurance Segment Discontinued Operations Total Revenues: Net sales $ 1,412.6 $ — $ — $ 1,412.6 Operating costs and expenses: Cost of goods sold 898.6 — — 898.6 Selling, acquisition, operating and general expenses 436.9 21.6 — 458.5 Total operating costs and expenses 1,335.5 21.6 — 1,357.1 Operating income 77.1 (21.6 ) — 55.5 Interest expense (80.6 ) (62.5 ) — (143.1 ) Other income (expense), net (2.7 ) 3.9 — 1.2 (Loss) income from continuing operations before income taxes (6.2 ) (80.2 ) — (86.4 ) Income tax (benefit) expense (127.2 ) — — (127.2 ) Net (loss) income from continuing operations 121.0 (80.2 ) — 40.8 Income (loss) from discontinued operations, net of tax 41.6 — 459.9 501.5 Net (loss) income 162.6 (80.2 ) 459.9 542.3 Less: Net income attributable to noncontrolling interest 66.6 — 5.4 72.0 Net (loss) income attributable to controlling interest $ 96.0 $ (80.2 ) $ 454.5 $ 470.3 Six months ended March 31, 2017 Consumer Products Corporate and Other and eliminations Insurance Segment Discontinued Operations Total Revenues: Net sales $ 1,358.7 $ — $ — $ 1,358.7 Net investment income — 1.0 — 1.0 Total revenues 1,358.7 1.0 — 1,359.7 Operating costs and expenses: Cost of goods sold 807.7 — — 807.7 Selling, acquisition, operating and general expenses 384.7 30.7 — 415.4 Total operating costs and expenses 1,192.4 30.7 — 1,223.1 Operating income 166.3 (29.7 ) — 136.6 Interest expense (81.9 ) (74.5 ) — (156.4 ) Other income (expense), net (0.9 ) 0.5 — (0.4 ) (Loss) income from continuing operations before income taxes 83.5 (103.7 ) — (20.2 ) Income tax (benefit) expense 31.1 (1.5 ) — 29.6 Net (loss) income from continuing operations 52.4 (102.2 ) — (49.8 ) Income (loss) from discontinued operations, net of tax 71.5 — 187.7 259.2 Net (loss) income 123.9 (102.2 ) 187.7 209.4 Less: Net income attributable to noncontrolling interest 51.9 (0.1 ) 27.5 79.3 Net (loss) income attributable to controlling interest $ 72.0 $ (102.1 ) $ 160.2 $ 130.1</t>
  </si>
  <si>
    <t>Significant Accounting Policies and Practices and Recent Accounting Pronouncements (Policies)</t>
  </si>
  <si>
    <t>Use of Estimates, Policy [Policy Text Block]</t>
  </si>
  <si>
    <t>Use of Estimates and Assumptions The preparation of the Company’s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Change in Accounting Method</t>
  </si>
  <si>
    <t>Recent Accounting Pronouncements Not Yet Adopted The Company has implemented all new accounting pronouncements that are in effect and that may impact its Condensed Consolidated Financial Statements and does not believe that there are any other new accounting pronouncements, other than the ones disclosed in the Company’s Form 10-K, that have been issued that might have a material impact on its financial condition, results of operations or liquidity.</t>
  </si>
  <si>
    <t>Significant Accounting Policies and Practices and Recent Accounting Pronouncements Significant Accounting Policies and Practices and Recent Accounting Pronouncements (Tables)</t>
  </si>
  <si>
    <t>Property, Plant and Equipment [Line Items]</t>
  </si>
  <si>
    <t>Property, Plant and Equipment [Table Text Block]</t>
  </si>
  <si>
    <t>Property, plant and equipment, net in the accompanying Condensed Consolidated Balance Sheets consist of the following: March 31, September 30, Land, buildings and improvements $ 154.8 $ 146.6 Machinery, equipment and other 401.4 380.8 Capitalized leases 212.0 210.3 Construction in progress 43.8 40.4 Properties, plant and equipment at cost 812.0 778.1 Less: Accumulated depreciation 307.5 274.2 Total properties, plant and equipment, net $ 504.5 $ 503.9</t>
  </si>
  <si>
    <t>Schedule of Finite-Lived Intangible Assets [Table Text Block]</t>
  </si>
  <si>
    <t>The carrying value and accumulated amortization for intangible assets subject to amortization as of March 31, 2018 and September 30, 2017 are as follows: March 31, 2018 September 30, 2017 Cost Accumulated Amortization Net Cost Accumulated Amortization Net Customer relationships $ 675.1 $ (243.1 ) $ 432.0 $ 671.7 $ (222.3 ) $ 449.4 Technology assets 194.7 (68.7 ) 126.0 194.6 (59.7 ) 134.9 Tradenames 5.5 (3.0 ) 2.5 18.5 (15.1 ) 3.4 $ 875.3 $ (314.8 ) $ 560.5 $ 884.8 $ (297.1 ) $ 587.7 The range and weighted average useful lives for definite-lived intangible assets are as follows: Asset Type Range Weighted Average Customer relationships 2 to 20 years 17.9 years Technology assets 6 to 18 years 11.4 years Tradenames 5 to 13 years 6.2 years</t>
  </si>
  <si>
    <t>Divestitures Divestitures (Tables)</t>
  </si>
  <si>
    <t>Divestitures Disposal Groups, Including Discontinued Operations, Disclosure (Tables)</t>
  </si>
  <si>
    <t>Income Statement, Balance Sheet and Additional Disclosures by Disposal Groups, Including Discontinued Operations [Line Items]</t>
  </si>
  <si>
    <t>Disposal Groups, Including Discontinued Operations [Table Text Block]</t>
  </si>
  <si>
    <t>The following table summarizes the assets and liabilities of Spectrum Brands’ GBA segment classified as held for sale as of March 31, 2018 and September 30, 2017 : March 31, September 30, 2017 Assets Trade receivables, net $ 214.6 $ 260.1 Other receivables, net 25.2 24.0 Inventories, net 324.7 279.2 Prepaid expenses and other current assets 41.9 39.7 Property, plant and equipment, net 198.1 196.8 Deferred charges and other assets 17.8 19.3 Goodwill 351.3 348.9 Intangibles, net 802.4 811.9 Total assets of businesses held for sale $ 1,976.0 $ 1,979.9 Liabilities Current portion of long-term debt $ 28.3 $ 17.3 Accounts payable 250.8 355.9 Accrued wages and salaries 31.9 37.6 Other current liabilities 90.4 89.8 Long-term debt, net of current portion 52.6 51.7 Deferred income taxes 38.7 38.2 Other long-term liabilities 65.9 66.2 Total liabilities of businesses held for sale $ 558.6 $ 656.7 The following table summarizes the components of “ Net income (loss) from discontinued operations ” in the accompanying Condensed Consolidated Statements of Operations for the three and six months ended March 31, 2018 and 2017 : Three months ended March 31, Six months ended March 31, 2018 2017 2018 2017 Revenues: Net sales $ 427.8 $ 413.5 $ 1,031.1 $ 1,023.0 Operating costs and expenses: Cost of goods sold 280.7 265.1 684.1 663.7 Selling, acquisition, operating and general expenses 134.4 109.2 266.1 230.5 Total operating costs and expenses 415.1 374.3 950.2 894.2 Operating income 12.7 39.2 80.9 128.8 Interest expense 12.4 11.7 26.1 24.5 Other income (expense), net 0.1 (0.2 ) 0.4 (0.2 ) Income from discontinued operations before income taxes 0.2 27.7 54.4 104.5 Income tax (benefit) expense (0.5 ) 8.6 12.8 33.0 Net income from discontinued operations 0.7 19.1 41.6 71.5 Net income from discontinued operation attributable to noncontrolling interest 0.3 7.7 17.1 30.0 Net income from discontinued operations attributable to controlling interest $ 0.4 $ 11.4 $ 24.5 $ 41.5 The following table summarizes the major categories of assets and liabilities of the Insurance Operations classified as held for sale in the accompanying Condensed Consolidated Balance Sheets at September 30, 2017 : September 30, 2017 Assets Investments, including loans and receivables from affiliates $ 23,211.1 Funds withheld receivables 742.7 Cash and cash equivalents 914.5 Accrued investment income 231.3 Reinsurance recoverable 2,358.8 Deferred acquisition costs and value of business acquired, net 1,163.6 Other assets 125.4 Write-down of assets of businesses held for sale to fair value less cost to sell (421.2 ) Total assets of businesses held for sale $ 28,326.2 Liabilities Insurance reserves $ 24,989.6 Debt 405.0 Accounts payable and other current liabilities 56.2 Deferred tax liabilities 68.0 Other liabilities 831.9 Total liabilities of businesses held for sale $ 26,350.7 The following table summarizes the components of “ Net income (loss) from discontinued operations ” in the accompanying Condensed Consolidated Statements of Operations for the two months ended November 30, 2017 and the three and six months ended March 31, 2017 : Two months ended November 30, 2017 Three months ended March 31, 2017 Six months ended March, 31 2017 Revenues: Insurance premiums $ 6.8 $ 3.1 $ 14.3 Net investment income 181.9 258.7 509.2 Net investment gains 154.8 112.0 134.6 Insurance and investment product fees and other 35.1 44.6 83.6 Total revenues 378.6 418.4 741.7 Operating costs and expenses: Benefits and other changes in policy reserves 241.3 301.1 309.4 Selling, acquisition, operating and general expenses 52.8 35.7 66.4 Amortization of intangibles 35.8 36.5 156.5 Total operating costs and expenses 329.9 373.3 532.3 Operating income 48.7 45.1 209.4 Interest expense (3.9 ) (6.0 ) (12.1 ) Other (expense) income (0.1 ) 0.1 0.1 (Write-down) write-up of assets of businesses held for sale to fair value (14.2 ) (72.8 ) 71.7 Reclassification of accumulated other comprehensive income 445.9 — — Income (loss) from discontinued operations before income taxes 476.4 (33.6 ) 269.1 Income tax expense 16.5 29.1 81.4 Net income (loss) from discontinued operations 459.9 (62.7 ) 187.7 Net income from discontinued operation attributable to noncontrolling interest 5.4 6.4 27.5 Net income (loss) from discontinued operations attributable to controlling interest $ 454.5 $ (69.1 ) $ 160.2</t>
  </si>
  <si>
    <t>Restructuring and related charges Restructuring and related charges (Tables)</t>
  </si>
  <si>
    <t>Restructuring Cost and Reserve [Line Items]</t>
  </si>
  <si>
    <t>Inventories, net Inventories, net (Tables)</t>
  </si>
  <si>
    <t>Schedule of Inventory, Net</t>
  </si>
  <si>
    <t>Property, Plant and Equipment Property, Plant and Equipment net (Tables)</t>
  </si>
  <si>
    <t>Goodwill and Intangibles, net Goodwill and Intangibles, net (Tables)</t>
  </si>
  <si>
    <t>Summary of Changes in Carrying Amounts of Goodwill and Intangible Assets Including FGL's DAC and VOBA Balances</t>
  </si>
  <si>
    <t>A summary of the changes in the carrying amounts of Spectrum Brands’ goodwill and intangible assets are as follows: Intangible Assets Goodwill Indefinite Lived Definite Lived Total Balance at September 30, 2017 $ 2,277.1 $ 1,024.3 $ 587.7 $ 1,612.0 Periodic amortization — — (29.4 ) (29.4 ) Effect of translation 3.1 4.7 2.2 6.9 Balance at March 31, 2018 $ 2,280.2 $ 1,029.0 $ 560.5 $ 1,589.5</t>
  </si>
  <si>
    <t>Estimated Amortization Expense for VOBA and DAC in Future Fiscal Periods</t>
  </si>
  <si>
    <t>Fiscal Year Estimated Amortization Expense 2018 $ 57.5 2019 57.4 2020 55.0 2021 49.7 2022 48.0</t>
  </si>
  <si>
    <t>Debt Debt (Tables)</t>
  </si>
  <si>
    <t>Summary of Debt</t>
  </si>
  <si>
    <t xml:space="preserve">The Company’s consolidated debt consists of the following: March 31, 2018 September 30, 2017 Amount Rate Amount Rate Interest Rate HRG 7.875% Senior Secured Notes, due July 15, 2019 $ — — % $ 864.4 7.9 % Fixed rate 7.75% Senior Unsecured Notes, due January 15, 2022 890.0 7.8 % 890.0 7.8 % Fixed rate HGI Funding 2017 Loan, due July 13, 2018 50.0 4.7 % 50.0 3.7 % Variable rate, see below HGI Energy HGI Energy Notes, due June 30, 2018 — — % 92.0 1.5 % Fixed rate 940.0 1,896.4 Spectrum Brands USD Term Loan, due June 23, 2022 1,237.9 3.9 % 1,244.2 3.4 % Variable rate, see below CAD Term Loan, due June 23, 2022 33.4 5.2 % 59.0 4.9 % Variable rate, see below 6.625% Notes, due November 15, 2022 570.0 6.6 % 570.0 6.6 % Fixed rate 6.125% Notes, due December 15, 2024 250.0 6.1 % 250.0 6.1 % Fixed rate 5.75% Notes, due July 15, 2025 1,000.0 5.8 % 1,000.0 5.8 % Fixed rate 4.00% Notes, due October 1, 2026 522.8 4.0 % 500.9 4.0 % Fixed rate Revolver Facility, expiring March 6, 2022 570.5 4.3 % — — % Variable rate, see below Other notes and obligations 3.5 8.1 % 4.7 8.0 % Variable rate Obligations under capital leases 199.1 5.7 % 199.7 5.7 % Various Salus Unaffiliated long-term debt of consolidated variable-interest entity 77.0 — % 28.9 — % Variable rate, see below Long-term debt of consolidated variable-interest entity with FGL — — % 48.1 — % Variable rate, see below Total 5,404.2 5,801.9 Original issuance discounts on debt, net of premiums (22.4 ) (20.7 ) Unamortized debt issue costs (63.1 ) (76.1 ) Total debt 5,318.7 5,705.1 Less current maturities and short-term debt 70.3 161.4 Non-current portion of debt $ 5,248.4 $ 5,543.7 </t>
  </si>
  <si>
    <t>Derivative Financial Instruments Derivative Financial Instruments (Tables)</t>
  </si>
  <si>
    <t>Derivative [Line Items]</t>
  </si>
  <si>
    <t>Schedule of Notional Amounts of Outstanding Derivative Positions [Table Text Block]</t>
  </si>
  <si>
    <t xml:space="preserve"> March 31, 2018 September 30, 2017 Notional Contract Value Notional Contract Value Brass swap contracts 1.0 Tons $ 5.5 1.3 Tons $ 6.6</t>
  </si>
  <si>
    <t>Schedule of Interest Rate Derivatives [Table Text Block]</t>
  </si>
  <si>
    <t xml:space="preserve"> March 31, 2018 September 30, 2017 Notional Amount Remaining Years Notional Amount Remaining Years Interest rate swaps - fixed $ 300.0 2.1 $ 300.0 2.6</t>
  </si>
  <si>
    <t>Schedule of Derivative Instruments in Statement of Financial Position, Fair Value [Table Text Block]</t>
  </si>
  <si>
    <t>The fair value of Spectrum Brands’ outstanding derivatives recorded in the accompanying Condensed Consolidated Balance Sheets were as follows: Asset Derivatives Classification March 31, September 30, Derivatives designated as hedging instruments: Interest rate swaps Deferred charges and other assets $ 1.9 $ 0.4 Interest rate swaps Other receivables, net 1.4 — Commodity swaps Other receivables, net 0.3 0.6 Foreign exchange contracts Deferred charges and other assets 0.1 0.2 Total asset derivatives designated as hedging instruments 3.7 1.2 Derivatives not designated as hedging instruments: Foreign exchange contracts Other receivables, net — 0.3 Total asset derivatives $ 3.7 $ 1.5 Liability Derivatives Classification March 31, September 30, Derivatives designated as hedging instruments: Foreign exchange contracts Accounts payable $ 0.3 $ 2.3 Foreign exchange contracts Other long-term liabilities — 0.3 Commodity swaps Accounts payable 0.1 — Interest rate swaps Other current liabilities — 0.5 Interest rate swaps Accrued interest — 0.2 Total liability derivatives designated as hedging instruments 0.4 3.3 Derivatives not designated as hedging instruments: Foreign exchange contracts Accounts payable 0.7 — Total liability derivatives $ 1.1 $ 3.3</t>
  </si>
  <si>
    <t>Summary of Gain (Loss) Recognized in Income on Derivatives</t>
  </si>
  <si>
    <t>The following table summarizes Spectrum Brands’ loss associated with derivative contracts not designated as hedges in the accompanying Condensed Consolidated Statements of Operations for the three and six months ended March 31, 2018 and 2017 : Three months ended March 31, Six months ended March 31, Classification 2018 2017 2018 2017 Foreign exchange contracts Other income (expense), net $ 2.4 $ (1.2 ) $ 2.7 $ (3.3 )</t>
  </si>
  <si>
    <t>Fair Value of Financial Instruments Fair Value of Financial Instruments (Tables)</t>
  </si>
  <si>
    <t>Assets and Liabilities Carrying at Fair Value on Recurring Basis</t>
  </si>
  <si>
    <t>The Company’s consolidated assets and liabilities measured at fair value are summarized according to the hierarchy previously described as follows: March 31, 2018 September 30, 2017 Level 1 Level 2 Level 3 Fair Value Level 1 Level 2 Level 3 Fair Value Derivative Assets $ — $ 3.7 $ — $ 3.7 $ — $ 1.5 $ — $ 1.5 Derivative Liabilities — 1.1 — 1.1 — 3.3 — 3.3</t>
  </si>
  <si>
    <t>Schedule of Assets and Liabilities not Measured at Fair Value</t>
  </si>
  <si>
    <t>Financial Assets and Liabilities Not Measured at Fair Value The carrying amount, estimated fair value and the level of the fair value hierarchy of the Company’s financial instruments which are not measured at fair value in the accompanying Condensed Consolidated Balance Sheets are summarized as follows: March 31, 2018 Level 1 Level 2 Level 3 Fair Value Carrying Amount Total debt $ — $ 5,441.5 $ — $ 5,441.5 $ 5,318.7 September 30, 2017 Level 1 Level 2 Level 3 Fair Value Carrying Amount Total debt $ — $ 5,839.0 $ 92.0 $ 5,931.0 $ 5,705.1</t>
  </si>
  <si>
    <t>Stock-based Compensation Stock-based Compensation (Tables)</t>
  </si>
  <si>
    <t>Share-based Compensation Arrangement by Share-based Payment Award [Line Items]</t>
  </si>
  <si>
    <t>Summary of Stock Options Outstanding and Related Activity</t>
  </si>
  <si>
    <t>A summary of stock option awards outstanding as of March 31, 2018 and related activity during the six months then ended are as follows (option amounts in thousands): HRG Stock Option Awards Options Weighted Average Exercise Price Weighted Average Grant Date Fair Value Stock options outstanding at September 30, 2017 3,976 $ 9.69 $ 3.88 Exercised (1,565 ) 6.45 2.48 Stock options outstanding at March 31, 2018 2,411 11.79 4.78 Stock options vested and exercisable at March 31, 2018 2,154 11.36 4.64 Stock options outstanding and expected to vest 2,411 11.79 4.78</t>
  </si>
  <si>
    <t>Summary of Restricted Stock and Restricted Stock Units Outstanding and Related Activity</t>
  </si>
  <si>
    <t>A summary of restricted stock awards, restricted stock units and performance restricted stock units outstanding as of March 31, 2018 and related activity during the six months then ended, under HRG’s and Spectrum Brands’ incentive plans are as follows (share and unit amounts in thousands): HRG Restricted Stock Awards Shares Weighted Average Grant Date Fair Value Nonvested restricted stock outstanding at September 30, 2017 143 $ 13.36 Granted 24 16.85 Exercised / Released (143 ) 13.36 Nonvested restricted stock outstanding at March 31, 2018 24 16.85 HRG Spectrum Brands Restricted Stock Units Units Weighted Average Grant Date Fair Value Units Weighted Average Grant Date Fair Value Restricted stock units outstanding at September 30, 2017 — $ — 761 $ 114.67 Granted — — 323 110.55 Vested/Exercised — — (464 ) 113.25 Forfeited or Expired — — (8 ) 115.03 Restricted stock units outstanding at March 31, 2018 — — 612 113.57</t>
  </si>
  <si>
    <t>Share-based Compensation Arrangement by Share-based Payment Award, Options, Vested and Expected to Vest, Outstanding and Exercisable [Table Text Block]</t>
  </si>
  <si>
    <t>A summary of warrants outstanding as of March 31, 2018 and related activity during the six months then ended, under HRG’s incentive plan are as follows (unit amounts in thousands): HRG Warrants Units Weighted Average Exercise Price Weighted Average Grant Date Fair Value Warrants outstanding at September 30, 2017 600 $ 13.13 $ 3.22 Warrants outstanding at March 31, 2018 600 13.13 3.22 Warrants outstanding and expected to vest 600 13.13 3.22</t>
  </si>
  <si>
    <t>HGI</t>
  </si>
  <si>
    <t>Assumptions Used in Determination of Grant Date Fair Values Using Black-Scholes Option Pricing Model</t>
  </si>
  <si>
    <t>The following assumptions were used in the determination of these grant date fair values for HRG’s options awarded using the Black-Scholes option pricing model: Six months ended March 31, 2018 2017 Risk-free interest rate 0.00% 1.80% to 2.25% Assumed dividend yield —% —% Expected option term 0.0 years 5.0 to 6.5 years Volatility —% 35.1% to 37.5%</t>
  </si>
  <si>
    <t>Segment and Georgraphic Data Segment and Georgraphic Data (Tables)</t>
  </si>
  <si>
    <t>Segment Information</t>
  </si>
  <si>
    <t>The Company’s Corporate and Other segment includes the Company’s ownership of Salus, NZCH, HGI Funding and HGI Energy. The following schedules present the Company’s segment information for the three and six months ended March 31, 2018 and 2017 : Three months ended March 31, Six months ended March 31, 2018 2017 2018 2017 Revenues: Consumer Products $ 766.1 $ 756.4 $ 1,412.6 $ 1,358.7 Corporate and Other — 1.0 — 1.0 Total revenues $ 766.1 $ 757.4 $ 1,412.6 $ 1,359.7 Operating income: Consumer Products $ 43.1 $ 104.8 $ 77.1 $ 166.3 Corporate and Other and eliminations (14.2 ) (9.5 ) (21.6 ) (29.7 ) Consolidated operating income 28.9 95.3 55.5 136.6 Interest expense (67.6 ) (77.7 ) (143.1 ) (156.4 ) Other income (expense), net 0.2 (1.4 ) 1.2 (0.4 ) (Loss) income from continuing operations before income taxes (38.5 ) 16.2 (86.4 ) (20.2 ) Income tax (benefit) expense (1.2 ) 24.0 (127.2 ) 29.6 Net (loss) income from continuing operations (37.3 ) (7.8 ) 40.8 (49.8 ) Income (loss) from discontinued operations, net of tax 0.7 (43.6 ) 501.5 259.2 Net (loss) income (36.6 ) (51.4 ) 542.3 209.4 Less: Net income attributable to noncontrolling interest 0.5 30.7 72.0 79.3 Net (loss) income attributable to controlling interest $ (37.1 ) $ (82.1 ) $ 470.3 $ 130.1</t>
  </si>
  <si>
    <t>Earnings Per Share Earnings Per Share (Tables)</t>
  </si>
  <si>
    <t>Summary of Basic and Diluted EPS</t>
  </si>
  <si>
    <t>The following table sets forth the computation of basic and diluted earnings per share (“EPS”) (share amounts in thousands): Three months ended March 31, Six months ended March 31, 2018 2017 2018 2017 Net loss from continuing operations attributable to controlling interest $ (37.5 ) $ (24.4 ) $ (8.7 ) $ (71.6 ) Net income (loss) from discontinued operations attributable to controlling interest 0.4 (57.7 ) 479.0 201.7 Net (loss) income attributable to controlling interest $ (37.1 ) $ (82.1 ) $ 470.3 $ 130.1 Weighted-average common shares outstanding - basic and diluted 201,646 199,981 201,105 199,579 Net (loss) income per common share attributable to controlling interest: Basic loss from continuing operations $ (0.18 ) $ (0.12 ) $ (0.04 ) $ (0.36 ) Basic (loss) income from discontinued operations — (0.29 ) 2.38 1.01 Basic $ (0.18 ) $ (0.41 ) $ 2.34 $ 0.65 Diluted loss from continuing operations $ (0.18 ) $ (0.12 ) $ (0.04 ) $ (0.36 ) Diluted (loss) income from discontinued operations — (0.29 ) 2.38 1.01 Diluted $ (0.18 ) $ (0.41 ) $ 2.34 $ 0.65</t>
  </si>
  <si>
    <t>Consolidating Financial Information Consolidating Financial Information (Tables)</t>
  </si>
  <si>
    <t>Schedule of Balance Sheet Information</t>
  </si>
  <si>
    <t>HRG Group, Inc. - Consolidating Balance Sheets Information March 31, 2018 Consumer Products Corporate and Other and Eliminations Total Assets: Current assets: Cash and cash equivalents $ 135.2 $ 623.6 $ 758.8 Trade receivables, net 337.6 — 337.6 Other receivables, net 24.6 37.6 62.2 Inventories, net 610.5 — 610.5 Prepaid expenses and other current assets 58.7 1.5 60.2 Current assets of businesses held for sale 1,976.0 — 1,976.0 Total current assets 3,142.6 662.7 3,805.3 Property, plant and equipment, net 503.9 0.6 504.5 Goodwill 2,280.2 — 2,280.2 Intangibles, net 1,589.5 — 1,589.5 Deferred charges and other assets 60.6 0.2 60.8 Total assets $ 7,576.8 $ 663.5 $ 8,240.3 Liabilities and Equity: Current liabilities: Current portion of long-term debt $ 20.3 $ 50.0 $ 70.3 Accounts payable 359.6 1.1 360.7 Accrued wages and salaries 33.6 7.7 41.3 Accrued interest 47.5 15.1 62.6 Other current liabilities 119.6 9.4 129.0 Current liabilities of businesses held for sale 558.6 — 558.6 Total current liabilities 1,139.2 83.3 1,222.5 Long-term debt, net of current portion 4,314.4 934.0 5,248.4 Employee benefit obligations 33.1 5.7 38.8 Deferred tax liabilities 285.8 — 285.8 Other long-term liabilities 98.8 2.3 101.1 Total liabilities 5,871.3 1,025.3 6,896.6 Total shareholders’ equity 1,051.7 (360.1 ) 691.6 Noncontrolling interests 653.8 (1.7 ) 652.1 Total shareholders’ equity 1,705.5 (361.8 ) 1,343.7 Total liabilities and equity $ 7,576.8 $ 663.5 $ 8,240.3 September 30, 2017 Consumer Products Corporate and Other and Eliminations Insurance Segment Discontinued Operations Total Assets: Current assets: Cash and cash equivalents $ 168.2 $ 101.9 $ — $ 270.1 Trade receivables, net 266.0 — — 266.0 Other receivables, net 19.4 0.3 — 19.7 Inventories, net 496.3 — — 496.3 Prepaid expenses and other current assets 54.2 0.6 — 54.8 Current assets of businesses held for sale 603.0 — 28,326.2 28,929.2 Total current assets 1,607.1 102.8 28,326.2 30,036.1 Property, plant and equipment, net 503.1 0.8 — 503.9 Goodwill 2,277.1 — — 2,277.1 Intangibles, net 1,612.0 — — 1,612.0 Deferred charges and other assets 43.5 0.2 — 43.7 Noncurrent assets of businesses held for sale 1,376.9 — — 1,376.9 Total assets $ 7,419.7 $ 103.8 $ 28,326.2 $ 35,849.7 Liabilities and Equity: Current liabilities: Current portion of long-term debt $ 19.4 $ 142.0 $ — $ 161.4 Accounts payable 371.6 1.5 — 373.1 Accrued wages and salaries 49.9 5.5 — 55.4 Accrued interest 48.5 29.5 — 78.0 Other current liabilities 123.4 2.4 — 125.8 Current liabilities of businesses held for sale 500.6 — 26,350.7 26,851.3 Total current liabilities 1,113.4 180.9 26,350.7 27,645.0 Long-term debt, net of current portion 3,752.3 1,791.4 — 5,543.7 Employee benefit obligations 34.4 4.2 — 38.6 Deferred tax liabilities 493.2 — — 493.2 Other long-term liabilities 23.6 2.6 — 26.2 Noncurrent liabilities of businesses held for sale 156.1 — — 156.1 Total liabilities 5,573.0 1,979.1 26,350.7 33,902.8 Total shareholders’ equity 1,095.4 (1,873.7 ) 1,536.3 758.0 Noncontrolling interests 751.3 (1.6 ) 439.2 1,188.9 Total shareholders’ equity 1,846.7 (1,875.3 ) 1,975.5 1,946.9 Total liabilities and equity $ 7,419.7 $ 103.8 $ 28,326.2 $ 35,849.7</t>
  </si>
  <si>
    <t>Schedule of Income Statement Information</t>
  </si>
  <si>
    <t>HRG Group, Inc. - Consolidating Statements of Operations Information Six months ended March 31, 2018 Consumer Products Corporate and Other and eliminations Insurance Segment Discontinued Operations Total Revenues: Net sales $ 1,412.6 $ — $ — $ 1,412.6 Operating costs and expenses: Cost of goods sold 898.6 — — 898.6 Selling, acquisition, operating and general expenses 436.9 21.6 — 458.5 Total operating costs and expenses 1,335.5 21.6 — 1,357.1 Operating income 77.1 (21.6 ) — 55.5 Interest expense (80.6 ) (62.5 ) — (143.1 ) Other income (expense), net (2.7 ) 3.9 — 1.2 (Loss) income from continuing operations before income taxes (6.2 ) (80.2 ) — (86.4 ) Income tax (benefit) expense (127.2 ) — — (127.2 ) Net (loss) income from continuing operations 121.0 (80.2 ) — 40.8 Income (loss) from discontinued operations, net of tax 41.6 — 459.9 501.5 Net (loss) income 162.6 (80.2 ) 459.9 542.3 Less: Net income attributable to noncontrolling interest 66.6 — 5.4 72.0 Net (loss) income attributable to controlling interest $ 96.0 $ (80.2 ) $ 454.5 $ 470.3 Six months ended March 31, 2017 Consumer Products Corporate and Other and eliminations Insurance Segment Discontinued Operations Total Revenues: Net sales $ 1,358.7 $ — $ — $ 1,358.7 Net investment income — 1.0 — 1.0 Total revenues 1,358.7 1.0 — 1,359.7 Operating costs and expenses: Cost of goods sold 807.7 — — 807.7 Selling, acquisition, operating and general expenses 384.7 30.7 — 415.4 Total operating costs and expenses 1,192.4 30.7 — 1,223.1 Operating income 166.3 (29.7 ) — 136.6 Interest expense (81.9 ) (74.5 ) — (156.4 ) Other income (expense), net (0.9 ) 0.5 — (0.4 ) (Loss) income from continuing operations before income taxes 83.5 (103.7 ) — (20.2 ) Income tax (benefit) expense 31.1 (1.5 ) — 29.6 Net (loss) income from continuing operations 52.4 (102.2 ) — (49.8 ) Income (loss) from discontinued operations, net of tax 71.5 — 187.7 259.2 Net (loss) income 123.9 (102.2 ) 187.7 209.4 Less: Net income attributable to noncontrolling interest 51.9 (0.1 ) 27.5 79.3 Net (loss) income attributable to controlling interest $ 72.0 $ (102.1 ) $ 160.2 $ 130.1</t>
  </si>
  <si>
    <t>Acquisitions (Tables)</t>
  </si>
  <si>
    <t>Business Acquisition [Line Items]</t>
  </si>
  <si>
    <t>Acquisitions Schedule on Intangible assets and Goodwill (Tables)</t>
  </si>
  <si>
    <t>Basis of Preparation and Nature of Operations Additional Information (Detail) - USD ($) $ / shares in Units, $ in Millions</t>
  </si>
  <si>
    <t>Number of reporting segments</t>
  </si>
  <si>
    <t>Long-term debt</t>
  </si>
  <si>
    <t>HGI Energy Holdings, LLC [Member] | Zero point seven one percent [Member] | Secured Debt [Member]</t>
  </si>
  <si>
    <t>Long-term debt, interest rate</t>
  </si>
  <si>
    <t>1.50%</t>
  </si>
  <si>
    <t>Front Street Re (Delaware) Ltd. [Member]</t>
  </si>
  <si>
    <t>Proceeds from Divestiture of Businesses</t>
  </si>
  <si>
    <t>Deposit Liabilities, Description</t>
  </si>
  <si>
    <t>Spectrum Brands [Member]</t>
  </si>
  <si>
    <t>Percentage Of Ownership Interest</t>
  </si>
  <si>
    <t>62.00%</t>
  </si>
  <si>
    <t>Noncontrolling Interest, Ownership Percentage by Noncontrolling Owners</t>
  </si>
  <si>
    <t>38.00%</t>
  </si>
  <si>
    <t>Spectrum Brands [Member] | Four Point Zero Percent Senior Notes [Member] | Secured Debt [Member]</t>
  </si>
  <si>
    <t>4.00%</t>
  </si>
  <si>
    <t>HGI | 7.875% Senior Secured Notes, due July 15, 2019</t>
  </si>
  <si>
    <t>Redemption Price Of Debt Instrument To Percentage Of Principal Amount</t>
  </si>
  <si>
    <t>100.00%</t>
  </si>
  <si>
    <t>Long-term Debt and Capital Lease Obligations, Maturities, Repayments of Principal in Year Two</t>
  </si>
  <si>
    <t>HGI | 7.875% Senior Secured Notes, due July 15, 2019 | Secured Debt [Member]</t>
  </si>
  <si>
    <t>0.00%</t>
  </si>
  <si>
    <t>7.875%</t>
  </si>
  <si>
    <t>Long-term Debt, Maturities, Repayments of Principal in Year Five</t>
  </si>
  <si>
    <t>FS Holdco II Ltd. [Domain]</t>
  </si>
  <si>
    <t>Business Combination, Assets and Liabilities Arising from Contingencies, Amount Recognized, Net</t>
  </si>
  <si>
    <t>FGL [Member] | CF Corporation [Member]</t>
  </si>
  <si>
    <t>Business Acquisition, Share Price</t>
  </si>
  <si>
    <t>Significant Accounting Policies and Practices and Recent Accounting Pronouncements  - Additional Details (Details) - USD ($) $ in Millions</t>
  </si>
  <si>
    <t>Subsidiary or Equity Method Investee [Line Items]</t>
  </si>
  <si>
    <t>Debt Issuance Costs, Net</t>
  </si>
  <si>
    <t>Customer Relationships [Member] | Minimum [Member]</t>
  </si>
  <si>
    <t>Amortization period, intangible asset</t>
  </si>
  <si>
    <t>2 years</t>
  </si>
  <si>
    <t>Customer Relationships [Member] | Maximum</t>
  </si>
  <si>
    <t>20 years</t>
  </si>
  <si>
    <t>Technology Assets [Member] | Minimum [Member]</t>
  </si>
  <si>
    <t>6 years</t>
  </si>
  <si>
    <t>Technology Assets [Member] | Maximum</t>
  </si>
  <si>
    <t>18 years</t>
  </si>
  <si>
    <t>Trade Name [Member] | Minimum [Member]</t>
  </si>
  <si>
    <t>5 years</t>
  </si>
  <si>
    <t>Trade Name [Member] | Maximum</t>
  </si>
  <si>
    <t>13 years</t>
  </si>
  <si>
    <t>Significant Accounting Policies and Practices and Recent Accounting Pronouncements  - Goodwill and Intangibles (Details)</t>
  </si>
  <si>
    <t>Finite-Lived Intangible Assets [Line Items]</t>
  </si>
  <si>
    <t>Customer Relationships [Member] | Weighted average</t>
  </si>
  <si>
    <t>17 years 11 months</t>
  </si>
  <si>
    <t>Technology Assets [Member] | Weighted average</t>
  </si>
  <si>
    <t>11 years 5 months</t>
  </si>
  <si>
    <t>Trade Names [Member] | Weighted average</t>
  </si>
  <si>
    <t>6 years 2 months</t>
  </si>
  <si>
    <t>Significant Accounting Policies and Practices and Recent Accounting Pronouncements  - Foreign Currency Translation (Details) - USD ($) $ in Millions</t>
  </si>
  <si>
    <t>Accumulated Other Comprehensive Income (Loss) [Line Items]</t>
  </si>
  <si>
    <t>Significant Accounting Policies and Practices and Recent Accounting Pronouncements  - New Accounting Pronouncements (Details) - USD ($) $ in Millions</t>
  </si>
  <si>
    <t>New Accounting Pronouncements or Change in Accounting Principle [Line Items]</t>
  </si>
  <si>
    <t>Divestitures (Details) $ in Millions</t>
  </si>
  <si>
    <t>Sep. 30, 2017USD ($)</t>
  </si>
  <si>
    <t>FGL [Member]</t>
  </si>
  <si>
    <t>Disposal Group, Including Discontinued Operation, Write-down of assets held for sale to fair value less costs to sell</t>
  </si>
  <si>
    <t>Divestitures  - Disposal Groups, Including Discontinued Operations, Disclosure (Details) - USD ($) $ in Millions</t>
  </si>
  <si>
    <t>Assets</t>
  </si>
  <si>
    <t>Interest Expense</t>
  </si>
  <si>
    <t>Net Income (Loss) Attributable to Parent</t>
  </si>
  <si>
    <t>Liabilities</t>
  </si>
  <si>
    <t>Stockholders' Equity Attributable to Parent</t>
  </si>
  <si>
    <t>Disposal Group, Including Discontinued Operation, Other Income</t>
  </si>
  <si>
    <t>Disposal Group, Including Discontinued Operation, Revenue</t>
  </si>
  <si>
    <t>Disposal Group, Including Discontinued Operation, Benefits and other changes in policy reserves</t>
  </si>
  <si>
    <t>Disposal Group, Including Discontinued Operation, General and Administrative Expense</t>
  </si>
  <si>
    <t>Disposal Group, Including Discontinued Operation, Depreciation and Amortization</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Attributable to Noncontrolling Interest</t>
  </si>
  <si>
    <t>Insurance Segment [Member] | Insurance Premiums [Member]</t>
  </si>
  <si>
    <t>Insurance Segment [Member] | Net Investment Income</t>
  </si>
  <si>
    <t>Insurance Segment [Member] | Gain (Loss) on Investments [Member]</t>
  </si>
  <si>
    <t>Insurance Segment [Member] | Insurance and investment product fees [Member]</t>
  </si>
  <si>
    <t>Consumer Products Segment [Member]</t>
  </si>
  <si>
    <t>Divestitures  - Schedule of Assets and Liabilities of Business Held for Sale (Details) - USD ($) $ in Millions</t>
  </si>
  <si>
    <t>Disposal Group, Including Discontinued Operation, Accounts, Notes and Loans Receivable, Net</t>
  </si>
  <si>
    <t>Disposal Group, Including Discontinued Operation, Other Assets, Current</t>
  </si>
  <si>
    <t>Disposal Group, Including Discontinued Operation, Current portion of long-term debt</t>
  </si>
  <si>
    <t>Disposal Group, Including Discontinued Operation, Accounts Payable, Current</t>
  </si>
  <si>
    <t>Disposal Group, Including Discontinued Operation, Accrued Liabilities, Current</t>
  </si>
  <si>
    <t>Disposal Group, Including Discontinued Operation, Other Liabilities, Current</t>
  </si>
  <si>
    <t>Disposal Group, Including Discontinued Operation, Debt</t>
  </si>
  <si>
    <t>Deferred Income Tax Liabilities, Net</t>
  </si>
  <si>
    <t>Disposal Group, Including Discontinued Operation, Inventory, Current</t>
  </si>
  <si>
    <t>Disposal Group, Including Discontinued Operation, Prepaid and Other Assets</t>
  </si>
  <si>
    <t>Disposal Group, Including Discontinued Operation, Property, Plant and Equipment, Current</t>
  </si>
  <si>
    <t>Disposal Group, Including Discontinued Operation, Deferred Revenue, Current</t>
  </si>
  <si>
    <t>Disposal Group, Including Discontinued Operation, Goodwill, Current</t>
  </si>
  <si>
    <t>Disposal Group, Including Discontinued Operation, Intangible Assets, Current</t>
  </si>
  <si>
    <t>Disposal Group, Including Discontinued Operation, Other Liabilities, Noncurrent</t>
  </si>
  <si>
    <t>Disposal Group, Including Discontinued Operation, Investment</t>
  </si>
  <si>
    <t>Disposal Group, Including Discontinued Operations, Funds Withheld Receivables</t>
  </si>
  <si>
    <t>Disposal Group, Including Discontinued Operation, Cash and Cash Equivalents</t>
  </si>
  <si>
    <t>Disposal Group, Including Discontinued Operation, Accrued Investment Income</t>
  </si>
  <si>
    <t>Disposal Group, Including Discontinued Operation, Reinsurance Recoverable</t>
  </si>
  <si>
    <t>Disposal Group, Including Discontinued Operation, Intangible Assets</t>
  </si>
  <si>
    <t>Disposal Group, Including Discontinued Operation, Other Assets</t>
  </si>
  <si>
    <t>Disposal Group, Including Discontinued Operation, Assets</t>
  </si>
  <si>
    <t>Disposal Group, Including Discontinued Operation, Insurance Reserves</t>
  </si>
  <si>
    <t>Disposal Group, Including Discontinued Operation, Accounts Payable and Accrued Liabilities</t>
  </si>
  <si>
    <t>Disposal Group, Including Discontinued Operation, Deferred Tax Liabilities, Current</t>
  </si>
  <si>
    <t>Disposal Group, Including Discontinued Operation, Other Liabilities</t>
  </si>
  <si>
    <t>Disposal Group, Including Discontinued Operation, Liabilities</t>
  </si>
  <si>
    <t>Divestitures  - Schedule of Intercompany Assets and Liabilities of Business Held for Sale (Details) - USD ($) $ in Millions</t>
  </si>
  <si>
    <t>Divestitures  - Schedule of (loss) income for discontinued operations (Details) - USD ($) $ in Millions</t>
  </si>
  <si>
    <t>Consolidated operating income</t>
  </si>
  <si>
    <t>Costs and Expenses</t>
  </si>
  <si>
    <t>Disposal Group, Including Discontinued Operation, Costs of Goods Sold</t>
  </si>
  <si>
    <t>Disposal Group, Including Discontinued Operation, Interest Income</t>
  </si>
  <si>
    <t>Divestitures - Additional Information (Details) - USD ($) $ / shares in Units, $ in Millions</t>
  </si>
  <si>
    <t>Front Street RE (Cayman) Ltd. [Member]</t>
  </si>
  <si>
    <t>Selling Expense</t>
  </si>
  <si>
    <t>GBA [Member]</t>
  </si>
  <si>
    <t>Deferred Tax Assets, Valuation Allowance</t>
  </si>
  <si>
    <t>Acquisition and Related Charges (Details) - USD ($) $ in Millions</t>
  </si>
  <si>
    <t>Business Merger [Line Items]</t>
  </si>
  <si>
    <t>Business Combination Acquisition And Integration Related Costs</t>
  </si>
  <si>
    <t>HRG SPB Merger [Member]</t>
  </si>
  <si>
    <t>Spectrum Brands [Member] | HRG SPB Merger [Member]</t>
  </si>
  <si>
    <t>Acquisition and Related Charges Spectrum Brands Merger (Details)</t>
  </si>
  <si>
    <t>Sep. 30, 2016$ / shares</t>
  </si>
  <si>
    <t>Business Combinations [Abstract]</t>
  </si>
  <si>
    <t>Restructuring and related charges  - Summarization of Restructuring and Related Charges (Detail) - USD ($) $ in Millions</t>
  </si>
  <si>
    <t>Restructuring charges</t>
  </si>
  <si>
    <t>Selling, acquisition, operating and general expenses classification</t>
  </si>
  <si>
    <t>Global Cost Reduction Initiatives</t>
  </si>
  <si>
    <t>Global Expense Rationalization Initiatives</t>
  </si>
  <si>
    <t>Total Projected Costs</t>
  </si>
  <si>
    <t>HHI Distribution Center Consolidation [Member]</t>
  </si>
  <si>
    <t>Pet Rightsizing Initiative [Member]</t>
  </si>
  <si>
    <t>Other initiatives</t>
  </si>
  <si>
    <t>Restructuring and related charges  - Summary of restructuring and related charges by type and classification (Details) - USD ($) $ in Millions</t>
  </si>
  <si>
    <t>Restructuring and Related Cost, Incurred Cost</t>
  </si>
  <si>
    <t>Restructuring and Related Cost, Cost Incurred to Date</t>
  </si>
  <si>
    <t>Restructuring and Related Cost, Expected Cost Remaining</t>
  </si>
  <si>
    <t>Special Termination Benefits [Member]</t>
  </si>
  <si>
    <t>Other Restructuring [Member]</t>
  </si>
  <si>
    <t>Restructuring and related charges  - Additional Information (Details) - USD ($) $ in Millions</t>
  </si>
  <si>
    <t>Restructuring and Related Cost, Expected Cost</t>
  </si>
  <si>
    <t>Receivables, net - Schedule of Receivables (Details) - USD ($) $ in Millions</t>
  </si>
  <si>
    <t>Accounts, Notes, Loans and Financing Receivable [Line Items]</t>
  </si>
  <si>
    <t>Less: Allowance for doubtful trade accounts receivable</t>
  </si>
  <si>
    <t>Total receivables, net</t>
  </si>
  <si>
    <t>Receivables, net - Summary of Analysis of Allowance for Doubtful Trade Accounts Receivables (Details) $ in Millions</t>
  </si>
  <si>
    <t>Mar. 31, 2018USD ($)</t>
  </si>
  <si>
    <t>Allowance for Doubtful Accounts Receivable [Roll Forward]</t>
  </si>
  <si>
    <t>Balance at Beginning of Period</t>
  </si>
  <si>
    <t>Balance at End of Period</t>
  </si>
  <si>
    <t>Receivables, net  - Additional Information (Details)</t>
  </si>
  <si>
    <t>Credit Concentration Risk [Member]</t>
  </si>
  <si>
    <t>Percentage of net sales from major customer</t>
  </si>
  <si>
    <t>40.30%</t>
  </si>
  <si>
    <t>37.90%</t>
  </si>
  <si>
    <t>36.90%</t>
  </si>
  <si>
    <t>Percentage Of Accounts Receivable Three Major Customers</t>
  </si>
  <si>
    <t>29.90%</t>
  </si>
  <si>
    <t>36.20%</t>
  </si>
  <si>
    <t>Inventories, net Inventories, net (Details) - USD ($) $ in Millions</t>
  </si>
  <si>
    <t>Components of Inventory [Abstract]</t>
  </si>
  <si>
    <t>Raw materials</t>
  </si>
  <si>
    <t>Work-in-process</t>
  </si>
  <si>
    <t>Finished goods</t>
  </si>
  <si>
    <t>Total inventories, net</t>
  </si>
  <si>
    <t>Property, Plant and Equipment  - Additional Information (Details) - USD ($) $ in Millions</t>
  </si>
  <si>
    <t>Depreciation and amortization</t>
  </si>
  <si>
    <t>Land, buildings and improvements</t>
  </si>
  <si>
    <t>Less: Accumulated depreciation</t>
  </si>
  <si>
    <t>Machinery, equipment and other</t>
  </si>
  <si>
    <t>Property, Plant and Equipment schedule of property, plant and equipment (Details) - USD ($) $ in Millions</t>
  </si>
  <si>
    <t>Construction in Progress, Gross</t>
  </si>
  <si>
    <t>Property, plant and equipment, net (Note 11)</t>
  </si>
  <si>
    <t>Other Capitalized Property Plant and Equipment [Member]</t>
  </si>
  <si>
    <t>Goodwill and Intangibles, net  - Summary of Changes in Carrying Amounts of Goodwill and Intangible Assets (Detail) - USD ($) $ in Millions</t>
  </si>
  <si>
    <t>Goodwill And Intangible Assets [Line Items]</t>
  </si>
  <si>
    <t>Cost</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Less: Components of amortization:</t>
  </si>
  <si>
    <t>Effect of translation, Goodwill</t>
  </si>
  <si>
    <t>Effect of translation, Finite Lived intangible assets</t>
  </si>
  <si>
    <t>Ending Balance, Goodwill</t>
  </si>
  <si>
    <t>Ending Balance, Indefinite Lived Intangible Assets</t>
  </si>
  <si>
    <t>Ending Balance, Finite Lived Intangible Assets</t>
  </si>
  <si>
    <t>Ending Balance, Intangible Assets, Excluding Goodwill</t>
  </si>
  <si>
    <t>Finite-Lived Intangible Assets, Accumulated Amortization</t>
  </si>
  <si>
    <t>Periodic amortization</t>
  </si>
  <si>
    <t>Amortization of Intangible Assets</t>
  </si>
  <si>
    <t>Customer Relationships [Member]</t>
  </si>
  <si>
    <t>Definite Lived Intangible Assets</t>
  </si>
  <si>
    <t>Definite Lived Intangible Assets | Periodic amortization</t>
  </si>
  <si>
    <t>Trade Names [Member]</t>
  </si>
  <si>
    <t>Indefinite Lived Intangible Assets Excluding Goodwill [Member]</t>
  </si>
  <si>
    <t>Effect of translation, Indefinite Lived intangible assets</t>
  </si>
  <si>
    <t>Goodwill and Intangibles, net  - Summary of Definite Lived Intangible Assets (Detail) - USD ($) $ in Millions</t>
  </si>
  <si>
    <t>Accumulated Amortization</t>
  </si>
  <si>
    <t>Net</t>
  </si>
  <si>
    <t>Finite-Lived Intangible Asset, Useful Life</t>
  </si>
  <si>
    <t>Technology-Based Intangible Assets [Member]</t>
  </si>
  <si>
    <t>Goodwill and Intangibles, net  - Summary of Amortization Expense of Definite Lived Intangible Assets (Detail) - USD ($) $ in Millions</t>
  </si>
  <si>
    <t>Finite-Lived Intangible Assets, Amortization Expense, Year Two</t>
  </si>
  <si>
    <t>VOBA</t>
  </si>
  <si>
    <t>Finite-Lived Intangible Assets, Amortization Expense, Year Three</t>
  </si>
  <si>
    <t>Finite-Lived Intangible Assets, Amortization Expense, Year Four</t>
  </si>
  <si>
    <t>Finite-Lived Intangible Assets, Amortization Expense, Year Five</t>
  </si>
  <si>
    <t>Amortization of intangibles</t>
  </si>
  <si>
    <t>Goodwill and Intangibles, net  - Estimated Amortization Expense in Future Fiscal Periods (Detail) - USD ($) $ in Millions</t>
  </si>
  <si>
    <t>Schedule Of Amortization Expense And Weighted Average Lives Of Identified Intangible Assets [Line Items]</t>
  </si>
  <si>
    <t>Goodwill and Intangibles, net  - Additional Information (Detail) - USD ($) $ in Millions</t>
  </si>
  <si>
    <t>Indefinite-Lived Intangible Assets (Excluding Goodwill)</t>
  </si>
  <si>
    <t>Debt  - Summary of Debt (Detail) € in Millions, $ in Millions</t>
  </si>
  <si>
    <t>Mar. 31, 2018EUR (€)</t>
  </si>
  <si>
    <t>Debt Instrument [Line Items]</t>
  </si>
  <si>
    <t>Original issuance (discounts) premiums on debt, net</t>
  </si>
  <si>
    <t>Total Debt</t>
  </si>
  <si>
    <t>Non-current portion of debt</t>
  </si>
  <si>
    <t>HGI | Seven Point Seven Five Percent Senior Unsecured Notes [Member]</t>
  </si>
  <si>
    <t>7.75%</t>
  </si>
  <si>
    <t>Long-term Debt and Capital Lease Obligations, Maturities, Repayments of Principal in Year Five</t>
  </si>
  <si>
    <t>Spectrum Brands [Member] | Other notes and obligations</t>
  </si>
  <si>
    <t>8.10%</t>
  </si>
  <si>
    <t>8.00%</t>
  </si>
  <si>
    <t>Spectrum Brands [Member] | Capitalized lease obligations</t>
  </si>
  <si>
    <t>5.70%</t>
  </si>
  <si>
    <t>Spectrum Brands [Member] | Six Point One Two Five Percentage Senior Notes [Member]</t>
  </si>
  <si>
    <t>6.10%</t>
  </si>
  <si>
    <t>Spectrum Brands [Member] | Five Point Seven Five Percent Senior Notes Due July 15 2025 [Member]</t>
  </si>
  <si>
    <t>5.80%</t>
  </si>
  <si>
    <t>Salus Capital Partners LLC | Unaffiliated long-term debt of consolidated variable-interest entity</t>
  </si>
  <si>
    <t>Long-term Debt, Percentage Bearing Variable Interest, Percentage Rate</t>
  </si>
  <si>
    <t>Secured Debt [Member] | HGI | 7.875% Senior Secured Notes, due July 15, 2019</t>
  </si>
  <si>
    <t>Secured Debt [Member] | Spectrum Brands [Member] | Four Point Zero Percent Senior Notes [Member]</t>
  </si>
  <si>
    <t>Secured Debt [Member] | Spectrum Brands [Member] | 6.625% Senior Notes, due November 15, 2022</t>
  </si>
  <si>
    <t>6.60%</t>
  </si>
  <si>
    <t>Secured Debt [Member] | HGI Funding, LLC [Member] | Margin Loan, due July 13, 2018 [Member]</t>
  </si>
  <si>
    <t>Secured Debt [Member] | United States of America, Dollars | Spectrum Brands [Member] | CAD Term Loan, Due June 23, 2022 [Member]</t>
  </si>
  <si>
    <t>Secured Debt [Member] | United States of America, Dollars | Spectrum Brands [Member] | Term Loan, Due June 23, 2022 [Member]</t>
  </si>
  <si>
    <t>3.40%</t>
  </si>
  <si>
    <t>Secured Debt [Member] | Canada, Dollars | Spectrum Brands [Member] | CAD Term Loan, Due June 23, 2022 [Member]</t>
  </si>
  <si>
    <t>5.20%</t>
  </si>
  <si>
    <t>4.90%</t>
  </si>
  <si>
    <t>Unsecured Debt [Member] | Spectrum Brands [Member] | Four Point Zero Percent Senior Notes [Member]</t>
  </si>
  <si>
    <t>Unsecured Debt [Member] | Euro Member Countries, Euro | Spectrum Brands [Member] | Four Point Zero Percent Senior Notes [Member]</t>
  </si>
  <si>
    <t>Revolving Credit Facility [Member] | Spectrum Brands [Member] | Abl Revolving Credit Facility [Member]</t>
  </si>
  <si>
    <t>4.30%</t>
  </si>
  <si>
    <t>Line of Credit Facility, Fair Value of Amount Outstanding</t>
  </si>
  <si>
    <t>FGL [Member] | Salus Capital Partners LLC</t>
  </si>
  <si>
    <t>FGL [Member] | Salus Capital Partners LLC | Unaffiliated long-term debt of consolidated variable-interest entity</t>
  </si>
  <si>
    <t>Corporate and Other [Member]</t>
  </si>
  <si>
    <t>Debt  - Scheduled Maturities of Debt and Capital Lease Payments (Details) - USD ($) $ in Millions</t>
  </si>
  <si>
    <t>Long-term Debt</t>
  </si>
  <si>
    <t>Debt  - Additional Information (Detail) € in Millions, $ in Millions</t>
  </si>
  <si>
    <t>Mar. 31, 2017USD ($)</t>
  </si>
  <si>
    <t>Jan. 13, 2017USD ($)</t>
  </si>
  <si>
    <t>Feb. 27, 2015USD ($)</t>
  </si>
  <si>
    <t>Repayments of Other Debt</t>
  </si>
  <si>
    <t>Payments of Debt Issuance Costs</t>
  </si>
  <si>
    <t>Debt Instrument, Unamortized Discount (Premium), Net</t>
  </si>
  <si>
    <t>Other Deferred Costs, Gross</t>
  </si>
  <si>
    <t>Margin Loan, due July 13, 2018 [Member]</t>
  </si>
  <si>
    <t>Security Owned and Pledged as Collateral, Fair Value</t>
  </si>
  <si>
    <t>Margin Loan, due July 13, 2018 [Member] | Secured Debt [Member]</t>
  </si>
  <si>
    <t>Line of Credit Facility, Maximum Borrowing Capacity</t>
  </si>
  <si>
    <t>Margin Loan, due July 13, 2018 [Member] | Interest Rate Cap [Member] | Secured Debt [Member]</t>
  </si>
  <si>
    <t>4.70%</t>
  </si>
  <si>
    <t>3.70%</t>
  </si>
  <si>
    <t>2.35%</t>
  </si>
  <si>
    <t>Employee Service Share-based Compensation, Cash Received from Exercise of Stock Options</t>
  </si>
  <si>
    <t>Spectrum Brands [Member] | Four Point Zero Percent Senior Notes [Member] | Unsecured Debt [Member]</t>
  </si>
  <si>
    <t>Spectrum Brands [Member] | CAD Term Loan, Due June 23, 2022 [Member] | Interest Rate Floor [Member]</t>
  </si>
  <si>
    <t>0.75%</t>
  </si>
  <si>
    <t>Spectrum Brands [Member] | CAD Term Loan, Due June 23, 2022 [Member] | Minimum [Member] | ABR</t>
  </si>
  <si>
    <t>1.75%</t>
  </si>
  <si>
    <t>Spectrum Brands [Member] | CAD Term Loan, Due June 23, 2022 [Member] | Maximum</t>
  </si>
  <si>
    <t>3.50%</t>
  </si>
  <si>
    <t>Spectrum Brands [Member] | CAD Term Loan, Due June 23, 2022 [Member] | Maximum | ABR</t>
  </si>
  <si>
    <t>2.50%</t>
  </si>
  <si>
    <t>Spectrum Brands [Member] | Revolving Credit Facility [Member] | Minimum [Member] | ABR</t>
  </si>
  <si>
    <t>Spectrum Brands [Member] | Revolving Credit Facility [Member] | Minimum [Member] | Interest [Member]</t>
  </si>
  <si>
    <t>Spectrum Brands [Member] | Revolving Credit Facility [Member] | Maximum | ABR</t>
  </si>
  <si>
    <t>1.25%</t>
  </si>
  <si>
    <t>Spectrum Brands [Member] | Revolving Credit Facility [Member] | Maximum | Interest [Member]</t>
  </si>
  <si>
    <t>2.25%</t>
  </si>
  <si>
    <t>Spectrum Brands [Member] | 6.625% Notes | Secured Debt [Member]</t>
  </si>
  <si>
    <t>Spectrum Brands [Member] | Term Loan, Due June 23, 2022 [Member] | Maximum | Interest Rate Cap [Member]</t>
  </si>
  <si>
    <t>2.00%</t>
  </si>
  <si>
    <t>Spectrum Brands [Member] | Term Loan, Due June 23, 2022 [Member] | Maximum | ABR</t>
  </si>
  <si>
    <t>1.00%</t>
  </si>
  <si>
    <t>Spectrum Brands [Member] | Abl Revolving Credit Facility [Member]</t>
  </si>
  <si>
    <t>Line of Credit, Change in Borrowing Capacity</t>
  </si>
  <si>
    <t>Letters of Credit Outstanding, Amount</t>
  </si>
  <si>
    <t>Spectrum Brands [Member] | Abl Revolving Credit Facility [Member] | Revolving Credit Facility [Member]</t>
  </si>
  <si>
    <t>Line of Credit Facility, Remaining Borrowing Capacity</t>
  </si>
  <si>
    <t>Spectrum Brands Foreign Subsidiaries [Member] | Abl Revolving Credit Facility [Member]</t>
  </si>
  <si>
    <t>Salus Capital Partners LLC | Collateralized Loan Obligations [Member]</t>
  </si>
  <si>
    <t>Euro Member Countries, Euro | Spectrum Brands [Member] | Four Point Zero Percent Senior Notes [Member] | Unsecured Debt [Member]</t>
  </si>
  <si>
    <t>United States of America, Dollars | Spectrum Brands [Member] | CAD Term Loan, Due June 23, 2022 [Member] | Secured Debt [Member]</t>
  </si>
  <si>
    <t>United States of America, Dollars | Spectrum Brands [Member] | Term Loan, Due June 23, 2022 [Member] | Secured Debt [Member]</t>
  </si>
  <si>
    <t>Canada, Dollars | Spectrum Brands [Member] | CAD Term Loan, Due June 23, 2022 [Member] | Secured Debt [Member]</t>
  </si>
  <si>
    <t>Derivative Financial Instruments  - Fair Value of Outstanding Derivative Contracts in Condensed Consolidated Balance Sheets (Detail) - USD ($) $ in Millions</t>
  </si>
  <si>
    <t>Dec. 31, 2017</t>
  </si>
  <si>
    <t>Derivatives, Fair Value [Line Items]</t>
  </si>
  <si>
    <t>Derivatives designated as hedging instruments</t>
  </si>
  <si>
    <t>Total asset derivatives</t>
  </si>
  <si>
    <t>Total liability derivatives</t>
  </si>
  <si>
    <t>Derivatives designated as hedging instruments | Interest Rate Swap [Member] | Receivables, net</t>
  </si>
  <si>
    <t>Derivatives designated as hedging instruments | Interest Rate Swap [Member] | Other assets</t>
  </si>
  <si>
    <t>Derivatives designated as hedging instruments | Interest Rate Contract [Member] | Accounts payable and other current liabilities</t>
  </si>
  <si>
    <t>Derivatives designated as hedging instruments | Interest Rate Contract [Member] | Accrued Liabilities [Member]</t>
  </si>
  <si>
    <t>Derivatives designated as hedging instruments | Commodity swap and option agreements | Receivables, net</t>
  </si>
  <si>
    <t>Derivatives designated as hedging instruments | Foreign exchange contracts | Receivables, net</t>
  </si>
  <si>
    <t>Derivatives designated as hedging instruments | Foreign exchange contracts | Accounts payable and other current liabilities</t>
  </si>
  <si>
    <t>Derivatives designated as hedging instruments | Foreign exchange contracts | Other Liabilities [Member]</t>
  </si>
  <si>
    <t>Derivatives designated as hedging instruments | Commodity contracts | Accounts payable and other current liabilities</t>
  </si>
  <si>
    <t>Derivatives not designated as hedging instrument</t>
  </si>
  <si>
    <t>Derivatives not designated as hedging instrument | Foreign exchange forward agreements | Accounts payable and other current liabilities</t>
  </si>
  <si>
    <t>Derivatives not designated as hedging instrument | Foreign exchange contracts | Receivables, net</t>
  </si>
  <si>
    <t>Derivative Financial Instruments  - Pretax Impact of Derivative Instruments Designated as Cash Flow Hedges on the Accompanying Condensed Consolidated Statements of Operations, and Within AOCI (Detail) - USD ($) $ in Millions</t>
  </si>
  <si>
    <t>12 Months Ended</t>
  </si>
  <si>
    <t>Derivative Instruments, Gain (Loss) [Line Items]</t>
  </si>
  <si>
    <t>Derivative Instruments, Gain (Loss) Recognized in Other Comprehensive Income (Loss), Effective Portion, Net</t>
  </si>
  <si>
    <t>Impact of effective and ineffective portions of cash flow hedges and gain (loss) realized in statement of operations [Table Text Block]</t>
  </si>
  <si>
    <t>The following tables summarize the impact of the effective portion of Spectrum Brands’ derivative instruments in the accompanying Condensed Consolidated Statements of Operations for the three and six months ended March 31, 2018 and 2017 , pre-tax: Three months ended March 31, 2018 Classification Effective Portion Ineffective Portion Gain (Loss) in AOCI Gain (Loss) reclassified to Continuing Operations Reclassified to Discontinued Operations Discontinued Operations Interest rate swaps Interest expense $ 1.8 $ — $ 0.7 $ 0.6 Commodity swaps Cost of goods sold (0.6 ) 0.3 1.3 — Net investment hedge Other income (expense), net (15.2 ) — — — Foreign exchange contracts Cost of goods sold (4.4 ) (0.5 ) (4.8 ) — $ (18.4 ) $ (0.2 ) $ (2.8 ) $ 0.6 Three months ended March 31, 2017 Classification Effective Portion Ineffective Portion Gain (Loss) in AOCI Gain (Loss) reclassified to Continuing Operations Reclassified to Discontinued Operations Discontinued Operations Interest rate swaps Interest expense $ (0.4 ) $ — $ (0.7 ) $ — Commodity swaps Cost of goods sold 3.7 0.3 1.4 — Net investment hedge Other income (expense), net (9.2 ) — — — Foreign exchange contracts Net sales (0.1 ) — — — Foreign exchange contracts Cost of goods sold (4.4 ) (0.1 ) 2.9 — $ (10.4 ) $ 0.2 $ 3.6 $ — Six months ended March 31, 2018 Classification Effective Portion Ineffective Portion Gain (Loss) in AOCI Gain (Loss) reclassified to Continuing Operations Reclassified to Discontinued Operations Discontinued Operations Interest rate swaps Interest expense $ 3.8 $ — $ 0.3 $ 0.6 Commodity swaps Cost of goods sold 1.2 0.6 2.5 — Net investment hedge Other income (expense), net (21.8 ) — — — Foreign exchange contracts Net sales — 0.1 — — Foreign exchange contracts Cost of goods sold (2.4 ) (0.3 ) (8.9 ) — $ (19.2 ) $ 0.4 $ (6.1 ) $ 0.6 Six months ended March 31, 2017 Classification Effective Portion Ineffective Portion Gain (Loss) in AOCI Gain (Loss) reclassified to Continuing Operations Reclassified to Discontinued Operations Discontinued Operations Interest rate swaps Interest expense $ (0.3 ) $ — $ (1.0 ) $ — Commodity swaps Cost of goods sold 3.8 0.3 2.2 — Net investment hedge Other income (expense), net 23.3 — — — Foreign exchange contracts Net sales 0.1 — — — Foreign exchange contracts Cost of goods sold 5.9 — 7.1 — $ 32.8 $ 0.3 $ 8.3 $ —</t>
  </si>
  <si>
    <t>Derivative Instruments, Gain (Loss) Recognized in Income, Ineffective Portion and Amount Excluded from Effectiveness Testing, Net</t>
  </si>
  <si>
    <t>Derivative Instruments, Gain (Loss) Reclassified from Accumulated OCI into Income, Effective Portion, Net</t>
  </si>
  <si>
    <t>Spectrum Brands [Member] | Zinc Commodity Swap Contract [Member]</t>
  </si>
  <si>
    <t>Spectrum Brands [Member] | Interest Rate Contract [Member]</t>
  </si>
  <si>
    <t>Derivative, Notional Amount</t>
  </si>
  <si>
    <t>Derivative, Remaining Maturity</t>
  </si>
  <si>
    <t>2 years 1 month</t>
  </si>
  <si>
    <t>2 years 7 months</t>
  </si>
  <si>
    <t>Spectrum Brands [Member] | Foreign exchange contracts</t>
  </si>
  <si>
    <t>Derivative Contracts Market Value</t>
  </si>
  <si>
    <t>Spectrum Brands [Member] | Bronze Commodity Contract [Member]</t>
  </si>
  <si>
    <t>Spectrum Brands [Member] | Sales Revenue, Net [Member] | Foreign exchange contracts</t>
  </si>
  <si>
    <t>Spectrum Brands [Member] | Consumer products cost of goods sold classification | Commodity contracts</t>
  </si>
  <si>
    <t>Spectrum Brands [Member] | Consumer products cost of goods sold classification | Foreign exchange contracts</t>
  </si>
  <si>
    <t>Spectrum Brands [Member] | Discontinued Operations [Member]</t>
  </si>
  <si>
    <t>Spectrum Brands [Member] | Discontinued Operations [Member] | Interest Rate Swap [Member]</t>
  </si>
  <si>
    <t>Spectrum Brands [Member] | Discontinued Operations [Member] | Commodity contracts</t>
  </si>
  <si>
    <t>Spectrum Brands [Member] | Discontinued Operations [Member] | Net Investment Hedging [Member]</t>
  </si>
  <si>
    <t>Spectrum Brands [Member] | Discontinued Operations [Member] | Foreign exchange contracts</t>
  </si>
  <si>
    <t>Spectrum Brands [Member] | Other (expense) income, net | Net Investment Hedging [Member]</t>
  </si>
  <si>
    <t>Spectrum Brands [Member] | Interest Expense [Member] | Interest Rate Swap [Member]</t>
  </si>
  <si>
    <t>Derivative Financial Instruments  - Summary of Gain (Loss) Recognized in Income on Derivatives (Detail) - USD ($) $ in Millions</t>
  </si>
  <si>
    <t>Foreign exchange contracts | Other (expense) income, net</t>
  </si>
  <si>
    <t>Gain Recognized in Income on Derivatives</t>
  </si>
  <si>
    <t>Spectrum Brands [Member] | Interest Rate Swap [Member] | Interest Expense [Member]</t>
  </si>
  <si>
    <t>Spectrum Brands [Member] | Interest Rate Swap [Member] | Discontinued Operations [Member]</t>
  </si>
  <si>
    <t>Spectrum Brands [Member] | Commodity contracts | Consumer products cost of goods sold classification</t>
  </si>
  <si>
    <t>Spectrum Brands [Member] | Commodity contracts | Discontinued Operations [Member]</t>
  </si>
  <si>
    <t>Spectrum Brands [Member] | Net Investment Hedging [Member] | Discontinued Operations [Member]</t>
  </si>
  <si>
    <t>Spectrum Brands [Member] | Net Investment Hedging [Member] | Other (expense) income, net</t>
  </si>
  <si>
    <t>Spectrum Brands [Member] | Foreign exchange contracts | Consumer products cost of goods sold classification</t>
  </si>
  <si>
    <t>Spectrum Brands [Member] | Foreign exchange contracts | Discontinued Operations [Member]</t>
  </si>
  <si>
    <t>Spectrum Brands [Member] | Foreign exchange contracts | Sales Revenue, Net [Member]</t>
  </si>
  <si>
    <t>Derivative Financial Instruments  - Additional Information (Detail) € in Millions, $ in Millions</t>
  </si>
  <si>
    <t>Derivative Financial Instruments [Line Items]</t>
  </si>
  <si>
    <t>Derivative, Fixed Interest Rate</t>
  </si>
  <si>
    <t>Accumulated Other Comprehensive Income Loss Cumulative Gain Loss From Derivative Instrument Before Tax</t>
  </si>
  <si>
    <t>Spectrum Brands [Member] | Foreign exchange forward agreements</t>
  </si>
  <si>
    <t>Derivative Asset, Fair Value, Gross Asset</t>
  </si>
  <si>
    <t>Discontinued Operations [Member] | Spectrum Brands [Member]</t>
  </si>
  <si>
    <t>Discontinued Operations [Member] | Spectrum Brands [Member] | Foreign exchange contracts</t>
  </si>
  <si>
    <t>Discontinued Operations [Member] | Spectrum Brands [Member] | Commodity contracts</t>
  </si>
  <si>
    <t>Four Point Zero Percent Senior Notes [Member] | Spectrum Brands [Member] | Unsecured Debt [Member]</t>
  </si>
  <si>
    <t>Four Point Zero Percent Senior Notes [Member] | Spectrum Brands [Member] | Secured Debt [Member]</t>
  </si>
  <si>
    <t>Four Point Zero Percent Senior Notes [Member] | Euro Member Countries, Euro | Spectrum Brands [Member] | Unsecured Debt [Member]</t>
  </si>
  <si>
    <t>Derivative Financial Instruments  - FGL's Exposure to Credit Loss on Call Options Held (Detail) - USD ($) $ in Millions</t>
  </si>
  <si>
    <t>Fair Value of Financial Instruments  - Assets and Liabilities Carrying at Fair Value on Recurring Basis (Detail) - USD ($) $ in Millions</t>
  </si>
  <si>
    <t>Estimate of Fair Value Measurement [Member]</t>
  </si>
  <si>
    <t>Debt Instrument, Fair Value Disclosure</t>
  </si>
  <si>
    <t>Reported Value Measurement [Member]</t>
  </si>
  <si>
    <t>Fair Value, Inputs, Level 2 [Member]</t>
  </si>
  <si>
    <t>Fair Value, Inputs, Level 3 [Member]</t>
  </si>
  <si>
    <t>Fair Value, Measurements, Recurring | Estimate of Fair Value Measurement [Member]</t>
  </si>
  <si>
    <t>Fixed maturity securities, available-for-sale:</t>
  </si>
  <si>
    <t>Assets, Fair Value Disclosure, Recurring</t>
  </si>
  <si>
    <t>Derivatives, Liabilities</t>
  </si>
  <si>
    <t>Liabilities, Fair Value Disclosure, Recurring</t>
  </si>
  <si>
    <t>Fair Value, Measurements, Recurring | Fair Value, Inputs, Level 1</t>
  </si>
  <si>
    <t>Fair Value, Measurements, Recurring | Fair Value, Inputs, Level 2 [Member]</t>
  </si>
  <si>
    <t>Fair Value, Measurements, Recurring | Fair Value, Inputs, Level 3 [Member]</t>
  </si>
  <si>
    <t>Fair Value of Financial Instruments  - Financial Assets and Liabilities Not Measured at Fair Value (Details) - USD ($) $ in Millions</t>
  </si>
  <si>
    <t>Fair Value, Assets and Liabilities Measured on Recurring and Nonrecurring Basis [Line Items]</t>
  </si>
  <si>
    <t>Stock-based Compensation  - Consolidated Stock-based Compensation Expense (Detail) - USD ($) $ in Millions</t>
  </si>
  <si>
    <t>Stock-based Compensation  - Summary of Stock Options Outstanding and Related Activity (Detail) - Employee Stock Option - HGI shares in Thousands</t>
  </si>
  <si>
    <t>Mar. 31, 2018$ / sharesshares</t>
  </si>
  <si>
    <t>Options (in shares):</t>
  </si>
  <si>
    <t>Stock options outstanding at September 30, 2017 | shares</t>
  </si>
  <si>
    <t>Granted | shares</t>
  </si>
  <si>
    <t>Exercised | shares</t>
  </si>
  <si>
    <t>Stock options outstanding at March 31, 2018 | shares</t>
  </si>
  <si>
    <t>Stock options vested and exercisable at March 31, 2018 | shares</t>
  </si>
  <si>
    <t>Stock options outstanding and expected to vest | shares</t>
  </si>
  <si>
    <t>Weighted Average Exercise Price (in dollars per share):</t>
  </si>
  <si>
    <t>Stock options outstanding at September 30, 2017</t>
  </si>
  <si>
    <t>Exercised</t>
  </si>
  <si>
    <t>Stock options outstanding at March 31, 2018</t>
  </si>
  <si>
    <t>Stock options vested and exercisable at March 31, 2018</t>
  </si>
  <si>
    <t>Stock options outstanding and expected to vest</t>
  </si>
  <si>
    <t>Weighted Average Grant Date Fair Value (in dollars per share):</t>
  </si>
  <si>
    <t>Granted</t>
  </si>
  <si>
    <t>Stock-based Compensation  - Summary of Restricted Stock and Restricted Stock Units Outstanding and Related Activity (Detail) - USD ($) $ / shares in Units, shares in Thousands, $ in Millions</t>
  </si>
  <si>
    <t>Shares:</t>
  </si>
  <si>
    <t>Exercised / Released</t>
  </si>
  <si>
    <t>Share-based Compensation Arrangement by Share-based Payment Award, Options, Exercises in Period, Intrinsic Value</t>
  </si>
  <si>
    <t>HGI | Time Based Restricted Stock Units [Member]</t>
  </si>
  <si>
    <t>HGI | Employee Stock Option</t>
  </si>
  <si>
    <t>Restricted award expected to vest</t>
  </si>
  <si>
    <t>HGI | Restricted stock awards</t>
  </si>
  <si>
    <t>Share-based Compensation Arrangement by Share-based Payment Award, Options, Outstanding, Period Increase (Decrease)</t>
  </si>
  <si>
    <t>Share-based Compensation Arrangement by Share-based Payment Award, Equity Instruments Other than Options, Period Increase (Decrease)</t>
  </si>
  <si>
    <t>HGI | Restricted Stock Units (RSUs) [Member]</t>
  </si>
  <si>
    <t>Forfeited</t>
  </si>
  <si>
    <t>Nonvested awards at beginning of period (in dollars per share)</t>
  </si>
  <si>
    <t>Nonvested awards at end of period (in dollars per share)</t>
  </si>
  <si>
    <t>Stock Issued During Period, Shares, Restricted Stock Award, Gross</t>
  </si>
  <si>
    <t>Spectrum Brands [Member] | Time Based Restricted Stock Units [Member]</t>
  </si>
  <si>
    <t>Spectrum Brands [Member] | Performance-based and Time-based Shares</t>
  </si>
  <si>
    <t>Spectrum Brands [Member] | Employee Stock Option</t>
  </si>
  <si>
    <t>Spectrum Brands [Member] | Restricted stock awards</t>
  </si>
  <si>
    <t>Spectrum Brands [Member] | Restricted Stock Units (RSUs) [Member]</t>
  </si>
  <si>
    <t>Nonvested awards at beginning of period</t>
  </si>
  <si>
    <t>Nonvested awards at end of period</t>
  </si>
  <si>
    <t>Stock Issued During Period, Value, Restricted Stock Award, Gross</t>
  </si>
  <si>
    <t>Share-based Compensation Award, Tranche One [Member] | Spectrum Brands [Member]</t>
  </si>
  <si>
    <t>Share-based Compensation Award, Tranche One [Member] | Spectrum Brands [Member] | Performance-based and Time-based Shares</t>
  </si>
  <si>
    <t>Share-based Compensation Award, Tranche One [Member] | Spectrum Brands [Member] | Restricted stock awards</t>
  </si>
  <si>
    <t>Share-based Compensation Award, Tranche Two [Member] | Spectrum Brands [Member]</t>
  </si>
  <si>
    <t>Share-based Compensation Award, Tranche Two [Member] | Spectrum Brands [Member] | Performance-based and Time-based Shares</t>
  </si>
  <si>
    <t>Share-based Compensation Award, Tranche Two [Member] | Spectrum Brands [Member] | Restricted stock awards</t>
  </si>
  <si>
    <t>Share-based Compensation Award, Tranche Three [Member] | Spectrum Brands [Member]</t>
  </si>
  <si>
    <t>Share-based Compensation Award, Tranche Three [Member] | Spectrum Brands [Member] | Performance-based and Time-based Shares</t>
  </si>
  <si>
    <t>Share-based Compensation Award, Tranche Three [Member] | Spectrum Brands [Member] | Restricted stock awards</t>
  </si>
  <si>
    <t>Stock-based Compensation  - Summary of Warrant Awards (Details) - HGI - Warrant [Member] - $ / shares shares in Thousand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Equity Instruments Options Nonvested Weighted Average Grant Date Fair Value</t>
  </si>
  <si>
    <t>Stock-based Compensation  - Assumptions Used in Determination of Grant Date Fair Values Using Black-Scholes Option Pricing Model (Detail) - HGI</t>
  </si>
  <si>
    <t>Dec. 31, 2016</t>
  </si>
  <si>
    <t>Employee Stock Option</t>
  </si>
  <si>
    <t>Assumed dividend yield</t>
  </si>
  <si>
    <t>Employee Stock Option | Minimum [Member]</t>
  </si>
  <si>
    <t>Risk-free interest rate</t>
  </si>
  <si>
    <t>1.7954%</t>
  </si>
  <si>
    <t>Expected option term</t>
  </si>
  <si>
    <t>0 years</t>
  </si>
  <si>
    <t>Volatility</t>
  </si>
  <si>
    <t>35.10%</t>
  </si>
  <si>
    <t>Employee Stock Option | Maximum</t>
  </si>
  <si>
    <t>2.247%</t>
  </si>
  <si>
    <t>6 years 6 months</t>
  </si>
  <si>
    <t>37.50%</t>
  </si>
  <si>
    <t>Stock-based Compensation  - Additional Information (Detail) - USD ($) $ / shares in Units, shares in Thousands, $ in Millions</t>
  </si>
  <si>
    <t>Equity intruments other than options granted</t>
  </si>
  <si>
    <t>Compensation cost not yet recognized</t>
  </si>
  <si>
    <t>Unrecognized compensation cost expected to recognized, years</t>
  </si>
  <si>
    <t>1 year 1 month 10 days</t>
  </si>
  <si>
    <t>HGI | Stock option awards</t>
  </si>
  <si>
    <t>Weighted average remaining contractual term of outstanding stock option awards</t>
  </si>
  <si>
    <t>3 years 8 months 13 days</t>
  </si>
  <si>
    <t>Options, granted</t>
  </si>
  <si>
    <t>Share-based Compensation Arrangement by Share-based Payment Award, Equity Instruments Other than Options, Vested in Period</t>
  </si>
  <si>
    <t>Share-based Compensation Arrangement by Share-based Payment Award, Options, Vested, Weighted Average Grant Date Fair Value</t>
  </si>
  <si>
    <t>HGI | Warrant [Member]</t>
  </si>
  <si>
    <t>Equity instruments other than options, grant date fair value</t>
  </si>
  <si>
    <t>Employee Benefit Obligations  - Components of Consolidated Net Periodic Benefit and Deferred Compensation Benefit Costs and Contributions Made (Detail) - UNITED STATES - USD ($) $ in Millions</t>
  </si>
  <si>
    <t>Defined Benefit Plan Disclosure [Line Items]</t>
  </si>
  <si>
    <t>Defined Benefit Plan, Fair Value of Plan Assets</t>
  </si>
  <si>
    <t>Components of net periodic benefit cost:</t>
  </si>
  <si>
    <t>Accrued Benefit Cost / Funded Status</t>
  </si>
  <si>
    <t>Employee Benefit Obligations  - Schedule of Pension and Other Post-retirement benefit plans (Details) - USD ($) $ in Millions</t>
  </si>
  <si>
    <t>Defined Benefit Plans and Other Postretirement Benefit Plans Table Text Block [Line Items]</t>
  </si>
  <si>
    <t>UNITED STATES</t>
  </si>
  <si>
    <t>Employee Benefit Obligations  - Schedule of Plan Assets (Details) - USD ($) $ in Millions</t>
  </si>
  <si>
    <t>Employee Benefit Obligations  - Additional details (Details) - USD ($) $ in Millions</t>
  </si>
  <si>
    <t>Defined Benefit Plan, Pension Plans with Accumulated Benefit Obligations in Excess of Plan Assets, Aggregate Projected Benefit Obligation</t>
  </si>
  <si>
    <t>Income Taxes  - Schedule of Income Tax Expense by Jurisdiction (Details) - USD ($) $ in Millions</t>
  </si>
  <si>
    <t>Income Taxes [Line Items]</t>
  </si>
  <si>
    <t>Income Taxes  - Schedule of Components of Income Tax Expense (Details) - USD ($) $ in Millions</t>
  </si>
  <si>
    <t>Components Of Deferred Income Tax Assets And Liabilities [Line Items]</t>
  </si>
  <si>
    <t>Reported income tax expense</t>
  </si>
  <si>
    <t>Income Taxes  - Reconciliation to effective income tax rate (Details) - USD ($) $ in Millions</t>
  </si>
  <si>
    <t>Effective Income Tax Rate Reconciliation, Change in Deferred Tax Assets Valuation Allowance, Amount</t>
  </si>
  <si>
    <t>Effective Income Tax Rate Reconciliation, Percent</t>
  </si>
  <si>
    <t>3.10%</t>
  </si>
  <si>
    <t>148.10%</t>
  </si>
  <si>
    <t>147.20%</t>
  </si>
  <si>
    <t>(146.50%)</t>
  </si>
  <si>
    <t>Income Taxes  - Components of Deferred Income Tax Assets and Liabilities (Details) - USD ($) $ in Millions</t>
  </si>
  <si>
    <t>Income Taxes  - Additional Information (Detail) - USD ($) $ in Millions</t>
  </si>
  <si>
    <t>Effective Income Tax Rate Reconciliation, at Federal Statutory Income Tax Rate, Percent</t>
  </si>
  <si>
    <t>21.00%</t>
  </si>
  <si>
    <t>35.00%</t>
  </si>
  <si>
    <t>U S Federal [Member]</t>
  </si>
  <si>
    <t>Operating Loss Carryforwards</t>
  </si>
  <si>
    <t>HGI | U S Federal [Member]</t>
  </si>
  <si>
    <t>Capital Loss Carryforwards</t>
  </si>
  <si>
    <t>FGL [Member] | U S Federal [Member]</t>
  </si>
  <si>
    <t>FGL [Member] | Domestic Tax Authority [Member]</t>
  </si>
  <si>
    <t>H G I [Member]</t>
  </si>
  <si>
    <t>Valuation Allowance, Deferred Tax Asset, Increase (Decrease), Amount</t>
  </si>
  <si>
    <t>Increase in Unrecognized Tax Benefits is Reasonably Possible</t>
  </si>
  <si>
    <t>Effective Income Tax Rate Reconciliation, Repatriation of Foreign Earnings, Amount</t>
  </si>
  <si>
    <t>Undistributed Earnings of Foreign Subsidiaries</t>
  </si>
  <si>
    <t>Spectrum Brands [Member] | Other Current Liabilities [Member]</t>
  </si>
  <si>
    <t>Deferred Tax Liability Not Recognized, Amount of Unrecognized Deferred Tax Liability, Undistributed Earnings of Foreign Subsidiaries</t>
  </si>
  <si>
    <t>Spectrum Brands [Member] | Other Liabilities [Member]</t>
  </si>
  <si>
    <t>Spectrum Brands [Member] | Deferred Tax Assets, Valuation Allowance, Foreign Income Taxes [Member]</t>
  </si>
  <si>
    <t>Spectrum Brands [Member] | Deferred Tax Assets, Valuation Allowance, US State and Local Income Taxes [Member]</t>
  </si>
  <si>
    <t>Related Party Transactions Addtional Information (Detail) - USD ($) $ in Millions</t>
  </si>
  <si>
    <t>Related Party Transaction [Line Items]</t>
  </si>
  <si>
    <t>Common stock, shares, issued</t>
  </si>
  <si>
    <t>Jefferies [Member]</t>
  </si>
  <si>
    <t>Investment Advisory, Management and Administrative Fees</t>
  </si>
  <si>
    <t>Fees and Commissions</t>
  </si>
  <si>
    <t>Five Point Seven Five Percent Senior Notes Due July 15 2025 [Member] | Spectrum Brands [Member]</t>
  </si>
  <si>
    <t>7.875% Senior Secured Notes, due July 15, 2019 | Secured Debt [Member] | HGI</t>
  </si>
  <si>
    <t>Four Point Zero Percent Senior Notes [Member] | Secured Debt [Member] | Spectrum Brands [Member]</t>
  </si>
  <si>
    <t>Seven Point Seven Five Percent Senior Unsecured Notes [Member] | HGI</t>
  </si>
  <si>
    <t>Related Party Transactions Schedule of Transactions with Related Parties (Details) - $ / shares</t>
  </si>
  <si>
    <t>Commitments and Contingencies  - Additional Information (Detail) - USD ($) $ in Millions</t>
  </si>
  <si>
    <t>Commitment And Contingencies [Line Items]</t>
  </si>
  <si>
    <t>Product Liability Accrual, Period Expense</t>
  </si>
  <si>
    <t>Environmental costs recognized, capitalized</t>
  </si>
  <si>
    <t>Product Liability Accrual, Component Amount</t>
  </si>
  <si>
    <t>Product Warranty Accrual, Current</t>
  </si>
  <si>
    <t>Incremental Costs To Dispose Of Product And Operational Expenses</t>
  </si>
  <si>
    <t>Spectrum Brands [Member] | Spectrum Brands [Member]</t>
  </si>
  <si>
    <t>Segment and Georgraphic Data  - Segment Information (Detail) - USD ($) $ in Millions</t>
  </si>
  <si>
    <t>Segment Reporting Information [Line Items]</t>
  </si>
  <si>
    <t>Consolidated segment revenues</t>
  </si>
  <si>
    <t>Operating income:</t>
  </si>
  <si>
    <t>Total assets:</t>
  </si>
  <si>
    <t>Net change in cash due to operating activities</t>
  </si>
  <si>
    <t>Net sales to external customers</t>
  </si>
  <si>
    <t>Corporate expenses</t>
  </si>
  <si>
    <t>Corporate and Other and eliminations [Member]</t>
  </si>
  <si>
    <t>Segment and Georgraphic Data - Additional Information (Detail) $ in Millions</t>
  </si>
  <si>
    <t>Earnings Per Share - Summary of Basic and Diluted EPS (Detail) - USD ($) $ / shares in Units, shares in Thousands, $ in Millions</t>
  </si>
  <si>
    <t>Earnings Per Share, Basic, by Common Class, Including Two Class Method [Line Items]</t>
  </si>
  <si>
    <t>Dilutive adjustments to income (loss) attributable to common shares from assumed conversion of preferred shares, net of tax:</t>
  </si>
  <si>
    <t>Weighted-average common shares outstanding - basic and diluted</t>
  </si>
  <si>
    <t>Restricted stock awards</t>
  </si>
  <si>
    <t>Antidilutive Securities Excluded from Computation of Earnings Per Share, Amount</t>
  </si>
  <si>
    <t>Stock option awards</t>
  </si>
  <si>
    <t>Warrant [Member]</t>
  </si>
  <si>
    <t>Earnings Per Share - Additional Information (Details) - USD ($) $ / shares in Units, shares in Thousands, $ in Millions</t>
  </si>
  <si>
    <t>Antidilutive Securities Excluded from Computation of Earnings Per Share [Line Items]</t>
  </si>
  <si>
    <t>Restricted Stock</t>
  </si>
  <si>
    <t>Equity Option</t>
  </si>
  <si>
    <t>Consolidating Financial Information  - Schedule of Balance Sheet Information (Detail) - USD ($) $ in Millions</t>
  </si>
  <si>
    <t>Condensed Balance Sheet [Line Items]</t>
  </si>
  <si>
    <t>Assets:</t>
  </si>
  <si>
    <t>Goodwill (Note 12)</t>
  </si>
  <si>
    <t>Liabilities and Equity:</t>
  </si>
  <si>
    <t>Noncontrolling interests</t>
  </si>
  <si>
    <t>Total permanent equity</t>
  </si>
  <si>
    <t>Accrued Salaries, Current</t>
  </si>
  <si>
    <t>Property, Plant and Equipment including Oil and Gas Property, Net</t>
  </si>
  <si>
    <t>Other liabilities</t>
  </si>
  <si>
    <t>Accounts Payable, Current</t>
  </si>
  <si>
    <t>Consolidated Entities</t>
  </si>
  <si>
    <t>Asset Management segment [Member]</t>
  </si>
  <si>
    <t>Fair Value, Net Asset (Liability)</t>
  </si>
  <si>
    <t>Consolidating Financial Information  - Schedule of Income Statement Information (Detail) - USD ($) $ in Millions</t>
  </si>
  <si>
    <t>Consolidating Financial Information Additional information (Details) $ in Millions</t>
  </si>
  <si>
    <t>Securitizations and Variable Interest Entities  - Additional Information (Details) - USD ($) $ in Millions</t>
  </si>
  <si>
    <t>Feb. 27, 2015</t>
  </si>
  <si>
    <t>Variable Interest Entity [Line Items]</t>
  </si>
  <si>
    <t>Collateralized Loan Obligations [Member] | Salus Capital Partners LLC</t>
  </si>
  <si>
    <t>Unaffiliated long-term debt of consolidated variable-interest entity | Salus Capital Partners LLC</t>
  </si>
  <si>
    <t>Schedule II - Condensed Financial Information of Registrant  - Condensed Balance Sheet of Registrant (Details) - USD ($) $ in Millions</t>
  </si>
  <si>
    <t>ASSETS</t>
  </si>
  <si>
    <t>LIABILITIES AND EQUITY</t>
  </si>
  <si>
    <t>Stockholders’ equity:</t>
  </si>
  <si>
    <t>Schedule II - Condensed Financial Information of Registrant  - Condensed Statements of Operations of Registrant (Details) - USD ($) $ in Millions</t>
  </si>
  <si>
    <t>Condensed Income Statements, Captions [Line Items]</t>
  </si>
  <si>
    <t>Operating expenses:</t>
  </si>
  <si>
    <t>Other income (expense):</t>
  </si>
  <si>
    <t>Discontinued Operations, Held-for-sale [Member] | HGI</t>
  </si>
  <si>
    <t>Schedule II - Condensed Financial Information of Registrant  - Condensed Statements of Cash Flows of Registrant (Details) - USD ($) $ in Millions</t>
  </si>
  <si>
    <t>Changes in operating assets and liabilities:</t>
  </si>
  <si>
    <t>Leases (Details) - USD ($)</t>
  </si>
  <si>
    <t>Operating Leased Assets [Line Items]</t>
  </si>
  <si>
    <t>Insurance Subsidiary - Financial Information Additional Information (Details)</t>
  </si>
  <si>
    <t>Statutory Accounting Practices [Line Items]</t>
  </si>
  <si>
    <t>Shareholders' Equity  - Accumulated Other Comprehensive Income (Details) - USD ($) $ in Millions</t>
  </si>
  <si>
    <t>Accumulated Other Comprehensive Income (Loss), Net of Tax</t>
  </si>
  <si>
    <t>Quarterly Results (Unaudited)  - Schedule of Quarterly Results (Details) - USD ($) $ / shares in Units, $ in Millions</t>
  </si>
  <si>
    <t>Schedule of Quarterly Financial Information [Line Items]</t>
  </si>
  <si>
    <t>Net Income Loss Attributable To Common And Participating Preferred Stockholders</t>
  </si>
  <si>
    <t>Quarterly Results (Unaudited)  - Schedule of Adjustments to Previously Reported Quarterly Results (Details) - USD ($) $ / shares in Units, $ in Millions</t>
  </si>
  <si>
    <t>Schedule of Adjustments to Previously Reported Quarterly Results [Line Items]</t>
  </si>
  <si>
    <t>Quarterly Results (Unaudited)  - Additonal Information (Details) - USD ($) $ / shares in Units, $ in Millions</t>
  </si>
  <si>
    <t>Accounts Payable and Other Current Liabilities  - Schedule of Other Payables and Current Liabilities (Details) - USD ($) $ in Millions</t>
  </si>
  <si>
    <t>Other Liabilities Disclosure [Abstract]</t>
  </si>
  <si>
    <t>Accrued expenses and other</t>
  </si>
  <si>
    <t>Accrued interest</t>
  </si>
  <si>
    <t>Income taxes payable</t>
  </si>
  <si>
    <t>Accounts Payable and Other Current Liabilities  - Additional Information (Details) - USD ($) $ in Millions</t>
  </si>
  <si>
    <t>Accounts Payable and Other Current Liabilities [Abstract]</t>
  </si>
  <si>
    <t>Total accounts payable and other current liabilities</t>
  </si>
  <si>
    <t>Acquisitions  - Summary of Acquisition and Integration Related Charges Incurred (Detail) - USD ($) $ in Millions</t>
  </si>
  <si>
    <t>Total acquisition and integration related charges</t>
  </si>
  <si>
    <t>AAG Acquisition [Member]</t>
  </si>
  <si>
    <t>HHI Business</t>
  </si>
  <si>
    <t>Petmatrix LLC [Member]</t>
  </si>
  <si>
    <t>Other</t>
  </si>
  <si>
    <t>Acquisitions  - Armored AutoGroup acquisition (Detail) - USD ($) $ in Millions</t>
  </si>
  <si>
    <t>Acquisitions  - Other insignficant acquisitions (Detail) - USD ($) $ in Millions</t>
  </si>
  <si>
    <t>Estimated Income tax rate</t>
  </si>
  <si>
    <t>Oil and natural gas properties</t>
  </si>
  <si>
    <t>Minimum [Member] | Customer Relationships [Member]</t>
  </si>
  <si>
    <t>Maximum | Customer Relationships [Member]</t>
  </si>
  <si>
    <t>Acquisitions  - Additional Information (Detail) - USD ($) $ in Millions</t>
  </si>
  <si>
    <t>Acquisitions PetMatrix Acquisition (details) (Details) - USD ($) $ in Millions</t>
  </si>
  <si>
    <t>Business Combination Segment Allocation [Line Items]</t>
  </si>
  <si>
    <t>Acquisitions GloFish (Details) - USD ($) $ in Millions</t>
  </si>
  <si>
    <t>Other Assets  - Schedule of Other Assets (Details) - USD ($) $ in Millions</t>
  </si>
  <si>
    <t>Schedule of Other Assets [Line Items]</t>
  </si>
  <si>
    <t>Other Assets  - Additional Information (Details) - USD ($)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2287</v>
      </c>
    </row>
    <row r="8" spans="1:4">
      <c r="A8" s="4" t="s">
        <v>13</v>
      </c>
      <c r="B8" s="6" t="n">
        <v>2018</v>
      </c>
    </row>
    <row r="9" spans="1:4">
      <c r="A9" s="4" t="s">
        <v>14</v>
      </c>
      <c r="B9" s="7" t="s">
        <v>15</v>
      </c>
    </row>
    <row r="10" spans="1:4">
      <c r="A10" s="4" t="s">
        <v>16</v>
      </c>
      <c r="B10" s="4" t="s">
        <v>17</v>
      </c>
    </row>
    <row r="11" spans="1:4">
      <c r="A11" s="4" t="s">
        <v>18</v>
      </c>
      <c r="B11" s="4" t="s">
        <v>19</v>
      </c>
    </row>
    <row r="12" spans="1:4">
      <c r="A12" s="4" t="s">
        <v>20</v>
      </c>
      <c r="B12" s="6" t="n">
        <v>10917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C18" s="6" t="n">
        <v>203103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0</v>
      </c>
      <c r="B1" s="2" t="s">
        <v>86</v>
      </c>
      <c r="D1" s="2" t="s">
        <v>1</v>
      </c>
    </row>
    <row r="2" spans="1:6">
      <c r="B2" s="2" t="s">
        <v>2</v>
      </c>
      <c r="C2" s="2" t="s">
        <v>4</v>
      </c>
      <c r="D2" s="2" t="s">
        <v>2</v>
      </c>
      <c r="E2" s="2" t="s">
        <v>4</v>
      </c>
      <c r="F2" s="2" t="s">
        <v>32</v>
      </c>
    </row>
    <row r="3" spans="1:6">
      <c r="A3" s="3" t="s">
        <v>881</v>
      </c>
    </row>
    <row r="4" spans="1:6">
      <c r="A4" s="4" t="s">
        <v>173</v>
      </c>
      <c r="D4" s="8" t="n">
        <v>-234.6</v>
      </c>
      <c r="E4" s="8" t="n">
        <v>-151.7</v>
      </c>
    </row>
    <row r="5" spans="1:6">
      <c r="A5" s="3" t="s">
        <v>89</v>
      </c>
    </row>
    <row r="6" spans="1:6">
      <c r="A6" s="4" t="s">
        <v>882</v>
      </c>
      <c r="B6" s="8" t="n">
        <v>766.1</v>
      </c>
      <c r="C6" s="8" t="n">
        <v>757.4</v>
      </c>
      <c r="D6" s="9" t="n">
        <v>1412.6</v>
      </c>
      <c r="E6" s="9" t="n">
        <v>1359.7</v>
      </c>
    </row>
    <row r="7" spans="1:6">
      <c r="A7" s="4" t="s">
        <v>163</v>
      </c>
      <c r="D7" s="9" t="n">
        <v>67.2</v>
      </c>
      <c r="E7" s="9" t="n">
        <v>61.7</v>
      </c>
    </row>
    <row r="8" spans="1:6">
      <c r="A8" s="3" t="s">
        <v>883</v>
      </c>
    </row>
    <row r="9" spans="1:6">
      <c r="A9" s="4" t="s">
        <v>453</v>
      </c>
      <c r="B9" s="9" t="n">
        <v>28.9</v>
      </c>
      <c r="C9" s="9" t="n">
        <v>95.3</v>
      </c>
      <c r="D9" s="9" t="n">
        <v>55.5</v>
      </c>
      <c r="E9" s="9" t="n">
        <v>136.6</v>
      </c>
    </row>
    <row r="10" spans="1:6">
      <c r="A10" s="4" t="s">
        <v>98</v>
      </c>
      <c r="B10" s="9" t="n">
        <v>-67.59999999999999</v>
      </c>
      <c r="C10" s="9" t="n">
        <v>-77.7</v>
      </c>
      <c r="D10" s="9" t="n">
        <v>-143.1</v>
      </c>
      <c r="E10" s="9" t="n">
        <v>-156.4</v>
      </c>
    </row>
    <row r="11" spans="1:6">
      <c r="A11" s="4" t="s">
        <v>99</v>
      </c>
      <c r="B11" s="9" t="n">
        <v>0.2</v>
      </c>
      <c r="C11" s="9" t="n">
        <v>-1.4</v>
      </c>
      <c r="D11" s="9" t="n">
        <v>1.2</v>
      </c>
      <c r="E11" s="9" t="n">
        <v>-0.4</v>
      </c>
    </row>
    <row r="12" spans="1:6">
      <c r="A12" s="4" t="s">
        <v>100</v>
      </c>
      <c r="B12" s="9" t="n">
        <v>-38.5</v>
      </c>
      <c r="C12" s="9" t="n">
        <v>16.2</v>
      </c>
      <c r="D12" s="9" t="n">
        <v>-86.40000000000001</v>
      </c>
      <c r="E12" s="9" t="n">
        <v>-20.2</v>
      </c>
    </row>
    <row r="13" spans="1:6">
      <c r="A13" s="3" t="s">
        <v>884</v>
      </c>
    </row>
    <row r="14" spans="1:6">
      <c r="A14" s="4" t="s">
        <v>400</v>
      </c>
      <c r="B14" s="9" t="n">
        <v>8240.299999999999</v>
      </c>
      <c r="D14" s="9" t="n">
        <v>8240.299999999999</v>
      </c>
      <c r="F14" s="8" t="n">
        <v>35849.7</v>
      </c>
    </row>
    <row r="15" spans="1:6">
      <c r="A15" s="3" t="s">
        <v>885</v>
      </c>
    </row>
    <row r="16" spans="1:6">
      <c r="A16" s="4" t="s">
        <v>886</v>
      </c>
      <c r="B16" s="9" t="n">
        <v>766.1</v>
      </c>
      <c r="C16" s="9" t="n">
        <v>756.4</v>
      </c>
      <c r="D16" s="9" t="n">
        <v>1412.6</v>
      </c>
      <c r="E16" s="9" t="n">
        <v>1358.7</v>
      </c>
    </row>
    <row r="17" spans="1:6">
      <c r="A17" s="4" t="s">
        <v>101</v>
      </c>
      <c r="B17" s="9" t="n">
        <v>-1.2</v>
      </c>
      <c r="C17" s="6" t="n">
        <v>24</v>
      </c>
      <c r="D17" s="9" t="n">
        <v>-127.2</v>
      </c>
      <c r="E17" s="9" t="n">
        <v>29.6</v>
      </c>
    </row>
    <row r="18" spans="1:6">
      <c r="A18" s="4" t="s">
        <v>103</v>
      </c>
      <c r="B18" s="9" t="n">
        <v>-37.3</v>
      </c>
      <c r="C18" s="9" t="n">
        <v>-7.8</v>
      </c>
      <c r="D18" s="9" t="n">
        <v>40.8</v>
      </c>
      <c r="E18" s="9" t="n">
        <v>-49.8</v>
      </c>
    </row>
    <row r="19" spans="1:6">
      <c r="A19" s="4" t="s">
        <v>104</v>
      </c>
      <c r="B19" s="9" t="n">
        <v>0.7</v>
      </c>
      <c r="C19" s="9" t="n">
        <v>-43.6</v>
      </c>
      <c r="D19" s="9" t="n">
        <v>501.5</v>
      </c>
      <c r="E19" s="9" t="n">
        <v>259.2</v>
      </c>
    </row>
    <row r="20" spans="1:6">
      <c r="A20" s="4" t="s">
        <v>119</v>
      </c>
      <c r="B20" s="9" t="n">
        <v>-36.6</v>
      </c>
      <c r="C20" s="9" t="n">
        <v>-51.4</v>
      </c>
      <c r="D20" s="9" t="n">
        <v>542.3</v>
      </c>
      <c r="E20" s="9" t="n">
        <v>209.4</v>
      </c>
    </row>
    <row r="21" spans="1:6">
      <c r="A21" s="4" t="s">
        <v>105</v>
      </c>
      <c r="B21" s="9" t="n">
        <v>0.5</v>
      </c>
      <c r="C21" s="9" t="n">
        <v>30.7</v>
      </c>
      <c r="D21" s="6" t="n">
        <v>72</v>
      </c>
      <c r="E21" s="9" t="n">
        <v>79.3</v>
      </c>
    </row>
    <row r="22" spans="1:6">
      <c r="A22" s="4" t="s">
        <v>402</v>
      </c>
      <c r="B22" s="9" t="n">
        <v>-37.1</v>
      </c>
      <c r="C22" s="9" t="n">
        <v>-82.09999999999999</v>
      </c>
      <c r="D22" s="9" t="n">
        <v>470.3</v>
      </c>
      <c r="E22" s="9" t="n">
        <v>130.1</v>
      </c>
    </row>
    <row r="23" spans="1:6">
      <c r="A23" s="4" t="s">
        <v>421</v>
      </c>
    </row>
    <row r="24" spans="1:6">
      <c r="A24" s="3" t="s">
        <v>89</v>
      </c>
    </row>
    <row r="25" spans="1:6">
      <c r="A25" s="4" t="s">
        <v>882</v>
      </c>
      <c r="B25" s="9" t="n">
        <v>766.1</v>
      </c>
      <c r="C25" s="9" t="n">
        <v>756.4</v>
      </c>
      <c r="D25" s="9" t="n">
        <v>1412.6</v>
      </c>
      <c r="E25" s="9" t="n">
        <v>1358.7</v>
      </c>
    </row>
    <row r="26" spans="1:6">
      <c r="A26" s="3" t="s">
        <v>883</v>
      </c>
    </row>
    <row r="27" spans="1:6">
      <c r="A27" s="4" t="s">
        <v>453</v>
      </c>
      <c r="B27" s="9" t="n">
        <v>43.1</v>
      </c>
      <c r="C27" s="9" t="n">
        <v>104.8</v>
      </c>
      <c r="D27" s="9" t="n">
        <v>77.09999999999999</v>
      </c>
      <c r="E27" s="9" t="n">
        <v>166.3</v>
      </c>
    </row>
    <row r="28" spans="1:6">
      <c r="A28" s="4" t="s">
        <v>98</v>
      </c>
      <c r="D28" s="9" t="n">
        <v>-80.59999999999999</v>
      </c>
      <c r="E28" s="9" t="n">
        <v>-81.90000000000001</v>
      </c>
    </row>
    <row r="29" spans="1:6">
      <c r="A29" s="4" t="s">
        <v>99</v>
      </c>
      <c r="D29" s="9" t="n">
        <v>-2.7</v>
      </c>
      <c r="E29" s="9" t="n">
        <v>-0.9</v>
      </c>
    </row>
    <row r="30" spans="1:6">
      <c r="A30" s="4" t="s">
        <v>100</v>
      </c>
      <c r="D30" s="9" t="n">
        <v>-6.2</v>
      </c>
      <c r="E30" s="9" t="n">
        <v>83.5</v>
      </c>
    </row>
    <row r="31" spans="1:6">
      <c r="A31" s="3" t="s">
        <v>884</v>
      </c>
    </row>
    <row r="32" spans="1:6">
      <c r="A32" s="4" t="s">
        <v>400</v>
      </c>
      <c r="B32" s="9" t="n">
        <v>7576.8</v>
      </c>
      <c r="D32" s="9" t="n">
        <v>7576.8</v>
      </c>
      <c r="F32" s="9" t="n">
        <v>7419.7</v>
      </c>
    </row>
    <row r="33" spans="1:6">
      <c r="A33" s="3" t="s">
        <v>885</v>
      </c>
    </row>
    <row r="34" spans="1:6">
      <c r="A34" s="4" t="s">
        <v>886</v>
      </c>
      <c r="D34" s="9" t="n">
        <v>1412.6</v>
      </c>
      <c r="E34" s="9" t="n">
        <v>1358.7</v>
      </c>
    </row>
    <row r="35" spans="1:6">
      <c r="A35" s="4" t="s">
        <v>101</v>
      </c>
      <c r="D35" s="9" t="n">
        <v>-127.2</v>
      </c>
      <c r="E35" s="9" t="n">
        <v>31.1</v>
      </c>
    </row>
    <row r="36" spans="1:6">
      <c r="A36" s="4" t="s">
        <v>103</v>
      </c>
      <c r="D36" s="6" t="n">
        <v>121</v>
      </c>
      <c r="E36" s="9" t="n">
        <v>52.4</v>
      </c>
    </row>
    <row r="37" spans="1:6">
      <c r="A37" s="4" t="s">
        <v>104</v>
      </c>
      <c r="D37" s="9" t="n">
        <v>41.6</v>
      </c>
      <c r="E37" s="9" t="n">
        <v>71.5</v>
      </c>
    </row>
    <row r="38" spans="1:6">
      <c r="A38" s="4" t="s">
        <v>119</v>
      </c>
      <c r="D38" s="9" t="n">
        <v>162.6</v>
      </c>
      <c r="E38" s="9" t="n">
        <v>123.9</v>
      </c>
    </row>
    <row r="39" spans="1:6">
      <c r="A39" s="4" t="s">
        <v>105</v>
      </c>
      <c r="D39" s="9" t="n">
        <v>66.59999999999999</v>
      </c>
      <c r="E39" s="9" t="n">
        <v>51.9</v>
      </c>
    </row>
    <row r="40" spans="1:6">
      <c r="A40" s="4" t="s">
        <v>402</v>
      </c>
      <c r="D40" s="6" t="n">
        <v>96</v>
      </c>
      <c r="E40" s="6" t="n">
        <v>72</v>
      </c>
    </row>
    <row r="41" spans="1:6">
      <c r="A41" s="4" t="s">
        <v>887</v>
      </c>
    </row>
    <row r="42" spans="1:6">
      <c r="A42" s="3" t="s">
        <v>89</v>
      </c>
    </row>
    <row r="43" spans="1:6">
      <c r="A43" s="4" t="s">
        <v>882</v>
      </c>
      <c r="C43" s="6" t="n">
        <v>1</v>
      </c>
      <c r="E43" s="6" t="n">
        <v>1</v>
      </c>
    </row>
    <row r="44" spans="1:6">
      <c r="A44" s="3" t="s">
        <v>883</v>
      </c>
    </row>
    <row r="45" spans="1:6">
      <c r="A45" s="4" t="s">
        <v>453</v>
      </c>
      <c r="B45" s="9" t="n">
        <v>-14.2</v>
      </c>
      <c r="C45" s="8" t="n">
        <v>-9.5</v>
      </c>
    </row>
    <row r="46" spans="1:6">
      <c r="A46" s="4" t="s">
        <v>888</v>
      </c>
    </row>
    <row r="47" spans="1:6">
      <c r="A47" s="3" t="s">
        <v>89</v>
      </c>
    </row>
    <row r="48" spans="1:6">
      <c r="A48" s="4" t="s">
        <v>882</v>
      </c>
      <c r="E48" s="6" t="n">
        <v>1</v>
      </c>
    </row>
    <row r="49" spans="1:6">
      <c r="A49" s="3" t="s">
        <v>883</v>
      </c>
    </row>
    <row r="50" spans="1:6">
      <c r="A50" s="4" t="s">
        <v>453</v>
      </c>
      <c r="D50" s="9" t="n">
        <v>-21.6</v>
      </c>
      <c r="E50" s="9" t="n">
        <v>-29.7</v>
      </c>
    </row>
    <row r="51" spans="1:6">
      <c r="A51" s="4" t="s">
        <v>98</v>
      </c>
      <c r="D51" s="9" t="n">
        <v>-62.5</v>
      </c>
      <c r="E51" s="9" t="n">
        <v>-74.5</v>
      </c>
    </row>
    <row r="52" spans="1:6">
      <c r="A52" s="4" t="s">
        <v>99</v>
      </c>
      <c r="D52" s="9" t="n">
        <v>3.9</v>
      </c>
      <c r="E52" s="9" t="n">
        <v>0.5</v>
      </c>
    </row>
    <row r="53" spans="1:6">
      <c r="A53" s="4" t="s">
        <v>100</v>
      </c>
      <c r="D53" s="9" t="n">
        <v>-80.2</v>
      </c>
      <c r="E53" s="9" t="n">
        <v>-103.7</v>
      </c>
    </row>
    <row r="54" spans="1:6">
      <c r="A54" s="3" t="s">
        <v>884</v>
      </c>
    </row>
    <row r="55" spans="1:6">
      <c r="A55" s="4" t="s">
        <v>400</v>
      </c>
      <c r="B55" s="8" t="n">
        <v>663.5</v>
      </c>
      <c r="D55" s="9" t="n">
        <v>663.5</v>
      </c>
      <c r="F55" s="8" t="n">
        <v>103.8</v>
      </c>
    </row>
    <row r="56" spans="1:6">
      <c r="A56" s="3" t="s">
        <v>885</v>
      </c>
    </row>
    <row r="57" spans="1:6">
      <c r="A57" s="4" t="s">
        <v>886</v>
      </c>
      <c r="D57" s="6" t="n">
        <v>0</v>
      </c>
      <c r="E57" s="6" t="n">
        <v>0</v>
      </c>
    </row>
    <row r="58" spans="1:6">
      <c r="A58" s="4" t="s">
        <v>101</v>
      </c>
      <c r="D58" s="6" t="n">
        <v>0</v>
      </c>
      <c r="E58" s="9" t="n">
        <v>-1.5</v>
      </c>
    </row>
    <row r="59" spans="1:6">
      <c r="A59" s="4" t="s">
        <v>104</v>
      </c>
      <c r="D59" s="6" t="n">
        <v>0</v>
      </c>
      <c r="E59" s="6" t="n">
        <v>0</v>
      </c>
    </row>
    <row r="60" spans="1:6">
      <c r="A60" s="4" t="s">
        <v>119</v>
      </c>
      <c r="D60" s="9" t="n">
        <v>-80.2</v>
      </c>
      <c r="E60" s="9" t="n">
        <v>-102.2</v>
      </c>
    </row>
    <row r="61" spans="1:6">
      <c r="A61" s="4" t="s">
        <v>105</v>
      </c>
      <c r="D61" s="6" t="n">
        <v>0</v>
      </c>
      <c r="E61" s="9" t="n">
        <v>-0.1</v>
      </c>
    </row>
    <row r="62" spans="1:6">
      <c r="A62" s="4" t="s">
        <v>402</v>
      </c>
      <c r="D62" s="8" t="n">
        <v>-80.2</v>
      </c>
      <c r="E62" s="8" t="n">
        <v>-102.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889</v>
      </c>
      <c r="B1" s="2" t="s">
        <v>86</v>
      </c>
      <c r="D1" s="2" t="s">
        <v>1</v>
      </c>
    </row>
    <row r="2" spans="1:5">
      <c r="B2" s="2" t="s">
        <v>492</v>
      </c>
      <c r="C2" s="2" t="s">
        <v>602</v>
      </c>
      <c r="D2" s="2" t="s">
        <v>492</v>
      </c>
      <c r="E2" s="2" t="s">
        <v>602</v>
      </c>
    </row>
    <row r="3" spans="1:5">
      <c r="A3" s="3" t="s">
        <v>881</v>
      </c>
    </row>
    <row r="4" spans="1:5">
      <c r="A4" s="4" t="s">
        <v>453</v>
      </c>
      <c r="B4" s="8" t="n">
        <v>28.9</v>
      </c>
      <c r="C4" s="8" t="n">
        <v>95.3</v>
      </c>
      <c r="D4" s="8" t="n">
        <v>55.5</v>
      </c>
      <c r="E4" s="8" t="n">
        <v>136.6</v>
      </c>
    </row>
    <row r="5" spans="1:5">
      <c r="A5" s="4" t="s">
        <v>340</v>
      </c>
      <c r="D5" s="6" t="n">
        <v>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86</v>
      </c>
      <c r="D1" s="2" t="s">
        <v>1</v>
      </c>
    </row>
    <row r="2" spans="1:5">
      <c r="B2" s="2" t="s">
        <v>2</v>
      </c>
      <c r="C2" s="2" t="s">
        <v>4</v>
      </c>
      <c r="D2" s="2" t="s">
        <v>2</v>
      </c>
      <c r="E2" s="2" t="s">
        <v>4</v>
      </c>
    </row>
    <row r="3" spans="1:5">
      <c r="A3" s="3" t="s">
        <v>891</v>
      </c>
    </row>
    <row r="4" spans="1:5">
      <c r="A4" s="4" t="s">
        <v>109</v>
      </c>
      <c r="B4" s="8" t="n">
        <v>-37.5</v>
      </c>
      <c r="C4" s="8" t="n">
        <v>-24.4</v>
      </c>
      <c r="D4" s="8" t="n">
        <v>-8.699999999999999</v>
      </c>
      <c r="E4" s="8" t="n">
        <v>-71.59999999999999</v>
      </c>
    </row>
    <row r="5" spans="1:5">
      <c r="A5" s="4" t="s">
        <v>108</v>
      </c>
      <c r="B5" s="10" t="n">
        <v>-0.18</v>
      </c>
      <c r="C5" s="10" t="n">
        <v>-0.12</v>
      </c>
      <c r="D5" s="10" t="n">
        <v>-0.04</v>
      </c>
      <c r="E5" s="10" t="n">
        <v>-0.36</v>
      </c>
    </row>
    <row r="6" spans="1:5">
      <c r="A6" s="4" t="s">
        <v>113</v>
      </c>
      <c r="B6" s="11" t="n">
        <v>-0.18</v>
      </c>
      <c r="C6" s="11" t="n">
        <v>-0.12</v>
      </c>
      <c r="D6" s="11" t="n">
        <v>-0.04</v>
      </c>
      <c r="E6" s="11" t="n">
        <v>-0.36</v>
      </c>
    </row>
    <row r="7" spans="1:5">
      <c r="A7" s="4" t="s">
        <v>88</v>
      </c>
      <c r="B7" s="6" t="n">
        <v>0</v>
      </c>
      <c r="C7" s="11" t="n">
        <v>-0.29</v>
      </c>
      <c r="D7" s="11" t="n">
        <v>2.38</v>
      </c>
      <c r="E7" s="11" t="n">
        <v>1.01</v>
      </c>
    </row>
    <row r="8" spans="1:5">
      <c r="A8" s="4" t="s">
        <v>87</v>
      </c>
      <c r="B8" s="5" t="n">
        <v>0</v>
      </c>
      <c r="C8" s="10" t="n">
        <v>-0.29</v>
      </c>
      <c r="D8" s="10" t="n">
        <v>2.38</v>
      </c>
      <c r="E8" s="10" t="n">
        <v>1.01</v>
      </c>
    </row>
    <row r="9" spans="1:5">
      <c r="A9" s="4" t="s">
        <v>402</v>
      </c>
      <c r="B9" s="8" t="n">
        <v>-37.1</v>
      </c>
      <c r="C9" s="8" t="n">
        <v>-82.09999999999999</v>
      </c>
      <c r="D9" s="8" t="n">
        <v>470.3</v>
      </c>
      <c r="E9" s="8" t="n">
        <v>130.1</v>
      </c>
    </row>
    <row r="10" spans="1:5">
      <c r="A10" s="4" t="s">
        <v>106</v>
      </c>
      <c r="B10" s="8" t="n">
        <v>-37.1</v>
      </c>
      <c r="C10" s="8" t="n">
        <v>-82.09999999999999</v>
      </c>
      <c r="D10" s="8" t="n">
        <v>470.3</v>
      </c>
      <c r="E10" s="8" t="n">
        <v>130.1</v>
      </c>
    </row>
    <row r="11" spans="1:5">
      <c r="A11" s="3" t="s">
        <v>892</v>
      </c>
    </row>
    <row r="12" spans="1:5">
      <c r="A12" s="4" t="s">
        <v>893</v>
      </c>
      <c r="B12" s="6" t="n">
        <v>201646</v>
      </c>
      <c r="C12" s="6" t="n">
        <v>199981</v>
      </c>
      <c r="D12" s="6" t="n">
        <v>201105</v>
      </c>
      <c r="E12" s="6" t="n">
        <v>199579</v>
      </c>
    </row>
    <row r="13" spans="1:5">
      <c r="A13" s="3" t="s">
        <v>110</v>
      </c>
    </row>
    <row r="14" spans="1:5">
      <c r="A14" s="4" t="s">
        <v>111</v>
      </c>
      <c r="B14" s="10" t="n">
        <v>-0.18</v>
      </c>
      <c r="C14" s="10" t="n">
        <v>-0.41</v>
      </c>
      <c r="D14" s="10" t="n">
        <v>2.34</v>
      </c>
      <c r="E14" s="10" t="n">
        <v>0.65</v>
      </c>
    </row>
    <row r="15" spans="1:5">
      <c r="A15" s="4" t="s">
        <v>112</v>
      </c>
      <c r="B15" s="10" t="n">
        <v>-0.18</v>
      </c>
      <c r="C15" s="10" t="n">
        <v>-0.41</v>
      </c>
      <c r="D15" s="10" t="n">
        <v>2.34</v>
      </c>
      <c r="E15" s="10" t="n">
        <v>0.65</v>
      </c>
    </row>
    <row r="16" spans="1:5">
      <c r="A16" s="4" t="s">
        <v>114</v>
      </c>
    </row>
    <row r="17" spans="1:5">
      <c r="A17" s="3" t="s">
        <v>891</v>
      </c>
    </row>
    <row r="18" spans="1:5">
      <c r="A18" s="4" t="s">
        <v>115</v>
      </c>
      <c r="B18" s="8" t="n">
        <v>0.4</v>
      </c>
      <c r="C18" s="8" t="n">
        <v>-57.7</v>
      </c>
    </row>
    <row r="19" spans="1:5">
      <c r="A19" s="4" t="s">
        <v>402</v>
      </c>
      <c r="D19" s="8" t="n">
        <v>454.5</v>
      </c>
      <c r="E19" s="8" t="n">
        <v>160.2</v>
      </c>
    </row>
    <row r="20" spans="1:5">
      <c r="A20" s="4" t="s">
        <v>116</v>
      </c>
    </row>
    <row r="21" spans="1:5">
      <c r="A21" s="3" t="s">
        <v>891</v>
      </c>
    </row>
    <row r="22" spans="1:5">
      <c r="A22" s="4" t="s">
        <v>402</v>
      </c>
      <c r="D22" s="5" t="n">
        <v>479</v>
      </c>
      <c r="E22" s="8" t="n">
        <v>201.7</v>
      </c>
    </row>
    <row r="23" spans="1:5">
      <c r="A23" s="4" t="s">
        <v>894</v>
      </c>
    </row>
    <row r="24" spans="1:5">
      <c r="A24" s="3" t="s">
        <v>891</v>
      </c>
    </row>
    <row r="25" spans="1:5">
      <c r="A25" s="4" t="s">
        <v>895</v>
      </c>
      <c r="B25" s="6" t="n">
        <v>6</v>
      </c>
      <c r="C25" s="6" t="n">
        <v>393</v>
      </c>
      <c r="D25" s="6" t="n">
        <v>44</v>
      </c>
      <c r="E25" s="6" t="n">
        <v>846</v>
      </c>
    </row>
    <row r="26" spans="1:5">
      <c r="A26" s="4" t="s">
        <v>896</v>
      </c>
    </row>
    <row r="27" spans="1:5">
      <c r="A27" s="3" t="s">
        <v>891</v>
      </c>
    </row>
    <row r="28" spans="1:5">
      <c r="A28" s="4" t="s">
        <v>895</v>
      </c>
      <c r="B28" s="6" t="n">
        <v>976</v>
      </c>
      <c r="C28" s="6" t="n">
        <v>1820</v>
      </c>
      <c r="D28" s="6" t="n">
        <v>1275</v>
      </c>
      <c r="E28" s="6" t="n">
        <v>1708</v>
      </c>
    </row>
    <row r="29" spans="1:5">
      <c r="A29" s="4" t="s">
        <v>897</v>
      </c>
    </row>
    <row r="30" spans="1:5">
      <c r="A30" s="3" t="s">
        <v>891</v>
      </c>
    </row>
    <row r="31" spans="1:5">
      <c r="A31" s="4" t="s">
        <v>895</v>
      </c>
      <c r="B31" s="6" t="n">
        <v>125</v>
      </c>
      <c r="C31" s="6" t="n">
        <v>235</v>
      </c>
      <c r="D31" s="6" t="n">
        <v>113</v>
      </c>
      <c r="E31" s="6" t="n">
        <v>17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86</v>
      </c>
      <c r="D1" s="2" t="s">
        <v>1</v>
      </c>
    </row>
    <row r="2" spans="1:5">
      <c r="B2" s="2" t="s">
        <v>2</v>
      </c>
      <c r="C2" s="2" t="s">
        <v>4</v>
      </c>
      <c r="D2" s="2" t="s">
        <v>2</v>
      </c>
      <c r="E2" s="2" t="s">
        <v>4</v>
      </c>
    </row>
    <row r="3" spans="1:5">
      <c r="A3" s="3" t="s">
        <v>899</v>
      </c>
    </row>
    <row r="4" spans="1:5">
      <c r="A4" s="4" t="s">
        <v>113</v>
      </c>
      <c r="B4" s="10" t="n">
        <v>-0.18</v>
      </c>
      <c r="C4" s="10" t="n">
        <v>-0.12</v>
      </c>
      <c r="D4" s="10" t="n">
        <v>-0.04</v>
      </c>
      <c r="E4" s="10" t="n">
        <v>-0.36</v>
      </c>
    </row>
    <row r="5" spans="1:5">
      <c r="A5" s="4" t="s">
        <v>88</v>
      </c>
      <c r="B5" s="6" t="n">
        <v>0</v>
      </c>
      <c r="C5" s="11" t="n">
        <v>-0.29</v>
      </c>
      <c r="D5" s="11" t="n">
        <v>2.38</v>
      </c>
      <c r="E5" s="11" t="n">
        <v>1.01</v>
      </c>
    </row>
    <row r="6" spans="1:5">
      <c r="A6" s="4" t="s">
        <v>108</v>
      </c>
      <c r="B6" s="11" t="n">
        <v>-0.18</v>
      </c>
      <c r="C6" s="11" t="n">
        <v>-0.12</v>
      </c>
      <c r="D6" s="11" t="n">
        <v>-0.04</v>
      </c>
      <c r="E6" s="11" t="n">
        <v>-0.36</v>
      </c>
    </row>
    <row r="7" spans="1:5">
      <c r="A7" s="4" t="s">
        <v>87</v>
      </c>
      <c r="B7" s="5" t="n">
        <v>0</v>
      </c>
      <c r="C7" s="10" t="n">
        <v>-0.29</v>
      </c>
      <c r="D7" s="10" t="n">
        <v>2.38</v>
      </c>
      <c r="E7" s="10" t="n">
        <v>1.01</v>
      </c>
    </row>
    <row r="8" spans="1:5">
      <c r="A8" s="4" t="s">
        <v>109</v>
      </c>
      <c r="B8" s="8" t="n">
        <v>-37.5</v>
      </c>
      <c r="C8" s="8" t="n">
        <v>-24.4</v>
      </c>
      <c r="D8" s="8" t="n">
        <v>-8.699999999999999</v>
      </c>
      <c r="E8" s="8" t="n">
        <v>-71.59999999999999</v>
      </c>
    </row>
    <row r="9" spans="1:5">
      <c r="A9" s="4" t="s">
        <v>900</v>
      </c>
    </row>
    <row r="10" spans="1:5">
      <c r="A10" s="3" t="s">
        <v>899</v>
      </c>
    </row>
    <row r="11" spans="1:5">
      <c r="A11" s="4" t="s">
        <v>895</v>
      </c>
      <c r="B11" s="6" t="n">
        <v>6</v>
      </c>
      <c r="C11" s="6" t="n">
        <v>393</v>
      </c>
      <c r="D11" s="6" t="n">
        <v>44</v>
      </c>
      <c r="E11" s="6" t="n">
        <v>846</v>
      </c>
    </row>
    <row r="12" spans="1:5">
      <c r="A12" s="4" t="s">
        <v>901</v>
      </c>
    </row>
    <row r="13" spans="1:5">
      <c r="A13" s="3" t="s">
        <v>899</v>
      </c>
    </row>
    <row r="14" spans="1:5">
      <c r="A14" s="4" t="s">
        <v>895</v>
      </c>
      <c r="B14" s="6" t="n">
        <v>976</v>
      </c>
      <c r="C14" s="6" t="n">
        <v>1820</v>
      </c>
      <c r="D14" s="6" t="n">
        <v>1275</v>
      </c>
      <c r="E14" s="6" t="n">
        <v>1708</v>
      </c>
    </row>
    <row r="15" spans="1:5">
      <c r="A15" s="4" t="s">
        <v>897</v>
      </c>
    </row>
    <row r="16" spans="1:5">
      <c r="A16" s="3" t="s">
        <v>899</v>
      </c>
    </row>
    <row r="17" spans="1:5">
      <c r="A17" s="4" t="s">
        <v>895</v>
      </c>
      <c r="B17" s="6" t="n">
        <v>125</v>
      </c>
      <c r="C17" s="6" t="n">
        <v>235</v>
      </c>
      <c r="D17" s="6" t="n">
        <v>113</v>
      </c>
      <c r="E17" s="6" t="n">
        <v>17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2</v>
      </c>
      <c r="D2" s="2" t="s">
        <v>4</v>
      </c>
      <c r="E2" s="2" t="s">
        <v>75</v>
      </c>
    </row>
    <row r="3" spans="1:5">
      <c r="A3" s="3" t="s">
        <v>903</v>
      </c>
    </row>
    <row r="4" spans="1:5">
      <c r="A4" s="4" t="s">
        <v>10</v>
      </c>
      <c r="B4" s="4" t="s">
        <v>11</v>
      </c>
    </row>
    <row r="5" spans="1:5">
      <c r="A5" s="4" t="s">
        <v>73</v>
      </c>
      <c r="B5" s="8" t="n">
        <v>62.6</v>
      </c>
      <c r="C5" s="5" t="n">
        <v>78</v>
      </c>
    </row>
    <row r="6" spans="1:5">
      <c r="A6" s="4" t="s">
        <v>53</v>
      </c>
      <c r="B6" s="6" t="n">
        <v>129</v>
      </c>
      <c r="C6" s="9" t="n">
        <v>125.8</v>
      </c>
    </row>
    <row r="7" spans="1:5">
      <c r="A7" s="3" t="s">
        <v>904</v>
      </c>
    </row>
    <row r="8" spans="1:5">
      <c r="A8" s="4" t="s">
        <v>38</v>
      </c>
      <c r="B8" s="9" t="n">
        <v>758.8</v>
      </c>
      <c r="C8" s="9" t="n">
        <v>270.1</v>
      </c>
      <c r="D8" s="8" t="n">
        <v>294.6</v>
      </c>
      <c r="E8" s="8" t="n">
        <v>465.2</v>
      </c>
    </row>
    <row r="9" spans="1:5">
      <c r="A9" s="4" t="s">
        <v>39</v>
      </c>
      <c r="B9" s="9" t="n">
        <v>337.6</v>
      </c>
      <c r="C9" s="6" t="n">
        <v>266</v>
      </c>
    </row>
    <row r="10" spans="1:5">
      <c r="A10" s="4" t="s">
        <v>40</v>
      </c>
      <c r="B10" s="9" t="n">
        <v>62.2</v>
      </c>
      <c r="C10" s="9" t="n">
        <v>19.7</v>
      </c>
    </row>
    <row r="11" spans="1:5">
      <c r="A11" s="4" t="s">
        <v>41</v>
      </c>
      <c r="B11" s="9" t="n">
        <v>610.5</v>
      </c>
      <c r="C11" s="9" t="n">
        <v>496.3</v>
      </c>
    </row>
    <row r="12" spans="1:5">
      <c r="A12" s="4" t="s">
        <v>905</v>
      </c>
      <c r="B12" s="9" t="n">
        <v>2280.2</v>
      </c>
      <c r="C12" s="9" t="n">
        <v>2277.1</v>
      </c>
    </row>
    <row r="13" spans="1:5">
      <c r="A13" s="4" t="s">
        <v>44</v>
      </c>
      <c r="B13" s="9" t="n">
        <v>1589.5</v>
      </c>
      <c r="C13" s="6" t="n">
        <v>1612</v>
      </c>
    </row>
    <row r="14" spans="1:5">
      <c r="A14" s="4" t="s">
        <v>45</v>
      </c>
      <c r="B14" s="9" t="n">
        <v>60.8</v>
      </c>
      <c r="C14" s="9" t="n">
        <v>43.7</v>
      </c>
    </row>
    <row r="15" spans="1:5">
      <c r="A15" s="4" t="s">
        <v>46</v>
      </c>
      <c r="B15" s="6" t="n">
        <v>0</v>
      </c>
      <c r="C15" s="9" t="n">
        <v>1376.9</v>
      </c>
    </row>
    <row r="16" spans="1:5">
      <c r="A16" s="4" t="s">
        <v>49</v>
      </c>
      <c r="B16" s="6" t="n">
        <v>1976</v>
      </c>
      <c r="C16" s="9" t="n">
        <v>28929.2</v>
      </c>
    </row>
    <row r="17" spans="1:5">
      <c r="A17" s="4" t="s">
        <v>400</v>
      </c>
      <c r="B17" s="9" t="n">
        <v>8240.299999999999</v>
      </c>
      <c r="C17" s="9" t="n">
        <v>35849.7</v>
      </c>
    </row>
    <row r="18" spans="1:5">
      <c r="A18" s="3" t="s">
        <v>906</v>
      </c>
    </row>
    <row r="19" spans="1:5">
      <c r="A19" s="4" t="s">
        <v>34</v>
      </c>
      <c r="B19" s="9" t="n">
        <v>70.3</v>
      </c>
      <c r="C19" s="9" t="n">
        <v>161.4</v>
      </c>
    </row>
    <row r="20" spans="1:5">
      <c r="A20" s="4" t="s">
        <v>51</v>
      </c>
      <c r="B20" s="9" t="n">
        <v>5248.4</v>
      </c>
      <c r="C20" s="9" t="n">
        <v>5543.7</v>
      </c>
    </row>
    <row r="21" spans="1:5">
      <c r="A21" s="4" t="s">
        <v>54</v>
      </c>
      <c r="B21" s="9" t="n">
        <v>38.8</v>
      </c>
      <c r="C21" s="9" t="n">
        <v>38.6</v>
      </c>
    </row>
    <row r="22" spans="1:5">
      <c r="A22" s="4" t="s">
        <v>55</v>
      </c>
      <c r="B22" s="9" t="n">
        <v>285.8</v>
      </c>
      <c r="C22" s="9" t="n">
        <v>493.2</v>
      </c>
    </row>
    <row r="23" spans="1:5">
      <c r="A23" s="4" t="s">
        <v>57</v>
      </c>
      <c r="B23" s="6" t="n">
        <v>0</v>
      </c>
      <c r="C23" s="9" t="n">
        <v>156.1</v>
      </c>
    </row>
    <row r="24" spans="1:5">
      <c r="A24" s="4" t="s">
        <v>58</v>
      </c>
      <c r="B24" s="9" t="n">
        <v>558.6</v>
      </c>
      <c r="C24" s="9" t="n">
        <v>26851.3</v>
      </c>
    </row>
    <row r="25" spans="1:5">
      <c r="A25" s="4" t="s">
        <v>404</v>
      </c>
      <c r="B25" s="9" t="n">
        <v>691.6</v>
      </c>
      <c r="C25" s="6" t="n">
        <v>758</v>
      </c>
    </row>
    <row r="26" spans="1:5">
      <c r="A26" s="4" t="s">
        <v>907</v>
      </c>
      <c r="B26" s="9" t="n">
        <v>652.1</v>
      </c>
      <c r="C26" s="9" t="n">
        <v>1188.9</v>
      </c>
    </row>
    <row r="27" spans="1:5">
      <c r="A27" s="4" t="s">
        <v>908</v>
      </c>
      <c r="B27" s="9" t="n">
        <v>1343.7</v>
      </c>
      <c r="C27" s="9" t="n">
        <v>1946.9</v>
      </c>
    </row>
    <row r="28" spans="1:5">
      <c r="A28" s="4" t="s">
        <v>70</v>
      </c>
      <c r="B28" s="9" t="n">
        <v>8240.299999999999</v>
      </c>
      <c r="C28" s="9" t="n">
        <v>35849.7</v>
      </c>
    </row>
    <row r="29" spans="1:5">
      <c r="A29" s="4" t="s">
        <v>47</v>
      </c>
      <c r="B29" s="9" t="n">
        <v>3805.3</v>
      </c>
      <c r="C29" s="9" t="n">
        <v>30036.1</v>
      </c>
    </row>
    <row r="30" spans="1:5">
      <c r="A30" s="4" t="s">
        <v>48</v>
      </c>
      <c r="B30" s="9" t="n">
        <v>60.2</v>
      </c>
      <c r="C30" s="9" t="n">
        <v>54.8</v>
      </c>
    </row>
    <row r="31" spans="1:5">
      <c r="A31" s="4" t="s">
        <v>36</v>
      </c>
      <c r="B31" s="9" t="n">
        <v>1222.5</v>
      </c>
      <c r="C31" s="6" t="n">
        <v>27645</v>
      </c>
    </row>
    <row r="32" spans="1:5">
      <c r="A32" s="4" t="s">
        <v>403</v>
      </c>
      <c r="B32" s="9" t="n">
        <v>6896.6</v>
      </c>
      <c r="C32" s="9" t="n">
        <v>33902.8</v>
      </c>
    </row>
    <row r="33" spans="1:5">
      <c r="A33" s="4" t="s">
        <v>421</v>
      </c>
    </row>
    <row r="34" spans="1:5">
      <c r="A34" s="3" t="s">
        <v>903</v>
      </c>
    </row>
    <row r="35" spans="1:5">
      <c r="A35" s="4" t="s">
        <v>909</v>
      </c>
      <c r="B35" s="9" t="n">
        <v>33.6</v>
      </c>
      <c r="C35" s="9" t="n">
        <v>49.9</v>
      </c>
    </row>
    <row r="36" spans="1:5">
      <c r="A36" s="4" t="s">
        <v>73</v>
      </c>
      <c r="B36" s="9" t="n">
        <v>47.5</v>
      </c>
      <c r="C36" s="9" t="n">
        <v>48.5</v>
      </c>
    </row>
    <row r="37" spans="1:5">
      <c r="A37" s="4" t="s">
        <v>53</v>
      </c>
      <c r="B37" s="9" t="n">
        <v>119.6</v>
      </c>
      <c r="C37" s="9" t="n">
        <v>123.4</v>
      </c>
    </row>
    <row r="38" spans="1:5">
      <c r="A38" s="3" t="s">
        <v>904</v>
      </c>
    </row>
    <row r="39" spans="1:5">
      <c r="A39" s="4" t="s">
        <v>38</v>
      </c>
      <c r="B39" s="9" t="n">
        <v>135.2</v>
      </c>
      <c r="C39" s="9" t="n">
        <v>168.2</v>
      </c>
    </row>
    <row r="40" spans="1:5">
      <c r="A40" s="4" t="s">
        <v>39</v>
      </c>
      <c r="B40" s="9" t="n">
        <v>337.6</v>
      </c>
      <c r="C40" s="6" t="n">
        <v>266</v>
      </c>
    </row>
    <row r="41" spans="1:5">
      <c r="A41" s="4" t="s">
        <v>40</v>
      </c>
      <c r="B41" s="9" t="n">
        <v>24.6</v>
      </c>
      <c r="C41" s="9" t="n">
        <v>19.4</v>
      </c>
    </row>
    <row r="42" spans="1:5">
      <c r="A42" s="4" t="s">
        <v>41</v>
      </c>
      <c r="B42" s="9" t="n">
        <v>610.5</v>
      </c>
      <c r="C42" s="9" t="n">
        <v>496.3</v>
      </c>
    </row>
    <row r="43" spans="1:5">
      <c r="A43" s="4" t="s">
        <v>910</v>
      </c>
      <c r="B43" s="9" t="n">
        <v>503.9</v>
      </c>
      <c r="C43" s="9" t="n">
        <v>503.1</v>
      </c>
    </row>
    <row r="44" spans="1:5">
      <c r="A44" s="4" t="s">
        <v>905</v>
      </c>
      <c r="B44" s="9" t="n">
        <v>2280.2</v>
      </c>
      <c r="C44" s="9" t="n">
        <v>2277.1</v>
      </c>
    </row>
    <row r="45" spans="1:5">
      <c r="A45" s="4" t="s">
        <v>44</v>
      </c>
      <c r="B45" s="9" t="n">
        <v>1589.5</v>
      </c>
      <c r="C45" s="6" t="n">
        <v>1612</v>
      </c>
    </row>
    <row r="46" spans="1:5">
      <c r="A46" s="4" t="s">
        <v>45</v>
      </c>
      <c r="B46" s="9" t="n">
        <v>60.6</v>
      </c>
      <c r="C46" s="9" t="n">
        <v>43.5</v>
      </c>
    </row>
    <row r="47" spans="1:5">
      <c r="A47" s="4" t="s">
        <v>46</v>
      </c>
      <c r="C47" s="9" t="n">
        <v>1376.9</v>
      </c>
    </row>
    <row r="48" spans="1:5">
      <c r="A48" s="4" t="s">
        <v>49</v>
      </c>
      <c r="B48" s="6" t="n">
        <v>1976</v>
      </c>
      <c r="C48" s="6" t="n">
        <v>603</v>
      </c>
    </row>
    <row r="49" spans="1:5">
      <c r="A49" s="4" t="s">
        <v>400</v>
      </c>
      <c r="B49" s="9" t="n">
        <v>7576.8</v>
      </c>
      <c r="C49" s="9" t="n">
        <v>7419.7</v>
      </c>
    </row>
    <row r="50" spans="1:5">
      <c r="A50" s="3" t="s">
        <v>906</v>
      </c>
    </row>
    <row r="51" spans="1:5">
      <c r="A51" s="4" t="s">
        <v>34</v>
      </c>
      <c r="B51" s="9" t="n">
        <v>20.3</v>
      </c>
      <c r="C51" s="9" t="n">
        <v>19.4</v>
      </c>
    </row>
    <row r="52" spans="1:5">
      <c r="A52" s="4" t="s">
        <v>51</v>
      </c>
      <c r="B52" s="9" t="n">
        <v>4314.4</v>
      </c>
      <c r="C52" s="9" t="n">
        <v>3752.3</v>
      </c>
    </row>
    <row r="53" spans="1:5">
      <c r="A53" s="4" t="s">
        <v>54</v>
      </c>
      <c r="B53" s="9" t="n">
        <v>33.1</v>
      </c>
      <c r="C53" s="9" t="n">
        <v>34.4</v>
      </c>
    </row>
    <row r="54" spans="1:5">
      <c r="A54" s="4" t="s">
        <v>55</v>
      </c>
      <c r="B54" s="9" t="n">
        <v>285.8</v>
      </c>
      <c r="C54" s="9" t="n">
        <v>493.2</v>
      </c>
    </row>
    <row r="55" spans="1:5">
      <c r="A55" s="4" t="s">
        <v>911</v>
      </c>
      <c r="B55" s="9" t="n">
        <v>98.8</v>
      </c>
      <c r="C55" s="9" t="n">
        <v>23.6</v>
      </c>
    </row>
    <row r="56" spans="1:5">
      <c r="A56" s="4" t="s">
        <v>57</v>
      </c>
      <c r="C56" s="9" t="n">
        <v>156.1</v>
      </c>
    </row>
    <row r="57" spans="1:5">
      <c r="A57" s="4" t="s">
        <v>58</v>
      </c>
      <c r="B57" s="9" t="n">
        <v>558.6</v>
      </c>
      <c r="C57" s="9" t="n">
        <v>500.6</v>
      </c>
    </row>
    <row r="58" spans="1:5">
      <c r="A58" s="4" t="s">
        <v>404</v>
      </c>
      <c r="B58" s="9" t="n">
        <v>1051.7</v>
      </c>
      <c r="C58" s="9" t="n">
        <v>1095.4</v>
      </c>
    </row>
    <row r="59" spans="1:5">
      <c r="A59" s="4" t="s">
        <v>907</v>
      </c>
      <c r="B59" s="9" t="n">
        <v>653.8</v>
      </c>
      <c r="C59" s="9" t="n">
        <v>751.3</v>
      </c>
    </row>
    <row r="60" spans="1:5">
      <c r="A60" s="4" t="s">
        <v>908</v>
      </c>
      <c r="B60" s="9" t="n">
        <v>1705.5</v>
      </c>
      <c r="C60" s="9" t="n">
        <v>1846.7</v>
      </c>
    </row>
    <row r="61" spans="1:5">
      <c r="A61" s="4" t="s">
        <v>70</v>
      </c>
      <c r="B61" s="9" t="n">
        <v>7576.8</v>
      </c>
      <c r="C61" s="9" t="n">
        <v>7419.7</v>
      </c>
    </row>
    <row r="62" spans="1:5">
      <c r="A62" s="4" t="s">
        <v>47</v>
      </c>
      <c r="B62" s="9" t="n">
        <v>3142.6</v>
      </c>
      <c r="C62" s="9" t="n">
        <v>1607.1</v>
      </c>
    </row>
    <row r="63" spans="1:5">
      <c r="A63" s="4" t="s">
        <v>48</v>
      </c>
      <c r="B63" s="9" t="n">
        <v>58.7</v>
      </c>
      <c r="C63" s="9" t="n">
        <v>54.2</v>
      </c>
    </row>
    <row r="64" spans="1:5">
      <c r="A64" s="4" t="s">
        <v>912</v>
      </c>
      <c r="B64" s="9" t="n">
        <v>359.6</v>
      </c>
      <c r="C64" s="9" t="n">
        <v>371.6</v>
      </c>
    </row>
    <row r="65" spans="1:5">
      <c r="A65" s="4" t="s">
        <v>36</v>
      </c>
      <c r="B65" s="9" t="n">
        <v>1139.2</v>
      </c>
      <c r="C65" s="9" t="n">
        <v>1113.4</v>
      </c>
    </row>
    <row r="66" spans="1:5">
      <c r="A66" s="4" t="s">
        <v>403</v>
      </c>
      <c r="B66" s="9" t="n">
        <v>5871.3</v>
      </c>
      <c r="C66" s="6" t="n">
        <v>5573</v>
      </c>
    </row>
    <row r="67" spans="1:5">
      <c r="A67" s="4" t="s">
        <v>888</v>
      </c>
    </row>
    <row r="68" spans="1:5">
      <c r="A68" s="3" t="s">
        <v>903</v>
      </c>
    </row>
    <row r="69" spans="1:5">
      <c r="A69" s="4" t="s">
        <v>909</v>
      </c>
      <c r="B69" s="9" t="n">
        <v>7.7</v>
      </c>
      <c r="C69" s="9" t="n">
        <v>5.5</v>
      </c>
    </row>
    <row r="70" spans="1:5">
      <c r="A70" s="4" t="s">
        <v>73</v>
      </c>
      <c r="B70" s="9" t="n">
        <v>15.1</v>
      </c>
      <c r="C70" s="9" t="n">
        <v>29.5</v>
      </c>
    </row>
    <row r="71" spans="1:5">
      <c r="A71" s="4" t="s">
        <v>53</v>
      </c>
      <c r="B71" s="9" t="n">
        <v>9.4</v>
      </c>
      <c r="C71" s="9" t="n">
        <v>2.4</v>
      </c>
    </row>
    <row r="72" spans="1:5">
      <c r="A72" s="3" t="s">
        <v>904</v>
      </c>
    </row>
    <row r="73" spans="1:5">
      <c r="A73" s="4" t="s">
        <v>38</v>
      </c>
      <c r="B73" s="9" t="n">
        <v>623.6</v>
      </c>
      <c r="C73" s="9" t="n">
        <v>101.9</v>
      </c>
    </row>
    <row r="74" spans="1:5">
      <c r="A74" s="4" t="s">
        <v>39</v>
      </c>
      <c r="B74" s="6" t="n">
        <v>0</v>
      </c>
      <c r="C74" s="6" t="n">
        <v>0</v>
      </c>
    </row>
    <row r="75" spans="1:5">
      <c r="A75" s="4" t="s">
        <v>40</v>
      </c>
      <c r="B75" s="9" t="n">
        <v>37.6</v>
      </c>
      <c r="C75" s="9" t="n">
        <v>0.3</v>
      </c>
    </row>
    <row r="76" spans="1:5">
      <c r="A76" s="4" t="s">
        <v>41</v>
      </c>
      <c r="B76" s="6" t="n">
        <v>0</v>
      </c>
      <c r="C76" s="6" t="n">
        <v>0</v>
      </c>
    </row>
    <row r="77" spans="1:5">
      <c r="A77" s="4" t="s">
        <v>910</v>
      </c>
      <c r="B77" s="9" t="n">
        <v>0.6</v>
      </c>
      <c r="C77" s="9" t="n">
        <v>0.8</v>
      </c>
    </row>
    <row r="78" spans="1:5">
      <c r="A78" s="4" t="s">
        <v>905</v>
      </c>
      <c r="B78" s="6" t="n">
        <v>0</v>
      </c>
      <c r="C78" s="6" t="n">
        <v>0</v>
      </c>
    </row>
    <row r="79" spans="1:5">
      <c r="A79" s="4" t="s">
        <v>44</v>
      </c>
      <c r="B79" s="6" t="n">
        <v>0</v>
      </c>
      <c r="C79" s="6" t="n">
        <v>0</v>
      </c>
    </row>
    <row r="80" spans="1:5">
      <c r="A80" s="4" t="s">
        <v>45</v>
      </c>
      <c r="B80" s="9" t="n">
        <v>0.2</v>
      </c>
      <c r="C80" s="9" t="n">
        <v>0.2</v>
      </c>
    </row>
    <row r="81" spans="1:5">
      <c r="A81" s="4" t="s">
        <v>49</v>
      </c>
      <c r="B81" s="6" t="n">
        <v>0</v>
      </c>
      <c r="C81" s="6" t="n">
        <v>0</v>
      </c>
    </row>
    <row r="82" spans="1:5">
      <c r="A82" s="4" t="s">
        <v>400</v>
      </c>
      <c r="B82" s="9" t="n">
        <v>663.5</v>
      </c>
      <c r="C82" s="9" t="n">
        <v>103.8</v>
      </c>
    </row>
    <row r="83" spans="1:5">
      <c r="A83" s="3" t="s">
        <v>906</v>
      </c>
    </row>
    <row r="84" spans="1:5">
      <c r="A84" s="4" t="s">
        <v>34</v>
      </c>
      <c r="B84" s="6" t="n">
        <v>50</v>
      </c>
      <c r="C84" s="6" t="n">
        <v>142</v>
      </c>
    </row>
    <row r="85" spans="1:5">
      <c r="A85" s="4" t="s">
        <v>51</v>
      </c>
      <c r="B85" s="6" t="n">
        <v>934</v>
      </c>
      <c r="C85" s="9" t="n">
        <v>1791.4</v>
      </c>
    </row>
    <row r="86" spans="1:5">
      <c r="A86" s="4" t="s">
        <v>54</v>
      </c>
      <c r="B86" s="9" t="n">
        <v>5.7</v>
      </c>
      <c r="C86" s="9" t="n">
        <v>4.2</v>
      </c>
    </row>
    <row r="87" spans="1:5">
      <c r="A87" s="4" t="s">
        <v>55</v>
      </c>
      <c r="B87" s="6" t="n">
        <v>0</v>
      </c>
      <c r="C87" s="6" t="n">
        <v>0</v>
      </c>
    </row>
    <row r="88" spans="1:5">
      <c r="A88" s="4" t="s">
        <v>911</v>
      </c>
      <c r="B88" s="9" t="n">
        <v>2.3</v>
      </c>
      <c r="C88" s="9" t="n">
        <v>2.6</v>
      </c>
    </row>
    <row r="89" spans="1:5">
      <c r="A89" s="4" t="s">
        <v>57</v>
      </c>
      <c r="C89" s="6" t="n">
        <v>0</v>
      </c>
    </row>
    <row r="90" spans="1:5">
      <c r="A90" s="4" t="s">
        <v>58</v>
      </c>
      <c r="B90" s="6" t="n">
        <v>0</v>
      </c>
      <c r="C90" s="6" t="n">
        <v>0</v>
      </c>
    </row>
    <row r="91" spans="1:5">
      <c r="A91" s="4" t="s">
        <v>404</v>
      </c>
      <c r="B91" s="9" t="n">
        <v>-360.1</v>
      </c>
      <c r="C91" s="9" t="n">
        <v>-1873.7</v>
      </c>
    </row>
    <row r="92" spans="1:5">
      <c r="A92" s="4" t="s">
        <v>907</v>
      </c>
      <c r="B92" s="9" t="n">
        <v>-1.7</v>
      </c>
      <c r="C92" s="9" t="n">
        <v>-1.6</v>
      </c>
    </row>
    <row r="93" spans="1:5">
      <c r="A93" s="4" t="s">
        <v>908</v>
      </c>
      <c r="B93" s="9" t="n">
        <v>-361.8</v>
      </c>
      <c r="C93" s="9" t="n">
        <v>-1875.3</v>
      </c>
    </row>
    <row r="94" spans="1:5">
      <c r="A94" s="4" t="s">
        <v>70</v>
      </c>
      <c r="B94" s="9" t="n">
        <v>663.5</v>
      </c>
      <c r="C94" s="9" t="n">
        <v>103.8</v>
      </c>
    </row>
    <row r="95" spans="1:5">
      <c r="A95" s="4" t="s">
        <v>47</v>
      </c>
      <c r="B95" s="9" t="n">
        <v>662.7</v>
      </c>
      <c r="C95" s="9" t="n">
        <v>102.8</v>
      </c>
    </row>
    <row r="96" spans="1:5">
      <c r="A96" s="4" t="s">
        <v>48</v>
      </c>
      <c r="B96" s="9" t="n">
        <v>1.5</v>
      </c>
      <c r="C96" s="9" t="n">
        <v>0.6</v>
      </c>
    </row>
    <row r="97" spans="1:5">
      <c r="A97" s="4" t="s">
        <v>912</v>
      </c>
      <c r="B97" s="9" t="n">
        <v>1.1</v>
      </c>
      <c r="C97" s="9" t="n">
        <v>1.5</v>
      </c>
    </row>
    <row r="98" spans="1:5">
      <c r="A98" s="4" t="s">
        <v>36</v>
      </c>
      <c r="B98" s="9" t="n">
        <v>83.3</v>
      </c>
      <c r="C98" s="9" t="n">
        <v>180.9</v>
      </c>
    </row>
    <row r="99" spans="1:5">
      <c r="A99" s="4" t="s">
        <v>403</v>
      </c>
      <c r="B99" s="9" t="n">
        <v>1025.3</v>
      </c>
      <c r="C99" s="9" t="n">
        <v>1979.1</v>
      </c>
    </row>
    <row r="100" spans="1:5">
      <c r="A100" s="4" t="s">
        <v>114</v>
      </c>
    </row>
    <row r="101" spans="1:5">
      <c r="A101" s="3" t="s">
        <v>903</v>
      </c>
    </row>
    <row r="102" spans="1:5">
      <c r="A102" s="4" t="s">
        <v>909</v>
      </c>
      <c r="C102" s="6" t="n">
        <v>0</v>
      </c>
    </row>
    <row r="103" spans="1:5">
      <c r="A103" s="4" t="s">
        <v>73</v>
      </c>
      <c r="C103" s="6" t="n">
        <v>0</v>
      </c>
    </row>
    <row r="104" spans="1:5">
      <c r="A104" s="4" t="s">
        <v>53</v>
      </c>
      <c r="C104" s="6" t="n">
        <v>0</v>
      </c>
    </row>
    <row r="105" spans="1:5">
      <c r="A105" s="3" t="s">
        <v>904</v>
      </c>
    </row>
    <row r="106" spans="1:5">
      <c r="A106" s="4" t="s">
        <v>46</v>
      </c>
      <c r="C106" s="6" t="n">
        <v>0</v>
      </c>
    </row>
    <row r="107" spans="1:5">
      <c r="A107" s="4" t="s">
        <v>49</v>
      </c>
      <c r="C107" s="9" t="n">
        <v>28326.2</v>
      </c>
    </row>
    <row r="108" spans="1:5">
      <c r="A108" s="4" t="s">
        <v>400</v>
      </c>
      <c r="C108" s="9" t="n">
        <v>28326.2</v>
      </c>
    </row>
    <row r="109" spans="1:5">
      <c r="A109" s="3" t="s">
        <v>906</v>
      </c>
    </row>
    <row r="110" spans="1:5">
      <c r="A110" s="4" t="s">
        <v>51</v>
      </c>
      <c r="C110" s="6" t="n">
        <v>0</v>
      </c>
    </row>
    <row r="111" spans="1:5">
      <c r="A111" s="4" t="s">
        <v>57</v>
      </c>
      <c r="C111" s="6" t="n">
        <v>0</v>
      </c>
    </row>
    <row r="112" spans="1:5">
      <c r="A112" s="4" t="s">
        <v>58</v>
      </c>
      <c r="C112" s="9" t="n">
        <v>26350.7</v>
      </c>
    </row>
    <row r="113" spans="1:5">
      <c r="A113" s="4" t="s">
        <v>404</v>
      </c>
      <c r="C113" s="9" t="n">
        <v>1536.3</v>
      </c>
    </row>
    <row r="114" spans="1:5">
      <c r="A114" s="4" t="s">
        <v>907</v>
      </c>
      <c r="C114" s="9" t="n">
        <v>439.2</v>
      </c>
    </row>
    <row r="115" spans="1:5">
      <c r="A115" s="4" t="s">
        <v>908</v>
      </c>
      <c r="C115" s="9" t="n">
        <v>1975.5</v>
      </c>
    </row>
    <row r="116" spans="1:5">
      <c r="A116" s="4" t="s">
        <v>70</v>
      </c>
      <c r="C116" s="9" t="n">
        <v>28326.2</v>
      </c>
    </row>
    <row r="117" spans="1:5">
      <c r="A117" s="4" t="s">
        <v>47</v>
      </c>
      <c r="C117" s="9" t="n">
        <v>28326.2</v>
      </c>
    </row>
    <row r="118" spans="1:5">
      <c r="A118" s="4" t="s">
        <v>36</v>
      </c>
      <c r="C118" s="9" t="n">
        <v>26350.7</v>
      </c>
    </row>
    <row r="119" spans="1:5">
      <c r="A119" s="4" t="s">
        <v>403</v>
      </c>
      <c r="C119" s="9" t="n">
        <v>26350.7</v>
      </c>
    </row>
    <row r="120" spans="1:5">
      <c r="A120" s="4" t="s">
        <v>913</v>
      </c>
    </row>
    <row r="121" spans="1:5">
      <c r="A121" s="3" t="s">
        <v>903</v>
      </c>
    </row>
    <row r="122" spans="1:5">
      <c r="A122" s="4" t="s">
        <v>909</v>
      </c>
      <c r="B122" s="9" t="n">
        <v>41.3</v>
      </c>
      <c r="C122" s="9" t="n">
        <v>55.4</v>
      </c>
    </row>
    <row r="123" spans="1:5">
      <c r="A123" s="4" t="s">
        <v>73</v>
      </c>
      <c r="B123" s="9" t="n">
        <v>62.6</v>
      </c>
      <c r="C123" s="6" t="n">
        <v>78</v>
      </c>
    </row>
    <row r="124" spans="1:5">
      <c r="A124" s="4" t="s">
        <v>53</v>
      </c>
      <c r="B124" s="6" t="n">
        <v>129</v>
      </c>
      <c r="C124" s="9" t="n">
        <v>125.8</v>
      </c>
    </row>
    <row r="125" spans="1:5">
      <c r="A125" s="3" t="s">
        <v>904</v>
      </c>
    </row>
    <row r="126" spans="1:5">
      <c r="A126" s="4" t="s">
        <v>38</v>
      </c>
      <c r="B126" s="9" t="n">
        <v>758.8</v>
      </c>
      <c r="C126" s="9" t="n">
        <v>270.1</v>
      </c>
    </row>
    <row r="127" spans="1:5">
      <c r="A127" s="4" t="s">
        <v>39</v>
      </c>
      <c r="B127" s="9" t="n">
        <v>337.6</v>
      </c>
      <c r="C127" s="6" t="n">
        <v>266</v>
      </c>
    </row>
    <row r="128" spans="1:5">
      <c r="A128" s="4" t="s">
        <v>40</v>
      </c>
      <c r="B128" s="9" t="n">
        <v>62.2</v>
      </c>
      <c r="C128" s="9" t="n">
        <v>19.7</v>
      </c>
    </row>
    <row r="129" spans="1:5">
      <c r="A129" s="4" t="s">
        <v>41</v>
      </c>
      <c r="B129" s="9" t="n">
        <v>610.5</v>
      </c>
      <c r="C129" s="9" t="n">
        <v>496.3</v>
      </c>
    </row>
    <row r="130" spans="1:5">
      <c r="A130" s="4" t="s">
        <v>910</v>
      </c>
      <c r="B130" s="9" t="n">
        <v>504.5</v>
      </c>
      <c r="C130" s="9" t="n">
        <v>503.9</v>
      </c>
    </row>
    <row r="131" spans="1:5">
      <c r="A131" s="4" t="s">
        <v>905</v>
      </c>
      <c r="B131" s="9" t="n">
        <v>2280.2</v>
      </c>
      <c r="C131" s="9" t="n">
        <v>2277.1</v>
      </c>
    </row>
    <row r="132" spans="1:5">
      <c r="A132" s="4" t="s">
        <v>44</v>
      </c>
      <c r="B132" s="9" t="n">
        <v>1589.5</v>
      </c>
      <c r="C132" s="6" t="n">
        <v>1612</v>
      </c>
    </row>
    <row r="133" spans="1:5">
      <c r="A133" s="4" t="s">
        <v>45</v>
      </c>
      <c r="B133" s="9" t="n">
        <v>60.8</v>
      </c>
      <c r="C133" s="9" t="n">
        <v>43.7</v>
      </c>
    </row>
    <row r="134" spans="1:5">
      <c r="A134" s="4" t="s">
        <v>46</v>
      </c>
      <c r="C134" s="9" t="n">
        <v>1376.9</v>
      </c>
    </row>
    <row r="135" spans="1:5">
      <c r="A135" s="4" t="s">
        <v>49</v>
      </c>
      <c r="B135" s="6" t="n">
        <v>1976</v>
      </c>
      <c r="C135" s="9" t="n">
        <v>28929.2</v>
      </c>
    </row>
    <row r="136" spans="1:5">
      <c r="A136" s="4" t="s">
        <v>400</v>
      </c>
      <c r="B136" s="9" t="n">
        <v>8240.299999999999</v>
      </c>
      <c r="C136" s="9" t="n">
        <v>35849.7</v>
      </c>
    </row>
    <row r="137" spans="1:5">
      <c r="A137" s="3" t="s">
        <v>906</v>
      </c>
    </row>
    <row r="138" spans="1:5">
      <c r="A138" s="4" t="s">
        <v>34</v>
      </c>
      <c r="B138" s="9" t="n">
        <v>70.3</v>
      </c>
      <c r="C138" s="9" t="n">
        <v>161.4</v>
      </c>
    </row>
    <row r="139" spans="1:5">
      <c r="A139" s="4" t="s">
        <v>51</v>
      </c>
      <c r="B139" s="9" t="n">
        <v>5248.4</v>
      </c>
      <c r="C139" s="9" t="n">
        <v>5543.7</v>
      </c>
    </row>
    <row r="140" spans="1:5">
      <c r="A140" s="4" t="s">
        <v>54</v>
      </c>
      <c r="B140" s="9" t="n">
        <v>38.8</v>
      </c>
      <c r="C140" s="9" t="n">
        <v>38.6</v>
      </c>
    </row>
    <row r="141" spans="1:5">
      <c r="A141" s="4" t="s">
        <v>55</v>
      </c>
      <c r="B141" s="9" t="n">
        <v>285.8</v>
      </c>
      <c r="C141" s="9" t="n">
        <v>493.2</v>
      </c>
    </row>
    <row r="142" spans="1:5">
      <c r="A142" s="4" t="s">
        <v>911</v>
      </c>
      <c r="B142" s="9" t="n">
        <v>101.1</v>
      </c>
      <c r="C142" s="9" t="n">
        <v>26.2</v>
      </c>
    </row>
    <row r="143" spans="1:5">
      <c r="A143" s="4" t="s">
        <v>57</v>
      </c>
      <c r="C143" s="9" t="n">
        <v>156.1</v>
      </c>
    </row>
    <row r="144" spans="1:5">
      <c r="A144" s="4" t="s">
        <v>58</v>
      </c>
      <c r="B144" s="9" t="n">
        <v>558.6</v>
      </c>
      <c r="C144" s="9" t="n">
        <v>26851.3</v>
      </c>
    </row>
    <row r="145" spans="1:5">
      <c r="A145" s="4" t="s">
        <v>404</v>
      </c>
      <c r="B145" s="9" t="n">
        <v>691.6</v>
      </c>
      <c r="C145" s="6" t="n">
        <v>758</v>
      </c>
    </row>
    <row r="146" spans="1:5">
      <c r="A146" s="4" t="s">
        <v>907</v>
      </c>
      <c r="B146" s="9" t="n">
        <v>652.1</v>
      </c>
      <c r="C146" s="9" t="n">
        <v>1188.9</v>
      </c>
    </row>
    <row r="147" spans="1:5">
      <c r="A147" s="4" t="s">
        <v>908</v>
      </c>
      <c r="B147" s="9" t="n">
        <v>1343.7</v>
      </c>
      <c r="C147" s="9" t="n">
        <v>1946.9</v>
      </c>
    </row>
    <row r="148" spans="1:5">
      <c r="A148" s="4" t="s">
        <v>70</v>
      </c>
      <c r="B148" s="9" t="n">
        <v>8240.299999999999</v>
      </c>
      <c r="C148" s="9" t="n">
        <v>35849.7</v>
      </c>
    </row>
    <row r="149" spans="1:5">
      <c r="A149" s="4" t="s">
        <v>47</v>
      </c>
      <c r="B149" s="9" t="n">
        <v>3805.3</v>
      </c>
      <c r="C149" s="9" t="n">
        <v>30036.1</v>
      </c>
    </row>
    <row r="150" spans="1:5">
      <c r="A150" s="4" t="s">
        <v>48</v>
      </c>
      <c r="B150" s="9" t="n">
        <v>60.2</v>
      </c>
      <c r="C150" s="9" t="n">
        <v>54.8</v>
      </c>
    </row>
    <row r="151" spans="1:5">
      <c r="A151" s="4" t="s">
        <v>912</v>
      </c>
      <c r="B151" s="9" t="n">
        <v>360.7</v>
      </c>
      <c r="C151" s="9" t="n">
        <v>373.1</v>
      </c>
    </row>
    <row r="152" spans="1:5">
      <c r="A152" s="4" t="s">
        <v>36</v>
      </c>
      <c r="B152" s="9" t="n">
        <v>1222.5</v>
      </c>
      <c r="C152" s="6" t="n">
        <v>27645</v>
      </c>
    </row>
    <row r="153" spans="1:5">
      <c r="A153" s="4" t="s">
        <v>403</v>
      </c>
      <c r="B153" s="9" t="n">
        <v>6896.6</v>
      </c>
      <c r="C153" s="8" t="n">
        <v>33902.8</v>
      </c>
    </row>
    <row r="154" spans="1:5">
      <c r="A154" s="4" t="s">
        <v>914</v>
      </c>
    </row>
    <row r="155" spans="1:5">
      <c r="A155" s="3" t="s">
        <v>903</v>
      </c>
    </row>
    <row r="156" spans="1:5">
      <c r="A156" s="4" t="s">
        <v>915</v>
      </c>
      <c r="B156" s="8" t="n">
        <v>7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86</v>
      </c>
      <c r="D1" s="2" t="s">
        <v>1</v>
      </c>
    </row>
    <row r="2" spans="1:5">
      <c r="B2" s="2" t="s">
        <v>2</v>
      </c>
      <c r="C2" s="2" t="s">
        <v>4</v>
      </c>
      <c r="D2" s="2" t="s">
        <v>2</v>
      </c>
      <c r="E2" s="2" t="s">
        <v>4</v>
      </c>
    </row>
    <row r="3" spans="1:5">
      <c r="A3" s="3" t="s">
        <v>89</v>
      </c>
    </row>
    <row r="4" spans="1:5">
      <c r="A4" s="4" t="s">
        <v>90</v>
      </c>
      <c r="B4" s="8" t="n">
        <v>766.1</v>
      </c>
      <c r="C4" s="8" t="n">
        <v>756.4</v>
      </c>
      <c r="D4" s="8" t="n">
        <v>1412.6</v>
      </c>
      <c r="E4" s="8" t="n">
        <v>1358.7</v>
      </c>
    </row>
    <row r="5" spans="1:5">
      <c r="A5" s="4" t="s">
        <v>91</v>
      </c>
      <c r="C5" s="6" t="n">
        <v>1</v>
      </c>
      <c r="E5" s="6" t="n">
        <v>1</v>
      </c>
    </row>
    <row r="6" spans="1:5">
      <c r="A6" s="4" t="s">
        <v>92</v>
      </c>
      <c r="B6" s="9" t="n">
        <v>766.1</v>
      </c>
      <c r="C6" s="9" t="n">
        <v>757.4</v>
      </c>
      <c r="D6" s="9" t="n">
        <v>1412.6</v>
      </c>
      <c r="E6" s="9" t="n">
        <v>1359.7</v>
      </c>
    </row>
    <row r="7" spans="1:5">
      <c r="A7" s="3" t="s">
        <v>93</v>
      </c>
    </row>
    <row r="8" spans="1:5">
      <c r="A8" s="4" t="s">
        <v>94</v>
      </c>
      <c r="B8" s="9" t="n">
        <v>494.8</v>
      </c>
      <c r="C8" s="9" t="n">
        <v>445.6</v>
      </c>
      <c r="D8" s="9" t="n">
        <v>898.6</v>
      </c>
      <c r="E8" s="9" t="n">
        <v>807.7</v>
      </c>
    </row>
    <row r="9" spans="1:5">
      <c r="A9" s="4" t="s">
        <v>95</v>
      </c>
      <c r="B9" s="9" t="n">
        <v>242.4</v>
      </c>
      <c r="C9" s="9" t="n">
        <v>216.5</v>
      </c>
      <c r="D9" s="9" t="n">
        <v>458.5</v>
      </c>
      <c r="E9" s="9" t="n">
        <v>415.4</v>
      </c>
    </row>
    <row r="10" spans="1:5">
      <c r="A10" s="4" t="s">
        <v>96</v>
      </c>
      <c r="B10" s="9" t="n">
        <v>737.2</v>
      </c>
      <c r="C10" s="9" t="n">
        <v>662.1</v>
      </c>
      <c r="D10" s="9" t="n">
        <v>1357.1</v>
      </c>
      <c r="E10" s="9" t="n">
        <v>1223.1</v>
      </c>
    </row>
    <row r="11" spans="1:5">
      <c r="A11" s="4" t="s">
        <v>97</v>
      </c>
      <c r="B11" s="9" t="n">
        <v>28.9</v>
      </c>
      <c r="C11" s="9" t="n">
        <v>95.3</v>
      </c>
      <c r="D11" s="9" t="n">
        <v>55.5</v>
      </c>
      <c r="E11" s="9" t="n">
        <v>136.6</v>
      </c>
    </row>
    <row r="12" spans="1:5">
      <c r="A12" s="4" t="s">
        <v>98</v>
      </c>
      <c r="B12" s="9" t="n">
        <v>-67.59999999999999</v>
      </c>
      <c r="C12" s="9" t="n">
        <v>-77.7</v>
      </c>
      <c r="D12" s="9" t="n">
        <v>-143.1</v>
      </c>
      <c r="E12" s="9" t="n">
        <v>-156.4</v>
      </c>
    </row>
    <row r="13" spans="1:5">
      <c r="A13" s="4" t="s">
        <v>99</v>
      </c>
      <c r="B13" s="9" t="n">
        <v>0.2</v>
      </c>
      <c r="C13" s="9" t="n">
        <v>-1.4</v>
      </c>
      <c r="D13" s="9" t="n">
        <v>1.2</v>
      </c>
      <c r="E13" s="9" t="n">
        <v>-0.4</v>
      </c>
    </row>
    <row r="14" spans="1:5">
      <c r="A14" s="4" t="s">
        <v>100</v>
      </c>
      <c r="B14" s="9" t="n">
        <v>-38.5</v>
      </c>
      <c r="C14" s="9" t="n">
        <v>16.2</v>
      </c>
      <c r="D14" s="9" t="n">
        <v>-86.40000000000001</v>
      </c>
      <c r="E14" s="9" t="n">
        <v>-20.2</v>
      </c>
    </row>
    <row r="15" spans="1:5">
      <c r="A15" s="4" t="s">
        <v>101</v>
      </c>
      <c r="B15" s="9" t="n">
        <v>-1.2</v>
      </c>
      <c r="C15" s="6" t="n">
        <v>24</v>
      </c>
      <c r="D15" s="9" t="n">
        <v>-127.2</v>
      </c>
      <c r="E15" s="9" t="n">
        <v>29.6</v>
      </c>
    </row>
    <row r="16" spans="1:5">
      <c r="A16" s="4" t="s">
        <v>102</v>
      </c>
      <c r="B16" s="9" t="n">
        <v>-36.6</v>
      </c>
      <c r="C16" s="9" t="n">
        <v>-51.4</v>
      </c>
      <c r="D16" s="9" t="n">
        <v>542.3</v>
      </c>
      <c r="E16" s="9" t="n">
        <v>209.4</v>
      </c>
    </row>
    <row r="17" spans="1:5">
      <c r="A17" s="4" t="s">
        <v>105</v>
      </c>
      <c r="B17" s="9" t="n">
        <v>0.5</v>
      </c>
      <c r="C17" s="9" t="n">
        <v>30.7</v>
      </c>
      <c r="D17" s="6" t="n">
        <v>72</v>
      </c>
      <c r="E17" s="9" t="n">
        <v>79.3</v>
      </c>
    </row>
    <row r="18" spans="1:5">
      <c r="A18" s="4" t="s">
        <v>106</v>
      </c>
      <c r="B18" s="9" t="n">
        <v>-37.1</v>
      </c>
      <c r="C18" s="9" t="n">
        <v>-82.09999999999999</v>
      </c>
      <c r="D18" s="9" t="n">
        <v>470.3</v>
      </c>
      <c r="E18" s="9" t="n">
        <v>130.1</v>
      </c>
    </row>
    <row r="19" spans="1:5">
      <c r="A19" s="4" t="s">
        <v>107</v>
      </c>
      <c r="B19" s="9" t="n">
        <v>-37.1</v>
      </c>
      <c r="C19" s="9" t="n">
        <v>-82.09999999999999</v>
      </c>
      <c r="D19" s="9" t="n">
        <v>470.3</v>
      </c>
      <c r="E19" s="9" t="n">
        <v>130.1</v>
      </c>
    </row>
    <row r="20" spans="1:5">
      <c r="A20" s="4" t="s">
        <v>104</v>
      </c>
      <c r="B20" s="9" t="n">
        <v>0.7</v>
      </c>
      <c r="C20" s="9" t="n">
        <v>-43.6</v>
      </c>
      <c r="D20" s="9" t="n">
        <v>501.5</v>
      </c>
      <c r="E20" s="9" t="n">
        <v>259.2</v>
      </c>
    </row>
    <row r="21" spans="1:5">
      <c r="A21" s="4" t="s">
        <v>103</v>
      </c>
      <c r="B21" s="9" t="n">
        <v>-37.3</v>
      </c>
      <c r="C21" s="9" t="n">
        <v>-7.8</v>
      </c>
      <c r="D21" s="9" t="n">
        <v>40.8</v>
      </c>
      <c r="E21" s="9" t="n">
        <v>-49.8</v>
      </c>
    </row>
    <row r="22" spans="1:5">
      <c r="A22" s="4" t="s">
        <v>888</v>
      </c>
    </row>
    <row r="23" spans="1:5">
      <c r="A23" s="3" t="s">
        <v>89</v>
      </c>
    </row>
    <row r="24" spans="1:5">
      <c r="A24" s="4" t="s">
        <v>90</v>
      </c>
      <c r="D24" s="6" t="n">
        <v>0</v>
      </c>
      <c r="E24" s="6" t="n">
        <v>0</v>
      </c>
    </row>
    <row r="25" spans="1:5">
      <c r="A25" s="4" t="s">
        <v>91</v>
      </c>
      <c r="E25" s="6" t="n">
        <v>1</v>
      </c>
    </row>
    <row r="26" spans="1:5">
      <c r="A26" s="4" t="s">
        <v>92</v>
      </c>
      <c r="E26" s="6" t="n">
        <v>1</v>
      </c>
    </row>
    <row r="27" spans="1:5">
      <c r="A27" s="3" t="s">
        <v>93</v>
      </c>
    </row>
    <row r="28" spans="1:5">
      <c r="A28" s="4" t="s">
        <v>94</v>
      </c>
      <c r="D28" s="6" t="n">
        <v>0</v>
      </c>
      <c r="E28" s="6" t="n">
        <v>0</v>
      </c>
    </row>
    <row r="29" spans="1:5">
      <c r="A29" s="4" t="s">
        <v>95</v>
      </c>
      <c r="D29" s="9" t="n">
        <v>21.6</v>
      </c>
      <c r="E29" s="9" t="n">
        <v>30.7</v>
      </c>
    </row>
    <row r="30" spans="1:5">
      <c r="A30" s="4" t="s">
        <v>96</v>
      </c>
      <c r="D30" s="9" t="n">
        <v>21.6</v>
      </c>
      <c r="E30" s="9" t="n">
        <v>30.7</v>
      </c>
    </row>
    <row r="31" spans="1:5">
      <c r="A31" s="4" t="s">
        <v>97</v>
      </c>
      <c r="D31" s="9" t="n">
        <v>-21.6</v>
      </c>
      <c r="E31" s="9" t="n">
        <v>-29.7</v>
      </c>
    </row>
    <row r="32" spans="1:5">
      <c r="A32" s="4" t="s">
        <v>98</v>
      </c>
      <c r="D32" s="9" t="n">
        <v>-62.5</v>
      </c>
      <c r="E32" s="9" t="n">
        <v>-74.5</v>
      </c>
    </row>
    <row r="33" spans="1:5">
      <c r="A33" s="4" t="s">
        <v>99</v>
      </c>
      <c r="D33" s="9" t="n">
        <v>3.9</v>
      </c>
      <c r="E33" s="9" t="n">
        <v>0.5</v>
      </c>
    </row>
    <row r="34" spans="1:5">
      <c r="A34" s="4" t="s">
        <v>100</v>
      </c>
      <c r="D34" s="9" t="n">
        <v>-80.2</v>
      </c>
      <c r="E34" s="9" t="n">
        <v>-103.7</v>
      </c>
    </row>
    <row r="35" spans="1:5">
      <c r="A35" s="4" t="s">
        <v>101</v>
      </c>
      <c r="D35" s="6" t="n">
        <v>0</v>
      </c>
      <c r="E35" s="9" t="n">
        <v>-1.5</v>
      </c>
    </row>
    <row r="36" spans="1:5">
      <c r="A36" s="4" t="s">
        <v>102</v>
      </c>
      <c r="D36" s="9" t="n">
        <v>-80.2</v>
      </c>
      <c r="E36" s="9" t="n">
        <v>-102.2</v>
      </c>
    </row>
    <row r="37" spans="1:5">
      <c r="A37" s="4" t="s">
        <v>105</v>
      </c>
      <c r="D37" s="6" t="n">
        <v>0</v>
      </c>
      <c r="E37" s="9" t="n">
        <v>-0.1</v>
      </c>
    </row>
    <row r="38" spans="1:5">
      <c r="A38" s="4" t="s">
        <v>106</v>
      </c>
      <c r="D38" s="9" t="n">
        <v>-80.2</v>
      </c>
      <c r="E38" s="9" t="n">
        <v>-102.1</v>
      </c>
    </row>
    <row r="39" spans="1:5">
      <c r="A39" s="4" t="s">
        <v>104</v>
      </c>
      <c r="D39" s="6" t="n">
        <v>0</v>
      </c>
      <c r="E39" s="6" t="n">
        <v>0</v>
      </c>
    </row>
    <row r="40" spans="1:5">
      <c r="A40" s="4" t="s">
        <v>421</v>
      </c>
    </row>
    <row r="41" spans="1:5">
      <c r="A41" s="3" t="s">
        <v>89</v>
      </c>
    </row>
    <row r="42" spans="1:5">
      <c r="A42" s="4" t="s">
        <v>90</v>
      </c>
      <c r="D42" s="9" t="n">
        <v>1412.6</v>
      </c>
      <c r="E42" s="9" t="n">
        <v>1358.7</v>
      </c>
    </row>
    <row r="43" spans="1:5">
      <c r="A43" s="4" t="s">
        <v>92</v>
      </c>
      <c r="B43" s="9" t="n">
        <v>766.1</v>
      </c>
      <c r="C43" s="9" t="n">
        <v>756.4</v>
      </c>
      <c r="D43" s="9" t="n">
        <v>1412.6</v>
      </c>
      <c r="E43" s="9" t="n">
        <v>1358.7</v>
      </c>
    </row>
    <row r="44" spans="1:5">
      <c r="A44" s="3" t="s">
        <v>93</v>
      </c>
    </row>
    <row r="45" spans="1:5">
      <c r="A45" s="4" t="s">
        <v>94</v>
      </c>
      <c r="D45" s="9" t="n">
        <v>898.6</v>
      </c>
      <c r="E45" s="9" t="n">
        <v>807.7</v>
      </c>
    </row>
    <row r="46" spans="1:5">
      <c r="A46" s="4" t="s">
        <v>95</v>
      </c>
      <c r="D46" s="9" t="n">
        <v>436.9</v>
      </c>
      <c r="E46" s="9" t="n">
        <v>384.7</v>
      </c>
    </row>
    <row r="47" spans="1:5">
      <c r="A47" s="4" t="s">
        <v>96</v>
      </c>
      <c r="D47" s="9" t="n">
        <v>1335.5</v>
      </c>
      <c r="E47" s="9" t="n">
        <v>1192.4</v>
      </c>
    </row>
    <row r="48" spans="1:5">
      <c r="A48" s="4" t="s">
        <v>97</v>
      </c>
      <c r="B48" s="9" t="n">
        <v>43.1</v>
      </c>
      <c r="C48" s="9" t="n">
        <v>104.8</v>
      </c>
      <c r="D48" s="9" t="n">
        <v>77.09999999999999</v>
      </c>
      <c r="E48" s="9" t="n">
        <v>166.3</v>
      </c>
    </row>
    <row r="49" spans="1:5">
      <c r="A49" s="4" t="s">
        <v>98</v>
      </c>
      <c r="D49" s="9" t="n">
        <v>-80.59999999999999</v>
      </c>
      <c r="E49" s="9" t="n">
        <v>-81.90000000000001</v>
      </c>
    </row>
    <row r="50" spans="1:5">
      <c r="A50" s="4" t="s">
        <v>99</v>
      </c>
      <c r="D50" s="9" t="n">
        <v>-2.7</v>
      </c>
      <c r="E50" s="9" t="n">
        <v>-0.9</v>
      </c>
    </row>
    <row r="51" spans="1:5">
      <c r="A51" s="4" t="s">
        <v>100</v>
      </c>
      <c r="D51" s="9" t="n">
        <v>-6.2</v>
      </c>
      <c r="E51" s="9" t="n">
        <v>83.5</v>
      </c>
    </row>
    <row r="52" spans="1:5">
      <c r="A52" s="4" t="s">
        <v>101</v>
      </c>
      <c r="D52" s="9" t="n">
        <v>-127.2</v>
      </c>
      <c r="E52" s="9" t="n">
        <v>31.1</v>
      </c>
    </row>
    <row r="53" spans="1:5">
      <c r="A53" s="4" t="s">
        <v>102</v>
      </c>
      <c r="D53" s="9" t="n">
        <v>162.6</v>
      </c>
      <c r="E53" s="9" t="n">
        <v>123.9</v>
      </c>
    </row>
    <row r="54" spans="1:5">
      <c r="A54" s="4" t="s">
        <v>105</v>
      </c>
      <c r="D54" s="9" t="n">
        <v>66.59999999999999</v>
      </c>
      <c r="E54" s="9" t="n">
        <v>51.9</v>
      </c>
    </row>
    <row r="55" spans="1:5">
      <c r="A55" s="4" t="s">
        <v>106</v>
      </c>
      <c r="D55" s="6" t="n">
        <v>96</v>
      </c>
      <c r="E55" s="6" t="n">
        <v>72</v>
      </c>
    </row>
    <row r="56" spans="1:5">
      <c r="A56" s="4" t="s">
        <v>104</v>
      </c>
      <c r="D56" s="9" t="n">
        <v>41.6</v>
      </c>
      <c r="E56" s="9" t="n">
        <v>71.5</v>
      </c>
    </row>
    <row r="57" spans="1:5">
      <c r="A57" s="4" t="s">
        <v>103</v>
      </c>
      <c r="D57" s="6" t="n">
        <v>121</v>
      </c>
      <c r="E57" s="9" t="n">
        <v>52.4</v>
      </c>
    </row>
    <row r="58" spans="1:5">
      <c r="A58" s="4" t="s">
        <v>598</v>
      </c>
    </row>
    <row r="59" spans="1:5">
      <c r="A59" s="3" t="s">
        <v>89</v>
      </c>
    </row>
    <row r="60" spans="1:5">
      <c r="A60" s="4" t="s">
        <v>92</v>
      </c>
      <c r="C60" s="6" t="n">
        <v>1</v>
      </c>
      <c r="E60" s="6" t="n">
        <v>1</v>
      </c>
    </row>
    <row r="61" spans="1:5">
      <c r="A61" s="3" t="s">
        <v>93</v>
      </c>
    </row>
    <row r="62" spans="1:5">
      <c r="A62" s="4" t="s">
        <v>97</v>
      </c>
      <c r="B62" s="8" t="n">
        <v>-14.2</v>
      </c>
      <c r="C62" s="8" t="n">
        <v>-9.5</v>
      </c>
    </row>
    <row r="63" spans="1:5">
      <c r="A63" s="4" t="s">
        <v>114</v>
      </c>
    </row>
    <row r="64" spans="1:5">
      <c r="A64" s="3" t="s">
        <v>89</v>
      </c>
    </row>
    <row r="65" spans="1:5">
      <c r="A65" s="4" t="s">
        <v>92</v>
      </c>
      <c r="E65" s="6" t="n">
        <v>0</v>
      </c>
    </row>
    <row r="66" spans="1:5">
      <c r="A66" s="3" t="s">
        <v>93</v>
      </c>
    </row>
    <row r="67" spans="1:5">
      <c r="A67" s="4" t="s">
        <v>97</v>
      </c>
      <c r="D67" s="6" t="n">
        <v>0</v>
      </c>
      <c r="E67" s="6" t="n">
        <v>0</v>
      </c>
    </row>
    <row r="68" spans="1:5">
      <c r="A68" s="4" t="s">
        <v>102</v>
      </c>
      <c r="D68" s="9" t="n">
        <v>459.9</v>
      </c>
      <c r="E68" s="9" t="n">
        <v>187.7</v>
      </c>
    </row>
    <row r="69" spans="1:5">
      <c r="A69" s="4" t="s">
        <v>105</v>
      </c>
      <c r="D69" s="9" t="n">
        <v>5.4</v>
      </c>
      <c r="E69" s="9" t="n">
        <v>27.5</v>
      </c>
    </row>
    <row r="70" spans="1:5">
      <c r="A70" s="4" t="s">
        <v>106</v>
      </c>
      <c r="D70" s="9" t="n">
        <v>454.5</v>
      </c>
      <c r="E70" s="9" t="n">
        <v>160.2</v>
      </c>
    </row>
    <row r="71" spans="1:5">
      <c r="A71" s="4" t="s">
        <v>104</v>
      </c>
      <c r="D71" s="9" t="n">
        <v>459.9</v>
      </c>
      <c r="E71" s="9" t="n">
        <v>187.7</v>
      </c>
    </row>
    <row r="72" spans="1:5">
      <c r="A72" s="4" t="s">
        <v>913</v>
      </c>
    </row>
    <row r="73" spans="1:5">
      <c r="A73" s="3" t="s">
        <v>89</v>
      </c>
    </row>
    <row r="74" spans="1:5">
      <c r="A74" s="4" t="s">
        <v>90</v>
      </c>
      <c r="D74" s="9" t="n">
        <v>1412.6</v>
      </c>
      <c r="E74" s="9" t="n">
        <v>1358.7</v>
      </c>
    </row>
    <row r="75" spans="1:5">
      <c r="A75" s="4" t="s">
        <v>91</v>
      </c>
      <c r="E75" s="6" t="n">
        <v>1</v>
      </c>
    </row>
    <row r="76" spans="1:5">
      <c r="A76" s="4" t="s">
        <v>92</v>
      </c>
      <c r="E76" s="9" t="n">
        <v>1359.7</v>
      </c>
    </row>
    <row r="77" spans="1:5">
      <c r="A77" s="3" t="s">
        <v>93</v>
      </c>
    </row>
    <row r="78" spans="1:5">
      <c r="A78" s="4" t="s">
        <v>94</v>
      </c>
      <c r="D78" s="9" t="n">
        <v>898.6</v>
      </c>
      <c r="E78" s="9" t="n">
        <v>807.7</v>
      </c>
    </row>
    <row r="79" spans="1:5">
      <c r="A79" s="4" t="s">
        <v>95</v>
      </c>
      <c r="D79" s="9" t="n">
        <v>458.5</v>
      </c>
      <c r="E79" s="9" t="n">
        <v>415.4</v>
      </c>
    </row>
    <row r="80" spans="1:5">
      <c r="A80" s="4" t="s">
        <v>96</v>
      </c>
      <c r="D80" s="9" t="n">
        <v>1357.1</v>
      </c>
      <c r="E80" s="9" t="n">
        <v>1223.1</v>
      </c>
    </row>
    <row r="81" spans="1:5">
      <c r="A81" s="4" t="s">
        <v>97</v>
      </c>
      <c r="D81" s="9" t="n">
        <v>55.5</v>
      </c>
      <c r="E81" s="9" t="n">
        <v>136.6</v>
      </c>
    </row>
    <row r="82" spans="1:5">
      <c r="A82" s="4" t="s">
        <v>98</v>
      </c>
      <c r="D82" s="9" t="n">
        <v>-143.1</v>
      </c>
      <c r="E82" s="9" t="n">
        <v>-156.4</v>
      </c>
    </row>
    <row r="83" spans="1:5">
      <c r="A83" s="4" t="s">
        <v>99</v>
      </c>
      <c r="D83" s="9" t="n">
        <v>1.2</v>
      </c>
      <c r="E83" s="9" t="n">
        <v>-0.4</v>
      </c>
    </row>
    <row r="84" spans="1:5">
      <c r="A84" s="4" t="s">
        <v>100</v>
      </c>
      <c r="D84" s="9" t="n">
        <v>-86.40000000000001</v>
      </c>
      <c r="E84" s="9" t="n">
        <v>-20.2</v>
      </c>
    </row>
    <row r="85" spans="1:5">
      <c r="A85" s="4" t="s">
        <v>101</v>
      </c>
      <c r="D85" s="9" t="n">
        <v>-127.2</v>
      </c>
      <c r="E85" s="9" t="n">
        <v>29.6</v>
      </c>
    </row>
    <row r="86" spans="1:5">
      <c r="A86" s="4" t="s">
        <v>102</v>
      </c>
      <c r="D86" s="9" t="n">
        <v>542.3</v>
      </c>
      <c r="E86" s="9" t="n">
        <v>209.4</v>
      </c>
    </row>
    <row r="87" spans="1:5">
      <c r="A87" s="4" t="s">
        <v>105</v>
      </c>
      <c r="D87" s="6" t="n">
        <v>72</v>
      </c>
      <c r="E87" s="9" t="n">
        <v>79.3</v>
      </c>
    </row>
    <row r="88" spans="1:5">
      <c r="A88" s="4" t="s">
        <v>106</v>
      </c>
      <c r="D88" s="9" t="n">
        <v>470.3</v>
      </c>
      <c r="E88" s="9" t="n">
        <v>130.1</v>
      </c>
    </row>
    <row r="89" spans="1:5">
      <c r="A89" s="4" t="s">
        <v>104</v>
      </c>
      <c r="D89" s="9" t="n">
        <v>501.5</v>
      </c>
      <c r="E89" s="9" t="n">
        <v>259.2</v>
      </c>
    </row>
    <row r="90" spans="1:5">
      <c r="A90" s="4" t="s">
        <v>103</v>
      </c>
      <c r="D90" s="9" t="n">
        <v>40.8</v>
      </c>
      <c r="E90" s="9" t="n">
        <v>-49.8</v>
      </c>
    </row>
    <row r="91" spans="1:5">
      <c r="A91" s="4" t="s">
        <v>116</v>
      </c>
    </row>
    <row r="92" spans="1:5">
      <c r="A92" s="3" t="s">
        <v>93</v>
      </c>
    </row>
    <row r="93" spans="1:5">
      <c r="A93" s="4" t="s">
        <v>106</v>
      </c>
      <c r="D93" s="5" t="n">
        <v>479</v>
      </c>
      <c r="E93" s="8" t="n">
        <v>201.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492</v>
      </c>
    </row>
    <row r="3" spans="1:2">
      <c r="A3" s="4" t="s">
        <v>10</v>
      </c>
      <c r="B3" s="4" t="s">
        <v>11</v>
      </c>
    </row>
    <row r="4" spans="1:2">
      <c r="A4" s="4" t="s">
        <v>914</v>
      </c>
    </row>
    <row r="5" spans="1:2">
      <c r="A5" s="4" t="s">
        <v>915</v>
      </c>
      <c r="B5" s="8" t="n">
        <v>7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919</v>
      </c>
    </row>
    <row r="3" spans="1:4">
      <c r="A3" s="3" t="s">
        <v>920</v>
      </c>
    </row>
    <row r="4" spans="1:4">
      <c r="A4" s="4" t="s">
        <v>341</v>
      </c>
      <c r="B4" s="8" t="n">
        <v>5404.2</v>
      </c>
      <c r="C4" s="8" t="n">
        <v>5801.9</v>
      </c>
    </row>
    <row r="5" spans="1:4">
      <c r="A5" s="4" t="s">
        <v>10</v>
      </c>
      <c r="B5" s="4" t="s">
        <v>11</v>
      </c>
    </row>
    <row r="6" spans="1:4">
      <c r="A6" s="4" t="s">
        <v>921</v>
      </c>
    </row>
    <row r="7" spans="1:4">
      <c r="A7" s="3" t="s">
        <v>920</v>
      </c>
    </row>
    <row r="8" spans="1:4">
      <c r="A8" s="4" t="s">
        <v>341</v>
      </c>
      <c r="D8" s="8" t="n">
        <v>578.5</v>
      </c>
    </row>
    <row r="9" spans="1:4">
      <c r="A9" s="4" t="s">
        <v>922</v>
      </c>
    </row>
    <row r="10" spans="1:4">
      <c r="A10" s="3" t="s">
        <v>920</v>
      </c>
    </row>
    <row r="11" spans="1:4">
      <c r="A11" s="4" t="s">
        <v>341</v>
      </c>
      <c r="B11" s="5" t="n">
        <v>77</v>
      </c>
      <c r="C11" s="9" t="n">
        <v>28.9</v>
      </c>
    </row>
    <row r="12" spans="1:4">
      <c r="A12" s="4" t="s">
        <v>596</v>
      </c>
    </row>
    <row r="13" spans="1:4">
      <c r="A13" s="3" t="s">
        <v>920</v>
      </c>
    </row>
    <row r="14" spans="1:4">
      <c r="A14" s="4" t="s">
        <v>341</v>
      </c>
      <c r="C14" s="8" t="n">
        <v>48.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32</v>
      </c>
      <c r="D1" s="2" t="s">
        <v>4</v>
      </c>
      <c r="E1" s="2" t="s">
        <v>75</v>
      </c>
    </row>
    <row r="2" spans="1:5">
      <c r="A2" s="3" t="s">
        <v>924</v>
      </c>
    </row>
    <row r="3" spans="1:5">
      <c r="A3" s="4" t="s">
        <v>38</v>
      </c>
      <c r="B3" s="8" t="n">
        <v>758.8</v>
      </c>
      <c r="C3" s="8" t="n">
        <v>270.1</v>
      </c>
      <c r="D3" s="8" t="n">
        <v>294.6</v>
      </c>
      <c r="E3" s="8" t="n">
        <v>465.2</v>
      </c>
    </row>
    <row r="4" spans="1:5">
      <c r="A4" s="4" t="s">
        <v>221</v>
      </c>
      <c r="B4" s="9" t="n">
        <v>337.6</v>
      </c>
      <c r="C4" s="6" t="n">
        <v>266</v>
      </c>
    </row>
    <row r="5" spans="1:5">
      <c r="A5" s="4" t="s">
        <v>47</v>
      </c>
      <c r="B5" s="9" t="n">
        <v>3805.3</v>
      </c>
      <c r="C5" s="9" t="n">
        <v>30036.1</v>
      </c>
    </row>
    <row r="6" spans="1:5">
      <c r="A6" s="4" t="s">
        <v>42</v>
      </c>
      <c r="B6" s="9" t="n">
        <v>504.5</v>
      </c>
      <c r="C6" s="9" t="n">
        <v>503.9</v>
      </c>
    </row>
    <row r="7" spans="1:5">
      <c r="A7" s="4" t="s">
        <v>50</v>
      </c>
      <c r="B7" s="9" t="n">
        <v>8240.299999999999</v>
      </c>
      <c r="C7" s="9" t="n">
        <v>35849.7</v>
      </c>
    </row>
    <row r="8" spans="1:5">
      <c r="A8" s="3" t="s">
        <v>925</v>
      </c>
    </row>
    <row r="9" spans="1:5">
      <c r="A9" s="4" t="s">
        <v>73</v>
      </c>
      <c r="B9" s="9" t="n">
        <v>62.6</v>
      </c>
      <c r="C9" s="6" t="n">
        <v>78</v>
      </c>
    </row>
    <row r="10" spans="1:5">
      <c r="A10" s="4" t="s">
        <v>36</v>
      </c>
      <c r="B10" s="9" t="n">
        <v>1222.5</v>
      </c>
      <c r="C10" s="6" t="n">
        <v>27645</v>
      </c>
    </row>
    <row r="11" spans="1:5">
      <c r="A11" s="4" t="s">
        <v>341</v>
      </c>
      <c r="B11" s="9" t="n">
        <v>5404.2</v>
      </c>
      <c r="C11" s="9" t="n">
        <v>5801.9</v>
      </c>
    </row>
    <row r="12" spans="1:5">
      <c r="A12" s="4" t="s">
        <v>55</v>
      </c>
      <c r="B12" s="9" t="n">
        <v>285.8</v>
      </c>
      <c r="C12" s="9" t="n">
        <v>493.2</v>
      </c>
    </row>
    <row r="13" spans="1:5">
      <c r="A13" s="4" t="s">
        <v>56</v>
      </c>
      <c r="B13" s="9" t="n">
        <v>101.1</v>
      </c>
      <c r="C13" s="9" t="n">
        <v>26.2</v>
      </c>
    </row>
    <row r="14" spans="1:5">
      <c r="A14" s="4" t="s">
        <v>59</v>
      </c>
      <c r="B14" s="9" t="n">
        <v>6896.6</v>
      </c>
      <c r="C14" s="9" t="n">
        <v>33902.8</v>
      </c>
    </row>
    <row r="15" spans="1:5">
      <c r="A15" s="3" t="s">
        <v>926</v>
      </c>
    </row>
    <row r="16" spans="1:5">
      <c r="A16" s="4" t="s">
        <v>63</v>
      </c>
      <c r="B16" s="9" t="n">
        <v>2.1</v>
      </c>
      <c r="C16" s="6" t="n">
        <v>2</v>
      </c>
    </row>
    <row r="17" spans="1:5">
      <c r="A17" s="4" t="s">
        <v>65</v>
      </c>
      <c r="B17" s="9" t="n">
        <v>-455.6</v>
      </c>
      <c r="C17" s="9" t="n">
        <v>-925.9</v>
      </c>
    </row>
    <row r="18" spans="1:5">
      <c r="A18" s="4" t="s">
        <v>66</v>
      </c>
      <c r="B18" s="9" t="n">
        <v>-125.3</v>
      </c>
      <c r="C18" s="6" t="n">
        <v>309</v>
      </c>
    </row>
    <row r="19" spans="1:5">
      <c r="A19" s="4" t="s">
        <v>908</v>
      </c>
      <c r="B19" s="9" t="n">
        <v>1343.7</v>
      </c>
      <c r="C19" s="9" t="n">
        <v>1946.9</v>
      </c>
    </row>
    <row r="20" spans="1:5">
      <c r="A20" s="4" t="s">
        <v>70</v>
      </c>
      <c r="B20" s="8" t="n">
        <v>8240.299999999999</v>
      </c>
      <c r="C20" s="8" t="n">
        <v>3584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7</v>
      </c>
      <c r="B1" s="2" t="s">
        <v>86</v>
      </c>
      <c r="D1" s="2" t="s">
        <v>1</v>
      </c>
    </row>
    <row r="2" spans="1:6">
      <c r="B2" s="2" t="s">
        <v>2</v>
      </c>
      <c r="C2" s="2" t="s">
        <v>4</v>
      </c>
      <c r="D2" s="2" t="s">
        <v>2</v>
      </c>
      <c r="E2" s="2" t="s">
        <v>4</v>
      </c>
      <c r="F2" s="2" t="s">
        <v>32</v>
      </c>
    </row>
    <row r="3" spans="1:6">
      <c r="A3" s="3" t="s">
        <v>928</v>
      </c>
    </row>
    <row r="4" spans="1:6">
      <c r="A4" s="4" t="s">
        <v>404</v>
      </c>
      <c r="B4" s="8" t="n">
        <v>691.6</v>
      </c>
      <c r="D4" s="8" t="n">
        <v>691.6</v>
      </c>
      <c r="F4" s="5" t="n">
        <v>758</v>
      </c>
    </row>
    <row r="5" spans="1:6">
      <c r="A5" s="4" t="s">
        <v>882</v>
      </c>
      <c r="B5" s="9" t="n">
        <v>766.1</v>
      </c>
      <c r="C5" s="8" t="n">
        <v>757.4</v>
      </c>
      <c r="D5" s="9" t="n">
        <v>1412.6</v>
      </c>
      <c r="E5" s="8" t="n">
        <v>1359.7</v>
      </c>
    </row>
    <row r="6" spans="1:6">
      <c r="A6" s="3" t="s">
        <v>929</v>
      </c>
    </row>
    <row r="7" spans="1:6">
      <c r="A7" s="4" t="s">
        <v>97</v>
      </c>
      <c r="B7" s="9" t="n">
        <v>28.9</v>
      </c>
      <c r="C7" s="9" t="n">
        <v>95.3</v>
      </c>
      <c r="D7" s="9" t="n">
        <v>55.5</v>
      </c>
      <c r="E7" s="9" t="n">
        <v>136.6</v>
      </c>
    </row>
    <row r="8" spans="1:6">
      <c r="A8" s="3" t="s">
        <v>930</v>
      </c>
    </row>
    <row r="9" spans="1:6">
      <c r="A9" s="4" t="s">
        <v>401</v>
      </c>
      <c r="B9" s="9" t="n">
        <v>-67.59999999999999</v>
      </c>
      <c r="C9" s="9" t="n">
        <v>-77.7</v>
      </c>
      <c r="D9" s="9" t="n">
        <v>-143.1</v>
      </c>
      <c r="E9" s="9" t="n">
        <v>-156.4</v>
      </c>
    </row>
    <row r="10" spans="1:6">
      <c r="A10" s="4" t="s">
        <v>99</v>
      </c>
      <c r="B10" s="9" t="n">
        <v>0.2</v>
      </c>
      <c r="C10" s="9" t="n">
        <v>-1.4</v>
      </c>
      <c r="D10" s="9" t="n">
        <v>1.2</v>
      </c>
      <c r="E10" s="9" t="n">
        <v>-0.4</v>
      </c>
    </row>
    <row r="11" spans="1:6">
      <c r="A11" s="4" t="s">
        <v>100</v>
      </c>
      <c r="B11" s="9" t="n">
        <v>-38.5</v>
      </c>
      <c r="C11" s="9" t="n">
        <v>16.2</v>
      </c>
      <c r="D11" s="9" t="n">
        <v>-86.40000000000001</v>
      </c>
      <c r="E11" s="9" t="n">
        <v>-20.2</v>
      </c>
    </row>
    <row r="12" spans="1:6">
      <c r="A12" s="4" t="s">
        <v>101</v>
      </c>
      <c r="B12" s="9" t="n">
        <v>-1.2</v>
      </c>
      <c r="C12" s="6" t="n">
        <v>24</v>
      </c>
      <c r="D12" s="9" t="n">
        <v>-127.2</v>
      </c>
      <c r="E12" s="9" t="n">
        <v>29.6</v>
      </c>
    </row>
    <row r="13" spans="1:6">
      <c r="A13" s="4" t="s">
        <v>102</v>
      </c>
      <c r="B13" s="9" t="n">
        <v>-36.6</v>
      </c>
      <c r="C13" s="9" t="n">
        <v>-51.4</v>
      </c>
      <c r="D13" s="9" t="n">
        <v>542.3</v>
      </c>
      <c r="E13" s="9" t="n">
        <v>209.4</v>
      </c>
    </row>
    <row r="14" spans="1:6">
      <c r="A14" s="4" t="s">
        <v>107</v>
      </c>
      <c r="B14" s="9" t="n">
        <v>-37.1</v>
      </c>
      <c r="C14" s="9" t="n">
        <v>-82.09999999999999</v>
      </c>
      <c r="D14" s="9" t="n">
        <v>470.3</v>
      </c>
      <c r="E14" s="9" t="n">
        <v>130.1</v>
      </c>
    </row>
    <row r="15" spans="1:6">
      <c r="A15" s="4" t="s">
        <v>104</v>
      </c>
      <c r="B15" s="9" t="n">
        <v>0.7</v>
      </c>
      <c r="C15" s="9" t="n">
        <v>-43.6</v>
      </c>
      <c r="D15" s="9" t="n">
        <v>501.5</v>
      </c>
      <c r="E15" s="9" t="n">
        <v>259.2</v>
      </c>
    </row>
    <row r="16" spans="1:6">
      <c r="A16" s="4" t="s">
        <v>402</v>
      </c>
      <c r="B16" s="8" t="n">
        <v>-37.1</v>
      </c>
      <c r="C16" s="8" t="n">
        <v>-82.09999999999999</v>
      </c>
      <c r="D16" s="9" t="n">
        <v>470.3</v>
      </c>
      <c r="E16" s="9" t="n">
        <v>130.1</v>
      </c>
    </row>
    <row r="17" spans="1:6">
      <c r="A17" s="4" t="s">
        <v>114</v>
      </c>
    </row>
    <row r="18" spans="1:6">
      <c r="A18" s="3" t="s">
        <v>928</v>
      </c>
    </row>
    <row r="19" spans="1:6">
      <c r="A19" s="4" t="s">
        <v>404</v>
      </c>
      <c r="F19" s="8" t="n">
        <v>1536.3</v>
      </c>
    </row>
    <row r="20" spans="1:6">
      <c r="A20" s="4" t="s">
        <v>882</v>
      </c>
      <c r="E20" s="6" t="n">
        <v>0</v>
      </c>
    </row>
    <row r="21" spans="1:6">
      <c r="A21" s="3" t="s">
        <v>929</v>
      </c>
    </row>
    <row r="22" spans="1:6">
      <c r="A22" s="4" t="s">
        <v>97</v>
      </c>
      <c r="D22" s="6" t="n">
        <v>0</v>
      </c>
      <c r="E22" s="6" t="n">
        <v>0</v>
      </c>
    </row>
    <row r="23" spans="1:6">
      <c r="A23" s="3" t="s">
        <v>930</v>
      </c>
    </row>
    <row r="24" spans="1:6">
      <c r="A24" s="4" t="s">
        <v>102</v>
      </c>
      <c r="D24" s="9" t="n">
        <v>459.9</v>
      </c>
      <c r="E24" s="9" t="n">
        <v>187.7</v>
      </c>
    </row>
    <row r="25" spans="1:6">
      <c r="A25" s="4" t="s">
        <v>104</v>
      </c>
      <c r="D25" s="9" t="n">
        <v>459.9</v>
      </c>
      <c r="E25" s="9" t="n">
        <v>187.7</v>
      </c>
    </row>
    <row r="26" spans="1:6">
      <c r="A26" s="4" t="s">
        <v>402</v>
      </c>
      <c r="D26" s="9" t="n">
        <v>454.5</v>
      </c>
      <c r="E26" s="9" t="n">
        <v>160.2</v>
      </c>
    </row>
    <row r="27" spans="1:6">
      <c r="A27" s="4" t="s">
        <v>931</v>
      </c>
    </row>
    <row r="28" spans="1:6">
      <c r="A28" s="3" t="s">
        <v>930</v>
      </c>
    </row>
    <row r="29" spans="1:6">
      <c r="A29" s="4" t="s">
        <v>402</v>
      </c>
      <c r="D29" s="5" t="n">
        <v>479</v>
      </c>
      <c r="E29" s="8" t="n">
        <v>201.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86</v>
      </c>
      <c r="D1" s="2" t="s">
        <v>1</v>
      </c>
    </row>
    <row r="2" spans="1:5">
      <c r="B2" s="2" t="s">
        <v>2</v>
      </c>
      <c r="C2" s="2" t="s">
        <v>4</v>
      </c>
      <c r="D2" s="2" t="s">
        <v>2</v>
      </c>
      <c r="E2" s="2" t="s">
        <v>4</v>
      </c>
    </row>
    <row r="3" spans="1:5">
      <c r="A3" s="3" t="s">
        <v>161</v>
      </c>
    </row>
    <row r="4" spans="1:5">
      <c r="A4" s="4" t="s">
        <v>119</v>
      </c>
      <c r="B4" s="8" t="n">
        <v>-36.6</v>
      </c>
      <c r="C4" s="8" t="n">
        <v>-51.4</v>
      </c>
      <c r="D4" s="8" t="n">
        <v>542.3</v>
      </c>
      <c r="E4" s="8" t="n">
        <v>209.4</v>
      </c>
    </row>
    <row r="5" spans="1:5">
      <c r="A5" s="3" t="s">
        <v>162</v>
      </c>
    </row>
    <row r="6" spans="1:5">
      <c r="A6" s="4" t="s">
        <v>163</v>
      </c>
      <c r="D6" s="9" t="n">
        <v>67.2</v>
      </c>
      <c r="E6" s="9" t="n">
        <v>61.7</v>
      </c>
    </row>
    <row r="7" spans="1:5">
      <c r="A7" s="4" t="s">
        <v>164</v>
      </c>
      <c r="B7" s="9" t="n">
        <v>3.1</v>
      </c>
      <c r="C7" s="6" t="n">
        <v>14</v>
      </c>
      <c r="D7" s="9" t="n">
        <v>1.1</v>
      </c>
      <c r="E7" s="9" t="n">
        <v>23.5</v>
      </c>
    </row>
    <row r="8" spans="1:5">
      <c r="A8" s="4" t="s">
        <v>165</v>
      </c>
      <c r="D8" s="9" t="n">
        <v>13.5</v>
      </c>
      <c r="E8" s="9" t="n">
        <v>8.199999999999999</v>
      </c>
    </row>
    <row r="9" spans="1:5">
      <c r="A9" s="4" t="s">
        <v>166</v>
      </c>
      <c r="D9" s="9" t="n">
        <v>-2.3</v>
      </c>
      <c r="E9" s="9" t="n">
        <v>0.9</v>
      </c>
    </row>
    <row r="10" spans="1:5">
      <c r="A10" s="4" t="s">
        <v>167</v>
      </c>
      <c r="E10" s="9" t="n">
        <v>1.9</v>
      </c>
    </row>
    <row r="11" spans="1:5">
      <c r="A11" s="4" t="s">
        <v>171</v>
      </c>
      <c r="D11" s="9" t="n">
        <v>3.1</v>
      </c>
      <c r="E11" s="9" t="n">
        <v>6.1</v>
      </c>
    </row>
    <row r="12" spans="1:5">
      <c r="A12" s="3" t="s">
        <v>933</v>
      </c>
    </row>
    <row r="13" spans="1:5">
      <c r="A13" s="4" t="s">
        <v>174</v>
      </c>
      <c r="D13" s="9" t="n">
        <v>-185.8</v>
      </c>
      <c r="E13" s="9" t="n">
        <v>109.2</v>
      </c>
    </row>
    <row r="14" spans="1:5">
      <c r="A14" s="3" t="s">
        <v>177</v>
      </c>
    </row>
    <row r="15" spans="1:5">
      <c r="A15" s="4" t="s">
        <v>178</v>
      </c>
      <c r="D15" s="9" t="n">
        <v>0.9</v>
      </c>
    </row>
    <row r="16" spans="1:5">
      <c r="A16" s="4" t="s">
        <v>180</v>
      </c>
      <c r="D16" s="9" t="n">
        <v>-34.2</v>
      </c>
      <c r="E16" s="9" t="n">
        <v>-37.1</v>
      </c>
    </row>
    <row r="17" spans="1:5">
      <c r="A17" s="4" t="s">
        <v>184</v>
      </c>
      <c r="D17" s="9" t="n">
        <v>1297.9</v>
      </c>
      <c r="E17" s="9" t="n">
        <v>-804.1</v>
      </c>
    </row>
    <row r="18" spans="1:5">
      <c r="A18" s="3" t="s">
        <v>186</v>
      </c>
    </row>
    <row r="19" spans="1:5">
      <c r="A19" s="4" t="s">
        <v>606</v>
      </c>
      <c r="D19" s="9" t="n">
        <v>-0.3</v>
      </c>
      <c r="E19" s="9" t="n">
        <v>-3.8</v>
      </c>
    </row>
    <row r="20" spans="1:5">
      <c r="A20" s="4" t="s">
        <v>192</v>
      </c>
      <c r="D20" s="9" t="n">
        <v>-22.7</v>
      </c>
      <c r="E20" s="9" t="n">
        <v>-37.4</v>
      </c>
    </row>
    <row r="21" spans="1:5">
      <c r="A21" s="4" t="s">
        <v>193</v>
      </c>
      <c r="D21" s="6" t="n">
        <v>10</v>
      </c>
      <c r="E21" s="9" t="n">
        <v>5.5</v>
      </c>
    </row>
    <row r="22" spans="1:5">
      <c r="A22" s="4" t="s">
        <v>194</v>
      </c>
      <c r="D22" s="9" t="n">
        <v>-588.9</v>
      </c>
      <c r="E22" s="9" t="n">
        <v>545.5</v>
      </c>
    </row>
    <row r="23" spans="1:5">
      <c r="A23" s="4" t="s">
        <v>159</v>
      </c>
      <c r="D23" s="9" t="n">
        <v>488.7</v>
      </c>
      <c r="E23" s="9" t="n">
        <v>-170.6</v>
      </c>
    </row>
    <row r="24" spans="1:5">
      <c r="A24" s="4" t="s">
        <v>197</v>
      </c>
      <c r="D24" s="9" t="n">
        <v>270.1</v>
      </c>
      <c r="E24" s="9" t="n">
        <v>465.2</v>
      </c>
    </row>
    <row r="25" spans="1:5">
      <c r="A25" s="4" t="s">
        <v>198</v>
      </c>
      <c r="B25" s="8" t="n">
        <v>758.8</v>
      </c>
      <c r="C25" s="8" t="n">
        <v>294.6</v>
      </c>
      <c r="D25" s="8" t="n">
        <v>758.8</v>
      </c>
      <c r="E25" s="8" t="n">
        <v>294.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934</v>
      </c>
      <c r="B1" s="2" t="s">
        <v>1</v>
      </c>
    </row>
    <row r="2" spans="1:3">
      <c r="B2" s="2" t="s">
        <v>2</v>
      </c>
      <c r="C2" s="2" t="s">
        <v>32</v>
      </c>
    </row>
    <row r="3" spans="1:3">
      <c r="A3" s="3" t="s">
        <v>935</v>
      </c>
    </row>
    <row r="4" spans="1:3">
      <c r="A4" s="4" t="s">
        <v>10</v>
      </c>
      <c r="B4" s="4" t="s">
        <v>11</v>
      </c>
    </row>
    <row r="5" spans="1:3">
      <c r="A5" s="4" t="s">
        <v>60</v>
      </c>
      <c r="B5" s="4" t="s">
        <v>61</v>
      </c>
      <c r="C5" s="4" t="s">
        <v>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936</v>
      </c>
      <c r="B1" s="2" t="s">
        <v>1</v>
      </c>
    </row>
    <row r="2" spans="1:2">
      <c r="B2" s="2" t="s">
        <v>2</v>
      </c>
    </row>
    <row r="3" spans="1:2">
      <c r="A3" s="3" t="s">
        <v>937</v>
      </c>
    </row>
    <row r="4" spans="1:2">
      <c r="A4" s="4" t="s">
        <v>10</v>
      </c>
      <c r="B4" s="4" t="s">
        <v>1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392</v>
      </c>
    </row>
    <row r="3" spans="1:3">
      <c r="A3" s="4" t="s">
        <v>939</v>
      </c>
      <c r="B3" s="8" t="n">
        <v>-125.3</v>
      </c>
      <c r="C3" s="5" t="n">
        <v>3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86</v>
      </c>
      <c r="D1" s="2" t="s">
        <v>1</v>
      </c>
    </row>
    <row r="2" spans="1:5">
      <c r="B2" s="2" t="s">
        <v>2</v>
      </c>
      <c r="C2" s="2" t="s">
        <v>4</v>
      </c>
      <c r="D2" s="2" t="s">
        <v>2</v>
      </c>
      <c r="E2" s="2" t="s">
        <v>4</v>
      </c>
    </row>
    <row r="3" spans="1:5">
      <c r="A3" s="3" t="s">
        <v>941</v>
      </c>
    </row>
    <row r="4" spans="1:5">
      <c r="A4" s="4" t="s">
        <v>90</v>
      </c>
      <c r="B4" s="8" t="n">
        <v>766.1</v>
      </c>
      <c r="C4" s="8" t="n">
        <v>756.4</v>
      </c>
      <c r="D4" s="8" t="n">
        <v>1412.6</v>
      </c>
      <c r="E4" s="8" t="n">
        <v>1358.7</v>
      </c>
    </row>
    <row r="5" spans="1:5">
      <c r="A5" s="4" t="s">
        <v>882</v>
      </c>
      <c r="B5" s="9" t="n">
        <v>766.1</v>
      </c>
      <c r="C5" s="9" t="n">
        <v>757.4</v>
      </c>
      <c r="D5" s="9" t="n">
        <v>1412.6</v>
      </c>
      <c r="E5" s="9" t="n">
        <v>1359.7</v>
      </c>
    </row>
    <row r="6" spans="1:5">
      <c r="A6" s="4" t="s">
        <v>453</v>
      </c>
      <c r="B6" s="9" t="n">
        <v>28.9</v>
      </c>
      <c r="C6" s="9" t="n">
        <v>95.3</v>
      </c>
      <c r="D6" s="9" t="n">
        <v>55.5</v>
      </c>
      <c r="E6" s="9" t="n">
        <v>136.6</v>
      </c>
    </row>
    <row r="7" spans="1:5">
      <c r="A7" s="4" t="s">
        <v>103</v>
      </c>
      <c r="B7" s="9" t="n">
        <v>-37.3</v>
      </c>
      <c r="C7" s="9" t="n">
        <v>-7.8</v>
      </c>
      <c r="D7" s="9" t="n">
        <v>40.8</v>
      </c>
      <c r="E7" s="9" t="n">
        <v>-49.8</v>
      </c>
    </row>
    <row r="8" spans="1:5">
      <c r="A8" s="4" t="s">
        <v>104</v>
      </c>
      <c r="B8" s="9" t="n">
        <v>0.7</v>
      </c>
      <c r="C8" s="9" t="n">
        <v>-43.6</v>
      </c>
      <c r="D8" s="9" t="n">
        <v>501.5</v>
      </c>
      <c r="E8" s="9" t="n">
        <v>259.2</v>
      </c>
    </row>
    <row r="9" spans="1:5">
      <c r="A9" s="4" t="s">
        <v>119</v>
      </c>
      <c r="B9" s="9" t="n">
        <v>-36.6</v>
      </c>
      <c r="C9" s="9" t="n">
        <v>-51.4</v>
      </c>
      <c r="D9" s="9" t="n">
        <v>542.3</v>
      </c>
      <c r="E9" s="9" t="n">
        <v>209.4</v>
      </c>
    </row>
    <row r="10" spans="1:5">
      <c r="A10" s="4" t="s">
        <v>402</v>
      </c>
      <c r="B10" s="9" t="n">
        <v>-37.1</v>
      </c>
      <c r="C10" s="9" t="n">
        <v>-82.09999999999999</v>
      </c>
      <c r="D10" s="9" t="n">
        <v>470.3</v>
      </c>
      <c r="E10" s="9" t="n">
        <v>130.1</v>
      </c>
    </row>
    <row r="11" spans="1:5">
      <c r="A11" s="4" t="s">
        <v>109</v>
      </c>
      <c r="B11" s="9" t="n">
        <v>-37.5</v>
      </c>
      <c r="C11" s="9" t="n">
        <v>-24.4</v>
      </c>
      <c r="D11" s="9" t="n">
        <v>-8.699999999999999</v>
      </c>
      <c r="E11" s="9" t="n">
        <v>-71.59999999999999</v>
      </c>
    </row>
    <row r="12" spans="1:5">
      <c r="A12" s="4" t="s">
        <v>942</v>
      </c>
      <c r="B12" s="8" t="n">
        <v>-37.1</v>
      </c>
      <c r="C12" s="8" t="n">
        <v>-82.09999999999999</v>
      </c>
      <c r="D12" s="8" t="n">
        <v>470.3</v>
      </c>
      <c r="E12" s="8" t="n">
        <v>130.1</v>
      </c>
    </row>
    <row r="13" spans="1:5">
      <c r="A13" s="4" t="s">
        <v>108</v>
      </c>
      <c r="B13" s="10" t="n">
        <v>-0.18</v>
      </c>
      <c r="C13" s="10" t="n">
        <v>-0.12</v>
      </c>
      <c r="D13" s="10" t="n">
        <v>-0.04</v>
      </c>
      <c r="E13" s="10" t="n">
        <v>-0.36</v>
      </c>
    </row>
    <row r="14" spans="1:5">
      <c r="A14" s="4" t="s">
        <v>87</v>
      </c>
      <c r="B14" s="6" t="n">
        <v>0</v>
      </c>
      <c r="C14" s="11" t="n">
        <v>-0.29</v>
      </c>
      <c r="D14" s="11" t="n">
        <v>2.38</v>
      </c>
      <c r="E14" s="11" t="n">
        <v>1.01</v>
      </c>
    </row>
    <row r="15" spans="1:5">
      <c r="A15" s="4" t="s">
        <v>111</v>
      </c>
      <c r="B15" s="11" t="n">
        <v>-0.18</v>
      </c>
      <c r="C15" s="11" t="n">
        <v>-0.41</v>
      </c>
      <c r="D15" s="11" t="n">
        <v>2.34</v>
      </c>
      <c r="E15" s="11" t="n">
        <v>0.65</v>
      </c>
    </row>
    <row r="16" spans="1:5">
      <c r="A16" s="4" t="s">
        <v>113</v>
      </c>
      <c r="B16" s="11" t="n">
        <v>-0.18</v>
      </c>
      <c r="C16" s="11" t="n">
        <v>-0.12</v>
      </c>
      <c r="D16" s="11" t="n">
        <v>-0.04</v>
      </c>
      <c r="E16" s="11" t="n">
        <v>-0.36</v>
      </c>
    </row>
    <row r="17" spans="1:5">
      <c r="A17" s="4" t="s">
        <v>88</v>
      </c>
      <c r="B17" s="6" t="n">
        <v>0</v>
      </c>
      <c r="C17" s="11" t="n">
        <v>-0.29</v>
      </c>
      <c r="D17" s="11" t="n">
        <v>2.38</v>
      </c>
      <c r="E17" s="11" t="n">
        <v>1.01</v>
      </c>
    </row>
    <row r="18" spans="1:5">
      <c r="A18" s="4" t="s">
        <v>112</v>
      </c>
      <c r="B18" s="10" t="n">
        <v>-0.18</v>
      </c>
      <c r="C18" s="10" t="n">
        <v>-0.41</v>
      </c>
      <c r="D18" s="10" t="n">
        <v>2.34</v>
      </c>
      <c r="E18" s="10" t="n">
        <v>0.65</v>
      </c>
    </row>
    <row r="19" spans="1:5">
      <c r="A19" s="4" t="s">
        <v>114</v>
      </c>
    </row>
    <row r="20" spans="1:5">
      <c r="A20" s="3" t="s">
        <v>941</v>
      </c>
    </row>
    <row r="21" spans="1:5">
      <c r="A21" s="4" t="s">
        <v>882</v>
      </c>
      <c r="E21" s="5" t="n">
        <v>0</v>
      </c>
    </row>
    <row r="22" spans="1:5">
      <c r="A22" s="4" t="s">
        <v>453</v>
      </c>
      <c r="D22" s="5" t="n">
        <v>0</v>
      </c>
      <c r="E22" s="6" t="n">
        <v>0</v>
      </c>
    </row>
    <row r="23" spans="1:5">
      <c r="A23" s="4" t="s">
        <v>104</v>
      </c>
      <c r="D23" s="9" t="n">
        <v>459.9</v>
      </c>
      <c r="E23" s="9" t="n">
        <v>187.7</v>
      </c>
    </row>
    <row r="24" spans="1:5">
      <c r="A24" s="4" t="s">
        <v>119</v>
      </c>
      <c r="D24" s="9" t="n">
        <v>459.9</v>
      </c>
      <c r="E24" s="9" t="n">
        <v>187.7</v>
      </c>
    </row>
    <row r="25" spans="1:5">
      <c r="A25" s="4" t="s">
        <v>402</v>
      </c>
      <c r="D25" s="8" t="n">
        <v>454.5</v>
      </c>
      <c r="E25" s="8" t="n">
        <v>160.2</v>
      </c>
    </row>
    <row r="26" spans="1:5">
      <c r="A26" s="4" t="s">
        <v>115</v>
      </c>
      <c r="B26" s="8" t="n">
        <v>0.4</v>
      </c>
      <c r="C26" s="8" t="n">
        <v>-57.7</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3</v>
      </c>
      <c r="B1" s="2" t="s">
        <v>86</v>
      </c>
      <c r="D1" s="2" t="s">
        <v>1</v>
      </c>
    </row>
    <row r="2" spans="1:5">
      <c r="B2" s="2" t="s">
        <v>2</v>
      </c>
      <c r="C2" s="2" t="s">
        <v>4</v>
      </c>
      <c r="D2" s="2" t="s">
        <v>2</v>
      </c>
      <c r="E2" s="2" t="s">
        <v>4</v>
      </c>
    </row>
    <row r="3" spans="1:5">
      <c r="A3" s="3" t="s">
        <v>944</v>
      </c>
    </row>
    <row r="4" spans="1:5">
      <c r="A4" s="4" t="s">
        <v>90</v>
      </c>
      <c r="B4" s="8" t="n">
        <v>766.1</v>
      </c>
      <c r="C4" s="8" t="n">
        <v>756.4</v>
      </c>
      <c r="D4" s="8" t="n">
        <v>1412.6</v>
      </c>
      <c r="E4" s="8" t="n">
        <v>1358.7</v>
      </c>
    </row>
    <row r="5" spans="1:5">
      <c r="A5" s="4" t="s">
        <v>453</v>
      </c>
      <c r="B5" s="9" t="n">
        <v>28.9</v>
      </c>
      <c r="C5" s="9" t="n">
        <v>95.3</v>
      </c>
      <c r="D5" s="9" t="n">
        <v>55.5</v>
      </c>
      <c r="E5" s="9" t="n">
        <v>136.6</v>
      </c>
    </row>
    <row r="6" spans="1:5">
      <c r="A6" s="4" t="s">
        <v>103</v>
      </c>
      <c r="B6" s="9" t="n">
        <v>-37.3</v>
      </c>
      <c r="C6" s="9" t="n">
        <v>-7.8</v>
      </c>
      <c r="D6" s="9" t="n">
        <v>40.8</v>
      </c>
      <c r="E6" s="9" t="n">
        <v>-49.8</v>
      </c>
    </row>
    <row r="7" spans="1:5">
      <c r="A7" s="4" t="s">
        <v>104</v>
      </c>
      <c r="B7" s="9" t="n">
        <v>0.7</v>
      </c>
      <c r="C7" s="9" t="n">
        <v>-43.6</v>
      </c>
      <c r="D7" s="9" t="n">
        <v>501.5</v>
      </c>
      <c r="E7" s="9" t="n">
        <v>259.2</v>
      </c>
    </row>
    <row r="8" spans="1:5">
      <c r="A8" s="4" t="s">
        <v>119</v>
      </c>
      <c r="B8" s="9" t="n">
        <v>-36.6</v>
      </c>
      <c r="C8" s="9" t="n">
        <v>-51.4</v>
      </c>
      <c r="D8" s="9" t="n">
        <v>542.3</v>
      </c>
      <c r="E8" s="9" t="n">
        <v>209.4</v>
      </c>
    </row>
    <row r="9" spans="1:5">
      <c r="A9" s="4" t="s">
        <v>402</v>
      </c>
      <c r="B9" s="9" t="n">
        <v>-37.1</v>
      </c>
      <c r="C9" s="9" t="n">
        <v>-82.09999999999999</v>
      </c>
      <c r="D9" s="9" t="n">
        <v>470.3</v>
      </c>
      <c r="E9" s="9" t="n">
        <v>130.1</v>
      </c>
    </row>
    <row r="10" spans="1:5">
      <c r="A10" s="4" t="s">
        <v>109</v>
      </c>
      <c r="B10" s="8" t="n">
        <v>-37.5</v>
      </c>
      <c r="C10" s="8" t="n">
        <v>-24.4</v>
      </c>
      <c r="D10" s="8" t="n">
        <v>-8.699999999999999</v>
      </c>
      <c r="E10" s="8" t="n">
        <v>-71.59999999999999</v>
      </c>
    </row>
    <row r="11" spans="1:5">
      <c r="A11" s="4" t="s">
        <v>108</v>
      </c>
      <c r="B11" s="10" t="n">
        <v>-0.18</v>
      </c>
      <c r="C11" s="10" t="n">
        <v>-0.12</v>
      </c>
      <c r="D11" s="10" t="n">
        <v>-0.04</v>
      </c>
      <c r="E11" s="10" t="n">
        <v>-0.36</v>
      </c>
    </row>
    <row r="12" spans="1:5">
      <c r="A12" s="4" t="s">
        <v>87</v>
      </c>
      <c r="B12" s="6" t="n">
        <v>0</v>
      </c>
      <c r="C12" s="11" t="n">
        <v>-0.29</v>
      </c>
      <c r="D12" s="11" t="n">
        <v>2.38</v>
      </c>
      <c r="E12" s="11" t="n">
        <v>1.01</v>
      </c>
    </row>
    <row r="13" spans="1:5">
      <c r="A13" s="4" t="s">
        <v>111</v>
      </c>
      <c r="B13" s="11" t="n">
        <v>-0.18</v>
      </c>
      <c r="C13" s="11" t="n">
        <v>-0.41</v>
      </c>
      <c r="D13" s="11" t="n">
        <v>2.34</v>
      </c>
      <c r="E13" s="11" t="n">
        <v>0.65</v>
      </c>
    </row>
    <row r="14" spans="1:5">
      <c r="A14" s="4" t="s">
        <v>113</v>
      </c>
      <c r="B14" s="11" t="n">
        <v>-0.18</v>
      </c>
      <c r="C14" s="11" t="n">
        <v>-0.12</v>
      </c>
      <c r="D14" s="11" t="n">
        <v>-0.04</v>
      </c>
      <c r="E14" s="11" t="n">
        <v>-0.36</v>
      </c>
    </row>
    <row r="15" spans="1:5">
      <c r="A15" s="4" t="s">
        <v>88</v>
      </c>
      <c r="B15" s="6" t="n">
        <v>0</v>
      </c>
      <c r="C15" s="11" t="n">
        <v>-0.29</v>
      </c>
      <c r="D15" s="11" t="n">
        <v>2.38</v>
      </c>
      <c r="E15" s="11" t="n">
        <v>1.01</v>
      </c>
    </row>
    <row r="16" spans="1:5">
      <c r="A16" s="4" t="s">
        <v>112</v>
      </c>
      <c r="B16" s="10" t="n">
        <v>-0.18</v>
      </c>
      <c r="C16" s="10" t="n">
        <v>-0.41</v>
      </c>
      <c r="D16" s="10" t="n">
        <v>2.34</v>
      </c>
      <c r="E16" s="10" t="n">
        <v>0.65</v>
      </c>
    </row>
    <row r="17" spans="1:5">
      <c r="A17" s="4" t="s">
        <v>114</v>
      </c>
    </row>
    <row r="18" spans="1:5">
      <c r="A18" s="3" t="s">
        <v>944</v>
      </c>
    </row>
    <row r="19" spans="1:5">
      <c r="A19" s="4" t="s">
        <v>453</v>
      </c>
      <c r="D19" s="5" t="n">
        <v>0</v>
      </c>
      <c r="E19" s="5" t="n">
        <v>0</v>
      </c>
    </row>
    <row r="20" spans="1:5">
      <c r="A20" s="4" t="s">
        <v>104</v>
      </c>
      <c r="D20" s="9" t="n">
        <v>459.9</v>
      </c>
      <c r="E20" s="9" t="n">
        <v>187.7</v>
      </c>
    </row>
    <row r="21" spans="1:5">
      <c r="A21" s="4" t="s">
        <v>119</v>
      </c>
      <c r="D21" s="9" t="n">
        <v>459.9</v>
      </c>
      <c r="E21" s="9" t="n">
        <v>187.7</v>
      </c>
    </row>
    <row r="22" spans="1:5">
      <c r="A22" s="4" t="s">
        <v>402</v>
      </c>
      <c r="D22" s="8" t="n">
        <v>454.5</v>
      </c>
      <c r="E22" s="8" t="n">
        <v>160.2</v>
      </c>
    </row>
    <row r="23" spans="1:5">
      <c r="A23" s="4" t="s">
        <v>115</v>
      </c>
      <c r="B23" s="8" t="n">
        <v>0.4</v>
      </c>
      <c r="C23" s="8" t="n">
        <v>-57.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5</v>
      </c>
      <c r="B1" s="2" t="s">
        <v>86</v>
      </c>
      <c r="D1" s="2" t="s">
        <v>1</v>
      </c>
    </row>
    <row r="2" spans="1:5">
      <c r="B2" s="2" t="s">
        <v>2</v>
      </c>
      <c r="C2" s="2" t="s">
        <v>4</v>
      </c>
      <c r="D2" s="2" t="s">
        <v>2</v>
      </c>
      <c r="E2" s="2" t="s">
        <v>4</v>
      </c>
    </row>
    <row r="3" spans="1:5">
      <c r="A3" s="3" t="s">
        <v>941</v>
      </c>
    </row>
    <row r="4" spans="1:5">
      <c r="A4" s="4" t="s">
        <v>103</v>
      </c>
      <c r="B4" s="8" t="n">
        <v>-37.3</v>
      </c>
      <c r="C4" s="8" t="n">
        <v>-7.8</v>
      </c>
      <c r="D4" s="8" t="n">
        <v>40.8</v>
      </c>
      <c r="E4" s="8" t="n">
        <v>-49.8</v>
      </c>
    </row>
    <row r="5" spans="1:5">
      <c r="A5" s="4" t="s">
        <v>90</v>
      </c>
      <c r="B5" s="9" t="n">
        <v>766.1</v>
      </c>
      <c r="C5" s="9" t="n">
        <v>756.4</v>
      </c>
      <c r="D5" s="9" t="n">
        <v>1412.6</v>
      </c>
      <c r="E5" s="9" t="n">
        <v>1358.7</v>
      </c>
    </row>
    <row r="6" spans="1:5">
      <c r="A6" s="4" t="s">
        <v>882</v>
      </c>
      <c r="B6" s="9" t="n">
        <v>766.1</v>
      </c>
      <c r="C6" s="9" t="n">
        <v>757.4</v>
      </c>
      <c r="D6" s="9" t="n">
        <v>1412.6</v>
      </c>
      <c r="E6" s="9" t="n">
        <v>1359.7</v>
      </c>
    </row>
    <row r="7" spans="1:5">
      <c r="A7" s="4" t="s">
        <v>97</v>
      </c>
      <c r="B7" s="9" t="n">
        <v>28.9</v>
      </c>
      <c r="C7" s="9" t="n">
        <v>95.3</v>
      </c>
      <c r="D7" s="9" t="n">
        <v>55.5</v>
      </c>
      <c r="E7" s="9" t="n">
        <v>136.6</v>
      </c>
    </row>
    <row r="8" spans="1:5">
      <c r="A8" s="4" t="s">
        <v>104</v>
      </c>
      <c r="B8" s="9" t="n">
        <v>0.7</v>
      </c>
      <c r="C8" s="9" t="n">
        <v>-43.6</v>
      </c>
      <c r="D8" s="9" t="n">
        <v>501.5</v>
      </c>
      <c r="E8" s="9" t="n">
        <v>259.2</v>
      </c>
    </row>
    <row r="9" spans="1:5">
      <c r="A9" s="4" t="s">
        <v>109</v>
      </c>
      <c r="B9" s="9" t="n">
        <v>-37.5</v>
      </c>
      <c r="C9" s="9" t="n">
        <v>-24.4</v>
      </c>
      <c r="D9" s="9" t="n">
        <v>-8.699999999999999</v>
      </c>
      <c r="E9" s="9" t="n">
        <v>-71.59999999999999</v>
      </c>
    </row>
    <row r="10" spans="1:5">
      <c r="A10" s="4" t="s">
        <v>107</v>
      </c>
      <c r="B10" s="9" t="n">
        <v>-37.1</v>
      </c>
      <c r="C10" s="9" t="n">
        <v>-82.09999999999999</v>
      </c>
      <c r="D10" s="9" t="n">
        <v>470.3</v>
      </c>
      <c r="E10" s="9" t="n">
        <v>130.1</v>
      </c>
    </row>
    <row r="11" spans="1:5">
      <c r="A11" s="4" t="s">
        <v>106</v>
      </c>
      <c r="B11" s="8" t="n">
        <v>-37.1</v>
      </c>
      <c r="C11" s="8" t="n">
        <v>-82.09999999999999</v>
      </c>
      <c r="D11" s="8" t="n">
        <v>470.3</v>
      </c>
      <c r="E11" s="8" t="n">
        <v>130.1</v>
      </c>
    </row>
    <row r="12" spans="1:5">
      <c r="A12" s="4" t="s">
        <v>108</v>
      </c>
      <c r="B12" s="10" t="n">
        <v>-0.18</v>
      </c>
      <c r="C12" s="10" t="n">
        <v>-0.12</v>
      </c>
      <c r="D12" s="10" t="n">
        <v>-0.04</v>
      </c>
      <c r="E12" s="10" t="n">
        <v>-0.36</v>
      </c>
    </row>
    <row r="13" spans="1:5">
      <c r="A13" s="4" t="s">
        <v>87</v>
      </c>
      <c r="B13" s="5" t="n">
        <v>0</v>
      </c>
      <c r="C13" s="10" t="n">
        <v>-0.29</v>
      </c>
      <c r="D13" s="10" t="n">
        <v>2.38</v>
      </c>
      <c r="E13" s="10" t="n">
        <v>1.01</v>
      </c>
    </row>
    <row r="14" spans="1:5">
      <c r="A14" s="4" t="s">
        <v>119</v>
      </c>
      <c r="B14" s="8" t="n">
        <v>-36.6</v>
      </c>
      <c r="C14" s="8" t="n">
        <v>-51.4</v>
      </c>
      <c r="D14" s="8" t="n">
        <v>542.3</v>
      </c>
      <c r="E14" s="8" t="n">
        <v>209.4</v>
      </c>
    </row>
    <row r="15" spans="1:5">
      <c r="A15" s="4" t="s">
        <v>88</v>
      </c>
      <c r="B15" s="5" t="n">
        <v>0</v>
      </c>
      <c r="C15" s="10" t="n">
        <v>-0.29</v>
      </c>
      <c r="D15" s="10" t="n">
        <v>2.38</v>
      </c>
      <c r="E15" s="10" t="n">
        <v>1.01</v>
      </c>
    </row>
    <row r="16" spans="1:5">
      <c r="A16" s="4" t="s">
        <v>112</v>
      </c>
      <c r="B16" s="10" t="n">
        <v>-0.18</v>
      </c>
      <c r="C16" s="10" t="n">
        <v>-0.41</v>
      </c>
      <c r="D16" s="10" t="n">
        <v>2.34</v>
      </c>
      <c r="E16" s="10" t="n">
        <v>0.65</v>
      </c>
    </row>
    <row r="17" spans="1:5">
      <c r="A17" s="4" t="s">
        <v>114</v>
      </c>
    </row>
    <row r="18" spans="1:5">
      <c r="A18" s="3" t="s">
        <v>941</v>
      </c>
    </row>
    <row r="19" spans="1:5">
      <c r="A19" s="4" t="s">
        <v>882</v>
      </c>
      <c r="E19" s="5" t="n">
        <v>0</v>
      </c>
    </row>
    <row r="20" spans="1:5">
      <c r="A20" s="4" t="s">
        <v>97</v>
      </c>
      <c r="D20" s="5" t="n">
        <v>0</v>
      </c>
      <c r="E20" s="6" t="n">
        <v>0</v>
      </c>
    </row>
    <row r="21" spans="1:5">
      <c r="A21" s="4" t="s">
        <v>104</v>
      </c>
      <c r="D21" s="9" t="n">
        <v>459.9</v>
      </c>
      <c r="E21" s="9" t="n">
        <v>187.7</v>
      </c>
    </row>
    <row r="22" spans="1:5">
      <c r="A22" s="4" t="s">
        <v>115</v>
      </c>
      <c r="B22" s="8" t="n">
        <v>0.4</v>
      </c>
      <c r="C22" s="8" t="n">
        <v>-57.7</v>
      </c>
    </row>
    <row r="23" spans="1:5">
      <c r="A23" s="4" t="s">
        <v>106</v>
      </c>
      <c r="D23" s="9" t="n">
        <v>454.5</v>
      </c>
      <c r="E23" s="9" t="n">
        <v>160.2</v>
      </c>
    </row>
    <row r="24" spans="1:5">
      <c r="A24" s="4" t="s">
        <v>119</v>
      </c>
      <c r="D24" s="8" t="n">
        <v>459.9</v>
      </c>
      <c r="E24" s="8" t="n">
        <v>187.7</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948</v>
      </c>
      <c r="B3" s="5" t="n">
        <v>129</v>
      </c>
      <c r="C3" s="8" t="n">
        <v>125.8</v>
      </c>
    </row>
    <row r="4" spans="1:3">
      <c r="A4" s="4" t="s">
        <v>949</v>
      </c>
      <c r="B4" s="9" t="n">
        <v>41.3</v>
      </c>
      <c r="C4" s="9" t="n">
        <v>55.4</v>
      </c>
    </row>
    <row r="5" spans="1:3">
      <c r="A5" s="4" t="s">
        <v>950</v>
      </c>
      <c r="B5" s="9" t="n">
        <v>62.6</v>
      </c>
      <c r="C5" s="6" t="n">
        <v>78</v>
      </c>
    </row>
    <row r="6" spans="1:3">
      <c r="A6" s="4" t="s">
        <v>71</v>
      </c>
      <c r="B6" s="8" t="n">
        <v>360.7</v>
      </c>
      <c r="C6" s="8" t="n">
        <v>37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949</v>
      </c>
      <c r="B3" s="8" t="n">
        <v>41.3</v>
      </c>
      <c r="C3" s="8" t="n">
        <v>55.4</v>
      </c>
    </row>
    <row r="4" spans="1:3">
      <c r="A4" s="4" t="s">
        <v>950</v>
      </c>
      <c r="B4" s="9" t="n">
        <v>62.6</v>
      </c>
      <c r="C4" s="6" t="n">
        <v>78</v>
      </c>
    </row>
    <row r="5" spans="1:3">
      <c r="A5" s="4" t="s">
        <v>948</v>
      </c>
      <c r="B5" s="6" t="n">
        <v>129</v>
      </c>
      <c r="C5" s="9" t="n">
        <v>125.8</v>
      </c>
    </row>
    <row r="6" spans="1:3">
      <c r="A6" s="4" t="s">
        <v>953</v>
      </c>
      <c r="B6" s="8" t="n">
        <v>360.7</v>
      </c>
      <c r="C6" s="8" t="n">
        <v>373.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86</v>
      </c>
      <c r="D1" s="2" t="s">
        <v>1</v>
      </c>
    </row>
    <row r="2" spans="1:5">
      <c r="B2" s="2" t="s">
        <v>2</v>
      </c>
      <c r="C2" s="2" t="s">
        <v>4</v>
      </c>
      <c r="D2" s="2" t="s">
        <v>2</v>
      </c>
      <c r="E2" s="2" t="s">
        <v>4</v>
      </c>
    </row>
    <row r="3" spans="1:5">
      <c r="A3" s="3" t="s">
        <v>337</v>
      </c>
    </row>
    <row r="4" spans="1:5">
      <c r="A4" s="4" t="s">
        <v>955</v>
      </c>
      <c r="B4" s="8" t="n">
        <v>4.5</v>
      </c>
      <c r="C4" s="8" t="n">
        <v>3.3</v>
      </c>
      <c r="D4" s="8" t="n">
        <v>9.699999999999999</v>
      </c>
      <c r="E4" s="8" t="n">
        <v>6.6</v>
      </c>
    </row>
    <row r="5" spans="1:5">
      <c r="A5" s="4" t="s">
        <v>956</v>
      </c>
    </row>
    <row r="6" spans="1:5">
      <c r="A6" s="3" t="s">
        <v>337</v>
      </c>
    </row>
    <row r="7" spans="1:5">
      <c r="A7" s="4" t="s">
        <v>955</v>
      </c>
      <c r="B7" s="9" t="n">
        <v>0.4</v>
      </c>
      <c r="C7" s="9" t="n">
        <v>0.6</v>
      </c>
      <c r="D7" s="9" t="n">
        <v>0.6</v>
      </c>
      <c r="E7" s="9" t="n">
        <v>1.9</v>
      </c>
    </row>
    <row r="8" spans="1:5">
      <c r="A8" s="4" t="s">
        <v>957</v>
      </c>
    </row>
    <row r="9" spans="1:5">
      <c r="A9" s="3" t="s">
        <v>337</v>
      </c>
    </row>
    <row r="10" spans="1:5">
      <c r="A10" s="4" t="s">
        <v>955</v>
      </c>
      <c r="B10" s="9" t="n">
        <v>1.9</v>
      </c>
      <c r="C10" s="9" t="n">
        <v>1.9</v>
      </c>
      <c r="D10" s="9" t="n">
        <v>4.6</v>
      </c>
      <c r="E10" s="9" t="n">
        <v>3.8</v>
      </c>
    </row>
    <row r="11" spans="1:5">
      <c r="A11" s="4" t="s">
        <v>958</v>
      </c>
    </row>
    <row r="12" spans="1:5">
      <c r="A12" s="3" t="s">
        <v>337</v>
      </c>
    </row>
    <row r="13" spans="1:5">
      <c r="A13" s="4" t="s">
        <v>955</v>
      </c>
      <c r="B13" s="9" t="n">
        <v>2.1</v>
      </c>
      <c r="C13" s="6" t="n">
        <v>0</v>
      </c>
      <c r="D13" s="9" t="n">
        <v>3.7</v>
      </c>
      <c r="E13" s="6" t="n">
        <v>0</v>
      </c>
    </row>
    <row r="14" spans="1:5">
      <c r="A14" s="4" t="s">
        <v>959</v>
      </c>
    </row>
    <row r="15" spans="1:5">
      <c r="A15" s="3" t="s">
        <v>337</v>
      </c>
    </row>
    <row r="16" spans="1:5">
      <c r="A16" s="4" t="s">
        <v>955</v>
      </c>
      <c r="B16" s="8" t="n">
        <v>0.1</v>
      </c>
      <c r="C16" s="8" t="n">
        <v>0.8</v>
      </c>
      <c r="D16" s="8" t="n">
        <v>0.8</v>
      </c>
      <c r="E16" s="8" t="n">
        <v>0.9</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3</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0</v>
      </c>
      <c r="B1" s="2" t="s">
        <v>2</v>
      </c>
      <c r="C1" s="2" t="s">
        <v>32</v>
      </c>
    </row>
    <row r="2" spans="1:3">
      <c r="A2" s="3" t="s">
        <v>337</v>
      </c>
    </row>
    <row r="3" spans="1:3">
      <c r="A3" s="4" t="s">
        <v>905</v>
      </c>
      <c r="B3" s="8" t="n">
        <v>2280.2</v>
      </c>
      <c r="C3" s="8" t="n">
        <v>227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1</v>
      </c>
      <c r="B1" s="2" t="s">
        <v>1</v>
      </c>
      <c r="C1" s="2" t="s">
        <v>668</v>
      </c>
    </row>
    <row r="2" spans="1:3">
      <c r="B2" s="2" t="s">
        <v>2</v>
      </c>
      <c r="C2" s="2" t="s">
        <v>32</v>
      </c>
    </row>
    <row r="3" spans="1:3">
      <c r="A3" s="3" t="s">
        <v>337</v>
      </c>
    </row>
    <row r="4" spans="1:3">
      <c r="A4" s="4" t="s">
        <v>962</v>
      </c>
      <c r="B4" s="4" t="s">
        <v>843</v>
      </c>
      <c r="C4" s="4" t="s">
        <v>844</v>
      </c>
    </row>
    <row r="5" spans="1:3">
      <c r="A5" s="3" t="s">
        <v>963</v>
      </c>
    </row>
    <row r="6" spans="1:3">
      <c r="A6" s="4" t="s">
        <v>905</v>
      </c>
      <c r="B6" s="8" t="n">
        <v>2280.2</v>
      </c>
      <c r="C6" s="8" t="n">
        <v>2277.1</v>
      </c>
    </row>
    <row r="7" spans="1:3">
      <c r="A7" s="4" t="s">
        <v>964</v>
      </c>
    </row>
    <row r="8" spans="1:3">
      <c r="A8" s="3" t="s">
        <v>963</v>
      </c>
    </row>
    <row r="9" spans="1:3">
      <c r="A9" s="4" t="s">
        <v>371</v>
      </c>
      <c r="B9" s="4" t="s">
        <v>372</v>
      </c>
    </row>
    <row r="10" spans="1:3">
      <c r="A10" s="4" t="s">
        <v>965</v>
      </c>
    </row>
    <row r="11" spans="1:3">
      <c r="A11" s="3" t="s">
        <v>963</v>
      </c>
    </row>
    <row r="12" spans="1:3">
      <c r="A12" s="4" t="s">
        <v>371</v>
      </c>
      <c r="B12" s="4" t="s">
        <v>37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966</v>
      </c>
      <c r="B1" s="2" t="s">
        <v>1</v>
      </c>
      <c r="C1" s="2" t="s">
        <v>668</v>
      </c>
    </row>
    <row r="2" spans="1:3">
      <c r="B2" s="2" t="s">
        <v>2</v>
      </c>
      <c r="C2" s="2" t="s">
        <v>32</v>
      </c>
    </row>
    <row r="3" spans="1:3">
      <c r="A3" s="3" t="s">
        <v>337</v>
      </c>
    </row>
    <row r="4" spans="1:3">
      <c r="A4" s="4" t="s">
        <v>905</v>
      </c>
      <c r="B4" s="8" t="n">
        <v>2280.2</v>
      </c>
      <c r="C4" s="8" t="n">
        <v>2277.1</v>
      </c>
    </row>
    <row r="5" spans="1:3">
      <c r="A5" s="4" t="s">
        <v>962</v>
      </c>
      <c r="B5" s="4" t="s">
        <v>843</v>
      </c>
      <c r="C5" s="4" t="s">
        <v>844</v>
      </c>
    </row>
    <row r="6" spans="1:3">
      <c r="A6" s="4" t="s">
        <v>375</v>
      </c>
    </row>
    <row r="7" spans="1:3">
      <c r="A7" s="3" t="s">
        <v>337</v>
      </c>
    </row>
    <row r="8" spans="1:3">
      <c r="A8" s="4" t="s">
        <v>371</v>
      </c>
      <c r="B8" s="4" t="s">
        <v>376</v>
      </c>
    </row>
    <row r="9" spans="1:3">
      <c r="A9" s="4" t="s">
        <v>377</v>
      </c>
    </row>
    <row r="10" spans="1:3">
      <c r="A10" s="3" t="s">
        <v>337</v>
      </c>
    </row>
    <row r="11" spans="1:3">
      <c r="A11" s="4" t="s">
        <v>371</v>
      </c>
      <c r="B11" s="4" t="s">
        <v>378</v>
      </c>
    </row>
    <row r="12" spans="1:3">
      <c r="A12" s="4" t="s">
        <v>370</v>
      </c>
    </row>
    <row r="13" spans="1:3">
      <c r="A13" s="3" t="s">
        <v>337</v>
      </c>
    </row>
    <row r="14" spans="1:3">
      <c r="A14" s="4" t="s">
        <v>371</v>
      </c>
      <c r="B14" s="4" t="s">
        <v>372</v>
      </c>
    </row>
    <row r="15" spans="1:3">
      <c r="A15" s="4" t="s">
        <v>373</v>
      </c>
    </row>
    <row r="16" spans="1:3">
      <c r="A16" s="3" t="s">
        <v>337</v>
      </c>
    </row>
    <row r="17" spans="1:3">
      <c r="A17" s="4" t="s">
        <v>371</v>
      </c>
      <c r="B17" s="4" t="s">
        <v>37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7</v>
      </c>
      <c r="B1" s="2" t="s">
        <v>1</v>
      </c>
      <c r="C1" s="2" t="s">
        <v>668</v>
      </c>
    </row>
    <row r="2" spans="1:3">
      <c r="B2" s="2" t="s">
        <v>2</v>
      </c>
      <c r="C2" s="2" t="s">
        <v>32</v>
      </c>
    </row>
    <row r="3" spans="1:3">
      <c r="A3" s="3" t="s">
        <v>968</v>
      </c>
    </row>
    <row r="4" spans="1:3">
      <c r="A4" s="4" t="s">
        <v>905</v>
      </c>
      <c r="B4" s="8" t="n">
        <v>2280.2</v>
      </c>
      <c r="C4" s="8" t="n">
        <v>2277.1</v>
      </c>
    </row>
    <row r="5" spans="1:3">
      <c r="A5" s="4" t="s">
        <v>842</v>
      </c>
      <c r="B5" s="4" t="s">
        <v>843</v>
      </c>
      <c r="C5" s="4" t="s">
        <v>84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69</v>
      </c>
      <c r="B1" s="2" t="s">
        <v>2</v>
      </c>
      <c r="C1" s="2" t="s">
        <v>32</v>
      </c>
    </row>
    <row r="2" spans="1:3">
      <c r="A2" s="3" t="s">
        <v>337</v>
      </c>
    </row>
    <row r="3" spans="1:3">
      <c r="A3" s="4" t="s">
        <v>905</v>
      </c>
      <c r="B3" s="8" t="n">
        <v>2280.2</v>
      </c>
      <c r="C3" s="8" t="n">
        <v>227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0</v>
      </c>
      <c r="B1" s="2" t="s">
        <v>2</v>
      </c>
      <c r="C1" s="2" t="s">
        <v>32</v>
      </c>
    </row>
    <row r="2" spans="1:3">
      <c r="A2" s="3" t="s">
        <v>971</v>
      </c>
    </row>
    <row r="3" spans="1:3">
      <c r="A3" s="4" t="s">
        <v>45</v>
      </c>
      <c r="B3" s="8" t="n">
        <v>60.8</v>
      </c>
      <c r="C3" s="8" t="n">
        <v>43.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72</v>
      </c>
      <c r="B1" s="2" t="s">
        <v>2</v>
      </c>
      <c r="C1" s="2" t="s">
        <v>32</v>
      </c>
    </row>
    <row r="2" spans="1:3">
      <c r="A2" s="3" t="s">
        <v>488</v>
      </c>
    </row>
    <row r="3" spans="1:3">
      <c r="A3" s="4" t="s">
        <v>341</v>
      </c>
      <c r="B3" s="8" t="n">
        <v>5404.2</v>
      </c>
      <c r="C3" s="8" t="n">
        <v>5801.9</v>
      </c>
    </row>
    <row r="4" spans="1:3">
      <c r="A4" s="4" t="s">
        <v>45</v>
      </c>
      <c r="B4" s="8" t="n">
        <v>60.8</v>
      </c>
      <c r="C4" s="8" t="n">
        <v>4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v>
      </c>
      <c r="B1" s="2" t="s">
        <v>1</v>
      </c>
    </row>
    <row r="2" spans="1:2">
      <c r="B2" s="2" t="s">
        <v>2</v>
      </c>
    </row>
    <row r="3" spans="1:2">
      <c r="A3" s="3" t="s">
        <v>224</v>
      </c>
    </row>
    <row r="4" spans="1:2">
      <c r="A4" s="4" t="s">
        <v>41</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v>
      </c>
      <c r="B1" s="2" t="s">
        <v>2</v>
      </c>
      <c r="C1" s="2" t="s">
        <v>32</v>
      </c>
    </row>
    <row r="2" spans="1:3">
      <c r="A2" s="3" t="s">
        <v>33</v>
      </c>
    </row>
    <row r="3" spans="1:3">
      <c r="A3" s="4" t="s">
        <v>34</v>
      </c>
      <c r="B3" s="8" t="n">
        <v>70.3</v>
      </c>
      <c r="C3" s="8" t="n">
        <v>161.4</v>
      </c>
    </row>
    <row r="4" spans="1:3">
      <c r="A4" s="4" t="s">
        <v>35</v>
      </c>
      <c r="B4" s="9" t="n">
        <v>5318.7</v>
      </c>
      <c r="C4" s="9" t="n">
        <v>5705.1</v>
      </c>
    </row>
    <row r="5" spans="1:3">
      <c r="A5" s="4" t="s">
        <v>36</v>
      </c>
      <c r="B5" s="9" t="n">
        <v>1222.5</v>
      </c>
      <c r="C5" s="6" t="n">
        <v>27645</v>
      </c>
    </row>
    <row r="6" spans="1:3">
      <c r="A6" s="3" t="s">
        <v>37</v>
      </c>
    </row>
    <row r="7" spans="1:3">
      <c r="A7" s="4" t="s">
        <v>38</v>
      </c>
      <c r="B7" s="9" t="n">
        <v>758.8</v>
      </c>
      <c r="C7" s="9" t="n">
        <v>270.1</v>
      </c>
    </row>
    <row r="8" spans="1:3">
      <c r="A8" s="4" t="s">
        <v>39</v>
      </c>
      <c r="B8" s="9" t="n">
        <v>337.6</v>
      </c>
      <c r="C8" s="6" t="n">
        <v>266</v>
      </c>
    </row>
    <row r="9" spans="1:3">
      <c r="A9" s="4" t="s">
        <v>40</v>
      </c>
      <c r="B9" s="9" t="n">
        <v>62.2</v>
      </c>
      <c r="C9" s="9" t="n">
        <v>19.7</v>
      </c>
    </row>
    <row r="10" spans="1:3">
      <c r="A10" s="4" t="s">
        <v>41</v>
      </c>
      <c r="B10" s="9" t="n">
        <v>610.5</v>
      </c>
      <c r="C10" s="9" t="n">
        <v>496.3</v>
      </c>
    </row>
    <row r="11" spans="1:3">
      <c r="A11" s="4" t="s">
        <v>42</v>
      </c>
      <c r="B11" s="9" t="n">
        <v>504.5</v>
      </c>
      <c r="C11" s="9" t="n">
        <v>503.9</v>
      </c>
    </row>
    <row r="12" spans="1:3">
      <c r="A12" s="4" t="s">
        <v>43</v>
      </c>
      <c r="B12" s="9" t="n">
        <v>2280.2</v>
      </c>
      <c r="C12" s="9" t="n">
        <v>2277.1</v>
      </c>
    </row>
    <row r="13" spans="1:3">
      <c r="A13" s="4" t="s">
        <v>44</v>
      </c>
      <c r="B13" s="9" t="n">
        <v>1589.5</v>
      </c>
      <c r="C13" s="6" t="n">
        <v>1612</v>
      </c>
    </row>
    <row r="14" spans="1:3">
      <c r="A14" s="4" t="s">
        <v>45</v>
      </c>
      <c r="B14" s="9" t="n">
        <v>60.8</v>
      </c>
      <c r="C14" s="9" t="n">
        <v>43.7</v>
      </c>
    </row>
    <row r="15" spans="1:3">
      <c r="A15" s="4" t="s">
        <v>46</v>
      </c>
      <c r="B15" s="6" t="n">
        <v>0</v>
      </c>
      <c r="C15" s="9" t="n">
        <v>1376.9</v>
      </c>
    </row>
    <row r="16" spans="1:3">
      <c r="A16" s="4" t="s">
        <v>47</v>
      </c>
      <c r="B16" s="9" t="n">
        <v>3805.3</v>
      </c>
      <c r="C16" s="9" t="n">
        <v>30036.1</v>
      </c>
    </row>
    <row r="17" spans="1:3">
      <c r="A17" s="4" t="s">
        <v>48</v>
      </c>
      <c r="B17" s="9" t="n">
        <v>60.2</v>
      </c>
      <c r="C17" s="9" t="n">
        <v>54.8</v>
      </c>
    </row>
    <row r="18" spans="1:3">
      <c r="A18" s="4" t="s">
        <v>49</v>
      </c>
      <c r="B18" s="6" t="n">
        <v>1976</v>
      </c>
      <c r="C18" s="9" t="n">
        <v>28929.2</v>
      </c>
    </row>
    <row r="19" spans="1:3">
      <c r="A19" s="4" t="s">
        <v>50</v>
      </c>
      <c r="B19" s="9" t="n">
        <v>8240.299999999999</v>
      </c>
      <c r="C19" s="9" t="n">
        <v>35849.7</v>
      </c>
    </row>
    <row r="20" spans="1:3">
      <c r="A20" s="4" t="s">
        <v>51</v>
      </c>
      <c r="B20" s="9" t="n">
        <v>5248.4</v>
      </c>
      <c r="C20" s="9" t="n">
        <v>5543.7</v>
      </c>
    </row>
    <row r="21" spans="1:3">
      <c r="A21" s="3" t="s">
        <v>52</v>
      </c>
    </row>
    <row r="22" spans="1:3">
      <c r="A22" s="4" t="s">
        <v>53</v>
      </c>
      <c r="B22" s="6" t="n">
        <v>129</v>
      </c>
      <c r="C22" s="9" t="n">
        <v>125.8</v>
      </c>
    </row>
    <row r="23" spans="1:3">
      <c r="A23" s="4" t="s">
        <v>54</v>
      </c>
      <c r="B23" s="9" t="n">
        <v>38.8</v>
      </c>
      <c r="C23" s="9" t="n">
        <v>38.6</v>
      </c>
    </row>
    <row r="24" spans="1:3">
      <c r="A24" s="4" t="s">
        <v>55</v>
      </c>
      <c r="B24" s="9" t="n">
        <v>285.8</v>
      </c>
      <c r="C24" s="9" t="n">
        <v>493.2</v>
      </c>
    </row>
    <row r="25" spans="1:3">
      <c r="A25" s="4" t="s">
        <v>56</v>
      </c>
      <c r="B25" s="9" t="n">
        <v>101.1</v>
      </c>
      <c r="C25" s="9" t="n">
        <v>26.2</v>
      </c>
    </row>
    <row r="26" spans="1:3">
      <c r="A26" s="4" t="s">
        <v>57</v>
      </c>
      <c r="B26" s="6" t="n">
        <v>0</v>
      </c>
      <c r="C26" s="9" t="n">
        <v>156.1</v>
      </c>
    </row>
    <row r="27" spans="1:3">
      <c r="A27" s="4" t="s">
        <v>58</v>
      </c>
      <c r="B27" s="9" t="n">
        <v>558.6</v>
      </c>
      <c r="C27" s="9" t="n">
        <v>26851.3</v>
      </c>
    </row>
    <row r="28" spans="1:3">
      <c r="A28" s="4" t="s">
        <v>59</v>
      </c>
      <c r="B28" s="9" t="n">
        <v>6896.6</v>
      </c>
      <c r="C28" s="9" t="n">
        <v>33902.8</v>
      </c>
    </row>
    <row r="29" spans="1:3">
      <c r="A29" s="4" t="s">
        <v>60</v>
      </c>
      <c r="B29" s="4" t="s">
        <v>61</v>
      </c>
      <c r="C29" s="4" t="s">
        <v>61</v>
      </c>
    </row>
    <row r="30" spans="1:3">
      <c r="A30" s="3" t="s">
        <v>62</v>
      </c>
    </row>
    <row r="31" spans="1:3">
      <c r="A31" s="4" t="s">
        <v>63</v>
      </c>
      <c r="B31" s="9" t="n">
        <v>2.1</v>
      </c>
      <c r="C31" s="6" t="n">
        <v>2</v>
      </c>
    </row>
    <row r="32" spans="1:3">
      <c r="A32" s="4" t="s">
        <v>64</v>
      </c>
      <c r="B32" s="9" t="n">
        <v>1270.4</v>
      </c>
      <c r="C32" s="9" t="n">
        <v>1372.9</v>
      </c>
    </row>
    <row r="33" spans="1:3">
      <c r="A33" s="4" t="s">
        <v>65</v>
      </c>
      <c r="B33" s="9" t="n">
        <v>-455.6</v>
      </c>
      <c r="C33" s="9" t="n">
        <v>-925.9</v>
      </c>
    </row>
    <row r="34" spans="1:3">
      <c r="A34" s="4" t="s">
        <v>66</v>
      </c>
      <c r="B34" s="9" t="n">
        <v>-125.3</v>
      </c>
      <c r="C34" s="6" t="n">
        <v>309</v>
      </c>
    </row>
    <row r="35" spans="1:3">
      <c r="A35" s="4" t="s">
        <v>67</v>
      </c>
      <c r="B35" s="9" t="n">
        <v>691.6</v>
      </c>
      <c r="C35" s="6" t="n">
        <v>758</v>
      </c>
    </row>
    <row r="36" spans="1:3">
      <c r="A36" s="4" t="s">
        <v>68</v>
      </c>
      <c r="B36" s="9" t="n">
        <v>652.1</v>
      </c>
      <c r="C36" s="9" t="n">
        <v>1188.9</v>
      </c>
    </row>
    <row r="37" spans="1:3">
      <c r="A37" s="4" t="s">
        <v>69</v>
      </c>
      <c r="B37" s="9" t="n">
        <v>1343.7</v>
      </c>
      <c r="C37" s="9" t="n">
        <v>1946.9</v>
      </c>
    </row>
    <row r="38" spans="1:3">
      <c r="A38" s="4" t="s">
        <v>70</v>
      </c>
      <c r="B38" s="9" t="n">
        <v>8240.299999999999</v>
      </c>
      <c r="C38" s="9" t="n">
        <v>35849.7</v>
      </c>
    </row>
    <row r="39" spans="1:3">
      <c r="A39" s="4" t="s">
        <v>71</v>
      </c>
      <c r="B39" s="9" t="n">
        <v>360.7</v>
      </c>
      <c r="C39" s="9" t="n">
        <v>373.1</v>
      </c>
    </row>
    <row r="40" spans="1:3">
      <c r="A40" s="4" t="s">
        <v>72</v>
      </c>
      <c r="B40" s="9" t="n">
        <v>41.3</v>
      </c>
      <c r="C40" s="9" t="n">
        <v>55.4</v>
      </c>
    </row>
    <row r="41" spans="1:3">
      <c r="A41" s="4" t="s">
        <v>73</v>
      </c>
      <c r="B41" s="8" t="n">
        <v>62.6</v>
      </c>
      <c r="C41" s="5" t="n">
        <v>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06</v>
      </c>
      <c r="B4" s="4" t="s">
        <v>207</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75</v>
      </c>
      <c r="C1" s="2" t="s">
        <v>76</v>
      </c>
    </row>
    <row r="2" spans="1:3">
      <c r="A2" s="3" t="s">
        <v>33</v>
      </c>
    </row>
    <row r="3" spans="1:3">
      <c r="A3" s="4" t="s">
        <v>77</v>
      </c>
      <c r="B3" s="10" t="n">
        <v>0.01</v>
      </c>
    </row>
    <row r="4" spans="1:3">
      <c r="A4" s="4" t="s">
        <v>78</v>
      </c>
      <c r="B4" s="6" t="n">
        <v>10000000</v>
      </c>
    </row>
    <row r="5" spans="1:3">
      <c r="A5" s="4" t="s">
        <v>79</v>
      </c>
      <c r="B5" s="6" t="n">
        <v>0</v>
      </c>
      <c r="C5" s="6" t="n">
        <v>394300</v>
      </c>
    </row>
    <row r="6" spans="1:3">
      <c r="A6" s="4" t="s">
        <v>80</v>
      </c>
      <c r="B6" s="5" t="n">
        <v>0</v>
      </c>
      <c r="C6" s="8" t="n">
        <v>617.1</v>
      </c>
    </row>
    <row r="7" spans="1:3">
      <c r="A7" s="4" t="s">
        <v>81</v>
      </c>
      <c r="B7" s="10" t="n">
        <v>0.01</v>
      </c>
    </row>
    <row r="8" spans="1:3">
      <c r="A8" s="4" t="s">
        <v>82</v>
      </c>
      <c r="B8" s="6" t="n">
        <v>500000000</v>
      </c>
    </row>
    <row r="9" spans="1:3">
      <c r="A9" s="4" t="s">
        <v>83</v>
      </c>
      <c r="B9" s="6" t="n">
        <v>200789100</v>
      </c>
      <c r="C9" s="6" t="n">
        <v>201383800</v>
      </c>
    </row>
    <row r="10" spans="1:3">
      <c r="A10" s="4" t="s">
        <v>84</v>
      </c>
      <c r="B10" s="6" t="n">
        <v>200789100</v>
      </c>
      <c r="C10" s="6" t="n">
        <v>201383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24</v>
      </c>
    </row>
    <row r="4" spans="1:2">
      <c r="A4" s="4" t="s">
        <v>289</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76</v>
      </c>
    </row>
    <row r="4" spans="1:2">
      <c r="A4" s="4" t="s">
        <v>22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row r="5" spans="1:2">
      <c r="A5" s="4" t="s">
        <v>279</v>
      </c>
      <c r="B5" s="4" t="s">
        <v>280</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245</v>
      </c>
      <c r="B7" s="4" t="s">
        <v>246</v>
      </c>
    </row>
    <row r="8" spans="1:2">
      <c r="A8" s="4" t="s">
        <v>322</v>
      </c>
    </row>
    <row r="9" spans="1:2">
      <c r="A9" s="3" t="s">
        <v>315</v>
      </c>
    </row>
    <row r="10" spans="1:2">
      <c r="A10" s="4" t="s">
        <v>323</v>
      </c>
      <c r="B10"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4</v>
      </c>
      <c r="D2" s="2" t="s">
        <v>2</v>
      </c>
      <c r="E2" s="2" t="s">
        <v>4</v>
      </c>
    </row>
    <row r="3" spans="1:5">
      <c r="A3" s="4" t="s">
        <v>87</v>
      </c>
      <c r="B3" s="5" t="n">
        <v>0</v>
      </c>
      <c r="C3" s="10" t="n">
        <v>-0.29</v>
      </c>
      <c r="D3" s="10" t="n">
        <v>2.38</v>
      </c>
      <c r="E3" s="10" t="n">
        <v>1.01</v>
      </c>
    </row>
    <row r="4" spans="1:5">
      <c r="A4" s="4" t="s">
        <v>88</v>
      </c>
      <c r="B4" s="5" t="n">
        <v>0</v>
      </c>
      <c r="C4" s="10" t="n">
        <v>-0.29</v>
      </c>
      <c r="D4" s="10" t="n">
        <v>2.38</v>
      </c>
      <c r="E4" s="10" t="n">
        <v>1.01</v>
      </c>
    </row>
    <row r="5" spans="1:5">
      <c r="A5" s="3" t="s">
        <v>89</v>
      </c>
    </row>
    <row r="6" spans="1:5">
      <c r="A6" s="4" t="s">
        <v>90</v>
      </c>
      <c r="B6" s="8" t="n">
        <v>766.1</v>
      </c>
      <c r="C6" s="8" t="n">
        <v>756.4</v>
      </c>
      <c r="D6" s="8" t="n">
        <v>1412.6</v>
      </c>
      <c r="E6" s="8" t="n">
        <v>1358.7</v>
      </c>
    </row>
    <row r="7" spans="1:5">
      <c r="A7" s="4" t="s">
        <v>91</v>
      </c>
      <c r="C7" s="6" t="n">
        <v>1</v>
      </c>
      <c r="E7" s="6" t="n">
        <v>1</v>
      </c>
    </row>
    <row r="8" spans="1:5">
      <c r="A8" s="4" t="s">
        <v>92</v>
      </c>
      <c r="B8" s="9" t="n">
        <v>766.1</v>
      </c>
      <c r="C8" s="9" t="n">
        <v>757.4</v>
      </c>
      <c r="D8" s="9" t="n">
        <v>1412.6</v>
      </c>
      <c r="E8" s="9" t="n">
        <v>1359.7</v>
      </c>
    </row>
    <row r="9" spans="1:5">
      <c r="A9" s="3" t="s">
        <v>93</v>
      </c>
    </row>
    <row r="10" spans="1:5">
      <c r="A10" s="4" t="s">
        <v>94</v>
      </c>
      <c r="B10" s="9" t="n">
        <v>494.8</v>
      </c>
      <c r="C10" s="9" t="n">
        <v>445.6</v>
      </c>
      <c r="D10" s="9" t="n">
        <v>898.6</v>
      </c>
      <c r="E10" s="9" t="n">
        <v>807.7</v>
      </c>
    </row>
    <row r="11" spans="1:5">
      <c r="A11" s="4" t="s">
        <v>95</v>
      </c>
      <c r="B11" s="9" t="n">
        <v>242.4</v>
      </c>
      <c r="C11" s="9" t="n">
        <v>216.5</v>
      </c>
      <c r="D11" s="9" t="n">
        <v>458.5</v>
      </c>
      <c r="E11" s="9" t="n">
        <v>415.4</v>
      </c>
    </row>
    <row r="12" spans="1:5">
      <c r="A12" s="4" t="s">
        <v>96</v>
      </c>
      <c r="B12" s="9" t="n">
        <v>737.2</v>
      </c>
      <c r="C12" s="9" t="n">
        <v>662.1</v>
      </c>
      <c r="D12" s="9" t="n">
        <v>1357.1</v>
      </c>
      <c r="E12" s="9" t="n">
        <v>1223.1</v>
      </c>
    </row>
    <row r="13" spans="1:5">
      <c r="A13" s="4" t="s">
        <v>97</v>
      </c>
      <c r="B13" s="9" t="n">
        <v>28.9</v>
      </c>
      <c r="C13" s="9" t="n">
        <v>95.3</v>
      </c>
      <c r="D13" s="9" t="n">
        <v>55.5</v>
      </c>
      <c r="E13" s="9" t="n">
        <v>136.6</v>
      </c>
    </row>
    <row r="14" spans="1:5">
      <c r="A14" s="4" t="s">
        <v>98</v>
      </c>
      <c r="B14" s="9" t="n">
        <v>-67.59999999999999</v>
      </c>
      <c r="C14" s="9" t="n">
        <v>-77.7</v>
      </c>
      <c r="D14" s="9" t="n">
        <v>-143.1</v>
      </c>
      <c r="E14" s="9" t="n">
        <v>-156.4</v>
      </c>
    </row>
    <row r="15" spans="1:5">
      <c r="A15" s="4" t="s">
        <v>99</v>
      </c>
      <c r="B15" s="9" t="n">
        <v>0.2</v>
      </c>
      <c r="C15" s="9" t="n">
        <v>-1.4</v>
      </c>
      <c r="D15" s="9" t="n">
        <v>1.2</v>
      </c>
      <c r="E15" s="9" t="n">
        <v>-0.4</v>
      </c>
    </row>
    <row r="16" spans="1:5">
      <c r="A16" s="4" t="s">
        <v>100</v>
      </c>
      <c r="B16" s="9" t="n">
        <v>-38.5</v>
      </c>
      <c r="C16" s="9" t="n">
        <v>16.2</v>
      </c>
      <c r="D16" s="9" t="n">
        <v>-86.40000000000001</v>
      </c>
      <c r="E16" s="9" t="n">
        <v>-20.2</v>
      </c>
    </row>
    <row r="17" spans="1:5">
      <c r="A17" s="4" t="s">
        <v>101</v>
      </c>
      <c r="B17" s="9" t="n">
        <v>-1.2</v>
      </c>
      <c r="C17" s="6" t="n">
        <v>24</v>
      </c>
      <c r="D17" s="9" t="n">
        <v>-127.2</v>
      </c>
      <c r="E17" s="9" t="n">
        <v>29.6</v>
      </c>
    </row>
    <row r="18" spans="1:5">
      <c r="A18" s="4" t="s">
        <v>102</v>
      </c>
      <c r="B18" s="9" t="n">
        <v>-36.6</v>
      </c>
      <c r="C18" s="9" t="n">
        <v>-51.4</v>
      </c>
      <c r="D18" s="9" t="n">
        <v>542.3</v>
      </c>
      <c r="E18" s="9" t="n">
        <v>209.4</v>
      </c>
    </row>
    <row r="19" spans="1:5">
      <c r="A19" s="4" t="s">
        <v>103</v>
      </c>
      <c r="B19" s="9" t="n">
        <v>-37.3</v>
      </c>
      <c r="C19" s="9" t="n">
        <v>-7.8</v>
      </c>
      <c r="D19" s="9" t="n">
        <v>40.8</v>
      </c>
      <c r="E19" s="9" t="n">
        <v>-49.8</v>
      </c>
    </row>
    <row r="20" spans="1:5">
      <c r="A20" s="4" t="s">
        <v>104</v>
      </c>
      <c r="B20" s="9" t="n">
        <v>0.7</v>
      </c>
      <c r="C20" s="9" t="n">
        <v>-43.6</v>
      </c>
      <c r="D20" s="9" t="n">
        <v>501.5</v>
      </c>
      <c r="E20" s="9" t="n">
        <v>259.2</v>
      </c>
    </row>
    <row r="21" spans="1:5">
      <c r="A21" s="4" t="s">
        <v>105</v>
      </c>
      <c r="B21" s="9" t="n">
        <v>0.5</v>
      </c>
      <c r="C21" s="9" t="n">
        <v>30.7</v>
      </c>
      <c r="D21" s="6" t="n">
        <v>72</v>
      </c>
      <c r="E21" s="9" t="n">
        <v>79.3</v>
      </c>
    </row>
    <row r="22" spans="1:5">
      <c r="A22" s="4" t="s">
        <v>106</v>
      </c>
      <c r="B22" s="9" t="n">
        <v>-37.1</v>
      </c>
      <c r="C22" s="9" t="n">
        <v>-82.09999999999999</v>
      </c>
      <c r="D22" s="9" t="n">
        <v>470.3</v>
      </c>
      <c r="E22" s="9" t="n">
        <v>130.1</v>
      </c>
    </row>
    <row r="23" spans="1:5">
      <c r="A23" s="4" t="s">
        <v>107</v>
      </c>
      <c r="B23" s="8" t="n">
        <v>-37.1</v>
      </c>
      <c r="C23" s="8" t="n">
        <v>-82.09999999999999</v>
      </c>
      <c r="D23" s="8" t="n">
        <v>470.3</v>
      </c>
      <c r="E23" s="8" t="n">
        <v>130.1</v>
      </c>
    </row>
    <row r="24" spans="1:5">
      <c r="A24" s="4" t="s">
        <v>108</v>
      </c>
      <c r="B24" s="10" t="n">
        <v>-0.18</v>
      </c>
      <c r="C24" s="10" t="n">
        <v>-0.12</v>
      </c>
      <c r="D24" s="10" t="n">
        <v>-0.04</v>
      </c>
      <c r="E24" s="10" t="n">
        <v>-0.36</v>
      </c>
    </row>
    <row r="25" spans="1:5">
      <c r="A25" s="4" t="s">
        <v>109</v>
      </c>
      <c r="B25" s="8" t="n">
        <v>-37.5</v>
      </c>
      <c r="C25" s="8" t="n">
        <v>-24.4</v>
      </c>
      <c r="D25" s="8" t="n">
        <v>-8.699999999999999</v>
      </c>
      <c r="E25" s="8" t="n">
        <v>-71.59999999999999</v>
      </c>
    </row>
    <row r="26" spans="1:5">
      <c r="A26" s="3" t="s">
        <v>110</v>
      </c>
    </row>
    <row r="27" spans="1:5">
      <c r="A27" s="4" t="s">
        <v>111</v>
      </c>
      <c r="B27" s="10" t="n">
        <v>-0.18</v>
      </c>
      <c r="C27" s="10" t="n">
        <v>-0.41</v>
      </c>
      <c r="D27" s="10" t="n">
        <v>2.34</v>
      </c>
      <c r="E27" s="10" t="n">
        <v>0.65</v>
      </c>
    </row>
    <row r="28" spans="1:5">
      <c r="A28" s="4" t="s">
        <v>112</v>
      </c>
      <c r="B28" s="11" t="n">
        <v>-0.18</v>
      </c>
      <c r="C28" s="11" t="n">
        <v>-0.41</v>
      </c>
      <c r="D28" s="11" t="n">
        <v>2.34</v>
      </c>
      <c r="E28" s="11" t="n">
        <v>0.65</v>
      </c>
    </row>
    <row r="29" spans="1:5">
      <c r="A29" s="4" t="s">
        <v>113</v>
      </c>
      <c r="B29" s="10" t="n">
        <v>-0.18</v>
      </c>
      <c r="C29" s="10" t="n">
        <v>-0.12</v>
      </c>
      <c r="D29" s="10" t="n">
        <v>-0.04</v>
      </c>
      <c r="E29" s="10" t="n">
        <v>-0.36</v>
      </c>
    </row>
    <row r="30" spans="1:5">
      <c r="A30" s="4" t="s">
        <v>114</v>
      </c>
    </row>
    <row r="31" spans="1:5">
      <c r="A31" s="3" t="s">
        <v>89</v>
      </c>
    </row>
    <row r="32" spans="1:5">
      <c r="A32" s="4" t="s">
        <v>92</v>
      </c>
      <c r="E32" s="5" t="n">
        <v>0</v>
      </c>
    </row>
    <row r="33" spans="1:5">
      <c r="A33" s="3" t="s">
        <v>93</v>
      </c>
    </row>
    <row r="34" spans="1:5">
      <c r="A34" s="4" t="s">
        <v>97</v>
      </c>
      <c r="D34" s="5" t="n">
        <v>0</v>
      </c>
      <c r="E34" s="6" t="n">
        <v>0</v>
      </c>
    </row>
    <row r="35" spans="1:5">
      <c r="A35" s="4" t="s">
        <v>102</v>
      </c>
      <c r="D35" s="9" t="n">
        <v>459.9</v>
      </c>
      <c r="E35" s="9" t="n">
        <v>187.7</v>
      </c>
    </row>
    <row r="36" spans="1:5">
      <c r="A36" s="4" t="s">
        <v>104</v>
      </c>
      <c r="D36" s="9" t="n">
        <v>459.9</v>
      </c>
      <c r="E36" s="9" t="n">
        <v>187.7</v>
      </c>
    </row>
    <row r="37" spans="1:5">
      <c r="A37" s="4" t="s">
        <v>105</v>
      </c>
      <c r="D37" s="9" t="n">
        <v>5.4</v>
      </c>
      <c r="E37" s="9" t="n">
        <v>27.5</v>
      </c>
    </row>
    <row r="38" spans="1:5">
      <c r="A38" s="4" t="s">
        <v>106</v>
      </c>
      <c r="D38" s="9" t="n">
        <v>454.5</v>
      </c>
      <c r="E38" s="9" t="n">
        <v>160.2</v>
      </c>
    </row>
    <row r="39" spans="1:5">
      <c r="A39" s="4" t="s">
        <v>115</v>
      </c>
      <c r="B39" s="8" t="n">
        <v>0.4</v>
      </c>
      <c r="C39" s="8" t="n">
        <v>-57.7</v>
      </c>
    </row>
    <row r="40" spans="1:5">
      <c r="A40" s="4" t="s">
        <v>116</v>
      </c>
    </row>
    <row r="41" spans="1:5">
      <c r="A41" s="3" t="s">
        <v>93</v>
      </c>
    </row>
    <row r="42" spans="1:5">
      <c r="A42" s="4" t="s">
        <v>106</v>
      </c>
      <c r="D42" s="5" t="n">
        <v>479</v>
      </c>
      <c r="E42" s="8" t="n">
        <v>2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61</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216</v>
      </c>
      <c r="B4" s="4" t="s">
        <v>217</v>
      </c>
    </row>
    <row r="5" spans="1:2">
      <c r="A5" s="4" t="s">
        <v>292</v>
      </c>
      <c r="B5"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7</v>
      </c>
    </row>
    <row r="4" spans="1:2">
      <c r="A4" s="4" t="s">
        <v>292</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75</v>
      </c>
    </row>
    <row r="3" spans="1:4">
      <c r="A3" s="3" t="s">
        <v>337</v>
      </c>
    </row>
    <row r="4" spans="1:4">
      <c r="A4" s="4" t="s">
        <v>340</v>
      </c>
      <c r="B4" s="6" t="n">
        <v>2</v>
      </c>
    </row>
    <row r="5" spans="1:4">
      <c r="A5" s="4" t="s">
        <v>81</v>
      </c>
      <c r="D5" s="10" t="n">
        <v>0.01</v>
      </c>
    </row>
    <row r="6" spans="1:4">
      <c r="A6" s="4" t="s">
        <v>341</v>
      </c>
      <c r="B6" s="8" t="n">
        <v>5404.2</v>
      </c>
      <c r="C6" s="8" t="n">
        <v>5801.9</v>
      </c>
    </row>
    <row r="7" spans="1:4">
      <c r="A7" s="4" t="s">
        <v>10</v>
      </c>
      <c r="B7" s="4" t="s">
        <v>11</v>
      </c>
    </row>
    <row r="8" spans="1:4">
      <c r="A8" s="4" t="s">
        <v>342</v>
      </c>
    </row>
    <row r="9" spans="1:4">
      <c r="A9" s="3" t="s">
        <v>337</v>
      </c>
    </row>
    <row r="10" spans="1:4">
      <c r="A10" s="4" t="s">
        <v>343</v>
      </c>
      <c r="C10" s="4" t="s">
        <v>344</v>
      </c>
    </row>
    <row r="11" spans="1:4">
      <c r="A11" s="4" t="s">
        <v>341</v>
      </c>
      <c r="C11" s="5" t="n">
        <v>92</v>
      </c>
    </row>
    <row r="12" spans="1:4">
      <c r="A12" s="4" t="s">
        <v>345</v>
      </c>
    </row>
    <row r="13" spans="1:4">
      <c r="A13" s="3" t="s">
        <v>337</v>
      </c>
    </row>
    <row r="14" spans="1:4">
      <c r="A14" s="4" t="s">
        <v>346</v>
      </c>
      <c r="B14" s="5" t="n">
        <v>65</v>
      </c>
    </row>
    <row r="15" spans="1:4">
      <c r="A15" s="4" t="s">
        <v>347</v>
      </c>
      <c r="B15" s="9" t="n">
        <v>6.5</v>
      </c>
    </row>
    <row r="16" spans="1:4">
      <c r="A16" s="4" t="s">
        <v>348</v>
      </c>
    </row>
    <row r="17" spans="1:4">
      <c r="A17" s="3" t="s">
        <v>337</v>
      </c>
    </row>
    <row r="18" spans="1:4">
      <c r="A18" s="4" t="s">
        <v>349</v>
      </c>
      <c r="B18" s="4" t="s">
        <v>350</v>
      </c>
    </row>
    <row r="19" spans="1:4">
      <c r="A19" s="4" t="s">
        <v>351</v>
      </c>
      <c r="B19" s="4" t="s">
        <v>352</v>
      </c>
    </row>
    <row r="20" spans="1:4">
      <c r="A20" s="4" t="s">
        <v>353</v>
      </c>
    </row>
    <row r="21" spans="1:4">
      <c r="A21" s="3" t="s">
        <v>337</v>
      </c>
    </row>
    <row r="22" spans="1:4">
      <c r="A22" s="4" t="s">
        <v>343</v>
      </c>
      <c r="B22" s="4" t="s">
        <v>354</v>
      </c>
    </row>
    <row r="23" spans="1:4">
      <c r="A23" s="4" t="s">
        <v>355</v>
      </c>
    </row>
    <row r="24" spans="1:4">
      <c r="A24" s="3" t="s">
        <v>337</v>
      </c>
    </row>
    <row r="25" spans="1:4">
      <c r="A25" s="4" t="s">
        <v>356</v>
      </c>
      <c r="B25" s="4" t="s">
        <v>357</v>
      </c>
    </row>
    <row r="26" spans="1:4">
      <c r="A26" s="4" t="s">
        <v>358</v>
      </c>
      <c r="B26" s="5" t="n">
        <v>0</v>
      </c>
    </row>
    <row r="27" spans="1:4">
      <c r="A27" s="4" t="s">
        <v>359</v>
      </c>
    </row>
    <row r="28" spans="1:4">
      <c r="A28" s="3" t="s">
        <v>337</v>
      </c>
    </row>
    <row r="29" spans="1:4">
      <c r="A29" s="4" t="s">
        <v>343</v>
      </c>
      <c r="B29" s="4" t="s">
        <v>360</v>
      </c>
      <c r="C29" s="4" t="s">
        <v>361</v>
      </c>
    </row>
    <row r="30" spans="1:4">
      <c r="A30" s="4" t="s">
        <v>362</v>
      </c>
      <c r="C30" s="8" t="n">
        <v>864.4</v>
      </c>
    </row>
    <row r="31" spans="1:4">
      <c r="A31" s="4" t="s">
        <v>363</v>
      </c>
    </row>
    <row r="32" spans="1:4">
      <c r="A32" s="3" t="s">
        <v>337</v>
      </c>
    </row>
    <row r="33" spans="1:4">
      <c r="A33" s="4" t="s">
        <v>364</v>
      </c>
      <c r="B33" s="8" t="n">
        <v>26.6</v>
      </c>
    </row>
    <row r="34" spans="1:4">
      <c r="A34" s="4" t="s">
        <v>365</v>
      </c>
    </row>
    <row r="35" spans="1:4">
      <c r="A35" s="3" t="s">
        <v>337</v>
      </c>
    </row>
    <row r="36" spans="1:4">
      <c r="A36" s="4" t="s">
        <v>366</v>
      </c>
      <c r="B36" s="10" t="n">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368</v>
      </c>
    </row>
    <row r="4" spans="1:3">
      <c r="A4" s="4" t="s">
        <v>10</v>
      </c>
      <c r="B4" s="4" t="s">
        <v>11</v>
      </c>
    </row>
    <row r="5" spans="1:3">
      <c r="A5" s="4" t="s">
        <v>369</v>
      </c>
      <c r="B5" s="8" t="n">
        <v>63.1</v>
      </c>
      <c r="C5" s="8" t="n">
        <v>76.09999999999999</v>
      </c>
    </row>
    <row r="6" spans="1:3">
      <c r="A6" s="4" t="s">
        <v>348</v>
      </c>
    </row>
    <row r="7" spans="1:3">
      <c r="A7" s="3" t="s">
        <v>368</v>
      </c>
    </row>
    <row r="8" spans="1:3">
      <c r="A8" s="4" t="s">
        <v>351</v>
      </c>
      <c r="B8" s="4" t="s">
        <v>352</v>
      </c>
    </row>
    <row r="9" spans="1:3">
      <c r="A9" s="4" t="s">
        <v>370</v>
      </c>
    </row>
    <row r="10" spans="1:3">
      <c r="A10" s="3" t="s">
        <v>368</v>
      </c>
    </row>
    <row r="11" spans="1:3">
      <c r="A11" s="4" t="s">
        <v>371</v>
      </c>
      <c r="B11" s="4" t="s">
        <v>372</v>
      </c>
    </row>
    <row r="12" spans="1:3">
      <c r="A12" s="4" t="s">
        <v>373</v>
      </c>
    </row>
    <row r="13" spans="1:3">
      <c r="A13" s="3" t="s">
        <v>368</v>
      </c>
    </row>
    <row r="14" spans="1:3">
      <c r="A14" s="4" t="s">
        <v>371</v>
      </c>
      <c r="B14" s="4" t="s">
        <v>374</v>
      </c>
    </row>
    <row r="15" spans="1:3">
      <c r="A15" s="4" t="s">
        <v>375</v>
      </c>
    </row>
    <row r="16" spans="1:3">
      <c r="A16" s="3" t="s">
        <v>368</v>
      </c>
    </row>
    <row r="17" spans="1:3">
      <c r="A17" s="4" t="s">
        <v>371</v>
      </c>
      <c r="B17" s="4" t="s">
        <v>376</v>
      </c>
    </row>
    <row r="18" spans="1:3">
      <c r="A18" s="4" t="s">
        <v>377</v>
      </c>
    </row>
    <row r="19" spans="1:3">
      <c r="A19" s="3" t="s">
        <v>368</v>
      </c>
    </row>
    <row r="20" spans="1:3">
      <c r="A20" s="4" t="s">
        <v>371</v>
      </c>
      <c r="B20" s="4" t="s">
        <v>378</v>
      </c>
    </row>
    <row r="21" spans="1:3">
      <c r="A21" s="4" t="s">
        <v>379</v>
      </c>
    </row>
    <row r="22" spans="1:3">
      <c r="A22" s="3" t="s">
        <v>368</v>
      </c>
    </row>
    <row r="23" spans="1:3">
      <c r="A23" s="4" t="s">
        <v>371</v>
      </c>
      <c r="B23" s="4" t="s">
        <v>380</v>
      </c>
    </row>
    <row r="24" spans="1:3">
      <c r="A24" s="4" t="s">
        <v>381</v>
      </c>
    </row>
    <row r="25" spans="1:3">
      <c r="A25" s="3" t="s">
        <v>368</v>
      </c>
    </row>
    <row r="26" spans="1:3">
      <c r="A26" s="4" t="s">
        <v>371</v>
      </c>
      <c r="B26"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383</v>
      </c>
      <c r="B1" s="2" t="s">
        <v>1</v>
      </c>
    </row>
    <row r="2" spans="1:2">
      <c r="B2" s="2" t="s">
        <v>2</v>
      </c>
    </row>
    <row r="3" spans="1:2">
      <c r="A3" s="3" t="s">
        <v>384</v>
      </c>
    </row>
    <row r="4" spans="1:2">
      <c r="A4" s="4" t="s">
        <v>10</v>
      </c>
      <c r="B4" s="4" t="s">
        <v>11</v>
      </c>
    </row>
    <row r="5" spans="1:2">
      <c r="A5" s="4" t="s">
        <v>385</v>
      </c>
    </row>
    <row r="6" spans="1:2">
      <c r="A6" s="3" t="s">
        <v>384</v>
      </c>
    </row>
    <row r="7" spans="1:2">
      <c r="A7" s="4" t="s">
        <v>371</v>
      </c>
      <c r="B7" s="4" t="s">
        <v>386</v>
      </c>
    </row>
    <row r="8" spans="1:2">
      <c r="A8" s="4" t="s">
        <v>373</v>
      </c>
    </row>
    <row r="9" spans="1:2">
      <c r="A9" s="3" t="s">
        <v>384</v>
      </c>
    </row>
    <row r="10" spans="1:2">
      <c r="A10" s="4" t="s">
        <v>371</v>
      </c>
      <c r="B10" s="4" t="s">
        <v>374</v>
      </c>
    </row>
    <row r="11" spans="1:2">
      <c r="A11" s="4" t="s">
        <v>387</v>
      </c>
    </row>
    <row r="12" spans="1:2">
      <c r="A12" s="3" t="s">
        <v>384</v>
      </c>
    </row>
    <row r="13" spans="1:2">
      <c r="A13" s="4" t="s">
        <v>371</v>
      </c>
      <c r="B13" s="4" t="s">
        <v>388</v>
      </c>
    </row>
    <row r="14" spans="1:2">
      <c r="A14" s="4" t="s">
        <v>377</v>
      </c>
    </row>
    <row r="15" spans="1:2">
      <c r="A15" s="3" t="s">
        <v>384</v>
      </c>
    </row>
    <row r="16" spans="1:2">
      <c r="A16" s="4" t="s">
        <v>371</v>
      </c>
      <c r="B16" s="4" t="s">
        <v>378</v>
      </c>
    </row>
    <row r="17" spans="1:2">
      <c r="A17" s="4" t="s">
        <v>389</v>
      </c>
    </row>
    <row r="18" spans="1:2">
      <c r="A18" s="3" t="s">
        <v>384</v>
      </c>
    </row>
    <row r="19" spans="1:2">
      <c r="A19" s="4" t="s">
        <v>371</v>
      </c>
      <c r="B19"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66</v>
      </c>
      <c r="B3" s="8" t="n">
        <v>-125.3</v>
      </c>
      <c r="C3" s="5" t="n">
        <v>3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94</v>
      </c>
    </row>
    <row r="3" spans="1:3">
      <c r="A3" s="4" t="s">
        <v>369</v>
      </c>
      <c r="B3" s="8" t="n">
        <v>63.1</v>
      </c>
      <c r="C3" s="8" t="n">
        <v>76.0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6</v>
      </c>
      <c r="D1" s="2" t="s">
        <v>1</v>
      </c>
    </row>
    <row r="2" spans="1:5">
      <c r="B2" s="2" t="s">
        <v>2</v>
      </c>
      <c r="C2" s="2" t="s">
        <v>4</v>
      </c>
      <c r="D2" s="2" t="s">
        <v>2</v>
      </c>
      <c r="E2" s="2" t="s">
        <v>4</v>
      </c>
    </row>
    <row r="3" spans="1:5">
      <c r="A3" s="3" t="s">
        <v>118</v>
      </c>
    </row>
    <row r="4" spans="1:5">
      <c r="A4" s="4" t="s">
        <v>119</v>
      </c>
      <c r="B4" s="8" t="n">
        <v>-36.6</v>
      </c>
      <c r="C4" s="8" t="n">
        <v>-51.4</v>
      </c>
      <c r="D4" s="8" t="n">
        <v>542.3</v>
      </c>
      <c r="E4" s="8" t="n">
        <v>209.4</v>
      </c>
    </row>
    <row r="5" spans="1:5">
      <c r="A5" s="3" t="s">
        <v>120</v>
      </c>
    </row>
    <row r="6" spans="1:5">
      <c r="A6" s="4" t="s">
        <v>121</v>
      </c>
      <c r="B6" s="9" t="n">
        <v>24.2</v>
      </c>
      <c r="C6" s="9" t="n">
        <v>21.7</v>
      </c>
      <c r="D6" s="9" t="n">
        <v>22.2</v>
      </c>
      <c r="E6" s="9" t="n">
        <v>-24.4</v>
      </c>
    </row>
    <row r="7" spans="1:5">
      <c r="A7" s="3" t="s">
        <v>122</v>
      </c>
    </row>
    <row r="8" spans="1:5">
      <c r="A8" s="4" t="s">
        <v>123</v>
      </c>
      <c r="B8" s="9" t="n">
        <v>-18.4</v>
      </c>
      <c r="C8" s="9" t="n">
        <v>-10.4</v>
      </c>
      <c r="D8" s="9" t="n">
        <v>-19.2</v>
      </c>
      <c r="E8" s="9" t="n">
        <v>32.8</v>
      </c>
    </row>
    <row r="9" spans="1:5">
      <c r="A9" s="4" t="s">
        <v>124</v>
      </c>
      <c r="B9" s="9" t="n">
        <v>3.1</v>
      </c>
      <c r="C9" s="9" t="n">
        <v>-3.8</v>
      </c>
      <c r="D9" s="9" t="n">
        <v>5.7</v>
      </c>
      <c r="E9" s="9" t="n">
        <v>-8.6</v>
      </c>
    </row>
    <row r="10" spans="1:5">
      <c r="A10" s="4" t="s">
        <v>125</v>
      </c>
      <c r="B10" s="9" t="n">
        <v>-15.3</v>
      </c>
      <c r="C10" s="9" t="n">
        <v>-14.2</v>
      </c>
      <c r="D10" s="9" t="n">
        <v>-13.5</v>
      </c>
      <c r="E10" s="9" t="n">
        <v>24.2</v>
      </c>
    </row>
    <row r="11" spans="1:5">
      <c r="A11" s="4" t="s">
        <v>126</v>
      </c>
      <c r="B11" s="9" t="n">
        <v>3.7</v>
      </c>
      <c r="C11" s="9" t="n">
        <v>4.5</v>
      </c>
      <c r="D11" s="9" t="n">
        <v>3.7</v>
      </c>
      <c r="E11" s="9" t="n">
        <v>-9.699999999999999</v>
      </c>
    </row>
    <row r="12" spans="1:5">
      <c r="A12" s="4" t="s">
        <v>127</v>
      </c>
      <c r="B12" s="9" t="n">
        <v>-11.6</v>
      </c>
      <c r="C12" s="9" t="n">
        <v>-9.699999999999999</v>
      </c>
      <c r="D12" s="9" t="n">
        <v>-9.800000000000001</v>
      </c>
      <c r="E12" s="9" t="n">
        <v>14.5</v>
      </c>
    </row>
    <row r="13" spans="1:5">
      <c r="A13" s="3" t="s">
        <v>128</v>
      </c>
    </row>
    <row r="14" spans="1:5">
      <c r="A14" s="4" t="s">
        <v>129</v>
      </c>
      <c r="B14" s="9" t="n">
        <v>-1.5</v>
      </c>
      <c r="C14" s="9" t="n">
        <v>-0.8</v>
      </c>
      <c r="D14" s="9" t="n">
        <v>-2.2</v>
      </c>
      <c r="E14" s="9" t="n">
        <v>2.4</v>
      </c>
    </row>
    <row r="15" spans="1:5">
      <c r="A15" s="4" t="s">
        <v>130</v>
      </c>
      <c r="B15" s="9" t="n">
        <v>0.8</v>
      </c>
      <c r="C15" s="9" t="n">
        <v>1.3</v>
      </c>
      <c r="D15" s="9" t="n">
        <v>1.6</v>
      </c>
      <c r="E15" s="9" t="n">
        <v>2.6</v>
      </c>
    </row>
    <row r="16" spans="1:5">
      <c r="A16" s="4" t="s">
        <v>131</v>
      </c>
      <c r="B16" s="9" t="n">
        <v>-0.7</v>
      </c>
      <c r="C16" s="9" t="n">
        <v>0.5</v>
      </c>
      <c r="D16" s="9" t="n">
        <v>-0.6</v>
      </c>
      <c r="E16" s="6" t="n">
        <v>5</v>
      </c>
    </row>
    <row r="17" spans="1:5">
      <c r="A17" s="4" t="s">
        <v>126</v>
      </c>
      <c r="B17" s="9" t="n">
        <v>0.2</v>
      </c>
      <c r="C17" s="9" t="n">
        <v>0.2</v>
      </c>
      <c r="D17" s="9" t="n">
        <v>0.2</v>
      </c>
      <c r="E17" s="9" t="n">
        <v>-1.1</v>
      </c>
    </row>
    <row r="18" spans="1:5">
      <c r="A18" s="4" t="s">
        <v>132</v>
      </c>
      <c r="B18" s="6" t="n">
        <v>0</v>
      </c>
      <c r="C18" s="9" t="n">
        <v>-0.1</v>
      </c>
      <c r="D18" s="6" t="n">
        <v>0</v>
      </c>
      <c r="E18" s="6" t="n">
        <v>0</v>
      </c>
    </row>
    <row r="19" spans="1:5">
      <c r="A19" s="4" t="s">
        <v>133</v>
      </c>
      <c r="B19" s="9" t="n">
        <v>-0.5</v>
      </c>
      <c r="C19" s="9" t="n">
        <v>0.6</v>
      </c>
      <c r="D19" s="9" t="n">
        <v>-0.4</v>
      </c>
      <c r="E19" s="9" t="n">
        <v>3.9</v>
      </c>
    </row>
    <row r="20" spans="1:5">
      <c r="A20" s="3" t="s">
        <v>134</v>
      </c>
    </row>
    <row r="21" spans="1:5">
      <c r="A21" s="4" t="s">
        <v>135</v>
      </c>
      <c r="B21" s="6" t="n">
        <v>0</v>
      </c>
      <c r="C21" s="9" t="n">
        <v>314.5</v>
      </c>
      <c r="D21" s="6" t="n">
        <v>26</v>
      </c>
      <c r="E21" s="9" t="n">
        <v>-352.5</v>
      </c>
    </row>
    <row r="22" spans="1:5">
      <c r="A22" s="4" t="s">
        <v>136</v>
      </c>
      <c r="B22" s="6" t="n">
        <v>0</v>
      </c>
      <c r="C22" s="9" t="n">
        <v>-1.8</v>
      </c>
      <c r="D22" s="9" t="n">
        <v>-6.3</v>
      </c>
      <c r="E22" s="9" t="n">
        <v>-3.9</v>
      </c>
    </row>
    <row r="23" spans="1:5">
      <c r="A23" s="4" t="s">
        <v>137</v>
      </c>
      <c r="B23" s="6" t="n">
        <v>0</v>
      </c>
      <c r="C23" s="9" t="n">
        <v>312.7</v>
      </c>
      <c r="D23" s="9" t="n">
        <v>19.7</v>
      </c>
      <c r="E23" s="9" t="n">
        <v>-356.4</v>
      </c>
    </row>
    <row r="24" spans="1:5">
      <c r="A24" s="4" t="s">
        <v>138</v>
      </c>
      <c r="B24" s="6" t="n">
        <v>0</v>
      </c>
      <c r="C24" s="9" t="n">
        <v>-100.1</v>
      </c>
      <c r="D24" s="9" t="n">
        <v>-0.9</v>
      </c>
      <c r="E24" s="9" t="n">
        <v>125.2</v>
      </c>
    </row>
    <row r="25" spans="1:5">
      <c r="A25" s="4" t="s">
        <v>126</v>
      </c>
      <c r="B25" s="6" t="n">
        <v>0</v>
      </c>
      <c r="C25" s="9" t="n">
        <v>-74.59999999999999</v>
      </c>
      <c r="D25" s="9" t="n">
        <v>-6.7</v>
      </c>
      <c r="E25" s="9" t="n">
        <v>80.09999999999999</v>
      </c>
    </row>
    <row r="26" spans="1:5">
      <c r="A26" s="4" t="s">
        <v>139</v>
      </c>
      <c r="B26" s="6" t="n">
        <v>0</v>
      </c>
      <c r="C26" s="6" t="n">
        <v>138</v>
      </c>
      <c r="D26" s="9" t="n">
        <v>12.1</v>
      </c>
      <c r="E26" s="9" t="n">
        <v>-151.1</v>
      </c>
    </row>
    <row r="27" spans="1:5">
      <c r="A27" s="4" t="s">
        <v>140</v>
      </c>
      <c r="B27" s="6" t="n">
        <v>0</v>
      </c>
      <c r="C27" s="6" t="n">
        <v>0</v>
      </c>
      <c r="D27" s="9" t="n">
        <v>-445.9</v>
      </c>
      <c r="E27" s="6" t="n">
        <v>0</v>
      </c>
    </row>
    <row r="28" spans="1:5">
      <c r="A28" s="3" t="s">
        <v>141</v>
      </c>
    </row>
    <row r="29" spans="1:5">
      <c r="A29" s="4" t="s">
        <v>142</v>
      </c>
      <c r="B29" s="9" t="n">
        <v>12.1</v>
      </c>
      <c r="C29" s="9" t="n">
        <v>150.6</v>
      </c>
      <c r="D29" s="9" t="n">
        <v>-421.8</v>
      </c>
      <c r="E29" s="9" t="n">
        <v>-157.1</v>
      </c>
    </row>
    <row r="30" spans="1:5">
      <c r="A30" s="4" t="s">
        <v>143</v>
      </c>
      <c r="B30" s="9" t="n">
        <v>-24.5</v>
      </c>
      <c r="C30" s="9" t="n">
        <v>99.2</v>
      </c>
      <c r="D30" s="9" t="n">
        <v>120.5</v>
      </c>
      <c r="E30" s="9" t="n">
        <v>52.3</v>
      </c>
    </row>
    <row r="31" spans="1:5">
      <c r="A31" s="4" t="s">
        <v>105</v>
      </c>
      <c r="B31" s="9" t="n">
        <v>0.5</v>
      </c>
      <c r="C31" s="9" t="n">
        <v>30.7</v>
      </c>
      <c r="D31" s="6" t="n">
        <v>72</v>
      </c>
      <c r="E31" s="9" t="n">
        <v>79.3</v>
      </c>
    </row>
    <row r="32" spans="1:5">
      <c r="A32" s="4" t="s">
        <v>144</v>
      </c>
      <c r="B32" s="9" t="n">
        <v>5.1</v>
      </c>
      <c r="C32" s="6" t="n">
        <v>32</v>
      </c>
      <c r="D32" s="9" t="n">
        <v>7.6</v>
      </c>
      <c r="E32" s="9" t="n">
        <v>-31.8</v>
      </c>
    </row>
    <row r="33" spans="1:5">
      <c r="A33" s="4" t="s">
        <v>145</v>
      </c>
      <c r="B33" s="9" t="n">
        <v>5.6</v>
      </c>
      <c r="C33" s="9" t="n">
        <v>62.7</v>
      </c>
      <c r="D33" s="9" t="n">
        <v>79.59999999999999</v>
      </c>
      <c r="E33" s="9" t="n">
        <v>47.5</v>
      </c>
    </row>
    <row r="34" spans="1:5">
      <c r="A34" s="4" t="s">
        <v>146</v>
      </c>
      <c r="B34" s="8" t="n">
        <v>-30.1</v>
      </c>
      <c r="C34" s="8" t="n">
        <v>36.5</v>
      </c>
      <c r="D34" s="8" t="n">
        <v>40.9</v>
      </c>
      <c r="E34" s="8" t="n">
        <v>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4" t="s">
        <v>397</v>
      </c>
    </row>
    <row r="3" spans="1:2">
      <c r="A3" s="3" t="s">
        <v>283</v>
      </c>
    </row>
    <row r="4" spans="1:2">
      <c r="A4" s="4" t="s">
        <v>398</v>
      </c>
      <c r="B4" s="8" t="n">
        <v>40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86</v>
      </c>
      <c r="D1" s="2" t="s">
        <v>1</v>
      </c>
    </row>
    <row r="2" spans="1:7">
      <c r="B2" s="2" t="s">
        <v>2</v>
      </c>
      <c r="C2" s="2" t="s">
        <v>4</v>
      </c>
      <c r="D2" s="2" t="s">
        <v>2</v>
      </c>
      <c r="E2" s="2" t="s">
        <v>4</v>
      </c>
      <c r="F2" s="2" t="s">
        <v>32</v>
      </c>
      <c r="G2" s="2" t="s">
        <v>75</v>
      </c>
    </row>
    <row r="3" spans="1:7">
      <c r="A3" s="3" t="s">
        <v>283</v>
      </c>
    </row>
    <row r="4" spans="1:7">
      <c r="A4" s="4" t="s">
        <v>38</v>
      </c>
      <c r="B4" s="8" t="n">
        <v>758.8</v>
      </c>
      <c r="C4" s="8" t="n">
        <v>294.6</v>
      </c>
      <c r="D4" s="8" t="n">
        <v>758.8</v>
      </c>
      <c r="E4" s="8" t="n">
        <v>294.6</v>
      </c>
      <c r="F4" s="8" t="n">
        <v>270.1</v>
      </c>
      <c r="G4" s="8" t="n">
        <v>465.2</v>
      </c>
    </row>
    <row r="5" spans="1:7">
      <c r="A5" s="4" t="s">
        <v>39</v>
      </c>
      <c r="B5" s="9" t="n">
        <v>337.6</v>
      </c>
      <c r="D5" s="9" t="n">
        <v>337.6</v>
      </c>
      <c r="F5" s="6" t="n">
        <v>266</v>
      </c>
    </row>
    <row r="6" spans="1:7">
      <c r="A6" s="4" t="s">
        <v>45</v>
      </c>
      <c r="B6" s="9" t="n">
        <v>60.8</v>
      </c>
      <c r="D6" s="9" t="n">
        <v>60.8</v>
      </c>
      <c r="F6" s="9" t="n">
        <v>43.7</v>
      </c>
    </row>
    <row r="7" spans="1:7">
      <c r="A7" s="4" t="s">
        <v>400</v>
      </c>
      <c r="B7" s="9" t="n">
        <v>8240.299999999999</v>
      </c>
      <c r="D7" s="9" t="n">
        <v>8240.299999999999</v>
      </c>
      <c r="F7" s="9" t="n">
        <v>35849.7</v>
      </c>
    </row>
    <row r="8" spans="1:7">
      <c r="A8" s="4" t="s">
        <v>49</v>
      </c>
      <c r="B8" s="6" t="n">
        <v>1976</v>
      </c>
      <c r="D8" s="6" t="n">
        <v>1976</v>
      </c>
      <c r="F8" s="9" t="n">
        <v>28929.2</v>
      </c>
    </row>
    <row r="9" spans="1:7">
      <c r="A9" s="4" t="s">
        <v>35</v>
      </c>
      <c r="B9" s="9" t="n">
        <v>5318.7</v>
      </c>
      <c r="D9" s="9" t="n">
        <v>5318.7</v>
      </c>
      <c r="F9" s="9" t="n">
        <v>5705.1</v>
      </c>
    </row>
    <row r="10" spans="1:7">
      <c r="A10" s="4" t="s">
        <v>71</v>
      </c>
      <c r="B10" s="9" t="n">
        <v>360.7</v>
      </c>
      <c r="D10" s="9" t="n">
        <v>360.7</v>
      </c>
      <c r="F10" s="9" t="n">
        <v>373.1</v>
      </c>
    </row>
    <row r="11" spans="1:7">
      <c r="A11" s="4" t="s">
        <v>95</v>
      </c>
      <c r="B11" s="9" t="n">
        <v>242.4</v>
      </c>
      <c r="C11" s="9" t="n">
        <v>216.5</v>
      </c>
      <c r="D11" s="9" t="n">
        <v>458.5</v>
      </c>
      <c r="E11" s="9" t="n">
        <v>415.4</v>
      </c>
    </row>
    <row r="12" spans="1:7">
      <c r="A12" s="4" t="s">
        <v>96</v>
      </c>
      <c r="B12" s="9" t="n">
        <v>737.2</v>
      </c>
      <c r="C12" s="9" t="n">
        <v>662.1</v>
      </c>
      <c r="D12" s="9" t="n">
        <v>1357.1</v>
      </c>
      <c r="E12" s="9" t="n">
        <v>1223.1</v>
      </c>
    </row>
    <row r="13" spans="1:7">
      <c r="A13" s="4" t="s">
        <v>97</v>
      </c>
      <c r="B13" s="9" t="n">
        <v>28.9</v>
      </c>
      <c r="C13" s="9" t="n">
        <v>95.3</v>
      </c>
      <c r="D13" s="9" t="n">
        <v>55.5</v>
      </c>
      <c r="E13" s="9" t="n">
        <v>136.6</v>
      </c>
    </row>
    <row r="14" spans="1:7">
      <c r="A14" s="4" t="s">
        <v>401</v>
      </c>
      <c r="B14" s="9" t="n">
        <v>67.59999999999999</v>
      </c>
      <c r="C14" s="9" t="n">
        <v>77.7</v>
      </c>
      <c r="D14" s="9" t="n">
        <v>143.1</v>
      </c>
      <c r="E14" s="9" t="n">
        <v>156.4</v>
      </c>
    </row>
    <row r="15" spans="1:7">
      <c r="A15" s="4" t="s">
        <v>105</v>
      </c>
      <c r="B15" s="9" t="n">
        <v>0.5</v>
      </c>
      <c r="C15" s="9" t="n">
        <v>30.7</v>
      </c>
      <c r="D15" s="6" t="n">
        <v>72</v>
      </c>
      <c r="E15" s="9" t="n">
        <v>79.3</v>
      </c>
    </row>
    <row r="16" spans="1:7">
      <c r="A16" s="4" t="s">
        <v>99</v>
      </c>
      <c r="B16" s="9" t="n">
        <v>0.2</v>
      </c>
      <c r="C16" s="9" t="n">
        <v>-1.4</v>
      </c>
      <c r="D16" s="9" t="n">
        <v>1.2</v>
      </c>
      <c r="E16" s="9" t="n">
        <v>-0.4</v>
      </c>
    </row>
    <row r="17" spans="1:7">
      <c r="A17" s="4" t="s">
        <v>119</v>
      </c>
      <c r="B17" s="9" t="n">
        <v>-36.6</v>
      </c>
      <c r="C17" s="9" t="n">
        <v>-51.4</v>
      </c>
      <c r="D17" s="9" t="n">
        <v>542.3</v>
      </c>
      <c r="E17" s="9" t="n">
        <v>209.4</v>
      </c>
    </row>
    <row r="18" spans="1:7">
      <c r="A18" s="4" t="s">
        <v>402</v>
      </c>
      <c r="B18" s="9" t="n">
        <v>-37.1</v>
      </c>
      <c r="C18" s="9" t="n">
        <v>-82.09999999999999</v>
      </c>
      <c r="D18" s="9" t="n">
        <v>470.3</v>
      </c>
      <c r="E18" s="9" t="n">
        <v>130.1</v>
      </c>
    </row>
    <row r="19" spans="1:7">
      <c r="A19" s="4" t="s">
        <v>56</v>
      </c>
      <c r="B19" s="9" t="n">
        <v>101.1</v>
      </c>
      <c r="D19" s="9" t="n">
        <v>101.1</v>
      </c>
      <c r="F19" s="9" t="n">
        <v>26.2</v>
      </c>
    </row>
    <row r="20" spans="1:7">
      <c r="A20" s="4" t="s">
        <v>403</v>
      </c>
      <c r="B20" s="9" t="n">
        <v>6896.6</v>
      </c>
      <c r="D20" s="9" t="n">
        <v>6896.6</v>
      </c>
      <c r="F20" s="9" t="n">
        <v>33902.8</v>
      </c>
    </row>
    <row r="21" spans="1:7">
      <c r="A21" s="4" t="s">
        <v>58</v>
      </c>
      <c r="B21" s="9" t="n">
        <v>558.6</v>
      </c>
      <c r="D21" s="9" t="n">
        <v>558.6</v>
      </c>
      <c r="F21" s="9" t="n">
        <v>26851.3</v>
      </c>
    </row>
    <row r="22" spans="1:7">
      <c r="A22" s="4" t="s">
        <v>404</v>
      </c>
      <c r="B22" s="9" t="n">
        <v>691.6</v>
      </c>
      <c r="D22" s="9" t="n">
        <v>691.6</v>
      </c>
      <c r="F22" s="6" t="n">
        <v>758</v>
      </c>
    </row>
    <row r="23" spans="1:7">
      <c r="A23" s="4" t="s">
        <v>68</v>
      </c>
      <c r="B23" s="9" t="n">
        <v>652.1</v>
      </c>
      <c r="D23" s="9" t="n">
        <v>652.1</v>
      </c>
      <c r="F23" s="9" t="n">
        <v>1188.9</v>
      </c>
    </row>
    <row r="24" spans="1:7">
      <c r="A24" s="4" t="s">
        <v>169</v>
      </c>
      <c r="B24" s="6" t="n">
        <v>0</v>
      </c>
      <c r="C24" s="6" t="n">
        <v>0</v>
      </c>
      <c r="D24" s="9" t="n">
        <v>445.9</v>
      </c>
      <c r="E24" s="6" t="n">
        <v>0</v>
      </c>
    </row>
    <row r="25" spans="1:7">
      <c r="A25" s="4" t="s">
        <v>104</v>
      </c>
      <c r="B25" s="9" t="n">
        <v>0.7</v>
      </c>
      <c r="C25" s="9" t="n">
        <v>-43.6</v>
      </c>
      <c r="D25" s="9" t="n">
        <v>501.5</v>
      </c>
      <c r="E25" s="9" t="n">
        <v>259.2</v>
      </c>
    </row>
    <row r="26" spans="1:7">
      <c r="A26" s="4" t="s">
        <v>199</v>
      </c>
    </row>
    <row r="27" spans="1:7">
      <c r="A27" s="3" t="s">
        <v>283</v>
      </c>
    </row>
    <row r="28" spans="1:7">
      <c r="A28" s="4" t="s">
        <v>405</v>
      </c>
      <c r="C28" s="9" t="n">
        <v>0.1</v>
      </c>
      <c r="E28" s="9" t="n">
        <v>0.1</v>
      </c>
    </row>
    <row r="29" spans="1:7">
      <c r="A29" s="4" t="s">
        <v>406</v>
      </c>
      <c r="C29" s="9" t="n">
        <v>418.4</v>
      </c>
      <c r="D29" s="9" t="n">
        <v>378.6</v>
      </c>
      <c r="E29" s="9" t="n">
        <v>741.7</v>
      </c>
    </row>
    <row r="30" spans="1:7">
      <c r="A30" s="4" t="s">
        <v>407</v>
      </c>
      <c r="C30" s="9" t="n">
        <v>301.1</v>
      </c>
      <c r="D30" s="9" t="n">
        <v>241.3</v>
      </c>
      <c r="E30" s="9" t="n">
        <v>309.4</v>
      </c>
    </row>
    <row r="31" spans="1:7">
      <c r="A31" s="4" t="s">
        <v>408</v>
      </c>
      <c r="C31" s="9" t="n">
        <v>35.7</v>
      </c>
      <c r="D31" s="9" t="n">
        <v>52.8</v>
      </c>
      <c r="E31" s="9" t="n">
        <v>66.40000000000001</v>
      </c>
    </row>
    <row r="32" spans="1:7">
      <c r="A32" s="4" t="s">
        <v>409</v>
      </c>
      <c r="C32" s="9" t="n">
        <v>36.5</v>
      </c>
      <c r="D32" s="9" t="n">
        <v>35.8</v>
      </c>
      <c r="E32" s="9" t="n">
        <v>156.5</v>
      </c>
    </row>
    <row r="33" spans="1:7">
      <c r="A33" s="4" t="s">
        <v>410</v>
      </c>
      <c r="C33" s="9" t="n">
        <v>373.3</v>
      </c>
      <c r="D33" s="9" t="n">
        <v>329.9</v>
      </c>
      <c r="E33" s="9" t="n">
        <v>532.3</v>
      </c>
    </row>
    <row r="34" spans="1:7">
      <c r="A34" s="4" t="s">
        <v>411</v>
      </c>
      <c r="C34" s="9" t="n">
        <v>45.1</v>
      </c>
      <c r="D34" s="9" t="n">
        <v>48.7</v>
      </c>
      <c r="E34" s="9" t="n">
        <v>209.4</v>
      </c>
    </row>
    <row r="35" spans="1:7">
      <c r="A35" s="4" t="s">
        <v>412</v>
      </c>
      <c r="C35" s="6" t="n">
        <v>6</v>
      </c>
      <c r="D35" s="9" t="n">
        <v>3.9</v>
      </c>
      <c r="E35" s="9" t="n">
        <v>12.1</v>
      </c>
    </row>
    <row r="36" spans="1:7">
      <c r="A36" s="4" t="s">
        <v>413</v>
      </c>
      <c r="D36" s="9" t="n">
        <v>0.1</v>
      </c>
    </row>
    <row r="37" spans="1:7">
      <c r="A37" s="4" t="s">
        <v>169</v>
      </c>
      <c r="C37" s="9" t="n">
        <v>72.8</v>
      </c>
      <c r="D37" s="9" t="n">
        <v>14.2</v>
      </c>
      <c r="E37" s="9" t="n">
        <v>-71.7</v>
      </c>
    </row>
    <row r="38" spans="1:7">
      <c r="A38" s="4" t="s">
        <v>414</v>
      </c>
      <c r="C38" s="9" t="n">
        <v>-33.6</v>
      </c>
      <c r="D38" s="9" t="n">
        <v>476.4</v>
      </c>
      <c r="E38" s="9" t="n">
        <v>269.1</v>
      </c>
    </row>
    <row r="39" spans="1:7">
      <c r="A39" s="4" t="s">
        <v>415</v>
      </c>
      <c r="C39" s="9" t="n">
        <v>29.1</v>
      </c>
      <c r="D39" s="9" t="n">
        <v>16.5</v>
      </c>
      <c r="E39" s="9" t="n">
        <v>81.40000000000001</v>
      </c>
    </row>
    <row r="40" spans="1:7">
      <c r="A40" s="4" t="s">
        <v>104</v>
      </c>
      <c r="B40" s="6" t="n">
        <v>0</v>
      </c>
      <c r="C40" s="9" t="n">
        <v>-62.7</v>
      </c>
      <c r="D40" s="9" t="n">
        <v>459.9</v>
      </c>
      <c r="E40" s="9" t="n">
        <v>187.7</v>
      </c>
    </row>
    <row r="41" spans="1:7">
      <c r="A41" s="4" t="s">
        <v>416</v>
      </c>
      <c r="C41" s="9" t="n">
        <v>6.4</v>
      </c>
      <c r="D41" s="9" t="n">
        <v>5.4</v>
      </c>
      <c r="E41" s="9" t="n">
        <v>27.5</v>
      </c>
    </row>
    <row r="42" spans="1:7">
      <c r="A42" s="4" t="s">
        <v>115</v>
      </c>
      <c r="C42" s="9" t="n">
        <v>-69.09999999999999</v>
      </c>
      <c r="D42" s="9" t="n">
        <v>454.5</v>
      </c>
      <c r="E42" s="9" t="n">
        <v>160.2</v>
      </c>
    </row>
    <row r="43" spans="1:7">
      <c r="A43" s="4" t="s">
        <v>417</v>
      </c>
    </row>
    <row r="44" spans="1:7">
      <c r="A44" s="3" t="s">
        <v>283</v>
      </c>
    </row>
    <row r="45" spans="1:7">
      <c r="A45" s="4" t="s">
        <v>406</v>
      </c>
      <c r="C45" s="9" t="n">
        <v>3.1</v>
      </c>
      <c r="D45" s="9" t="n">
        <v>6.8</v>
      </c>
      <c r="E45" s="9" t="n">
        <v>14.3</v>
      </c>
    </row>
    <row r="46" spans="1:7">
      <c r="A46" s="4" t="s">
        <v>418</v>
      </c>
    </row>
    <row r="47" spans="1:7">
      <c r="A47" s="3" t="s">
        <v>283</v>
      </c>
    </row>
    <row r="48" spans="1:7">
      <c r="A48" s="4" t="s">
        <v>406</v>
      </c>
      <c r="C48" s="9" t="n">
        <v>258.7</v>
      </c>
      <c r="D48" s="9" t="n">
        <v>181.9</v>
      </c>
      <c r="E48" s="9" t="n">
        <v>509.2</v>
      </c>
    </row>
    <row r="49" spans="1:7">
      <c r="A49" s="4" t="s">
        <v>419</v>
      </c>
    </row>
    <row r="50" spans="1:7">
      <c r="A50" s="3" t="s">
        <v>283</v>
      </c>
    </row>
    <row r="51" spans="1:7">
      <c r="A51" s="4" t="s">
        <v>406</v>
      </c>
      <c r="C51" s="6" t="n">
        <v>112</v>
      </c>
      <c r="D51" s="9" t="n">
        <v>154.8</v>
      </c>
      <c r="E51" s="9" t="n">
        <v>134.6</v>
      </c>
    </row>
    <row r="52" spans="1:7">
      <c r="A52" s="4" t="s">
        <v>420</v>
      </c>
    </row>
    <row r="53" spans="1:7">
      <c r="A53" s="3" t="s">
        <v>283</v>
      </c>
    </row>
    <row r="54" spans="1:7">
      <c r="A54" s="4" t="s">
        <v>406</v>
      </c>
      <c r="C54" s="9" t="n">
        <v>44.6</v>
      </c>
      <c r="D54" s="9" t="n">
        <v>35.1</v>
      </c>
      <c r="E54" s="9" t="n">
        <v>83.59999999999999</v>
      </c>
    </row>
    <row r="55" spans="1:7">
      <c r="A55" s="4" t="s">
        <v>421</v>
      </c>
    </row>
    <row r="56" spans="1:7">
      <c r="A56" s="3" t="s">
        <v>283</v>
      </c>
    </row>
    <row r="57" spans="1:7">
      <c r="A57" s="4" t="s">
        <v>405</v>
      </c>
      <c r="B57" s="9" t="n">
        <v>0.1</v>
      </c>
      <c r="D57" s="9" t="n">
        <v>0.4</v>
      </c>
    </row>
    <row r="58" spans="1:7">
      <c r="A58" s="4" t="s">
        <v>49</v>
      </c>
      <c r="B58" s="6" t="n">
        <v>1976</v>
      </c>
      <c r="D58" s="6" t="n">
        <v>1976</v>
      </c>
      <c r="F58" s="9" t="n">
        <v>1979.9</v>
      </c>
    </row>
    <row r="59" spans="1:7">
      <c r="A59" s="4" t="s">
        <v>406</v>
      </c>
      <c r="B59" s="9" t="n">
        <v>427.8</v>
      </c>
      <c r="C59" s="9" t="n">
        <v>413.5</v>
      </c>
      <c r="D59" s="9" t="n">
        <v>1031.1</v>
      </c>
      <c r="E59" s="6" t="n">
        <v>1023</v>
      </c>
    </row>
    <row r="60" spans="1:7">
      <c r="A60" s="4" t="s">
        <v>58</v>
      </c>
      <c r="B60" s="9" t="n">
        <v>558.6</v>
      </c>
      <c r="D60" s="9" t="n">
        <v>558.6</v>
      </c>
      <c r="F60" s="8" t="n">
        <v>656.7</v>
      </c>
    </row>
    <row r="61" spans="1:7">
      <c r="A61" s="4" t="s">
        <v>408</v>
      </c>
      <c r="B61" s="9" t="n">
        <v>134.4</v>
      </c>
      <c r="C61" s="9" t="n">
        <v>109.2</v>
      </c>
      <c r="D61" s="9" t="n">
        <v>266.1</v>
      </c>
      <c r="E61" s="9" t="n">
        <v>230.5</v>
      </c>
    </row>
    <row r="62" spans="1:7">
      <c r="A62" s="4" t="s">
        <v>410</v>
      </c>
      <c r="B62" s="9" t="n">
        <v>415.1</v>
      </c>
      <c r="C62" s="9" t="n">
        <v>374.3</v>
      </c>
      <c r="D62" s="9" t="n">
        <v>950.2</v>
      </c>
      <c r="E62" s="9" t="n">
        <v>894.2</v>
      </c>
    </row>
    <row r="63" spans="1:7">
      <c r="A63" s="4" t="s">
        <v>411</v>
      </c>
      <c r="B63" s="9" t="n">
        <v>12.7</v>
      </c>
      <c r="C63" s="9" t="n">
        <v>39.2</v>
      </c>
      <c r="D63" s="9" t="n">
        <v>80.90000000000001</v>
      </c>
      <c r="E63" s="9" t="n">
        <v>128.8</v>
      </c>
    </row>
    <row r="64" spans="1:7">
      <c r="A64" s="4" t="s">
        <v>413</v>
      </c>
      <c r="C64" s="9" t="n">
        <v>0.2</v>
      </c>
      <c r="E64" s="9" t="n">
        <v>0.2</v>
      </c>
    </row>
    <row r="65" spans="1:7">
      <c r="A65" s="4" t="s">
        <v>414</v>
      </c>
      <c r="B65" s="9" t="n">
        <v>0.2</v>
      </c>
      <c r="C65" s="9" t="n">
        <v>27.7</v>
      </c>
      <c r="D65" s="9" t="n">
        <v>54.4</v>
      </c>
      <c r="E65" s="9" t="n">
        <v>104.5</v>
      </c>
    </row>
    <row r="66" spans="1:7">
      <c r="A66" s="4" t="s">
        <v>415</v>
      </c>
      <c r="B66" s="9" t="n">
        <v>-0.5</v>
      </c>
      <c r="C66" s="9" t="n">
        <v>8.6</v>
      </c>
      <c r="D66" s="9" t="n">
        <v>12.8</v>
      </c>
      <c r="E66" s="6" t="n">
        <v>33</v>
      </c>
    </row>
    <row r="67" spans="1:7">
      <c r="A67" s="4" t="s">
        <v>104</v>
      </c>
      <c r="B67" s="9" t="n">
        <v>0.7</v>
      </c>
      <c r="C67" s="9" t="n">
        <v>19.1</v>
      </c>
      <c r="D67" s="9" t="n">
        <v>41.6</v>
      </c>
      <c r="E67" s="9" t="n">
        <v>71.5</v>
      </c>
    </row>
    <row r="68" spans="1:7">
      <c r="A68" s="4" t="s">
        <v>416</v>
      </c>
      <c r="B68" s="9" t="n">
        <v>0.3</v>
      </c>
      <c r="C68" s="9" t="n">
        <v>7.7</v>
      </c>
      <c r="D68" s="9" t="n">
        <v>17.1</v>
      </c>
      <c r="E68" s="6" t="n">
        <v>30</v>
      </c>
    </row>
    <row r="69" spans="1:7">
      <c r="A69" s="4" t="s">
        <v>115</v>
      </c>
      <c r="B69" s="8" t="n">
        <v>0.4</v>
      </c>
      <c r="C69" s="8" t="n">
        <v>11.4</v>
      </c>
      <c r="D69" s="8" t="n">
        <v>24.5</v>
      </c>
      <c r="E69" s="8" t="n">
        <v>4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2</v>
      </c>
      <c r="D1" s="2" t="s">
        <v>4</v>
      </c>
      <c r="E1" s="2" t="s">
        <v>75</v>
      </c>
    </row>
    <row r="2" spans="1:5">
      <c r="A2" s="3" t="s">
        <v>283</v>
      </c>
    </row>
    <row r="3" spans="1:5">
      <c r="A3" s="4" t="s">
        <v>38</v>
      </c>
      <c r="B3" s="8" t="n">
        <v>758.8</v>
      </c>
      <c r="C3" s="8" t="n">
        <v>270.1</v>
      </c>
      <c r="D3" s="8" t="n">
        <v>294.6</v>
      </c>
      <c r="E3" s="8" t="n">
        <v>465.2</v>
      </c>
    </row>
    <row r="4" spans="1:5">
      <c r="A4" s="4" t="s">
        <v>49</v>
      </c>
      <c r="B4" s="6" t="n">
        <v>1976</v>
      </c>
      <c r="C4" s="9" t="n">
        <v>28929.2</v>
      </c>
    </row>
    <row r="5" spans="1:5">
      <c r="A5" s="4" t="s">
        <v>39</v>
      </c>
      <c r="B5" s="9" t="n">
        <v>337.6</v>
      </c>
      <c r="C5" s="6" t="n">
        <v>266</v>
      </c>
    </row>
    <row r="6" spans="1:5">
      <c r="A6" s="4" t="s">
        <v>45</v>
      </c>
      <c r="B6" s="9" t="n">
        <v>60.8</v>
      </c>
      <c r="C6" s="9" t="n">
        <v>43.7</v>
      </c>
    </row>
    <row r="7" spans="1:5">
      <c r="A7" s="4" t="s">
        <v>35</v>
      </c>
      <c r="B7" s="9" t="n">
        <v>5318.7</v>
      </c>
      <c r="C7" s="9" t="n">
        <v>5705.1</v>
      </c>
    </row>
    <row r="8" spans="1:5">
      <c r="A8" s="4" t="s">
        <v>71</v>
      </c>
      <c r="B8" s="9" t="n">
        <v>360.7</v>
      </c>
      <c r="C8" s="9" t="n">
        <v>373.1</v>
      </c>
    </row>
    <row r="9" spans="1:5">
      <c r="A9" s="4" t="s">
        <v>56</v>
      </c>
      <c r="B9" s="9" t="n">
        <v>101.1</v>
      </c>
      <c r="C9" s="9" t="n">
        <v>26.2</v>
      </c>
    </row>
    <row r="10" spans="1:5">
      <c r="A10" s="4" t="s">
        <v>58</v>
      </c>
      <c r="B10" s="9" t="n">
        <v>558.6</v>
      </c>
      <c r="C10" s="9" t="n">
        <v>26851.3</v>
      </c>
    </row>
    <row r="11" spans="1:5">
      <c r="A11" s="4" t="s">
        <v>421</v>
      </c>
    </row>
    <row r="12" spans="1:5">
      <c r="A12" s="3" t="s">
        <v>283</v>
      </c>
    </row>
    <row r="13" spans="1:5">
      <c r="A13" s="4" t="s">
        <v>423</v>
      </c>
      <c r="B13" s="9" t="n">
        <v>214.6</v>
      </c>
      <c r="C13" s="9" t="n">
        <v>260.1</v>
      </c>
    </row>
    <row r="14" spans="1:5">
      <c r="A14" s="4" t="s">
        <v>424</v>
      </c>
      <c r="B14" s="9" t="n">
        <v>25.2</v>
      </c>
      <c r="C14" s="6" t="n">
        <v>24</v>
      </c>
    </row>
    <row r="15" spans="1:5">
      <c r="A15" s="4" t="s">
        <v>49</v>
      </c>
      <c r="B15" s="6" t="n">
        <v>1976</v>
      </c>
      <c r="C15" s="9" t="n">
        <v>1979.9</v>
      </c>
    </row>
    <row r="16" spans="1:5">
      <c r="A16" s="4" t="s">
        <v>425</v>
      </c>
      <c r="B16" s="9" t="n">
        <v>28.3</v>
      </c>
      <c r="C16" s="9" t="n">
        <v>17.3</v>
      </c>
    </row>
    <row r="17" spans="1:5">
      <c r="A17" s="4" t="s">
        <v>426</v>
      </c>
      <c r="B17" s="9" t="n">
        <v>250.8</v>
      </c>
      <c r="C17" s="9" t="n">
        <v>355.9</v>
      </c>
    </row>
    <row r="18" spans="1:5">
      <c r="A18" s="4" t="s">
        <v>427</v>
      </c>
      <c r="B18" s="9" t="n">
        <v>31.9</v>
      </c>
      <c r="C18" s="9" t="n">
        <v>37.6</v>
      </c>
    </row>
    <row r="19" spans="1:5">
      <c r="A19" s="4" t="s">
        <v>428</v>
      </c>
      <c r="B19" s="9" t="n">
        <v>90.40000000000001</v>
      </c>
      <c r="C19" s="9" t="n">
        <v>89.8</v>
      </c>
    </row>
    <row r="20" spans="1:5">
      <c r="A20" s="4" t="s">
        <v>429</v>
      </c>
      <c r="B20" s="9" t="n">
        <v>52.6</v>
      </c>
      <c r="C20" s="9" t="n">
        <v>51.7</v>
      </c>
    </row>
    <row r="21" spans="1:5">
      <c r="A21" s="4" t="s">
        <v>430</v>
      </c>
      <c r="B21" s="9" t="n">
        <v>38.7</v>
      </c>
      <c r="C21" s="9" t="n">
        <v>38.2</v>
      </c>
    </row>
    <row r="22" spans="1:5">
      <c r="A22" s="4" t="s">
        <v>431</v>
      </c>
      <c r="B22" s="9" t="n">
        <v>324.7</v>
      </c>
      <c r="C22" s="9" t="n">
        <v>279.2</v>
      </c>
    </row>
    <row r="23" spans="1:5">
      <c r="A23" s="4" t="s">
        <v>432</v>
      </c>
      <c r="B23" s="9" t="n">
        <v>41.9</v>
      </c>
      <c r="C23" s="9" t="n">
        <v>39.7</v>
      </c>
    </row>
    <row r="24" spans="1:5">
      <c r="A24" s="4" t="s">
        <v>433</v>
      </c>
      <c r="B24" s="9" t="n">
        <v>198.1</v>
      </c>
      <c r="C24" s="9" t="n">
        <v>196.8</v>
      </c>
    </row>
    <row r="25" spans="1:5">
      <c r="A25" s="4" t="s">
        <v>434</v>
      </c>
      <c r="B25" s="9" t="n">
        <v>17.8</v>
      </c>
      <c r="C25" s="9" t="n">
        <v>19.3</v>
      </c>
    </row>
    <row r="26" spans="1:5">
      <c r="A26" s="4" t="s">
        <v>435</v>
      </c>
      <c r="B26" s="9" t="n">
        <v>351.3</v>
      </c>
      <c r="C26" s="9" t="n">
        <v>348.9</v>
      </c>
    </row>
    <row r="27" spans="1:5">
      <c r="A27" s="4" t="s">
        <v>436</v>
      </c>
      <c r="B27" s="9" t="n">
        <v>802.4</v>
      </c>
      <c r="C27" s="9" t="n">
        <v>811.9</v>
      </c>
    </row>
    <row r="28" spans="1:5">
      <c r="A28" s="4" t="s">
        <v>437</v>
      </c>
      <c r="B28" s="9" t="n">
        <v>65.90000000000001</v>
      </c>
      <c r="C28" s="9" t="n">
        <v>66.2</v>
      </c>
    </row>
    <row r="29" spans="1:5">
      <c r="A29" s="4" t="s">
        <v>58</v>
      </c>
      <c r="B29" s="8" t="n">
        <v>558.6</v>
      </c>
      <c r="C29" s="9" t="n">
        <v>656.7</v>
      </c>
    </row>
    <row r="30" spans="1:5">
      <c r="A30" s="4" t="s">
        <v>199</v>
      </c>
    </row>
    <row r="31" spans="1:5">
      <c r="A31" s="3" t="s">
        <v>283</v>
      </c>
    </row>
    <row r="32" spans="1:5">
      <c r="A32" s="4" t="s">
        <v>438</v>
      </c>
      <c r="C32" s="9" t="n">
        <v>23211.1</v>
      </c>
    </row>
    <row r="33" spans="1:5">
      <c r="A33" s="4" t="s">
        <v>439</v>
      </c>
      <c r="C33" s="9" t="n">
        <v>742.7</v>
      </c>
    </row>
    <row r="34" spans="1:5">
      <c r="A34" s="4" t="s">
        <v>440</v>
      </c>
      <c r="C34" s="9" t="n">
        <v>914.5</v>
      </c>
    </row>
    <row r="35" spans="1:5">
      <c r="A35" s="4" t="s">
        <v>441</v>
      </c>
      <c r="C35" s="9" t="n">
        <v>231.3</v>
      </c>
    </row>
    <row r="36" spans="1:5">
      <c r="A36" s="4" t="s">
        <v>442</v>
      </c>
      <c r="C36" s="9" t="n">
        <v>2358.8</v>
      </c>
    </row>
    <row r="37" spans="1:5">
      <c r="A37" s="4" t="s">
        <v>443</v>
      </c>
      <c r="C37" s="9" t="n">
        <v>1163.6</v>
      </c>
    </row>
    <row r="38" spans="1:5">
      <c r="A38" s="4" t="s">
        <v>444</v>
      </c>
      <c r="C38" s="9" t="n">
        <v>125.4</v>
      </c>
    </row>
    <row r="39" spans="1:5">
      <c r="A39" s="4" t="s">
        <v>398</v>
      </c>
      <c r="C39" s="9" t="n">
        <v>-421.2</v>
      </c>
    </row>
    <row r="40" spans="1:5">
      <c r="A40" s="4" t="s">
        <v>445</v>
      </c>
      <c r="C40" s="9" t="n">
        <v>28326.2</v>
      </c>
    </row>
    <row r="41" spans="1:5">
      <c r="A41" s="4" t="s">
        <v>446</v>
      </c>
      <c r="C41" s="9" t="n">
        <v>24989.6</v>
      </c>
    </row>
    <row r="42" spans="1:5">
      <c r="A42" s="4" t="s">
        <v>429</v>
      </c>
      <c r="C42" s="6" t="n">
        <v>405</v>
      </c>
    </row>
    <row r="43" spans="1:5">
      <c r="A43" s="4" t="s">
        <v>447</v>
      </c>
      <c r="C43" s="9" t="n">
        <v>56.2</v>
      </c>
    </row>
    <row r="44" spans="1:5">
      <c r="A44" s="4" t="s">
        <v>448</v>
      </c>
      <c r="C44" s="6" t="n">
        <v>68</v>
      </c>
    </row>
    <row r="45" spans="1:5">
      <c r="A45" s="4" t="s">
        <v>449</v>
      </c>
      <c r="C45" s="9" t="n">
        <v>831.9</v>
      </c>
    </row>
    <row r="46" spans="1:5">
      <c r="A46" s="4" t="s">
        <v>450</v>
      </c>
      <c r="C46" s="9" t="n">
        <v>26350.7</v>
      </c>
    </row>
    <row r="47" spans="1:5">
      <c r="A47" s="4" t="s">
        <v>397</v>
      </c>
    </row>
    <row r="48" spans="1:5">
      <c r="A48" s="3" t="s">
        <v>283</v>
      </c>
    </row>
    <row r="49" spans="1:5">
      <c r="A49" s="4" t="s">
        <v>398</v>
      </c>
      <c r="C49" s="8" t="n">
        <v>40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83</v>
      </c>
    </row>
    <row r="3" spans="1:3">
      <c r="A3" s="4" t="s">
        <v>45</v>
      </c>
      <c r="B3" s="8" t="n">
        <v>60.8</v>
      </c>
      <c r="C3" s="8" t="n">
        <v>43.7</v>
      </c>
    </row>
    <row r="4" spans="1:3">
      <c r="A4" s="4" t="s">
        <v>49</v>
      </c>
      <c r="B4" s="6" t="n">
        <v>1976</v>
      </c>
      <c r="C4" s="9" t="n">
        <v>28929.2</v>
      </c>
    </row>
    <row r="5" spans="1:3">
      <c r="A5" s="4" t="s">
        <v>400</v>
      </c>
      <c r="B5" s="9" t="n">
        <v>8240.299999999999</v>
      </c>
      <c r="C5" s="9" t="n">
        <v>35849.7</v>
      </c>
    </row>
    <row r="6" spans="1:3">
      <c r="A6" s="4" t="s">
        <v>35</v>
      </c>
      <c r="B6" s="9" t="n">
        <v>5318.7</v>
      </c>
      <c r="C6" s="9" t="n">
        <v>5705.1</v>
      </c>
    </row>
    <row r="7" spans="1:3">
      <c r="A7" s="4" t="s">
        <v>71</v>
      </c>
      <c r="B7" s="9" t="n">
        <v>360.7</v>
      </c>
      <c r="C7" s="9" t="n">
        <v>373.1</v>
      </c>
    </row>
    <row r="8" spans="1:3">
      <c r="A8" s="4" t="s">
        <v>56</v>
      </c>
      <c r="B8" s="9" t="n">
        <v>101.1</v>
      </c>
      <c r="C8" s="9" t="n">
        <v>26.2</v>
      </c>
    </row>
    <row r="9" spans="1:3">
      <c r="A9" s="4" t="s">
        <v>58</v>
      </c>
      <c r="B9" s="9" t="n">
        <v>558.6</v>
      </c>
      <c r="C9" s="9" t="n">
        <v>26851.3</v>
      </c>
    </row>
    <row r="10" spans="1:3">
      <c r="A10" s="4" t="s">
        <v>403</v>
      </c>
      <c r="B10" s="8" t="n">
        <v>6896.6</v>
      </c>
      <c r="C10" s="8" t="n">
        <v>339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86</v>
      </c>
      <c r="D1" s="2" t="s">
        <v>1</v>
      </c>
    </row>
    <row r="2" spans="1:6">
      <c r="B2" s="2" t="s">
        <v>2</v>
      </c>
      <c r="C2" s="2" t="s">
        <v>4</v>
      </c>
      <c r="D2" s="2" t="s">
        <v>2</v>
      </c>
      <c r="E2" s="2" t="s">
        <v>4</v>
      </c>
      <c r="F2" s="2" t="s">
        <v>32</v>
      </c>
    </row>
    <row r="3" spans="1:6">
      <c r="A3" s="3" t="s">
        <v>283</v>
      </c>
    </row>
    <row r="4" spans="1:6">
      <c r="A4" s="4" t="s">
        <v>169</v>
      </c>
      <c r="B4" s="5" t="n">
        <v>0</v>
      </c>
      <c r="C4" s="5" t="n">
        <v>0</v>
      </c>
      <c r="D4" s="8" t="n">
        <v>445.9</v>
      </c>
      <c r="E4" s="5" t="n">
        <v>0</v>
      </c>
    </row>
    <row r="5" spans="1:6">
      <c r="A5" s="4" t="s">
        <v>168</v>
      </c>
      <c r="C5" s="6" t="n">
        <v>0</v>
      </c>
      <c r="D5" s="9" t="n">
        <v>445.9</v>
      </c>
      <c r="E5" s="6" t="n">
        <v>0</v>
      </c>
    </row>
    <row r="6" spans="1:6">
      <c r="A6" s="4" t="s">
        <v>104</v>
      </c>
      <c r="B6" s="9" t="n">
        <v>0.7</v>
      </c>
      <c r="C6" s="9" t="n">
        <v>-43.6</v>
      </c>
      <c r="D6" s="9" t="n">
        <v>501.5</v>
      </c>
      <c r="E6" s="9" t="n">
        <v>259.2</v>
      </c>
    </row>
    <row r="7" spans="1:6">
      <c r="A7" s="4" t="s">
        <v>402</v>
      </c>
      <c r="B7" s="9" t="n">
        <v>-37.1</v>
      </c>
      <c r="C7" s="9" t="n">
        <v>-82.09999999999999</v>
      </c>
      <c r="D7" s="9" t="n">
        <v>470.3</v>
      </c>
      <c r="E7" s="9" t="n">
        <v>130.1</v>
      </c>
    </row>
    <row r="8" spans="1:6">
      <c r="A8" s="4" t="s">
        <v>105</v>
      </c>
      <c r="B8" s="9" t="n">
        <v>0.5</v>
      </c>
      <c r="C8" s="9" t="n">
        <v>30.7</v>
      </c>
      <c r="D8" s="6" t="n">
        <v>72</v>
      </c>
      <c r="E8" s="9" t="n">
        <v>79.3</v>
      </c>
    </row>
    <row r="9" spans="1:6">
      <c r="A9" s="4" t="s">
        <v>99</v>
      </c>
      <c r="B9" s="9" t="n">
        <v>0.2</v>
      </c>
      <c r="C9" s="9" t="n">
        <v>-1.4</v>
      </c>
      <c r="D9" s="9" t="n">
        <v>1.2</v>
      </c>
      <c r="E9" s="9" t="n">
        <v>-0.4</v>
      </c>
    </row>
    <row r="10" spans="1:6">
      <c r="A10" s="4" t="s">
        <v>401</v>
      </c>
      <c r="B10" s="9" t="n">
        <v>-67.59999999999999</v>
      </c>
      <c r="C10" s="9" t="n">
        <v>-77.7</v>
      </c>
      <c r="D10" s="9" t="n">
        <v>-143.1</v>
      </c>
      <c r="E10" s="9" t="n">
        <v>-156.4</v>
      </c>
    </row>
    <row r="11" spans="1:6">
      <c r="A11" s="4" t="s">
        <v>453</v>
      </c>
      <c r="B11" s="9" t="n">
        <v>28.9</v>
      </c>
      <c r="C11" s="9" t="n">
        <v>95.3</v>
      </c>
      <c r="D11" s="9" t="n">
        <v>55.5</v>
      </c>
      <c r="E11" s="9" t="n">
        <v>136.6</v>
      </c>
    </row>
    <row r="12" spans="1:6">
      <c r="A12" s="4" t="s">
        <v>454</v>
      </c>
      <c r="B12" s="9" t="n">
        <v>737.2</v>
      </c>
      <c r="C12" s="9" t="n">
        <v>662.1</v>
      </c>
      <c r="D12" s="9" t="n">
        <v>1357.1</v>
      </c>
      <c r="E12" s="9" t="n">
        <v>1223.1</v>
      </c>
    </row>
    <row r="13" spans="1:6">
      <c r="A13" s="4" t="s">
        <v>95</v>
      </c>
      <c r="B13" s="9" t="n">
        <v>242.4</v>
      </c>
      <c r="C13" s="9" t="n">
        <v>216.5</v>
      </c>
      <c r="D13" s="9" t="n">
        <v>458.5</v>
      </c>
      <c r="E13" s="9" t="n">
        <v>415.4</v>
      </c>
    </row>
    <row r="14" spans="1:6">
      <c r="A14" s="4" t="s">
        <v>421</v>
      </c>
    </row>
    <row r="15" spans="1:6">
      <c r="A15" s="3" t="s">
        <v>283</v>
      </c>
    </row>
    <row r="16" spans="1:6">
      <c r="A16" s="4" t="s">
        <v>405</v>
      </c>
      <c r="B16" s="9" t="n">
        <v>0.1</v>
      </c>
      <c r="D16" s="9" t="n">
        <v>0.4</v>
      </c>
    </row>
    <row r="17" spans="1:6">
      <c r="A17" s="4" t="s">
        <v>406</v>
      </c>
      <c r="B17" s="9" t="n">
        <v>427.8</v>
      </c>
      <c r="C17" s="9" t="n">
        <v>413.5</v>
      </c>
      <c r="D17" s="9" t="n">
        <v>1031.1</v>
      </c>
      <c r="E17" s="6" t="n">
        <v>1023</v>
      </c>
    </row>
    <row r="18" spans="1:6">
      <c r="A18" s="4" t="s">
        <v>455</v>
      </c>
      <c r="D18" s="9" t="n">
        <v>684.1</v>
      </c>
      <c r="E18" s="9" t="n">
        <v>663.7</v>
      </c>
    </row>
    <row r="19" spans="1:6">
      <c r="A19" s="4" t="s">
        <v>408</v>
      </c>
      <c r="B19" s="9" t="n">
        <v>134.4</v>
      </c>
      <c r="C19" s="9" t="n">
        <v>109.2</v>
      </c>
      <c r="D19" s="9" t="n">
        <v>266.1</v>
      </c>
      <c r="E19" s="9" t="n">
        <v>230.5</v>
      </c>
    </row>
    <row r="20" spans="1:6">
      <c r="A20" s="4" t="s">
        <v>410</v>
      </c>
      <c r="B20" s="9" t="n">
        <v>415.1</v>
      </c>
      <c r="C20" s="9" t="n">
        <v>374.3</v>
      </c>
      <c r="D20" s="9" t="n">
        <v>950.2</v>
      </c>
      <c r="E20" s="9" t="n">
        <v>894.2</v>
      </c>
    </row>
    <row r="21" spans="1:6">
      <c r="A21" s="4" t="s">
        <v>411</v>
      </c>
      <c r="B21" s="9" t="n">
        <v>12.7</v>
      </c>
      <c r="C21" s="9" t="n">
        <v>39.2</v>
      </c>
      <c r="D21" s="9" t="n">
        <v>80.90000000000001</v>
      </c>
      <c r="E21" s="9" t="n">
        <v>128.8</v>
      </c>
    </row>
    <row r="22" spans="1:6">
      <c r="A22" s="4" t="s">
        <v>456</v>
      </c>
      <c r="B22" s="9" t="n">
        <v>12.4</v>
      </c>
      <c r="C22" s="9" t="n">
        <v>11.7</v>
      </c>
      <c r="D22" s="9" t="n">
        <v>26.1</v>
      </c>
      <c r="E22" s="9" t="n">
        <v>24.5</v>
      </c>
    </row>
    <row r="23" spans="1:6">
      <c r="A23" s="4" t="s">
        <v>413</v>
      </c>
      <c r="C23" s="9" t="n">
        <v>-0.2</v>
      </c>
      <c r="E23" s="9" t="n">
        <v>-0.2</v>
      </c>
    </row>
    <row r="24" spans="1:6">
      <c r="A24" s="4" t="s">
        <v>414</v>
      </c>
      <c r="B24" s="9" t="n">
        <v>0.2</v>
      </c>
      <c r="C24" s="9" t="n">
        <v>27.7</v>
      </c>
      <c r="D24" s="9" t="n">
        <v>54.4</v>
      </c>
      <c r="E24" s="9" t="n">
        <v>104.5</v>
      </c>
    </row>
    <row r="25" spans="1:6">
      <c r="A25" s="4" t="s">
        <v>415</v>
      </c>
      <c r="B25" s="9" t="n">
        <v>-0.5</v>
      </c>
      <c r="C25" s="9" t="n">
        <v>8.6</v>
      </c>
      <c r="D25" s="9" t="n">
        <v>12.8</v>
      </c>
      <c r="E25" s="6" t="n">
        <v>33</v>
      </c>
    </row>
    <row r="26" spans="1:6">
      <c r="A26" s="4" t="s">
        <v>104</v>
      </c>
      <c r="B26" s="9" t="n">
        <v>0.7</v>
      </c>
      <c r="C26" s="9" t="n">
        <v>19.1</v>
      </c>
      <c r="D26" s="9" t="n">
        <v>41.6</v>
      </c>
      <c r="E26" s="9" t="n">
        <v>71.5</v>
      </c>
    </row>
    <row r="27" spans="1:6">
      <c r="A27" s="4" t="s">
        <v>416</v>
      </c>
      <c r="B27" s="9" t="n">
        <v>0.3</v>
      </c>
      <c r="C27" s="9" t="n">
        <v>7.7</v>
      </c>
      <c r="D27" s="9" t="n">
        <v>17.1</v>
      </c>
      <c r="E27" s="6" t="n">
        <v>30</v>
      </c>
    </row>
    <row r="28" spans="1:6">
      <c r="A28" s="4" t="s">
        <v>115</v>
      </c>
      <c r="B28" s="9" t="n">
        <v>0.4</v>
      </c>
      <c r="C28" s="9" t="n">
        <v>11.4</v>
      </c>
      <c r="D28" s="9" t="n">
        <v>24.5</v>
      </c>
      <c r="E28" s="9" t="n">
        <v>41.5</v>
      </c>
    </row>
    <row r="29" spans="1:6">
      <c r="A29" s="4" t="s">
        <v>397</v>
      </c>
    </row>
    <row r="30" spans="1:6">
      <c r="A30" s="3" t="s">
        <v>283</v>
      </c>
    </row>
    <row r="31" spans="1:6">
      <c r="A31" s="4" t="s">
        <v>398</v>
      </c>
      <c r="F31" s="8" t="n">
        <v>402.2</v>
      </c>
    </row>
    <row r="32" spans="1:6">
      <c r="A32" s="4" t="s">
        <v>199</v>
      </c>
    </row>
    <row r="33" spans="1:6">
      <c r="A33" s="3" t="s">
        <v>283</v>
      </c>
    </row>
    <row r="34" spans="1:6">
      <c r="A34" s="4" t="s">
        <v>398</v>
      </c>
      <c r="F34" s="8" t="n">
        <v>-421.2</v>
      </c>
    </row>
    <row r="35" spans="1:6">
      <c r="A35" s="4" t="s">
        <v>405</v>
      </c>
      <c r="C35" s="9" t="n">
        <v>0.1</v>
      </c>
      <c r="E35" s="9" t="n">
        <v>0.1</v>
      </c>
    </row>
    <row r="36" spans="1:6">
      <c r="A36" s="4" t="s">
        <v>406</v>
      </c>
      <c r="C36" s="9" t="n">
        <v>418.4</v>
      </c>
      <c r="D36" s="9" t="n">
        <v>378.6</v>
      </c>
      <c r="E36" s="9" t="n">
        <v>741.7</v>
      </c>
    </row>
    <row r="37" spans="1:6">
      <c r="A37" s="4" t="s">
        <v>407</v>
      </c>
      <c r="C37" s="9" t="n">
        <v>301.1</v>
      </c>
      <c r="D37" s="9" t="n">
        <v>241.3</v>
      </c>
      <c r="E37" s="9" t="n">
        <v>309.4</v>
      </c>
    </row>
    <row r="38" spans="1:6">
      <c r="A38" s="4" t="s">
        <v>408</v>
      </c>
      <c r="C38" s="9" t="n">
        <v>35.7</v>
      </c>
      <c r="D38" s="9" t="n">
        <v>52.8</v>
      </c>
      <c r="E38" s="9" t="n">
        <v>66.40000000000001</v>
      </c>
    </row>
    <row r="39" spans="1:6">
      <c r="A39" s="4" t="s">
        <v>409</v>
      </c>
      <c r="C39" s="9" t="n">
        <v>36.5</v>
      </c>
      <c r="D39" s="9" t="n">
        <v>35.8</v>
      </c>
      <c r="E39" s="9" t="n">
        <v>156.5</v>
      </c>
    </row>
    <row r="40" spans="1:6">
      <c r="A40" s="4" t="s">
        <v>410</v>
      </c>
      <c r="C40" s="9" t="n">
        <v>373.3</v>
      </c>
      <c r="D40" s="9" t="n">
        <v>329.9</v>
      </c>
      <c r="E40" s="9" t="n">
        <v>532.3</v>
      </c>
    </row>
    <row r="41" spans="1:6">
      <c r="A41" s="4" t="s">
        <v>411</v>
      </c>
      <c r="C41" s="9" t="n">
        <v>45.1</v>
      </c>
      <c r="D41" s="9" t="n">
        <v>48.7</v>
      </c>
      <c r="E41" s="9" t="n">
        <v>209.4</v>
      </c>
    </row>
    <row r="42" spans="1:6">
      <c r="A42" s="4" t="s">
        <v>412</v>
      </c>
      <c r="C42" s="6" t="n">
        <v>6</v>
      </c>
      <c r="D42" s="9" t="n">
        <v>3.9</v>
      </c>
      <c r="E42" s="9" t="n">
        <v>12.1</v>
      </c>
    </row>
    <row r="43" spans="1:6">
      <c r="A43" s="4" t="s">
        <v>413</v>
      </c>
      <c r="D43" s="9" t="n">
        <v>-0.1</v>
      </c>
    </row>
    <row r="44" spans="1:6">
      <c r="A44" s="4" t="s">
        <v>169</v>
      </c>
      <c r="C44" s="9" t="n">
        <v>72.8</v>
      </c>
      <c r="D44" s="9" t="n">
        <v>14.2</v>
      </c>
      <c r="E44" s="9" t="n">
        <v>-71.7</v>
      </c>
    </row>
    <row r="45" spans="1:6">
      <c r="A45" s="4" t="s">
        <v>414</v>
      </c>
      <c r="C45" s="9" t="n">
        <v>-33.6</v>
      </c>
      <c r="D45" s="9" t="n">
        <v>476.4</v>
      </c>
      <c r="E45" s="9" t="n">
        <v>269.1</v>
      </c>
    </row>
    <row r="46" spans="1:6">
      <c r="A46" s="4" t="s">
        <v>415</v>
      </c>
      <c r="C46" s="9" t="n">
        <v>29.1</v>
      </c>
      <c r="D46" s="9" t="n">
        <v>16.5</v>
      </c>
      <c r="E46" s="9" t="n">
        <v>81.40000000000001</v>
      </c>
    </row>
    <row r="47" spans="1:6">
      <c r="A47" s="4" t="s">
        <v>104</v>
      </c>
      <c r="B47" s="5" t="n">
        <v>0</v>
      </c>
      <c r="C47" s="9" t="n">
        <v>-62.7</v>
      </c>
      <c r="D47" s="9" t="n">
        <v>459.9</v>
      </c>
      <c r="E47" s="9" t="n">
        <v>187.7</v>
      </c>
    </row>
    <row r="48" spans="1:6">
      <c r="A48" s="4" t="s">
        <v>416</v>
      </c>
      <c r="C48" s="9" t="n">
        <v>6.4</v>
      </c>
      <c r="D48" s="9" t="n">
        <v>5.4</v>
      </c>
      <c r="E48" s="9" t="n">
        <v>27.5</v>
      </c>
    </row>
    <row r="49" spans="1:6">
      <c r="A49" s="4" t="s">
        <v>115</v>
      </c>
      <c r="C49" s="9" t="n">
        <v>-69.09999999999999</v>
      </c>
      <c r="D49" s="9" t="n">
        <v>454.5</v>
      </c>
      <c r="E49" s="9" t="n">
        <v>160.2</v>
      </c>
    </row>
    <row r="50" spans="1:6">
      <c r="A50" s="4" t="s">
        <v>417</v>
      </c>
    </row>
    <row r="51" spans="1:6">
      <c r="A51" s="3" t="s">
        <v>283</v>
      </c>
    </row>
    <row r="52" spans="1:6">
      <c r="A52" s="4" t="s">
        <v>406</v>
      </c>
      <c r="C52" s="9" t="n">
        <v>3.1</v>
      </c>
      <c r="D52" s="9" t="n">
        <v>6.8</v>
      </c>
      <c r="E52" s="9" t="n">
        <v>14.3</v>
      </c>
    </row>
    <row r="53" spans="1:6">
      <c r="A53" s="4" t="s">
        <v>418</v>
      </c>
    </row>
    <row r="54" spans="1:6">
      <c r="A54" s="3" t="s">
        <v>283</v>
      </c>
    </row>
    <row r="55" spans="1:6">
      <c r="A55" s="4" t="s">
        <v>406</v>
      </c>
      <c r="C55" s="9" t="n">
        <v>258.7</v>
      </c>
      <c r="D55" s="9" t="n">
        <v>181.9</v>
      </c>
      <c r="E55" s="9" t="n">
        <v>509.2</v>
      </c>
    </row>
    <row r="56" spans="1:6">
      <c r="A56" s="4" t="s">
        <v>419</v>
      </c>
    </row>
    <row r="57" spans="1:6">
      <c r="A57" s="3" t="s">
        <v>283</v>
      </c>
    </row>
    <row r="58" spans="1:6">
      <c r="A58" s="4" t="s">
        <v>406</v>
      </c>
      <c r="C58" s="6" t="n">
        <v>112</v>
      </c>
      <c r="D58" s="9" t="n">
        <v>154.8</v>
      </c>
      <c r="E58" s="9" t="n">
        <v>134.6</v>
      </c>
    </row>
    <row r="59" spans="1:6">
      <c r="A59" s="4" t="s">
        <v>420</v>
      </c>
    </row>
    <row r="60" spans="1:6">
      <c r="A60" s="3" t="s">
        <v>283</v>
      </c>
    </row>
    <row r="61" spans="1:6">
      <c r="A61" s="4" t="s">
        <v>406</v>
      </c>
      <c r="C61" s="8" t="n">
        <v>44.6</v>
      </c>
      <c r="D61" s="8" t="n">
        <v>35.1</v>
      </c>
      <c r="E61" s="8" t="n">
        <v>83.59999999999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7</v>
      </c>
      <c r="B1" s="2" t="s">
        <v>86</v>
      </c>
      <c r="D1" s="2" t="s">
        <v>1</v>
      </c>
    </row>
    <row r="2" spans="1:6">
      <c r="B2" s="2" t="s">
        <v>2</v>
      </c>
      <c r="C2" s="2" t="s">
        <v>4</v>
      </c>
      <c r="D2" s="2" t="s">
        <v>2</v>
      </c>
      <c r="E2" s="2" t="s">
        <v>4</v>
      </c>
      <c r="F2" s="2" t="s">
        <v>32</v>
      </c>
    </row>
    <row r="3" spans="1:6">
      <c r="A3" s="3" t="s">
        <v>283</v>
      </c>
    </row>
    <row r="4" spans="1:6">
      <c r="A4" s="4" t="s">
        <v>169</v>
      </c>
      <c r="B4" s="5" t="n">
        <v>0</v>
      </c>
      <c r="C4" s="5" t="n">
        <v>0</v>
      </c>
      <c r="D4" s="8" t="n">
        <v>445.9</v>
      </c>
      <c r="E4" s="5" t="n">
        <v>0</v>
      </c>
    </row>
    <row r="5" spans="1:6">
      <c r="A5" s="4" t="s">
        <v>104</v>
      </c>
      <c r="B5" s="9" t="n">
        <v>0.7</v>
      </c>
      <c r="C5" s="9" t="n">
        <v>-43.6</v>
      </c>
      <c r="D5" s="9" t="n">
        <v>501.5</v>
      </c>
      <c r="E5" s="9" t="n">
        <v>259.2</v>
      </c>
    </row>
    <row r="6" spans="1:6">
      <c r="A6" s="4" t="s">
        <v>119</v>
      </c>
      <c r="B6" s="9" t="n">
        <v>-36.6</v>
      </c>
      <c r="C6" s="9" t="n">
        <v>-51.4</v>
      </c>
      <c r="D6" s="8" t="n">
        <v>542.3</v>
      </c>
      <c r="E6" s="9" t="n">
        <v>209.4</v>
      </c>
    </row>
    <row r="7" spans="1:6">
      <c r="A7" s="4" t="s">
        <v>10</v>
      </c>
      <c r="D7" s="4" t="s">
        <v>11</v>
      </c>
    </row>
    <row r="8" spans="1:6">
      <c r="A8" s="4" t="s">
        <v>168</v>
      </c>
      <c r="C8" s="5" t="n">
        <v>0</v>
      </c>
      <c r="D8" s="8" t="n">
        <v>-445.9</v>
      </c>
      <c r="E8" s="5" t="n">
        <v>0</v>
      </c>
    </row>
    <row r="9" spans="1:6">
      <c r="A9" s="4" t="s">
        <v>458</v>
      </c>
    </row>
    <row r="10" spans="1:6">
      <c r="A10" s="3" t="s">
        <v>283</v>
      </c>
    </row>
    <row r="11" spans="1:6">
      <c r="A11" s="4" t="s">
        <v>398</v>
      </c>
      <c r="F11" s="5" t="n">
        <v>-19</v>
      </c>
    </row>
    <row r="12" spans="1:6">
      <c r="A12" s="4" t="s">
        <v>459</v>
      </c>
      <c r="D12" s="6" t="n">
        <v>65</v>
      </c>
    </row>
    <row r="13" spans="1:6">
      <c r="A13" s="4" t="s">
        <v>397</v>
      </c>
    </row>
    <row r="14" spans="1:6">
      <c r="A14" s="3" t="s">
        <v>283</v>
      </c>
    </row>
    <row r="15" spans="1:6">
      <c r="A15" s="4" t="s">
        <v>398</v>
      </c>
      <c r="F15" s="9" t="n">
        <v>402.2</v>
      </c>
    </row>
    <row r="16" spans="1:6">
      <c r="A16" s="4" t="s">
        <v>459</v>
      </c>
      <c r="D16" s="9" t="n">
        <v>1518.3</v>
      </c>
    </row>
    <row r="17" spans="1:6">
      <c r="A17" s="4" t="s">
        <v>460</v>
      </c>
    </row>
    <row r="18" spans="1:6">
      <c r="A18" s="3" t="s">
        <v>283</v>
      </c>
    </row>
    <row r="19" spans="1:6">
      <c r="A19" s="4" t="s">
        <v>459</v>
      </c>
      <c r="D19" s="6" t="n">
        <v>2000</v>
      </c>
    </row>
    <row r="20" spans="1:6">
      <c r="A20" s="4" t="s">
        <v>460</v>
      </c>
    </row>
    <row r="21" spans="1:6">
      <c r="A21" s="3" t="s">
        <v>283</v>
      </c>
    </row>
    <row r="22" spans="1:6">
      <c r="A22" s="4" t="s">
        <v>364</v>
      </c>
      <c r="B22" s="6" t="n">
        <v>100</v>
      </c>
      <c r="D22" s="6" t="n">
        <v>100</v>
      </c>
    </row>
    <row r="23" spans="1:6">
      <c r="A23" s="4" t="s">
        <v>322</v>
      </c>
    </row>
    <row r="24" spans="1:6">
      <c r="A24" s="3" t="s">
        <v>283</v>
      </c>
    </row>
    <row r="25" spans="1:6">
      <c r="A25" s="4" t="s">
        <v>461</v>
      </c>
      <c r="B25" s="9" t="n">
        <v>441.2</v>
      </c>
      <c r="D25" s="9" t="n">
        <v>441.2</v>
      </c>
      <c r="F25" s="8" t="n">
        <v>703.2</v>
      </c>
    </row>
    <row r="26" spans="1:6">
      <c r="A26" s="4" t="s">
        <v>363</v>
      </c>
    </row>
    <row r="27" spans="1:6">
      <c r="A27" s="3" t="s">
        <v>283</v>
      </c>
    </row>
    <row r="28" spans="1:6">
      <c r="A28" s="4" t="s">
        <v>364</v>
      </c>
      <c r="B28" s="8" t="n">
        <v>26.6</v>
      </c>
      <c r="D28" s="8" t="n">
        <v>26.6</v>
      </c>
    </row>
    <row r="29" spans="1:6">
      <c r="A29" s="4" t="s">
        <v>365</v>
      </c>
    </row>
    <row r="30" spans="1:6">
      <c r="A30" s="3" t="s">
        <v>283</v>
      </c>
    </row>
    <row r="31" spans="1:6">
      <c r="A31" s="4" t="s">
        <v>366</v>
      </c>
      <c r="B31" s="10" t="n">
        <v>31.1</v>
      </c>
      <c r="D31" s="10" t="n">
        <v>3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2</v>
      </c>
      <c r="B1" s="2" t="s">
        <v>86</v>
      </c>
      <c r="D1" s="2" t="s">
        <v>1</v>
      </c>
    </row>
    <row r="2" spans="1:5">
      <c r="B2" s="2" t="s">
        <v>2</v>
      </c>
      <c r="C2" s="2" t="s">
        <v>4</v>
      </c>
      <c r="D2" s="2" t="s">
        <v>2</v>
      </c>
      <c r="E2" s="2" t="s">
        <v>4</v>
      </c>
    </row>
    <row r="3" spans="1:5">
      <c r="A3" s="3" t="s">
        <v>463</v>
      </c>
    </row>
    <row r="4" spans="1:5">
      <c r="A4" s="4" t="s">
        <v>464</v>
      </c>
      <c r="B4" s="8" t="n">
        <v>4.5</v>
      </c>
      <c r="C4" s="8" t="n">
        <v>3.3</v>
      </c>
      <c r="D4" s="8" t="n">
        <v>9.699999999999999</v>
      </c>
      <c r="E4" s="8" t="n">
        <v>6.6</v>
      </c>
    </row>
    <row r="5" spans="1:5">
      <c r="A5" s="4" t="s">
        <v>465</v>
      </c>
    </row>
    <row r="6" spans="1:5">
      <c r="A6" s="3" t="s">
        <v>463</v>
      </c>
    </row>
    <row r="7" spans="1:5">
      <c r="A7" s="4" t="s">
        <v>464</v>
      </c>
      <c r="B7" s="9" t="n">
        <v>4.5</v>
      </c>
      <c r="D7" s="9" t="n">
        <v>4.8</v>
      </c>
      <c r="E7" s="9" t="n">
        <v>0.9</v>
      </c>
    </row>
    <row r="8" spans="1:5">
      <c r="A8" s="4" t="s">
        <v>466</v>
      </c>
    </row>
    <row r="9" spans="1:5">
      <c r="A9" s="3" t="s">
        <v>463</v>
      </c>
    </row>
    <row r="10" spans="1:5">
      <c r="A10" s="4" t="s">
        <v>464</v>
      </c>
      <c r="B10" s="8" t="n">
        <v>11.6</v>
      </c>
      <c r="D10" s="8" t="n">
        <v>14.1</v>
      </c>
      <c r="E10" s="8" t="n">
        <v>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4"/>
  </cols>
  <sheetData>
    <row r="1" spans="1:2">
      <c r="A1" s="1" t="s">
        <v>467</v>
      </c>
      <c r="B1" s="2" t="s">
        <v>468</v>
      </c>
    </row>
    <row r="2" spans="1:2">
      <c r="A2" s="3" t="s">
        <v>469</v>
      </c>
    </row>
    <row r="3" spans="1:2">
      <c r="A3" s="4" t="s">
        <v>81</v>
      </c>
      <c r="B3" s="10" t="n">
        <v>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86</v>
      </c>
      <c r="D1" s="2" t="s">
        <v>1</v>
      </c>
    </row>
    <row r="2" spans="1:5">
      <c r="B2" s="2" t="s">
        <v>2</v>
      </c>
      <c r="C2" s="2" t="s">
        <v>4</v>
      </c>
      <c r="D2" s="2" t="s">
        <v>2</v>
      </c>
      <c r="E2" s="2" t="s">
        <v>4</v>
      </c>
    </row>
    <row r="3" spans="1:5">
      <c r="A3" s="3" t="s">
        <v>287</v>
      </c>
    </row>
    <row r="4" spans="1:5">
      <c r="A4" s="4" t="s">
        <v>471</v>
      </c>
      <c r="B4" s="8" t="n">
        <v>23.2</v>
      </c>
      <c r="C4" s="5" t="n">
        <v>8</v>
      </c>
      <c r="D4" s="8" t="n">
        <v>43.6</v>
      </c>
      <c r="E4" s="8" t="n">
        <v>10.2</v>
      </c>
    </row>
    <row r="5" spans="1:5">
      <c r="A5" s="4" t="s">
        <v>472</v>
      </c>
    </row>
    <row r="6" spans="1:5">
      <c r="A6" s="3" t="s">
        <v>287</v>
      </c>
    </row>
    <row r="7" spans="1:5">
      <c r="A7" s="4" t="s">
        <v>471</v>
      </c>
      <c r="B7" s="9" t="n">
        <v>23.2</v>
      </c>
      <c r="C7" s="6" t="n">
        <v>8</v>
      </c>
      <c r="D7" s="9" t="n">
        <v>43.6</v>
      </c>
      <c r="E7" s="9" t="n">
        <v>10.2</v>
      </c>
    </row>
    <row r="8" spans="1:5">
      <c r="A8" s="4" t="s">
        <v>473</v>
      </c>
    </row>
    <row r="9" spans="1:5">
      <c r="A9" s="3" t="s">
        <v>287</v>
      </c>
    </row>
    <row r="10" spans="1:5">
      <c r="A10" s="4" t="s">
        <v>471</v>
      </c>
      <c r="B10" s="9" t="n">
        <v>3.1</v>
      </c>
      <c r="C10" s="9" t="n">
        <v>5.5</v>
      </c>
      <c r="D10" s="9" t="n">
        <v>28.8</v>
      </c>
      <c r="E10" s="9" t="n">
        <v>1.2</v>
      </c>
    </row>
    <row r="11" spans="1:5">
      <c r="A11" s="4" t="s">
        <v>474</v>
      </c>
    </row>
    <row r="12" spans="1:5">
      <c r="A12" s="3" t="s">
        <v>287</v>
      </c>
    </row>
    <row r="13" spans="1:5">
      <c r="A13" s="4" t="s">
        <v>475</v>
      </c>
      <c r="B13" s="6" t="n">
        <v>41</v>
      </c>
      <c r="D13" s="6" t="n">
        <v>41</v>
      </c>
    </row>
    <row r="14" spans="1:5">
      <c r="A14" s="4" t="s">
        <v>476</v>
      </c>
    </row>
    <row r="15" spans="1:5">
      <c r="A15" s="3" t="s">
        <v>287</v>
      </c>
    </row>
    <row r="16" spans="1:5">
      <c r="A16" s="4" t="s">
        <v>471</v>
      </c>
      <c r="B16" s="9" t="n">
        <v>13.6</v>
      </c>
      <c r="C16" s="9" t="n">
        <v>1.2</v>
      </c>
      <c r="D16" s="9" t="n">
        <v>7.1</v>
      </c>
      <c r="E16" s="6" t="n">
        <v>7</v>
      </c>
    </row>
    <row r="17" spans="1:5">
      <c r="A17" s="4" t="s">
        <v>475</v>
      </c>
      <c r="B17" s="6" t="n">
        <v>67</v>
      </c>
      <c r="D17" s="6" t="n">
        <v>67</v>
      </c>
    </row>
    <row r="18" spans="1:5">
      <c r="A18" s="4" t="s">
        <v>477</v>
      </c>
    </row>
    <row r="19" spans="1:5">
      <c r="A19" s="3" t="s">
        <v>287</v>
      </c>
    </row>
    <row r="20" spans="1:5">
      <c r="A20" s="4" t="s">
        <v>471</v>
      </c>
      <c r="B20" s="9" t="n">
        <v>3.4</v>
      </c>
      <c r="C20" s="9" t="n">
        <v>0.6</v>
      </c>
      <c r="D20" s="6" t="n">
        <v>4</v>
      </c>
      <c r="E20" s="9" t="n">
        <v>0.6</v>
      </c>
    </row>
    <row r="21" spans="1:5">
      <c r="A21" s="4" t="s">
        <v>475</v>
      </c>
      <c r="B21" s="6" t="n">
        <v>13</v>
      </c>
      <c r="D21" s="6" t="n">
        <v>13</v>
      </c>
    </row>
    <row r="22" spans="1:5">
      <c r="A22" s="4" t="s">
        <v>478</v>
      </c>
    </row>
    <row r="23" spans="1:5">
      <c r="A23" s="3" t="s">
        <v>287</v>
      </c>
    </row>
    <row r="24" spans="1:5">
      <c r="A24" s="4" t="s">
        <v>471</v>
      </c>
      <c r="B24" s="8" t="n">
        <v>3.1</v>
      </c>
      <c r="C24" s="8" t="n">
        <v>0.7</v>
      </c>
      <c r="D24" s="8" t="n">
        <v>3.7</v>
      </c>
      <c r="E24" s="8"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6</v>
      </c>
      <c r="D1" s="2" t="s">
        <v>1</v>
      </c>
    </row>
    <row r="2" spans="1:5">
      <c r="B2" s="2" t="s">
        <v>2</v>
      </c>
      <c r="C2" s="2" t="s">
        <v>4</v>
      </c>
      <c r="D2" s="2" t="s">
        <v>2</v>
      </c>
      <c r="E2" s="2" t="s">
        <v>4</v>
      </c>
    </row>
    <row r="3" spans="1:5">
      <c r="A3" s="3" t="s">
        <v>287</v>
      </c>
    </row>
    <row r="4" spans="1:5">
      <c r="A4" s="4" t="s">
        <v>480</v>
      </c>
      <c r="B4" s="8" t="n">
        <v>23.2</v>
      </c>
      <c r="C4" s="5" t="n">
        <v>8</v>
      </c>
      <c r="D4" s="8" t="n">
        <v>43.6</v>
      </c>
      <c r="E4" s="8" t="n">
        <v>10.2</v>
      </c>
    </row>
    <row r="5" spans="1:5">
      <c r="A5" s="4" t="s">
        <v>481</v>
      </c>
      <c r="B5" s="9" t="n">
        <v>109.1</v>
      </c>
      <c r="D5" s="9" t="n">
        <v>109.1</v>
      </c>
    </row>
    <row r="6" spans="1:5">
      <c r="A6" s="4" t="s">
        <v>482</v>
      </c>
      <c r="B6" s="9" t="n">
        <v>19.2</v>
      </c>
      <c r="D6" s="9" t="n">
        <v>19.2</v>
      </c>
    </row>
    <row r="7" spans="1:5">
      <c r="A7" s="4" t="s">
        <v>474</v>
      </c>
    </row>
    <row r="8" spans="1:5">
      <c r="A8" s="3" t="s">
        <v>287</v>
      </c>
    </row>
    <row r="9" spans="1:5">
      <c r="A9" s="4" t="s">
        <v>481</v>
      </c>
      <c r="B9" s="9" t="n">
        <v>36.7</v>
      </c>
      <c r="D9" s="9" t="n">
        <v>36.7</v>
      </c>
    </row>
    <row r="10" spans="1:5">
      <c r="A10" s="4" t="s">
        <v>473</v>
      </c>
    </row>
    <row r="11" spans="1:5">
      <c r="A11" s="3" t="s">
        <v>287</v>
      </c>
    </row>
    <row r="12" spans="1:5">
      <c r="A12" s="4" t="s">
        <v>480</v>
      </c>
      <c r="B12" s="9" t="n">
        <v>3.1</v>
      </c>
      <c r="C12" s="9" t="n">
        <v>5.5</v>
      </c>
      <c r="D12" s="9" t="n">
        <v>28.8</v>
      </c>
      <c r="E12" s="9" t="n">
        <v>1.2</v>
      </c>
    </row>
    <row r="13" spans="1:5">
      <c r="A13" s="4" t="s">
        <v>483</v>
      </c>
    </row>
    <row r="14" spans="1:5">
      <c r="A14" s="3" t="s">
        <v>287</v>
      </c>
    </row>
    <row r="15" spans="1:5">
      <c r="A15" s="4" t="s">
        <v>480</v>
      </c>
      <c r="B15" s="6" t="n">
        <v>4</v>
      </c>
      <c r="C15" s="9" t="n">
        <v>1.3</v>
      </c>
      <c r="D15" s="9" t="n">
        <v>5.1</v>
      </c>
      <c r="E15" s="9" t="n">
        <v>2.1</v>
      </c>
    </row>
    <row r="16" spans="1:5">
      <c r="A16" s="4" t="s">
        <v>481</v>
      </c>
      <c r="B16" s="9" t="n">
        <v>16.1</v>
      </c>
      <c r="D16" s="9" t="n">
        <v>16.1</v>
      </c>
    </row>
    <row r="17" spans="1:5">
      <c r="A17" s="4" t="s">
        <v>482</v>
      </c>
      <c r="B17" s="9" t="n">
        <v>0.4</v>
      </c>
      <c r="D17" s="9" t="n">
        <v>0.4</v>
      </c>
    </row>
    <row r="18" spans="1:5">
      <c r="A18" s="4" t="s">
        <v>484</v>
      </c>
    </row>
    <row r="19" spans="1:5">
      <c r="A19" s="3" t="s">
        <v>287</v>
      </c>
    </row>
    <row r="20" spans="1:5">
      <c r="A20" s="4" t="s">
        <v>480</v>
      </c>
      <c r="B20" s="9" t="n">
        <v>19.2</v>
      </c>
      <c r="C20" s="8" t="n">
        <v>6.7</v>
      </c>
      <c r="D20" s="9" t="n">
        <v>38.5</v>
      </c>
      <c r="E20" s="8" t="n">
        <v>8.1</v>
      </c>
    </row>
    <row r="21" spans="1:5">
      <c r="A21" s="4" t="s">
        <v>481</v>
      </c>
      <c r="B21" s="6" t="n">
        <v>93</v>
      </c>
      <c r="D21" s="6" t="n">
        <v>93</v>
      </c>
    </row>
    <row r="22" spans="1:5">
      <c r="A22" s="4" t="s">
        <v>482</v>
      </c>
      <c r="B22" s="8" t="n">
        <v>18.8</v>
      </c>
      <c r="D22" s="8" t="n">
        <v>1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1"/>
  </cols>
  <sheetData>
    <row r="1" spans="1:2">
      <c r="A1" s="1" t="s">
        <v>147</v>
      </c>
      <c r="B1" s="2" t="s">
        <v>148</v>
      </c>
    </row>
    <row r="2" spans="1:2">
      <c r="A2" s="4" t="s">
        <v>149</v>
      </c>
      <c r="B2" s="8" t="n">
        <v>1946.9</v>
      </c>
    </row>
    <row r="3" spans="1:2">
      <c r="A3" s="3" t="s">
        <v>150</v>
      </c>
    </row>
    <row r="4" spans="1:2">
      <c r="A4" s="4" t="s">
        <v>119</v>
      </c>
      <c r="B4" s="9" t="n">
        <v>542.3</v>
      </c>
    </row>
    <row r="5" spans="1:2">
      <c r="A5" s="4" t="s">
        <v>151</v>
      </c>
      <c r="B5" s="9" t="n">
        <v>-9.800000000000001</v>
      </c>
    </row>
    <row r="6" spans="1:2">
      <c r="A6" s="4" t="s">
        <v>128</v>
      </c>
      <c r="B6" s="9" t="n">
        <v>-0.4</v>
      </c>
    </row>
    <row r="7" spans="1:2">
      <c r="A7" s="4" t="s">
        <v>152</v>
      </c>
      <c r="B7" s="9" t="n">
        <v>22.2</v>
      </c>
    </row>
    <row r="8" spans="1:2">
      <c r="A8" s="4" t="s">
        <v>143</v>
      </c>
      <c r="B8" s="9" t="n">
        <v>120.5</v>
      </c>
    </row>
    <row r="9" spans="1:2">
      <c r="A9" s="4" t="s">
        <v>153</v>
      </c>
      <c r="B9" s="8" t="n">
        <v>134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6</v>
      </c>
      <c r="D1" s="2" t="s">
        <v>1</v>
      </c>
    </row>
    <row r="2" spans="1:5">
      <c r="B2" s="2" t="s">
        <v>2</v>
      </c>
      <c r="C2" s="2" t="s">
        <v>4</v>
      </c>
      <c r="D2" s="2" t="s">
        <v>2</v>
      </c>
      <c r="E2" s="2" t="s">
        <v>4</v>
      </c>
    </row>
    <row r="3" spans="1:5">
      <c r="A3" s="3" t="s">
        <v>287</v>
      </c>
    </row>
    <row r="4" spans="1:5">
      <c r="A4" s="4" t="s">
        <v>481</v>
      </c>
      <c r="B4" s="8" t="n">
        <v>109.1</v>
      </c>
      <c r="D4" s="8" t="n">
        <v>109.1</v>
      </c>
    </row>
    <row r="5" spans="1:5">
      <c r="A5" s="4" t="s">
        <v>471</v>
      </c>
      <c r="B5" s="9" t="n">
        <v>23.2</v>
      </c>
      <c r="C5" s="5" t="n">
        <v>8</v>
      </c>
      <c r="D5" s="9" t="n">
        <v>43.6</v>
      </c>
      <c r="E5" s="8" t="n">
        <v>10.2</v>
      </c>
    </row>
    <row r="6" spans="1:5">
      <c r="A6" s="4" t="s">
        <v>472</v>
      </c>
    </row>
    <row r="7" spans="1:5">
      <c r="A7" s="3" t="s">
        <v>287</v>
      </c>
    </row>
    <row r="8" spans="1:5">
      <c r="A8" s="4" t="s">
        <v>471</v>
      </c>
      <c r="B8" s="9" t="n">
        <v>23.2</v>
      </c>
      <c r="C8" s="6" t="n">
        <v>8</v>
      </c>
      <c r="D8" s="9" t="n">
        <v>43.6</v>
      </c>
      <c r="E8" s="9" t="n">
        <v>10.2</v>
      </c>
    </row>
    <row r="9" spans="1:5">
      <c r="A9" s="4" t="s">
        <v>477</v>
      </c>
    </row>
    <row r="10" spans="1:5">
      <c r="A10" s="3" t="s">
        <v>287</v>
      </c>
    </row>
    <row r="11" spans="1:5">
      <c r="A11" s="4" t="s">
        <v>481</v>
      </c>
      <c r="B11" s="9" t="n">
        <v>12.2</v>
      </c>
      <c r="D11" s="9" t="n">
        <v>12.2</v>
      </c>
    </row>
    <row r="12" spans="1:5">
      <c r="A12" s="4" t="s">
        <v>486</v>
      </c>
      <c r="B12" s="6" t="n">
        <v>13</v>
      </c>
      <c r="D12" s="6" t="n">
        <v>13</v>
      </c>
    </row>
    <row r="13" spans="1:5">
      <c r="A13" s="4" t="s">
        <v>471</v>
      </c>
      <c r="B13" s="9" t="n">
        <v>3.4</v>
      </c>
      <c r="C13" s="9" t="n">
        <v>0.6</v>
      </c>
      <c r="D13" s="6" t="n">
        <v>4</v>
      </c>
      <c r="E13" s="9" t="n">
        <v>0.6</v>
      </c>
    </row>
    <row r="14" spans="1:5">
      <c r="A14" s="4" t="s">
        <v>476</v>
      </c>
    </row>
    <row r="15" spans="1:5">
      <c r="A15" s="3" t="s">
        <v>287</v>
      </c>
    </row>
    <row r="16" spans="1:5">
      <c r="A16" s="4" t="s">
        <v>481</v>
      </c>
      <c r="B16" s="9" t="n">
        <v>56.2</v>
      </c>
      <c r="D16" s="9" t="n">
        <v>56.2</v>
      </c>
    </row>
    <row r="17" spans="1:5">
      <c r="A17" s="4" t="s">
        <v>486</v>
      </c>
      <c r="B17" s="6" t="n">
        <v>67</v>
      </c>
      <c r="D17" s="6" t="n">
        <v>67</v>
      </c>
    </row>
    <row r="18" spans="1:5">
      <c r="A18" s="4" t="s">
        <v>471</v>
      </c>
      <c r="B18" s="9" t="n">
        <v>13.6</v>
      </c>
      <c r="C18" s="8" t="n">
        <v>1.2</v>
      </c>
      <c r="D18" s="9" t="n">
        <v>7.1</v>
      </c>
      <c r="E18" s="5" t="n">
        <v>7</v>
      </c>
    </row>
    <row r="19" spans="1:5">
      <c r="A19" s="4" t="s">
        <v>474</v>
      </c>
    </row>
    <row r="20" spans="1:5">
      <c r="A20" s="3" t="s">
        <v>287</v>
      </c>
    </row>
    <row r="21" spans="1:5">
      <c r="A21" s="4" t="s">
        <v>481</v>
      </c>
      <c r="B21" s="9" t="n">
        <v>36.7</v>
      </c>
      <c r="D21" s="9" t="n">
        <v>36.7</v>
      </c>
    </row>
    <row r="22" spans="1:5">
      <c r="A22" s="4" t="s">
        <v>486</v>
      </c>
      <c r="B22" s="5" t="n">
        <v>41</v>
      </c>
      <c r="D22" s="5" t="n">
        <v>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32</v>
      </c>
    </row>
    <row r="2" spans="1:3">
      <c r="A2" s="3" t="s">
        <v>488</v>
      </c>
    </row>
    <row r="3" spans="1:3">
      <c r="A3" s="4" t="s">
        <v>489</v>
      </c>
      <c r="B3" s="8" t="n">
        <v>27.4</v>
      </c>
      <c r="C3" s="8" t="n">
        <v>23.5</v>
      </c>
    </row>
    <row r="4" spans="1:3">
      <c r="A4" s="4" t="s">
        <v>490</v>
      </c>
      <c r="B4" s="9" t="n">
        <v>337.6</v>
      </c>
      <c r="C4" s="6" t="n">
        <v>266</v>
      </c>
    </row>
    <row r="5" spans="1:3">
      <c r="A5" s="4" t="s">
        <v>421</v>
      </c>
    </row>
    <row r="6" spans="1:3">
      <c r="A6" s="3" t="s">
        <v>488</v>
      </c>
    </row>
    <row r="7" spans="1:3">
      <c r="A7" s="4" t="s">
        <v>490</v>
      </c>
      <c r="B7" s="8" t="n">
        <v>337.6</v>
      </c>
      <c r="C7" s="5" t="n">
        <v>2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493</v>
      </c>
    </row>
    <row r="3" spans="1:2">
      <c r="A3" s="4" t="s">
        <v>494</v>
      </c>
      <c r="B3" s="8" t="n">
        <v>23.5</v>
      </c>
    </row>
    <row r="4" spans="1:2">
      <c r="A4" s="4" t="s">
        <v>495</v>
      </c>
      <c r="B4" s="8" t="n">
        <v>2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496</v>
      </c>
      <c r="B1" s="2" t="s">
        <v>86</v>
      </c>
      <c r="D1" s="2" t="s">
        <v>1</v>
      </c>
    </row>
    <row r="2" spans="1:6">
      <c r="B2" s="2" t="s">
        <v>2</v>
      </c>
      <c r="C2" s="2" t="s">
        <v>4</v>
      </c>
      <c r="D2" s="2" t="s">
        <v>2</v>
      </c>
      <c r="E2" s="2" t="s">
        <v>4</v>
      </c>
      <c r="F2" s="2" t="s">
        <v>32</v>
      </c>
    </row>
    <row r="3" spans="1:6">
      <c r="A3" s="3" t="s">
        <v>488</v>
      </c>
    </row>
    <row r="4" spans="1:6">
      <c r="A4" s="4" t="s">
        <v>10</v>
      </c>
      <c r="D4" s="4" t="s">
        <v>11</v>
      </c>
    </row>
    <row r="5" spans="1:6">
      <c r="A5" s="4" t="s">
        <v>497</v>
      </c>
    </row>
    <row r="6" spans="1:6">
      <c r="A6" s="3" t="s">
        <v>488</v>
      </c>
    </row>
    <row r="7" spans="1:6">
      <c r="A7" s="4" t="s">
        <v>498</v>
      </c>
      <c r="B7" s="4" t="s">
        <v>499</v>
      </c>
      <c r="C7" s="4" t="s">
        <v>500</v>
      </c>
      <c r="D7" s="4" t="s">
        <v>352</v>
      </c>
      <c r="E7" s="4" t="s">
        <v>501</v>
      </c>
    </row>
    <row r="8" spans="1:6">
      <c r="A8" s="4" t="s">
        <v>502</v>
      </c>
      <c r="B8" s="4" t="s">
        <v>503</v>
      </c>
      <c r="D8" s="4" t="s">
        <v>503</v>
      </c>
      <c r="F8" s="4" t="s">
        <v>5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32</v>
      </c>
    </row>
    <row r="2" spans="1:3">
      <c r="A2" s="3" t="s">
        <v>506</v>
      </c>
    </row>
    <row r="3" spans="1:3">
      <c r="A3" s="4" t="s">
        <v>507</v>
      </c>
      <c r="B3" s="8" t="n">
        <v>112.4</v>
      </c>
      <c r="C3" s="8" t="n">
        <v>95.7</v>
      </c>
    </row>
    <row r="4" spans="1:3">
      <c r="A4" s="4" t="s">
        <v>508</v>
      </c>
      <c r="B4" s="9" t="n">
        <v>48.1</v>
      </c>
      <c r="C4" s="9" t="n">
        <v>35.5</v>
      </c>
    </row>
    <row r="5" spans="1:3">
      <c r="A5" s="4" t="s">
        <v>509</v>
      </c>
      <c r="B5" s="6" t="n">
        <v>450</v>
      </c>
      <c r="C5" s="9" t="n">
        <v>365.1</v>
      </c>
    </row>
    <row r="6" spans="1:3">
      <c r="A6" s="4" t="s">
        <v>510</v>
      </c>
      <c r="B6" s="8" t="n">
        <v>610.5</v>
      </c>
      <c r="C6" s="8" t="n">
        <v>49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86</v>
      </c>
      <c r="D1" s="2" t="s">
        <v>1</v>
      </c>
    </row>
    <row r="2" spans="1:6">
      <c r="B2" s="2" t="s">
        <v>2</v>
      </c>
      <c r="C2" s="2" t="s">
        <v>4</v>
      </c>
      <c r="D2" s="2" t="s">
        <v>2</v>
      </c>
      <c r="E2" s="2" t="s">
        <v>4</v>
      </c>
      <c r="F2" s="2" t="s">
        <v>32</v>
      </c>
    </row>
    <row r="3" spans="1:6">
      <c r="A3" s="3" t="s">
        <v>276</v>
      </c>
    </row>
    <row r="4" spans="1:6">
      <c r="A4" s="4" t="s">
        <v>512</v>
      </c>
      <c r="B4" s="8" t="n">
        <v>19.7</v>
      </c>
      <c r="C4" s="5" t="n">
        <v>16</v>
      </c>
      <c r="D4" s="8" t="n">
        <v>37.8</v>
      </c>
      <c r="E4" s="8" t="n">
        <v>30.9</v>
      </c>
    </row>
    <row r="5" spans="1:6">
      <c r="A5" s="4" t="s">
        <v>513</v>
      </c>
      <c r="B5" s="6" t="n">
        <v>812</v>
      </c>
      <c r="D5" s="6" t="n">
        <v>812</v>
      </c>
      <c r="F5" s="8" t="n">
        <v>778.1</v>
      </c>
    </row>
    <row r="6" spans="1:6">
      <c r="A6" s="4" t="s">
        <v>514</v>
      </c>
      <c r="B6" s="9" t="n">
        <v>307.5</v>
      </c>
      <c r="D6" s="9" t="n">
        <v>307.5</v>
      </c>
      <c r="F6" s="9" t="n">
        <v>274.2</v>
      </c>
    </row>
    <row r="7" spans="1:6">
      <c r="A7" s="4" t="s">
        <v>42</v>
      </c>
      <c r="B7" s="9" t="n">
        <v>504.5</v>
      </c>
      <c r="D7" s="9" t="n">
        <v>504.5</v>
      </c>
      <c r="F7" s="9" t="n">
        <v>503.9</v>
      </c>
    </row>
    <row r="8" spans="1:6">
      <c r="A8" s="4" t="s">
        <v>513</v>
      </c>
    </row>
    <row r="9" spans="1:6">
      <c r="A9" s="3" t="s">
        <v>276</v>
      </c>
    </row>
    <row r="10" spans="1:6">
      <c r="A10" s="4" t="s">
        <v>513</v>
      </c>
      <c r="B10" s="9" t="n">
        <v>154.8</v>
      </c>
      <c r="D10" s="9" t="n">
        <v>154.8</v>
      </c>
      <c r="F10" s="9" t="n">
        <v>146.6</v>
      </c>
    </row>
    <row r="11" spans="1:6">
      <c r="A11" s="4" t="s">
        <v>515</v>
      </c>
    </row>
    <row r="12" spans="1:6">
      <c r="A12" s="3" t="s">
        <v>276</v>
      </c>
    </row>
    <row r="13" spans="1:6">
      <c r="A13" s="4" t="s">
        <v>513</v>
      </c>
      <c r="B13" s="8" t="n">
        <v>401.4</v>
      </c>
      <c r="D13" s="8" t="n">
        <v>401.4</v>
      </c>
      <c r="F13" s="8" t="n">
        <v>38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276</v>
      </c>
    </row>
    <row r="3" spans="1:3">
      <c r="A3" s="4" t="s">
        <v>513</v>
      </c>
      <c r="B3" s="5" t="n">
        <v>812</v>
      </c>
      <c r="C3" s="8" t="n">
        <v>778.1</v>
      </c>
    </row>
    <row r="4" spans="1:3">
      <c r="A4" s="4" t="s">
        <v>517</v>
      </c>
      <c r="B4" s="9" t="n">
        <v>43.8</v>
      </c>
      <c r="C4" s="9" t="n">
        <v>40.4</v>
      </c>
    </row>
    <row r="5" spans="1:3">
      <c r="A5" s="4" t="s">
        <v>514</v>
      </c>
      <c r="B5" s="9" t="n">
        <v>307.5</v>
      </c>
      <c r="C5" s="9" t="n">
        <v>274.2</v>
      </c>
    </row>
    <row r="6" spans="1:3">
      <c r="A6" s="4" t="s">
        <v>518</v>
      </c>
      <c r="B6" s="9" t="n">
        <v>504.5</v>
      </c>
      <c r="C6" s="9" t="n">
        <v>503.9</v>
      </c>
    </row>
    <row r="7" spans="1:3">
      <c r="A7" s="4" t="s">
        <v>513</v>
      </c>
    </row>
    <row r="8" spans="1:3">
      <c r="A8" s="3" t="s">
        <v>276</v>
      </c>
    </row>
    <row r="9" spans="1:3">
      <c r="A9" s="4" t="s">
        <v>513</v>
      </c>
      <c r="B9" s="9" t="n">
        <v>154.8</v>
      </c>
      <c r="C9" s="9" t="n">
        <v>146.6</v>
      </c>
    </row>
    <row r="10" spans="1:3">
      <c r="A10" s="4" t="s">
        <v>515</v>
      </c>
    </row>
    <row r="11" spans="1:3">
      <c r="A11" s="3" t="s">
        <v>276</v>
      </c>
    </row>
    <row r="12" spans="1:3">
      <c r="A12" s="4" t="s">
        <v>513</v>
      </c>
      <c r="B12" s="9" t="n">
        <v>401.4</v>
      </c>
      <c r="C12" s="9" t="n">
        <v>380.8</v>
      </c>
    </row>
    <row r="13" spans="1:3">
      <c r="A13" s="4" t="s">
        <v>519</v>
      </c>
    </row>
    <row r="14" spans="1:3">
      <c r="A14" s="3" t="s">
        <v>276</v>
      </c>
    </row>
    <row r="15" spans="1:3">
      <c r="A15" s="4" t="s">
        <v>513</v>
      </c>
      <c r="B15" s="5" t="n">
        <v>212</v>
      </c>
      <c r="C15" s="8" t="n">
        <v>2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86</v>
      </c>
      <c r="D1" s="2" t="s">
        <v>1</v>
      </c>
    </row>
    <row r="2" spans="1:6">
      <c r="B2" s="2" t="s">
        <v>2</v>
      </c>
      <c r="C2" s="2" t="s">
        <v>4</v>
      </c>
      <c r="D2" s="2" t="s">
        <v>2</v>
      </c>
      <c r="E2" s="2" t="s">
        <v>4</v>
      </c>
      <c r="F2" s="2" t="s">
        <v>32</v>
      </c>
    </row>
    <row r="3" spans="1:6">
      <c r="A3" s="3" t="s">
        <v>521</v>
      </c>
    </row>
    <row r="4" spans="1:6">
      <c r="A4" s="4" t="s">
        <v>522</v>
      </c>
      <c r="B4" s="8" t="n">
        <v>875.3</v>
      </c>
      <c r="D4" s="8" t="n">
        <v>875.3</v>
      </c>
      <c r="F4" s="8" t="n">
        <v>884.8</v>
      </c>
    </row>
    <row r="5" spans="1:6">
      <c r="A5" s="3" t="s">
        <v>523</v>
      </c>
    </row>
    <row r="6" spans="1:6">
      <c r="A6" s="4" t="s">
        <v>524</v>
      </c>
      <c r="D6" s="9" t="n">
        <v>2277.1</v>
      </c>
    </row>
    <row r="7" spans="1:6">
      <c r="A7" s="4" t="s">
        <v>525</v>
      </c>
      <c r="D7" s="9" t="n">
        <v>1024.3</v>
      </c>
    </row>
    <row r="8" spans="1:6">
      <c r="A8" s="4" t="s">
        <v>526</v>
      </c>
      <c r="D8" s="9" t="n">
        <v>587.7</v>
      </c>
    </row>
    <row r="9" spans="1:6">
      <c r="A9" s="4" t="s">
        <v>527</v>
      </c>
      <c r="D9" s="6" t="n">
        <v>1612</v>
      </c>
    </row>
    <row r="10" spans="1:6">
      <c r="A10" s="3" t="s">
        <v>528</v>
      </c>
    </row>
    <row r="11" spans="1:6">
      <c r="A11" s="4" t="s">
        <v>529</v>
      </c>
      <c r="D11" s="9" t="n">
        <v>3.1</v>
      </c>
    </row>
    <row r="12" spans="1:6">
      <c r="A12" s="4" t="s">
        <v>530</v>
      </c>
      <c r="D12" s="9" t="n">
        <v>6.9</v>
      </c>
    </row>
    <row r="13" spans="1:6">
      <c r="A13" s="4" t="s">
        <v>531</v>
      </c>
      <c r="B13" s="9" t="n">
        <v>2280.2</v>
      </c>
      <c r="D13" s="9" t="n">
        <v>2280.2</v>
      </c>
    </row>
    <row r="14" spans="1:6">
      <c r="A14" s="4" t="s">
        <v>532</v>
      </c>
      <c r="B14" s="6" t="n">
        <v>1029</v>
      </c>
      <c r="D14" s="6" t="n">
        <v>1029</v>
      </c>
    </row>
    <row r="15" spans="1:6">
      <c r="A15" s="4" t="s">
        <v>533</v>
      </c>
      <c r="B15" s="9" t="n">
        <v>560.5</v>
      </c>
      <c r="D15" s="9" t="n">
        <v>560.5</v>
      </c>
    </row>
    <row r="16" spans="1:6">
      <c r="A16" s="4" t="s">
        <v>534</v>
      </c>
      <c r="B16" s="9" t="n">
        <v>1589.5</v>
      </c>
      <c r="D16" s="9" t="n">
        <v>1589.5</v>
      </c>
    </row>
    <row r="17" spans="1:6">
      <c r="A17" s="4" t="s">
        <v>535</v>
      </c>
      <c r="B17" s="9" t="n">
        <v>314.8</v>
      </c>
      <c r="D17" s="9" t="n">
        <v>314.8</v>
      </c>
      <c r="F17" s="9" t="n">
        <v>297.1</v>
      </c>
    </row>
    <row r="18" spans="1:6">
      <c r="A18" s="4" t="s">
        <v>536</v>
      </c>
    </row>
    <row r="19" spans="1:6">
      <c r="A19" s="3" t="s">
        <v>528</v>
      </c>
    </row>
    <row r="20" spans="1:6">
      <c r="A20" s="4" t="s">
        <v>537</v>
      </c>
      <c r="D20" s="9" t="n">
        <v>-29.4</v>
      </c>
    </row>
    <row r="21" spans="1:6">
      <c r="A21" s="4" t="s">
        <v>538</v>
      </c>
    </row>
    <row r="22" spans="1:6">
      <c r="A22" s="3" t="s">
        <v>521</v>
      </c>
    </row>
    <row r="23" spans="1:6">
      <c r="A23" s="4" t="s">
        <v>522</v>
      </c>
      <c r="B23" s="9" t="n">
        <v>675.1</v>
      </c>
      <c r="D23" s="9" t="n">
        <v>675.1</v>
      </c>
      <c r="F23" s="9" t="n">
        <v>671.7</v>
      </c>
    </row>
    <row r="24" spans="1:6">
      <c r="A24" s="3" t="s">
        <v>523</v>
      </c>
    </row>
    <row r="25" spans="1:6">
      <c r="A25" s="4" t="s">
        <v>526</v>
      </c>
      <c r="D25" s="9" t="n">
        <v>449.4</v>
      </c>
    </row>
    <row r="26" spans="1:6">
      <c r="A26" s="3" t="s">
        <v>528</v>
      </c>
    </row>
    <row r="27" spans="1:6">
      <c r="A27" s="4" t="s">
        <v>533</v>
      </c>
      <c r="B27" s="6" t="n">
        <v>432</v>
      </c>
      <c r="D27" s="6" t="n">
        <v>432</v>
      </c>
    </row>
    <row r="28" spans="1:6">
      <c r="A28" s="4" t="s">
        <v>535</v>
      </c>
      <c r="B28" s="9" t="n">
        <v>243.1</v>
      </c>
      <c r="D28" s="9" t="n">
        <v>243.1</v>
      </c>
      <c r="F28" s="9" t="n">
        <v>222.3</v>
      </c>
    </row>
    <row r="29" spans="1:6">
      <c r="A29" s="4" t="s">
        <v>539</v>
      </c>
    </row>
    <row r="30" spans="1:6">
      <c r="A30" s="3" t="s">
        <v>523</v>
      </c>
    </row>
    <row r="31" spans="1:6">
      <c r="A31" s="4" t="s">
        <v>526</v>
      </c>
      <c r="D31" s="9" t="n">
        <v>587.7</v>
      </c>
    </row>
    <row r="32" spans="1:6">
      <c r="A32" s="3" t="s">
        <v>528</v>
      </c>
    </row>
    <row r="33" spans="1:6">
      <c r="A33" s="4" t="s">
        <v>537</v>
      </c>
      <c r="B33" s="9" t="n">
        <v>-14.4</v>
      </c>
      <c r="C33" s="8" t="n">
        <v>-15.1</v>
      </c>
      <c r="D33" s="9" t="n">
        <v>-29.4</v>
      </c>
      <c r="E33" s="8" t="n">
        <v>-30.5</v>
      </c>
    </row>
    <row r="34" spans="1:6">
      <c r="A34" s="4" t="s">
        <v>530</v>
      </c>
      <c r="D34" s="9" t="n">
        <v>2.2</v>
      </c>
    </row>
    <row r="35" spans="1:6">
      <c r="A35" s="4" t="s">
        <v>533</v>
      </c>
      <c r="B35" s="9" t="n">
        <v>560.5</v>
      </c>
      <c r="D35" s="9" t="n">
        <v>560.5</v>
      </c>
    </row>
    <row r="36" spans="1:6">
      <c r="A36" s="4" t="s">
        <v>540</v>
      </c>
    </row>
    <row r="37" spans="1:6">
      <c r="A37" s="3" t="s">
        <v>528</v>
      </c>
    </row>
    <row r="38" spans="1:6">
      <c r="A38" s="4" t="s">
        <v>537</v>
      </c>
      <c r="D38" s="9" t="n">
        <v>-29.4</v>
      </c>
    </row>
    <row r="39" spans="1:6">
      <c r="A39" s="4" t="s">
        <v>541</v>
      </c>
    </row>
    <row r="40" spans="1:6">
      <c r="A40" s="3" t="s">
        <v>521</v>
      </c>
    </row>
    <row r="41" spans="1:6">
      <c r="A41" s="4" t="s">
        <v>522</v>
      </c>
      <c r="B41" s="9" t="n">
        <v>5.5</v>
      </c>
      <c r="D41" s="9" t="n">
        <v>5.5</v>
      </c>
      <c r="F41" s="9" t="n">
        <v>18.5</v>
      </c>
    </row>
    <row r="42" spans="1:6">
      <c r="A42" s="3" t="s">
        <v>523</v>
      </c>
    </row>
    <row r="43" spans="1:6">
      <c r="A43" s="4" t="s">
        <v>526</v>
      </c>
      <c r="D43" s="9" t="n">
        <v>3.4</v>
      </c>
    </row>
    <row r="44" spans="1:6">
      <c r="A44" s="3" t="s">
        <v>528</v>
      </c>
    </row>
    <row r="45" spans="1:6">
      <c r="A45" s="4" t="s">
        <v>533</v>
      </c>
      <c r="B45" s="9" t="n">
        <v>2.5</v>
      </c>
      <c r="D45" s="9" t="n">
        <v>2.5</v>
      </c>
    </row>
    <row r="46" spans="1:6">
      <c r="A46" s="4" t="s">
        <v>535</v>
      </c>
      <c r="B46" s="5" t="n">
        <v>3</v>
      </c>
      <c r="D46" s="6" t="n">
        <v>3</v>
      </c>
      <c r="F46" s="8" t="n">
        <v>15.1</v>
      </c>
    </row>
    <row r="47" spans="1:6">
      <c r="A47" s="4" t="s">
        <v>542</v>
      </c>
    </row>
    <row r="48" spans="1:6">
      <c r="A48" s="3" t="s">
        <v>528</v>
      </c>
    </row>
    <row r="49" spans="1:6">
      <c r="A49" s="4" t="s">
        <v>543</v>
      </c>
      <c r="D49" s="8" t="n">
        <v>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384</v>
      </c>
    </row>
    <row r="4" spans="1:3">
      <c r="A4" s="4" t="s">
        <v>10</v>
      </c>
      <c r="B4" s="4" t="s">
        <v>11</v>
      </c>
    </row>
    <row r="5" spans="1:3">
      <c r="A5" s="4" t="s">
        <v>522</v>
      </c>
      <c r="B5" s="8" t="n">
        <v>875.3</v>
      </c>
      <c r="C5" s="8" t="n">
        <v>884.8</v>
      </c>
    </row>
    <row r="6" spans="1:3">
      <c r="A6" s="4" t="s">
        <v>545</v>
      </c>
      <c r="B6" s="9" t="n">
        <v>-314.8</v>
      </c>
      <c r="C6" s="9" t="n">
        <v>-297.1</v>
      </c>
    </row>
    <row r="7" spans="1:3">
      <c r="A7" s="4" t="s">
        <v>546</v>
      </c>
      <c r="B7" s="9" t="n">
        <v>560.5</v>
      </c>
      <c r="C7" s="9" t="n">
        <v>587.7</v>
      </c>
    </row>
    <row r="8" spans="1:3">
      <c r="A8" s="4" t="s">
        <v>538</v>
      </c>
    </row>
    <row r="9" spans="1:3">
      <c r="A9" s="3" t="s">
        <v>384</v>
      </c>
    </row>
    <row r="10" spans="1:3">
      <c r="A10" s="4" t="s">
        <v>522</v>
      </c>
      <c r="B10" s="9" t="n">
        <v>675.1</v>
      </c>
      <c r="C10" s="9" t="n">
        <v>671.7</v>
      </c>
    </row>
    <row r="11" spans="1:3">
      <c r="A11" s="4" t="s">
        <v>545</v>
      </c>
      <c r="B11" s="9" t="n">
        <v>-243.1</v>
      </c>
      <c r="C11" s="9" t="n">
        <v>-222.3</v>
      </c>
    </row>
    <row r="12" spans="1:3">
      <c r="A12" s="4" t="s">
        <v>546</v>
      </c>
      <c r="B12" s="5" t="n">
        <v>432</v>
      </c>
      <c r="C12" s="9" t="n">
        <v>449.4</v>
      </c>
    </row>
    <row r="13" spans="1:3">
      <c r="A13" s="4" t="s">
        <v>370</v>
      </c>
    </row>
    <row r="14" spans="1:3">
      <c r="A14" s="3" t="s">
        <v>384</v>
      </c>
    </row>
    <row r="15" spans="1:3">
      <c r="A15" s="4" t="s">
        <v>547</v>
      </c>
      <c r="B15" s="4" t="s">
        <v>372</v>
      </c>
    </row>
    <row r="16" spans="1:3">
      <c r="A16" s="4" t="s">
        <v>373</v>
      </c>
    </row>
    <row r="17" spans="1:3">
      <c r="A17" s="3" t="s">
        <v>384</v>
      </c>
    </row>
    <row r="18" spans="1:3">
      <c r="A18" s="4" t="s">
        <v>547</v>
      </c>
      <c r="B18" s="4" t="s">
        <v>374</v>
      </c>
    </row>
    <row r="19" spans="1:3">
      <c r="A19" s="4" t="s">
        <v>541</v>
      </c>
    </row>
    <row r="20" spans="1:3">
      <c r="A20" s="3" t="s">
        <v>384</v>
      </c>
    </row>
    <row r="21" spans="1:3">
      <c r="A21" s="4" t="s">
        <v>522</v>
      </c>
      <c r="B21" s="8" t="n">
        <v>5.5</v>
      </c>
      <c r="C21" s="9" t="n">
        <v>18.5</v>
      </c>
    </row>
    <row r="22" spans="1:3">
      <c r="A22" s="4" t="s">
        <v>545</v>
      </c>
      <c r="B22" s="6" t="n">
        <v>-3</v>
      </c>
      <c r="C22" s="9" t="n">
        <v>-15.1</v>
      </c>
    </row>
    <row r="23" spans="1:3">
      <c r="A23" s="4" t="s">
        <v>546</v>
      </c>
      <c r="B23" s="9" t="n">
        <v>2.5</v>
      </c>
      <c r="C23" s="9" t="n">
        <v>3.4</v>
      </c>
    </row>
    <row r="24" spans="1:3">
      <c r="A24" s="4" t="s">
        <v>548</v>
      </c>
    </row>
    <row r="25" spans="1:3">
      <c r="A25" s="3" t="s">
        <v>384</v>
      </c>
    </row>
    <row r="26" spans="1:3">
      <c r="A26" s="4" t="s">
        <v>522</v>
      </c>
      <c r="B26" s="9" t="n">
        <v>194.7</v>
      </c>
      <c r="C26" s="9" t="n">
        <v>194.6</v>
      </c>
    </row>
    <row r="27" spans="1:3">
      <c r="A27" s="4" t="s">
        <v>545</v>
      </c>
      <c r="B27" s="9" t="n">
        <v>-68.7</v>
      </c>
      <c r="C27" s="9" t="n">
        <v>-59.7</v>
      </c>
    </row>
    <row r="28" spans="1:3">
      <c r="A28" s="4" t="s">
        <v>546</v>
      </c>
      <c r="B28" s="5" t="n">
        <v>126</v>
      </c>
      <c r="C28" s="8" t="n">
        <v>134.9</v>
      </c>
    </row>
    <row r="29" spans="1:3">
      <c r="A29" s="4" t="s">
        <v>375</v>
      </c>
    </row>
    <row r="30" spans="1:3">
      <c r="A30" s="3" t="s">
        <v>384</v>
      </c>
    </row>
    <row r="31" spans="1:3">
      <c r="A31" s="4" t="s">
        <v>547</v>
      </c>
      <c r="B31" s="4" t="s">
        <v>376</v>
      </c>
    </row>
    <row r="32" spans="1:3">
      <c r="A32" s="4" t="s">
        <v>377</v>
      </c>
    </row>
    <row r="33" spans="1:3">
      <c r="A33" s="3" t="s">
        <v>384</v>
      </c>
    </row>
    <row r="34" spans="1:3">
      <c r="A34" s="4" t="s">
        <v>547</v>
      </c>
      <c r="B34" s="4" t="s">
        <v>378</v>
      </c>
    </row>
    <row r="35" spans="1:3">
      <c r="A35" s="4" t="s">
        <v>379</v>
      </c>
    </row>
    <row r="36" spans="1:3">
      <c r="A36" s="3" t="s">
        <v>384</v>
      </c>
    </row>
    <row r="37" spans="1:3">
      <c r="A37" s="4" t="s">
        <v>547</v>
      </c>
      <c r="B37" s="4" t="s">
        <v>380</v>
      </c>
    </row>
    <row r="38" spans="1:3">
      <c r="A38" s="4" t="s">
        <v>381</v>
      </c>
    </row>
    <row r="39" spans="1:3">
      <c r="A39" s="3" t="s">
        <v>384</v>
      </c>
    </row>
    <row r="40" spans="1:3">
      <c r="A40" s="4" t="s">
        <v>547</v>
      </c>
      <c r="B40" s="4" t="s">
        <v>3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6</v>
      </c>
      <c r="D1" s="2" t="s">
        <v>1</v>
      </c>
    </row>
    <row r="2" spans="1:5">
      <c r="B2" s="2" t="s">
        <v>2</v>
      </c>
      <c r="C2" s="2" t="s">
        <v>4</v>
      </c>
      <c r="D2" s="2" t="s">
        <v>2</v>
      </c>
      <c r="E2" s="2" t="s">
        <v>4</v>
      </c>
    </row>
    <row r="3" spans="1:5">
      <c r="A3" s="3" t="s">
        <v>384</v>
      </c>
    </row>
    <row r="4" spans="1:5">
      <c r="A4" s="4" t="s">
        <v>550</v>
      </c>
      <c r="B4" s="8" t="n">
        <v>57.5</v>
      </c>
      <c r="D4" s="8" t="n">
        <v>57.5</v>
      </c>
    </row>
    <row r="5" spans="1:5">
      <c r="A5" s="4" t="s">
        <v>551</v>
      </c>
    </row>
    <row r="6" spans="1:5">
      <c r="A6" s="3" t="s">
        <v>384</v>
      </c>
    </row>
    <row r="7" spans="1:5">
      <c r="A7" s="4" t="s">
        <v>550</v>
      </c>
      <c r="B7" s="9" t="n">
        <v>57.4</v>
      </c>
      <c r="D7" s="9" t="n">
        <v>57.4</v>
      </c>
    </row>
    <row r="8" spans="1:5">
      <c r="A8" s="4" t="s">
        <v>552</v>
      </c>
      <c r="B8" s="6" t="n">
        <v>55</v>
      </c>
      <c r="D8" s="6" t="n">
        <v>55</v>
      </c>
    </row>
    <row r="9" spans="1:5">
      <c r="A9" s="4" t="s">
        <v>553</v>
      </c>
      <c r="B9" s="9" t="n">
        <v>49.7</v>
      </c>
      <c r="D9" s="9" t="n">
        <v>49.7</v>
      </c>
    </row>
    <row r="10" spans="1:5">
      <c r="A10" s="4" t="s">
        <v>554</v>
      </c>
      <c r="B10" s="6" t="n">
        <v>48</v>
      </c>
      <c r="D10" s="6" t="n">
        <v>48</v>
      </c>
    </row>
    <row r="11" spans="1:5">
      <c r="A11" s="4" t="s">
        <v>539</v>
      </c>
    </row>
    <row r="12" spans="1:5">
      <c r="A12" s="3" t="s">
        <v>384</v>
      </c>
    </row>
    <row r="13" spans="1:5">
      <c r="A13" s="4" t="s">
        <v>555</v>
      </c>
      <c r="B13" s="8" t="n">
        <v>14.4</v>
      </c>
      <c r="C13" s="8" t="n">
        <v>15.1</v>
      </c>
      <c r="D13" s="8" t="n">
        <v>29.4</v>
      </c>
      <c r="E13" s="8" t="n">
        <v>3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4</v>
      </c>
    </row>
    <row r="3" spans="1:3">
      <c r="A3" s="4" t="s">
        <v>155</v>
      </c>
      <c r="C3" s="8" t="n">
        <v>1.9</v>
      </c>
    </row>
    <row r="4" spans="1:3">
      <c r="A4" s="4" t="s">
        <v>104</v>
      </c>
      <c r="B4" s="8" t="n">
        <v>501.5</v>
      </c>
      <c r="C4" s="9" t="n">
        <v>259.2</v>
      </c>
    </row>
    <row r="5" spans="1:3">
      <c r="A5" s="4" t="s">
        <v>156</v>
      </c>
      <c r="B5" s="9" t="n">
        <v>-711.9</v>
      </c>
      <c r="C5" s="9" t="n">
        <v>-62.3</v>
      </c>
    </row>
    <row r="6" spans="1:3">
      <c r="A6" s="4" t="s">
        <v>157</v>
      </c>
      <c r="B6" s="9" t="n">
        <v>1.6</v>
      </c>
      <c r="C6" s="6" t="n">
        <v>0</v>
      </c>
    </row>
    <row r="7" spans="1:3">
      <c r="A7" s="4" t="s">
        <v>158</v>
      </c>
      <c r="B7" s="9" t="n">
        <v>37.7</v>
      </c>
      <c r="C7" s="9" t="n">
        <v>17.2</v>
      </c>
    </row>
    <row r="8" spans="1:3">
      <c r="A8" s="4" t="s">
        <v>159</v>
      </c>
      <c r="B8" s="9" t="n">
        <v>488.7</v>
      </c>
      <c r="C8" s="9" t="n">
        <v>-170.6</v>
      </c>
    </row>
    <row r="9" spans="1:3">
      <c r="A9" s="4" t="s">
        <v>160</v>
      </c>
      <c r="B9" s="6" t="n">
        <v>123</v>
      </c>
      <c r="C9" s="9" t="n">
        <v>607.8</v>
      </c>
    </row>
    <row r="10" spans="1:3">
      <c r="A10" s="4" t="s">
        <v>103</v>
      </c>
      <c r="B10" s="9" t="n">
        <v>40.8</v>
      </c>
      <c r="C10" s="9" t="n">
        <v>-49.8</v>
      </c>
    </row>
    <row r="11" spans="1:3">
      <c r="A11" s="3" t="s">
        <v>161</v>
      </c>
    </row>
    <row r="12" spans="1:3">
      <c r="A12" s="4" t="s">
        <v>119</v>
      </c>
      <c r="B12" s="9" t="n">
        <v>542.3</v>
      </c>
      <c r="C12" s="9" t="n">
        <v>209.4</v>
      </c>
    </row>
    <row r="13" spans="1:3">
      <c r="A13" s="3" t="s">
        <v>162</v>
      </c>
    </row>
    <row r="14" spans="1:3">
      <c r="A14" s="4" t="s">
        <v>163</v>
      </c>
      <c r="B14" s="9" t="n">
        <v>67.2</v>
      </c>
      <c r="C14" s="9" t="n">
        <v>61.7</v>
      </c>
    </row>
    <row r="15" spans="1:3">
      <c r="A15" s="4" t="s">
        <v>164</v>
      </c>
      <c r="B15" s="9" t="n">
        <v>1.1</v>
      </c>
      <c r="C15" s="9" t="n">
        <v>23.5</v>
      </c>
    </row>
    <row r="16" spans="1:3">
      <c r="A16" s="4" t="s">
        <v>165</v>
      </c>
      <c r="B16" s="9" t="n">
        <v>13.5</v>
      </c>
      <c r="C16" s="9" t="n">
        <v>8.199999999999999</v>
      </c>
    </row>
    <row r="17" spans="1:3">
      <c r="A17" s="4" t="s">
        <v>166</v>
      </c>
      <c r="B17" s="9" t="n">
        <v>-2.3</v>
      </c>
      <c r="C17" s="9" t="n">
        <v>0.9</v>
      </c>
    </row>
    <row r="18" spans="1:3">
      <c r="A18" s="4" t="s">
        <v>167</v>
      </c>
      <c r="C18" s="9" t="n">
        <v>1.9</v>
      </c>
    </row>
    <row r="19" spans="1:3">
      <c r="A19" s="4" t="s">
        <v>168</v>
      </c>
      <c r="B19" s="9" t="n">
        <v>-445.9</v>
      </c>
      <c r="C19" s="6" t="n">
        <v>0</v>
      </c>
    </row>
    <row r="20" spans="1:3">
      <c r="A20" s="4" t="s">
        <v>169</v>
      </c>
      <c r="B20" s="9" t="n">
        <v>445.9</v>
      </c>
      <c r="C20" s="6" t="n">
        <v>0</v>
      </c>
    </row>
    <row r="21" spans="1:3">
      <c r="A21" s="4" t="s">
        <v>170</v>
      </c>
      <c r="B21" s="9" t="n">
        <v>-151.6</v>
      </c>
      <c r="C21" s="9" t="n">
        <v>-1.5</v>
      </c>
    </row>
    <row r="22" spans="1:3">
      <c r="A22" s="4" t="s">
        <v>171</v>
      </c>
      <c r="B22" s="9" t="n">
        <v>3.1</v>
      </c>
      <c r="C22" s="9" t="n">
        <v>6.1</v>
      </c>
    </row>
    <row r="23" spans="1:3">
      <c r="A23" s="4" t="s">
        <v>172</v>
      </c>
      <c r="B23" s="9" t="n">
        <v>-208.8</v>
      </c>
      <c r="C23" s="9" t="n">
        <v>-204.6</v>
      </c>
    </row>
    <row r="24" spans="1:3">
      <c r="A24" s="4" t="s">
        <v>173</v>
      </c>
      <c r="B24" s="9" t="n">
        <v>-234.6</v>
      </c>
      <c r="C24" s="9" t="n">
        <v>-151.7</v>
      </c>
    </row>
    <row r="25" spans="1:3">
      <c r="A25" s="4" t="s">
        <v>174</v>
      </c>
      <c r="B25" s="9" t="n">
        <v>-185.8</v>
      </c>
      <c r="C25" s="9" t="n">
        <v>109.2</v>
      </c>
    </row>
    <row r="26" spans="1:3">
      <c r="A26" s="4" t="s">
        <v>175</v>
      </c>
      <c r="B26" s="9" t="n">
        <v>48.8</v>
      </c>
      <c r="C26" s="9" t="n">
        <v>260.9</v>
      </c>
    </row>
    <row r="27" spans="1:3">
      <c r="A27" s="4" t="s">
        <v>176</v>
      </c>
      <c r="B27" s="9" t="n">
        <v>0.8</v>
      </c>
      <c r="C27" s="6" t="n">
        <v>0</v>
      </c>
    </row>
    <row r="28" spans="1:3">
      <c r="A28" s="3" t="s">
        <v>177</v>
      </c>
    </row>
    <row r="29" spans="1:3">
      <c r="A29" s="4" t="s">
        <v>178</v>
      </c>
      <c r="B29" s="9" t="n">
        <v>0.9</v>
      </c>
    </row>
    <row r="30" spans="1:3">
      <c r="A30" s="4" t="s">
        <v>179</v>
      </c>
      <c r="C30" s="9" t="n">
        <v>24.9</v>
      </c>
    </row>
    <row r="31" spans="1:3">
      <c r="A31" s="4" t="s">
        <v>180</v>
      </c>
      <c r="B31" s="9" t="n">
        <v>-34.2</v>
      </c>
      <c r="C31" s="9" t="n">
        <v>-37.1</v>
      </c>
    </row>
    <row r="32" spans="1:3">
      <c r="A32" s="4" t="s">
        <v>181</v>
      </c>
      <c r="B32" s="9" t="n">
        <v>1520.2</v>
      </c>
      <c r="C32" s="9" t="n">
        <v>0.2</v>
      </c>
    </row>
    <row r="33" spans="1:3">
      <c r="A33" s="4" t="s">
        <v>182</v>
      </c>
      <c r="C33" s="9" t="n">
        <v>-1.4</v>
      </c>
    </row>
    <row r="34" spans="1:3">
      <c r="A34" s="4" t="s">
        <v>183</v>
      </c>
      <c r="B34" s="9" t="n">
        <v>1486.9</v>
      </c>
      <c r="C34" s="9" t="n">
        <v>-13.4</v>
      </c>
    </row>
    <row r="35" spans="1:3">
      <c r="A35" s="4" t="s">
        <v>184</v>
      </c>
      <c r="B35" s="9" t="n">
        <v>1297.9</v>
      </c>
      <c r="C35" s="9" t="n">
        <v>-804.1</v>
      </c>
    </row>
    <row r="36" spans="1:3">
      <c r="A36" s="4" t="s">
        <v>185</v>
      </c>
      <c r="B36" s="6" t="n">
        <v>-189</v>
      </c>
      <c r="C36" s="9" t="n">
        <v>-790.7</v>
      </c>
    </row>
    <row r="37" spans="1:3">
      <c r="A37" s="3" t="s">
        <v>186</v>
      </c>
    </row>
    <row r="38" spans="1:3">
      <c r="A38" s="4" t="s">
        <v>187</v>
      </c>
      <c r="B38" s="9" t="n">
        <v>573.2</v>
      </c>
      <c r="C38" s="9" t="n">
        <v>261.5</v>
      </c>
    </row>
    <row r="39" spans="1:3">
      <c r="A39" s="4" t="s">
        <v>188</v>
      </c>
      <c r="B39" s="9" t="n">
        <v>-994.4</v>
      </c>
      <c r="C39" s="9" t="n">
        <v>-165.2</v>
      </c>
    </row>
    <row r="40" spans="1:3">
      <c r="A40" s="4" t="s">
        <v>189</v>
      </c>
      <c r="B40" s="9" t="n">
        <v>-0.3</v>
      </c>
      <c r="C40" s="9" t="n">
        <v>-3.8</v>
      </c>
    </row>
    <row r="41" spans="1:3">
      <c r="A41" s="4" t="s">
        <v>190</v>
      </c>
      <c r="B41" s="6" t="n">
        <v>-258</v>
      </c>
      <c r="C41" s="9" t="n">
        <v>-103.1</v>
      </c>
    </row>
    <row r="42" spans="1:3">
      <c r="A42" s="4" t="s">
        <v>191</v>
      </c>
      <c r="B42" s="9" t="n">
        <v>-19.7</v>
      </c>
      <c r="C42" s="9" t="n">
        <v>-19.8</v>
      </c>
    </row>
    <row r="43" spans="1:3">
      <c r="A43" s="4" t="s">
        <v>192</v>
      </c>
      <c r="B43" s="9" t="n">
        <v>-22.7</v>
      </c>
      <c r="C43" s="9" t="n">
        <v>-37.4</v>
      </c>
    </row>
    <row r="44" spans="1:3">
      <c r="A44" s="4" t="s">
        <v>193</v>
      </c>
      <c r="B44" s="6" t="n">
        <v>10</v>
      </c>
      <c r="C44" s="9" t="n">
        <v>5.5</v>
      </c>
    </row>
    <row r="45" spans="1:3">
      <c r="A45" s="4" t="s">
        <v>194</v>
      </c>
      <c r="B45" s="9" t="n">
        <v>-588.9</v>
      </c>
      <c r="C45" s="9" t="n">
        <v>545.5</v>
      </c>
    </row>
    <row r="46" spans="1:3">
      <c r="A46" s="4" t="s">
        <v>195</v>
      </c>
      <c r="B46" s="9" t="n">
        <v>3.2</v>
      </c>
      <c r="C46" s="6" t="n">
        <v>-4</v>
      </c>
    </row>
    <row r="47" spans="1:3">
      <c r="A47" s="4" t="s">
        <v>196</v>
      </c>
      <c r="B47" s="9" t="n">
        <v>526.4</v>
      </c>
      <c r="C47" s="9" t="n">
        <v>-153.4</v>
      </c>
    </row>
    <row r="48" spans="1:3">
      <c r="A48" s="4" t="s">
        <v>197</v>
      </c>
      <c r="B48" s="9" t="n">
        <v>270.1</v>
      </c>
      <c r="C48" s="9" t="n">
        <v>465.2</v>
      </c>
    </row>
    <row r="49" spans="1:3">
      <c r="A49" s="4" t="s">
        <v>198</v>
      </c>
      <c r="B49" s="9" t="n">
        <v>758.8</v>
      </c>
      <c r="C49" s="9" t="n">
        <v>294.6</v>
      </c>
    </row>
    <row r="50" spans="1:3">
      <c r="A50" s="4" t="s">
        <v>199</v>
      </c>
    </row>
    <row r="51" spans="1:3">
      <c r="A51" s="4" t="s">
        <v>104</v>
      </c>
      <c r="B51" s="9" t="n">
        <v>459.9</v>
      </c>
      <c r="C51" s="9" t="n">
        <v>187.7</v>
      </c>
    </row>
    <row r="52" spans="1:3">
      <c r="A52" s="3" t="s">
        <v>162</v>
      </c>
    </row>
    <row r="53" spans="1:3">
      <c r="A53" s="4" t="s">
        <v>169</v>
      </c>
      <c r="B53" s="8" t="n">
        <v>14.2</v>
      </c>
      <c r="C53" s="8" t="n">
        <v>-7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0</v>
      </c>
      <c r="B3" s="8" t="n">
        <v>57.5</v>
      </c>
    </row>
    <row r="4" spans="1:3">
      <c r="A4" s="4" t="s">
        <v>535</v>
      </c>
      <c r="B4" s="9" t="n">
        <v>314.8</v>
      </c>
      <c r="C4" s="8" t="n">
        <v>297.1</v>
      </c>
    </row>
    <row r="5" spans="1:3">
      <c r="A5" s="4" t="s">
        <v>551</v>
      </c>
    </row>
    <row r="6" spans="1:3">
      <c r="A6" s="3" t="s">
        <v>557</v>
      </c>
    </row>
    <row r="7" spans="1:3">
      <c r="A7" s="4" t="s">
        <v>550</v>
      </c>
      <c r="B7" s="9" t="n">
        <v>57.4</v>
      </c>
    </row>
    <row r="8" spans="1:3">
      <c r="A8" s="4" t="s">
        <v>552</v>
      </c>
      <c r="B8" s="6" t="n">
        <v>55</v>
      </c>
    </row>
    <row r="9" spans="1:3">
      <c r="A9" s="4" t="s">
        <v>553</v>
      </c>
      <c r="B9" s="9" t="n">
        <v>49.7</v>
      </c>
    </row>
    <row r="10" spans="1:3">
      <c r="A10" s="4" t="s">
        <v>554</v>
      </c>
      <c r="B10" s="5" t="n">
        <v>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8</v>
      </c>
      <c r="B1" s="2" t="s">
        <v>86</v>
      </c>
      <c r="D1" s="2" t="s">
        <v>1</v>
      </c>
    </row>
    <row r="2" spans="1:6">
      <c r="B2" s="2" t="s">
        <v>2</v>
      </c>
      <c r="C2" s="2" t="s">
        <v>4</v>
      </c>
      <c r="D2" s="2" t="s">
        <v>2</v>
      </c>
      <c r="E2" s="2" t="s">
        <v>4</v>
      </c>
      <c r="F2" s="2" t="s">
        <v>32</v>
      </c>
    </row>
    <row r="3" spans="1:6">
      <c r="A3" s="3" t="s">
        <v>384</v>
      </c>
    </row>
    <row r="4" spans="1:6">
      <c r="A4" s="4" t="s">
        <v>559</v>
      </c>
      <c r="B4" s="5" t="n">
        <v>1029</v>
      </c>
      <c r="D4" s="5" t="n">
        <v>1029</v>
      </c>
      <c r="F4" s="8" t="n">
        <v>1024.3</v>
      </c>
    </row>
    <row r="5" spans="1:6">
      <c r="A5" s="4" t="s">
        <v>10</v>
      </c>
      <c r="D5" s="4" t="s">
        <v>11</v>
      </c>
    </row>
    <row r="6" spans="1:6">
      <c r="A6" s="4" t="s">
        <v>535</v>
      </c>
      <c r="B6" s="9" t="n">
        <v>314.8</v>
      </c>
      <c r="D6" s="8" t="n">
        <v>314.8</v>
      </c>
      <c r="F6" s="8" t="n">
        <v>297.1</v>
      </c>
    </row>
    <row r="7" spans="1:6">
      <c r="A7" s="4" t="s">
        <v>550</v>
      </c>
      <c r="B7" s="9" t="n">
        <v>57.5</v>
      </c>
      <c r="D7" s="9" t="n">
        <v>57.5</v>
      </c>
    </row>
    <row r="8" spans="1:6">
      <c r="A8" s="4" t="s">
        <v>539</v>
      </c>
    </row>
    <row r="9" spans="1:6">
      <c r="A9" s="3" t="s">
        <v>384</v>
      </c>
    </row>
    <row r="10" spans="1:6">
      <c r="A10" s="4" t="s">
        <v>555</v>
      </c>
      <c r="B10" s="9" t="n">
        <v>14.4</v>
      </c>
      <c r="C10" s="8" t="n">
        <v>15.1</v>
      </c>
      <c r="D10" s="9" t="n">
        <v>29.4</v>
      </c>
      <c r="E10" s="8" t="n">
        <v>30.5</v>
      </c>
    </row>
    <row r="11" spans="1:6">
      <c r="A11" s="4" t="s">
        <v>551</v>
      </c>
    </row>
    <row r="12" spans="1:6">
      <c r="A12" s="3" t="s">
        <v>384</v>
      </c>
    </row>
    <row r="13" spans="1:6">
      <c r="A13" s="4" t="s">
        <v>550</v>
      </c>
      <c r="B13" s="9" t="n">
        <v>57.4</v>
      </c>
      <c r="D13" s="9" t="n">
        <v>57.4</v>
      </c>
    </row>
    <row r="14" spans="1:6">
      <c r="A14" s="4" t="s">
        <v>552</v>
      </c>
      <c r="B14" s="6" t="n">
        <v>55</v>
      </c>
      <c r="D14" s="6" t="n">
        <v>55</v>
      </c>
    </row>
    <row r="15" spans="1:6">
      <c r="A15" s="4" t="s">
        <v>553</v>
      </c>
      <c r="B15" s="9" t="n">
        <v>49.7</v>
      </c>
      <c r="D15" s="9" t="n">
        <v>49.7</v>
      </c>
    </row>
    <row r="16" spans="1:6">
      <c r="A16" s="4" t="s">
        <v>554</v>
      </c>
      <c r="B16" s="5" t="n">
        <v>48</v>
      </c>
      <c r="D16" s="5" t="n">
        <v>4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0</v>
      </c>
      <c r="B1" s="2" t="s">
        <v>1</v>
      </c>
    </row>
    <row r="2" spans="1:4">
      <c r="B2" s="2" t="s">
        <v>492</v>
      </c>
      <c r="C2" s="2" t="s">
        <v>561</v>
      </c>
      <c r="D2" s="2" t="s">
        <v>396</v>
      </c>
    </row>
    <row r="3" spans="1:4">
      <c r="A3" s="3" t="s">
        <v>562</v>
      </c>
    </row>
    <row r="4" spans="1:4">
      <c r="A4" s="4" t="s">
        <v>10</v>
      </c>
      <c r="B4" s="4" t="s">
        <v>11</v>
      </c>
    </row>
    <row r="5" spans="1:4">
      <c r="A5" s="4" t="s">
        <v>341</v>
      </c>
      <c r="B5" s="8" t="n">
        <v>5404.2</v>
      </c>
      <c r="D5" s="8" t="n">
        <v>5801.9</v>
      </c>
    </row>
    <row r="6" spans="1:4">
      <c r="A6" s="4" t="s">
        <v>563</v>
      </c>
      <c r="B6" s="9" t="n">
        <v>-22.4</v>
      </c>
      <c r="D6" s="9" t="n">
        <v>-20.7</v>
      </c>
    </row>
    <row r="7" spans="1:4">
      <c r="A7" s="4" t="s">
        <v>369</v>
      </c>
      <c r="B7" s="9" t="n">
        <v>-63.1</v>
      </c>
      <c r="D7" s="9" t="n">
        <v>-76.09999999999999</v>
      </c>
    </row>
    <row r="8" spans="1:4">
      <c r="A8" s="4" t="s">
        <v>564</v>
      </c>
      <c r="B8" s="9" t="n">
        <v>5318.7</v>
      </c>
      <c r="D8" s="9" t="n">
        <v>5705.1</v>
      </c>
    </row>
    <row r="9" spans="1:4">
      <c r="A9" s="4" t="s">
        <v>565</v>
      </c>
      <c r="B9" s="9" t="n">
        <v>5248.4</v>
      </c>
      <c r="D9" s="9" t="n">
        <v>5543.7</v>
      </c>
    </row>
    <row r="10" spans="1:4">
      <c r="A10" s="4" t="s">
        <v>355</v>
      </c>
    </row>
    <row r="11" spans="1:4">
      <c r="A11" s="3" t="s">
        <v>562</v>
      </c>
    </row>
    <row r="12" spans="1:4">
      <c r="A12" s="4" t="s">
        <v>358</v>
      </c>
      <c r="B12" s="5" t="n">
        <v>0</v>
      </c>
    </row>
    <row r="13" spans="1:4">
      <c r="A13" s="4" t="s">
        <v>566</v>
      </c>
    </row>
    <row r="14" spans="1:4">
      <c r="A14" s="3" t="s">
        <v>562</v>
      </c>
    </row>
    <row r="15" spans="1:4">
      <c r="A15" s="4" t="s">
        <v>341</v>
      </c>
      <c r="D15" s="5" t="n">
        <v>890</v>
      </c>
    </row>
    <row r="16" spans="1:4">
      <c r="A16" s="4" t="s">
        <v>343</v>
      </c>
      <c r="B16" s="4" t="s">
        <v>567</v>
      </c>
      <c r="C16" s="4" t="s">
        <v>567</v>
      </c>
      <c r="D16" s="4" t="s">
        <v>567</v>
      </c>
    </row>
    <row r="17" spans="1:4">
      <c r="A17" s="4" t="s">
        <v>568</v>
      </c>
      <c r="B17" s="5" t="n">
        <v>890</v>
      </c>
    </row>
    <row r="18" spans="1:4">
      <c r="A18" s="4" t="s">
        <v>569</v>
      </c>
    </row>
    <row r="19" spans="1:4">
      <c r="A19" s="3" t="s">
        <v>562</v>
      </c>
    </row>
    <row r="20" spans="1:4">
      <c r="A20" s="4" t="s">
        <v>341</v>
      </c>
      <c r="B20" s="8" t="n">
        <v>3.5</v>
      </c>
      <c r="D20" s="8" t="n">
        <v>4.7</v>
      </c>
    </row>
    <row r="21" spans="1:4">
      <c r="A21" s="4" t="s">
        <v>343</v>
      </c>
      <c r="B21" s="4" t="s">
        <v>570</v>
      </c>
      <c r="C21" s="4" t="s">
        <v>570</v>
      </c>
      <c r="D21" s="4" t="s">
        <v>571</v>
      </c>
    </row>
    <row r="22" spans="1:4">
      <c r="A22" s="4" t="s">
        <v>572</v>
      </c>
    </row>
    <row r="23" spans="1:4">
      <c r="A23" s="3" t="s">
        <v>562</v>
      </c>
    </row>
    <row r="24" spans="1:4">
      <c r="A24" s="4" t="s">
        <v>341</v>
      </c>
      <c r="B24" s="8" t="n">
        <v>199.1</v>
      </c>
      <c r="D24" s="8" t="n">
        <v>199.7</v>
      </c>
    </row>
    <row r="25" spans="1:4">
      <c r="A25" s="4" t="s">
        <v>343</v>
      </c>
      <c r="B25" s="4" t="s">
        <v>573</v>
      </c>
      <c r="C25" s="4" t="s">
        <v>573</v>
      </c>
      <c r="D25" s="4" t="s">
        <v>573</v>
      </c>
    </row>
    <row r="26" spans="1:4">
      <c r="A26" s="4" t="s">
        <v>574</v>
      </c>
    </row>
    <row r="27" spans="1:4">
      <c r="A27" s="3" t="s">
        <v>562</v>
      </c>
    </row>
    <row r="28" spans="1:4">
      <c r="A28" s="4" t="s">
        <v>341</v>
      </c>
      <c r="B28" s="5" t="n">
        <v>250</v>
      </c>
      <c r="D28" s="5" t="n">
        <v>250</v>
      </c>
    </row>
    <row r="29" spans="1:4">
      <c r="A29" s="4" t="s">
        <v>343</v>
      </c>
      <c r="B29" s="4" t="s">
        <v>575</v>
      </c>
      <c r="C29" s="4" t="s">
        <v>575</v>
      </c>
      <c r="D29" s="4" t="s">
        <v>575</v>
      </c>
    </row>
    <row r="30" spans="1:4">
      <c r="A30" s="4" t="s">
        <v>576</v>
      </c>
    </row>
    <row r="31" spans="1:4">
      <c r="A31" s="3" t="s">
        <v>562</v>
      </c>
    </row>
    <row r="32" spans="1:4">
      <c r="A32" s="4" t="s">
        <v>341</v>
      </c>
      <c r="B32" s="5" t="n">
        <v>1000</v>
      </c>
      <c r="D32" s="5" t="n">
        <v>1000</v>
      </c>
    </row>
    <row r="33" spans="1:4">
      <c r="A33" s="4" t="s">
        <v>343</v>
      </c>
      <c r="B33" s="4" t="s">
        <v>577</v>
      </c>
      <c r="C33" s="4" t="s">
        <v>577</v>
      </c>
      <c r="D33" s="4" t="s">
        <v>577</v>
      </c>
    </row>
    <row r="34" spans="1:4">
      <c r="A34" s="4" t="s">
        <v>578</v>
      </c>
    </row>
    <row r="35" spans="1:4">
      <c r="A35" s="3" t="s">
        <v>562</v>
      </c>
    </row>
    <row r="36" spans="1:4">
      <c r="A36" s="4" t="s">
        <v>341</v>
      </c>
      <c r="B36" s="5" t="n">
        <v>77</v>
      </c>
      <c r="D36" s="8" t="n">
        <v>28.9</v>
      </c>
    </row>
    <row r="37" spans="1:4">
      <c r="A37" s="4" t="s">
        <v>579</v>
      </c>
      <c r="B37" s="4" t="s">
        <v>360</v>
      </c>
      <c r="C37" s="4" t="s">
        <v>360</v>
      </c>
      <c r="D37" s="4" t="s">
        <v>360</v>
      </c>
    </row>
    <row r="38" spans="1:4">
      <c r="A38" s="4" t="s">
        <v>580</v>
      </c>
    </row>
    <row r="39" spans="1:4">
      <c r="A39" s="3" t="s">
        <v>562</v>
      </c>
    </row>
    <row r="40" spans="1:4">
      <c r="A40" s="4" t="s">
        <v>362</v>
      </c>
      <c r="D40" s="8" t="n">
        <v>864.4</v>
      </c>
    </row>
    <row r="41" spans="1:4">
      <c r="A41" s="4" t="s">
        <v>343</v>
      </c>
      <c r="B41" s="4" t="s">
        <v>360</v>
      </c>
      <c r="C41" s="4" t="s">
        <v>360</v>
      </c>
      <c r="D41" s="4" t="s">
        <v>361</v>
      </c>
    </row>
    <row r="42" spans="1:4">
      <c r="A42" s="4" t="s">
        <v>581</v>
      </c>
    </row>
    <row r="43" spans="1:4">
      <c r="A43" s="3" t="s">
        <v>562</v>
      </c>
    </row>
    <row r="44" spans="1:4">
      <c r="A44" s="4" t="s">
        <v>343</v>
      </c>
      <c r="B44" s="4" t="s">
        <v>354</v>
      </c>
      <c r="C44" s="4" t="s">
        <v>354</v>
      </c>
    </row>
    <row r="45" spans="1:4">
      <c r="A45" s="4" t="s">
        <v>582</v>
      </c>
    </row>
    <row r="46" spans="1:4">
      <c r="A46" s="3" t="s">
        <v>562</v>
      </c>
    </row>
    <row r="47" spans="1:4">
      <c r="A47" s="4" t="s">
        <v>341</v>
      </c>
      <c r="B47" s="5" t="n">
        <v>570</v>
      </c>
      <c r="D47" s="5" t="n">
        <v>570</v>
      </c>
    </row>
    <row r="48" spans="1:4">
      <c r="A48" s="4" t="s">
        <v>343</v>
      </c>
      <c r="B48" s="4" t="s">
        <v>583</v>
      </c>
      <c r="C48" s="4" t="s">
        <v>583</v>
      </c>
      <c r="D48" s="4" t="s">
        <v>583</v>
      </c>
    </row>
    <row r="49" spans="1:4">
      <c r="A49" s="4" t="s">
        <v>584</v>
      </c>
    </row>
    <row r="50" spans="1:4">
      <c r="A50" s="3" t="s">
        <v>562</v>
      </c>
    </row>
    <row r="51" spans="1:4">
      <c r="A51" s="4" t="s">
        <v>341</v>
      </c>
      <c r="B51" s="5" t="n">
        <v>50</v>
      </c>
      <c r="D51" s="5" t="n">
        <v>50</v>
      </c>
    </row>
    <row r="52" spans="1:4">
      <c r="A52" s="4" t="s">
        <v>585</v>
      </c>
    </row>
    <row r="53" spans="1:4">
      <c r="A53" s="3" t="s">
        <v>562</v>
      </c>
    </row>
    <row r="54" spans="1:4">
      <c r="A54" s="4" t="s">
        <v>341</v>
      </c>
      <c r="B54" s="9" t="n">
        <v>33.4</v>
      </c>
      <c r="D54" s="6" t="n">
        <v>59</v>
      </c>
    </row>
    <row r="55" spans="1:4">
      <c r="A55" s="4" t="s">
        <v>586</v>
      </c>
    </row>
    <row r="56" spans="1:4">
      <c r="A56" s="3" t="s">
        <v>562</v>
      </c>
    </row>
    <row r="57" spans="1:4">
      <c r="A57" s="4" t="s">
        <v>341</v>
      </c>
      <c r="B57" s="8" t="n">
        <v>1237.9</v>
      </c>
      <c r="D57" s="8" t="n">
        <v>1244.2</v>
      </c>
    </row>
    <row r="58" spans="1:4">
      <c r="A58" s="4" t="s">
        <v>579</v>
      </c>
      <c r="B58" s="4" t="s">
        <v>360</v>
      </c>
      <c r="C58" s="4" t="s">
        <v>360</v>
      </c>
      <c r="D58" s="4" t="s">
        <v>587</v>
      </c>
    </row>
    <row r="59" spans="1:4">
      <c r="A59" s="4" t="s">
        <v>588</v>
      </c>
    </row>
    <row r="60" spans="1:4">
      <c r="A60" s="3" t="s">
        <v>562</v>
      </c>
    </row>
    <row r="61" spans="1:4">
      <c r="A61" s="4" t="s">
        <v>579</v>
      </c>
      <c r="B61" s="4" t="s">
        <v>589</v>
      </c>
      <c r="C61" s="4" t="s">
        <v>589</v>
      </c>
      <c r="D61" s="4" t="s">
        <v>590</v>
      </c>
    </row>
    <row r="62" spans="1:4">
      <c r="A62" s="4" t="s">
        <v>591</v>
      </c>
    </row>
    <row r="63" spans="1:4">
      <c r="A63" s="3" t="s">
        <v>562</v>
      </c>
    </row>
    <row r="64" spans="1:4">
      <c r="A64" s="4" t="s">
        <v>343</v>
      </c>
      <c r="B64" s="4" t="s">
        <v>354</v>
      </c>
      <c r="C64" s="4" t="s">
        <v>354</v>
      </c>
      <c r="D64" s="4" t="s">
        <v>354</v>
      </c>
    </row>
    <row r="65" spans="1:4">
      <c r="A65" s="4" t="s">
        <v>592</v>
      </c>
    </row>
    <row r="66" spans="1:4">
      <c r="A66" s="3" t="s">
        <v>562</v>
      </c>
    </row>
    <row r="67" spans="1:4">
      <c r="A67" s="4" t="s">
        <v>341</v>
      </c>
      <c r="B67" s="8" t="n">
        <v>522.8</v>
      </c>
      <c r="C67" s="12" t="n">
        <v>425</v>
      </c>
      <c r="D67" s="8" t="n">
        <v>500.9</v>
      </c>
    </row>
    <row r="68" spans="1:4">
      <c r="A68" s="4" t="s">
        <v>593</v>
      </c>
    </row>
    <row r="69" spans="1:4">
      <c r="A69" s="3" t="s">
        <v>562</v>
      </c>
    </row>
    <row r="70" spans="1:4">
      <c r="A70" s="4" t="s">
        <v>579</v>
      </c>
      <c r="B70" s="4" t="s">
        <v>594</v>
      </c>
      <c r="C70" s="4" t="s">
        <v>594</v>
      </c>
      <c r="D70" s="4" t="s">
        <v>360</v>
      </c>
    </row>
    <row r="71" spans="1:4">
      <c r="A71" s="4" t="s">
        <v>595</v>
      </c>
      <c r="B71" s="8" t="n">
        <v>570.5</v>
      </c>
      <c r="D71" s="5" t="n">
        <v>0</v>
      </c>
    </row>
    <row r="72" spans="1:4">
      <c r="A72" s="4" t="s">
        <v>596</v>
      </c>
    </row>
    <row r="73" spans="1:4">
      <c r="A73" s="3" t="s">
        <v>562</v>
      </c>
    </row>
    <row r="74" spans="1:4">
      <c r="A74" s="4" t="s">
        <v>341</v>
      </c>
      <c r="D74" s="8" t="n">
        <v>48.1</v>
      </c>
    </row>
    <row r="75" spans="1:4">
      <c r="A75" s="4" t="s">
        <v>597</v>
      </c>
    </row>
    <row r="76" spans="1:4">
      <c r="A76" s="3" t="s">
        <v>562</v>
      </c>
    </row>
    <row r="77" spans="1:4">
      <c r="A77" s="4" t="s">
        <v>579</v>
      </c>
      <c r="B77" s="4" t="s">
        <v>360</v>
      </c>
      <c r="C77" s="4" t="s">
        <v>360</v>
      </c>
      <c r="D77" s="4" t="s">
        <v>360</v>
      </c>
    </row>
    <row r="78" spans="1:4">
      <c r="A78" s="4" t="s">
        <v>598</v>
      </c>
    </row>
    <row r="79" spans="1:4">
      <c r="A79" s="3" t="s">
        <v>562</v>
      </c>
    </row>
    <row r="80" spans="1:4">
      <c r="A80" s="4" t="s">
        <v>341</v>
      </c>
      <c r="B80" s="5" t="n">
        <v>940</v>
      </c>
      <c r="D80" s="8" t="n">
        <v>189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562</v>
      </c>
    </row>
    <row r="3" spans="1:3">
      <c r="A3" s="4" t="s">
        <v>600</v>
      </c>
      <c r="B3" s="8" t="n">
        <v>5404.2</v>
      </c>
      <c r="C3" s="8" t="n">
        <v>5801.9</v>
      </c>
    </row>
    <row r="4" spans="1:3">
      <c r="A4" s="4" t="s">
        <v>566</v>
      </c>
    </row>
    <row r="5" spans="1:3">
      <c r="A5" s="3" t="s">
        <v>562</v>
      </c>
    </row>
    <row r="6" spans="1:3">
      <c r="A6" s="4" t="s">
        <v>600</v>
      </c>
      <c r="C6" s="6" t="n">
        <v>890</v>
      </c>
    </row>
    <row r="7" spans="1:3">
      <c r="A7" s="4" t="s">
        <v>580</v>
      </c>
    </row>
    <row r="8" spans="1:3">
      <c r="A8" s="3" t="s">
        <v>562</v>
      </c>
    </row>
    <row r="9" spans="1:3">
      <c r="A9" s="4" t="s">
        <v>362</v>
      </c>
      <c r="C9" s="8" t="n">
        <v>86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1</v>
      </c>
      <c r="B1" s="2" t="s">
        <v>86</v>
      </c>
      <c r="D1" s="2" t="s">
        <v>1</v>
      </c>
    </row>
    <row r="2" spans="1:9">
      <c r="B2" s="2" t="s">
        <v>492</v>
      </c>
      <c r="C2" s="2" t="s">
        <v>602</v>
      </c>
      <c r="D2" s="2" t="s">
        <v>492</v>
      </c>
      <c r="E2" s="2" t="s">
        <v>602</v>
      </c>
      <c r="F2" s="2" t="s">
        <v>561</v>
      </c>
      <c r="G2" s="2" t="s">
        <v>396</v>
      </c>
      <c r="H2" s="2" t="s">
        <v>603</v>
      </c>
      <c r="I2" s="2" t="s">
        <v>604</v>
      </c>
    </row>
    <row r="3" spans="1:9">
      <c r="A3" s="3" t="s">
        <v>562</v>
      </c>
    </row>
    <row r="4" spans="1:9">
      <c r="A4" s="4" t="s">
        <v>341</v>
      </c>
      <c r="B4" s="8" t="n">
        <v>5404.2</v>
      </c>
      <c r="D4" s="8" t="n">
        <v>5404.2</v>
      </c>
      <c r="G4" s="8" t="n">
        <v>5801.9</v>
      </c>
    </row>
    <row r="5" spans="1:9">
      <c r="A5" s="4" t="s">
        <v>605</v>
      </c>
      <c r="D5" s="9" t="n">
        <v>994.4</v>
      </c>
      <c r="E5" s="8" t="n">
        <v>165.2</v>
      </c>
    </row>
    <row r="6" spans="1:9">
      <c r="A6" s="4" t="s">
        <v>167</v>
      </c>
      <c r="E6" s="9" t="n">
        <v>1.9</v>
      </c>
    </row>
    <row r="7" spans="1:9">
      <c r="A7" s="4" t="s">
        <v>606</v>
      </c>
      <c r="D7" s="9" t="n">
        <v>0.3</v>
      </c>
      <c r="E7" s="9" t="n">
        <v>3.8</v>
      </c>
    </row>
    <row r="8" spans="1:9">
      <c r="A8" s="4" t="s">
        <v>45</v>
      </c>
      <c r="B8" s="9" t="n">
        <v>60.8</v>
      </c>
      <c r="D8" s="9" t="n">
        <v>60.8</v>
      </c>
      <c r="G8" s="9" t="n">
        <v>43.7</v>
      </c>
    </row>
    <row r="9" spans="1:9">
      <c r="A9" s="4" t="s">
        <v>401</v>
      </c>
      <c r="B9" s="9" t="n">
        <v>67.59999999999999</v>
      </c>
      <c r="C9" s="8" t="n">
        <v>77.7</v>
      </c>
      <c r="D9" s="9" t="n">
        <v>143.1</v>
      </c>
      <c r="E9" s="9" t="n">
        <v>156.4</v>
      </c>
    </row>
    <row r="10" spans="1:9">
      <c r="A10" s="4" t="s">
        <v>607</v>
      </c>
      <c r="B10" s="9" t="n">
        <v>22.4</v>
      </c>
      <c r="D10" s="9" t="n">
        <v>22.4</v>
      </c>
      <c r="G10" s="9" t="n">
        <v>20.7</v>
      </c>
    </row>
    <row r="11" spans="1:9">
      <c r="A11" s="4" t="s">
        <v>608</v>
      </c>
      <c r="B11" s="9" t="n">
        <v>63.1</v>
      </c>
      <c r="D11" s="9" t="n">
        <v>63.1</v>
      </c>
      <c r="G11" s="8" t="n">
        <v>76.09999999999999</v>
      </c>
    </row>
    <row r="12" spans="1:9">
      <c r="A12" s="4" t="s">
        <v>166</v>
      </c>
      <c r="D12" s="8" t="n">
        <v>-2.3</v>
      </c>
      <c r="E12" s="9" t="n">
        <v>0.9</v>
      </c>
    </row>
    <row r="13" spans="1:9">
      <c r="A13" s="4" t="s">
        <v>10</v>
      </c>
      <c r="D13" s="4" t="s">
        <v>11</v>
      </c>
    </row>
    <row r="14" spans="1:9">
      <c r="A14" s="4" t="s">
        <v>609</v>
      </c>
    </row>
    <row r="15" spans="1:9">
      <c r="A15" s="3" t="s">
        <v>562</v>
      </c>
    </row>
    <row r="16" spans="1:9">
      <c r="A16" s="4" t="s">
        <v>610</v>
      </c>
      <c r="B16" s="8" t="n">
        <v>4.2</v>
      </c>
      <c r="D16" s="8" t="n">
        <v>4.2</v>
      </c>
    </row>
    <row r="17" spans="1:9">
      <c r="A17" s="4" t="s">
        <v>611</v>
      </c>
    </row>
    <row r="18" spans="1:9">
      <c r="A18" s="3" t="s">
        <v>562</v>
      </c>
    </row>
    <row r="19" spans="1:9">
      <c r="A19" s="4" t="s">
        <v>612</v>
      </c>
      <c r="H19" s="5" t="n">
        <v>150</v>
      </c>
    </row>
    <row r="20" spans="1:9">
      <c r="A20" s="4" t="s">
        <v>613</v>
      </c>
    </row>
    <row r="21" spans="1:9">
      <c r="A21" s="3" t="s">
        <v>562</v>
      </c>
    </row>
    <row r="22" spans="1:9">
      <c r="A22" s="4" t="s">
        <v>579</v>
      </c>
      <c r="B22" s="4" t="s">
        <v>614</v>
      </c>
      <c r="D22" s="4" t="s">
        <v>614</v>
      </c>
      <c r="F22" s="4" t="s">
        <v>614</v>
      </c>
      <c r="G22" s="4" t="s">
        <v>615</v>
      </c>
      <c r="H22" s="4" t="s">
        <v>616</v>
      </c>
    </row>
    <row r="23" spans="1:9">
      <c r="A23" s="4" t="s">
        <v>322</v>
      </c>
    </row>
    <row r="24" spans="1:9">
      <c r="A24" s="3" t="s">
        <v>562</v>
      </c>
    </row>
    <row r="25" spans="1:9">
      <c r="A25" s="4" t="s">
        <v>617</v>
      </c>
      <c r="D25" s="8" t="n">
        <v>10.1</v>
      </c>
      <c r="E25" s="8" t="n">
        <v>5.5</v>
      </c>
    </row>
    <row r="26" spans="1:9">
      <c r="A26" s="4" t="s">
        <v>355</v>
      </c>
    </row>
    <row r="27" spans="1:9">
      <c r="A27" s="3" t="s">
        <v>562</v>
      </c>
    </row>
    <row r="28" spans="1:9">
      <c r="A28" s="4" t="s">
        <v>358</v>
      </c>
      <c r="B28" s="5" t="n">
        <v>0</v>
      </c>
      <c r="D28" s="5" t="n">
        <v>0</v>
      </c>
    </row>
    <row r="29" spans="1:9">
      <c r="A29" s="4" t="s">
        <v>356</v>
      </c>
      <c r="D29" s="4" t="s">
        <v>357</v>
      </c>
    </row>
    <row r="30" spans="1:9">
      <c r="A30" s="4" t="s">
        <v>359</v>
      </c>
    </row>
    <row r="31" spans="1:9">
      <c r="A31" s="3" t="s">
        <v>562</v>
      </c>
    </row>
    <row r="32" spans="1:9">
      <c r="A32" s="4" t="s">
        <v>362</v>
      </c>
      <c r="G32" s="8" t="n">
        <v>864.4</v>
      </c>
    </row>
    <row r="33" spans="1:9">
      <c r="A33" s="4" t="s">
        <v>343</v>
      </c>
      <c r="B33" s="4" t="s">
        <v>360</v>
      </c>
      <c r="D33" s="4" t="s">
        <v>360</v>
      </c>
      <c r="F33" s="4" t="s">
        <v>360</v>
      </c>
      <c r="G33" s="4" t="s">
        <v>361</v>
      </c>
    </row>
    <row r="34" spans="1:9">
      <c r="A34" s="4" t="s">
        <v>566</v>
      </c>
    </row>
    <row r="35" spans="1:9">
      <c r="A35" s="3" t="s">
        <v>562</v>
      </c>
    </row>
    <row r="36" spans="1:9">
      <c r="A36" s="4" t="s">
        <v>341</v>
      </c>
      <c r="G36" s="5" t="n">
        <v>890</v>
      </c>
    </row>
    <row r="37" spans="1:9">
      <c r="A37" s="4" t="s">
        <v>343</v>
      </c>
      <c r="B37" s="4" t="s">
        <v>567</v>
      </c>
      <c r="D37" s="4" t="s">
        <v>567</v>
      </c>
      <c r="F37" s="4" t="s">
        <v>567</v>
      </c>
      <c r="G37" s="4" t="s">
        <v>567</v>
      </c>
    </row>
    <row r="38" spans="1:9">
      <c r="A38" s="4" t="s">
        <v>568</v>
      </c>
      <c r="B38" s="5" t="n">
        <v>890</v>
      </c>
      <c r="D38" s="5" t="n">
        <v>890</v>
      </c>
    </row>
    <row r="39" spans="1:9">
      <c r="A39" s="4" t="s">
        <v>348</v>
      </c>
    </row>
    <row r="40" spans="1:9">
      <c r="A40" s="3" t="s">
        <v>562</v>
      </c>
    </row>
    <row r="41" spans="1:9">
      <c r="A41" s="4" t="s">
        <v>349</v>
      </c>
      <c r="B41" s="4" t="s">
        <v>350</v>
      </c>
      <c r="D41" s="4" t="s">
        <v>350</v>
      </c>
      <c r="F41" s="4" t="s">
        <v>350</v>
      </c>
    </row>
    <row r="42" spans="1:9">
      <c r="A42" s="4" t="s">
        <v>353</v>
      </c>
    </row>
    <row r="43" spans="1:9">
      <c r="A43" s="3" t="s">
        <v>562</v>
      </c>
    </row>
    <row r="44" spans="1:9">
      <c r="A44" s="4" t="s">
        <v>343</v>
      </c>
      <c r="B44" s="4" t="s">
        <v>354</v>
      </c>
      <c r="D44" s="4" t="s">
        <v>354</v>
      </c>
      <c r="F44" s="4" t="s">
        <v>354</v>
      </c>
    </row>
    <row r="45" spans="1:9">
      <c r="A45" s="4" t="s">
        <v>618</v>
      </c>
    </row>
    <row r="46" spans="1:9">
      <c r="A46" s="3" t="s">
        <v>562</v>
      </c>
    </row>
    <row r="47" spans="1:9">
      <c r="A47" s="4" t="s">
        <v>343</v>
      </c>
      <c r="B47" s="4" t="s">
        <v>354</v>
      </c>
      <c r="D47" s="4" t="s">
        <v>354</v>
      </c>
      <c r="F47" s="4" t="s">
        <v>354</v>
      </c>
      <c r="G47" s="4" t="s">
        <v>354</v>
      </c>
    </row>
    <row r="48" spans="1:9">
      <c r="A48" s="4" t="s">
        <v>576</v>
      </c>
    </row>
    <row r="49" spans="1:9">
      <c r="A49" s="3" t="s">
        <v>562</v>
      </c>
    </row>
    <row r="50" spans="1:9">
      <c r="A50" s="4" t="s">
        <v>341</v>
      </c>
      <c r="B50" s="5" t="n">
        <v>1000</v>
      </c>
      <c r="D50" s="5" t="n">
        <v>1000</v>
      </c>
      <c r="G50" s="5" t="n">
        <v>1000</v>
      </c>
    </row>
    <row r="51" spans="1:9">
      <c r="A51" s="4" t="s">
        <v>343</v>
      </c>
      <c r="B51" s="4" t="s">
        <v>577</v>
      </c>
      <c r="D51" s="4" t="s">
        <v>577</v>
      </c>
      <c r="F51" s="4" t="s">
        <v>577</v>
      </c>
      <c r="G51" s="4" t="s">
        <v>577</v>
      </c>
    </row>
    <row r="52" spans="1:9">
      <c r="A52" s="4" t="s">
        <v>619</v>
      </c>
    </row>
    <row r="53" spans="1:9">
      <c r="A53" s="3" t="s">
        <v>562</v>
      </c>
    </row>
    <row r="54" spans="1:9">
      <c r="A54" s="4" t="s">
        <v>579</v>
      </c>
      <c r="B54" s="4" t="s">
        <v>620</v>
      </c>
      <c r="D54" s="4" t="s">
        <v>620</v>
      </c>
      <c r="F54" s="4" t="s">
        <v>620</v>
      </c>
    </row>
    <row r="55" spans="1:9">
      <c r="A55" s="4" t="s">
        <v>621</v>
      </c>
    </row>
    <row r="56" spans="1:9">
      <c r="A56" s="3" t="s">
        <v>562</v>
      </c>
    </row>
    <row r="57" spans="1:9">
      <c r="A57" s="4" t="s">
        <v>579</v>
      </c>
      <c r="G57" s="4" t="s">
        <v>622</v>
      </c>
    </row>
    <row r="58" spans="1:9">
      <c r="A58" s="4" t="s">
        <v>623</v>
      </c>
    </row>
    <row r="59" spans="1:9">
      <c r="A59" s="3" t="s">
        <v>562</v>
      </c>
    </row>
    <row r="60" spans="1:9">
      <c r="A60" s="4" t="s">
        <v>579</v>
      </c>
      <c r="B60" s="4" t="s">
        <v>624</v>
      </c>
      <c r="D60" s="4" t="s">
        <v>624</v>
      </c>
      <c r="F60" s="4" t="s">
        <v>624</v>
      </c>
    </row>
    <row r="61" spans="1:9">
      <c r="A61" s="4" t="s">
        <v>625</v>
      </c>
    </row>
    <row r="62" spans="1:9">
      <c r="A62" s="3" t="s">
        <v>562</v>
      </c>
    </row>
    <row r="63" spans="1:9">
      <c r="A63" s="4" t="s">
        <v>579</v>
      </c>
      <c r="B63" s="4" t="s">
        <v>626</v>
      </c>
      <c r="D63" s="4" t="s">
        <v>626</v>
      </c>
      <c r="F63" s="4" t="s">
        <v>626</v>
      </c>
    </row>
    <row r="64" spans="1:9">
      <c r="A64" s="4" t="s">
        <v>627</v>
      </c>
    </row>
    <row r="65" spans="1:9">
      <c r="A65" s="3" t="s">
        <v>562</v>
      </c>
    </row>
    <row r="66" spans="1:9">
      <c r="A66" s="4" t="s">
        <v>579</v>
      </c>
      <c r="B66" s="4" t="s">
        <v>620</v>
      </c>
      <c r="D66" s="4" t="s">
        <v>620</v>
      </c>
      <c r="F66" s="4" t="s">
        <v>620</v>
      </c>
    </row>
    <row r="67" spans="1:9">
      <c r="A67" s="4" t="s">
        <v>628</v>
      </c>
    </row>
    <row r="68" spans="1:9">
      <c r="A68" s="3" t="s">
        <v>562</v>
      </c>
    </row>
    <row r="69" spans="1:9">
      <c r="A69" s="4" t="s">
        <v>579</v>
      </c>
      <c r="B69" s="4" t="s">
        <v>622</v>
      </c>
      <c r="D69" s="4" t="s">
        <v>622</v>
      </c>
      <c r="F69" s="4" t="s">
        <v>622</v>
      </c>
    </row>
    <row r="70" spans="1:9">
      <c r="A70" s="4" t="s">
        <v>629</v>
      </c>
    </row>
    <row r="71" spans="1:9">
      <c r="A71" s="3" t="s">
        <v>562</v>
      </c>
    </row>
    <row r="72" spans="1:9">
      <c r="A72" s="4" t="s">
        <v>579</v>
      </c>
      <c r="B72" s="4" t="s">
        <v>630</v>
      </c>
      <c r="D72" s="4" t="s">
        <v>630</v>
      </c>
      <c r="F72" s="4" t="s">
        <v>630</v>
      </c>
    </row>
    <row r="73" spans="1:9">
      <c r="A73" s="4" t="s">
        <v>631</v>
      </c>
    </row>
    <row r="74" spans="1:9">
      <c r="A74" s="3" t="s">
        <v>562</v>
      </c>
    </row>
    <row r="75" spans="1:9">
      <c r="A75" s="4" t="s">
        <v>579</v>
      </c>
      <c r="B75" s="4" t="s">
        <v>632</v>
      </c>
      <c r="D75" s="4" t="s">
        <v>632</v>
      </c>
      <c r="F75" s="4" t="s">
        <v>632</v>
      </c>
    </row>
    <row r="76" spans="1:9">
      <c r="A76" s="4" t="s">
        <v>633</v>
      </c>
    </row>
    <row r="77" spans="1:9">
      <c r="A77" s="3" t="s">
        <v>562</v>
      </c>
    </row>
    <row r="78" spans="1:9">
      <c r="A78" s="4" t="s">
        <v>341</v>
      </c>
      <c r="B78" s="5" t="n">
        <v>570</v>
      </c>
      <c r="D78" s="5" t="n">
        <v>570</v>
      </c>
      <c r="G78" s="5" t="n">
        <v>570</v>
      </c>
    </row>
    <row r="79" spans="1:9">
      <c r="A79" s="4" t="s">
        <v>343</v>
      </c>
      <c r="B79" s="4" t="s">
        <v>583</v>
      </c>
      <c r="D79" s="4" t="s">
        <v>583</v>
      </c>
      <c r="F79" s="4" t="s">
        <v>583</v>
      </c>
      <c r="G79" s="4" t="s">
        <v>583</v>
      </c>
    </row>
    <row r="80" spans="1:9">
      <c r="A80" s="4" t="s">
        <v>574</v>
      </c>
    </row>
    <row r="81" spans="1:9">
      <c r="A81" s="3" t="s">
        <v>562</v>
      </c>
    </row>
    <row r="82" spans="1:9">
      <c r="A82" s="4" t="s">
        <v>341</v>
      </c>
      <c r="B82" s="5" t="n">
        <v>250</v>
      </c>
      <c r="D82" s="5" t="n">
        <v>250</v>
      </c>
      <c r="G82" s="5" t="n">
        <v>250</v>
      </c>
    </row>
    <row r="83" spans="1:9">
      <c r="A83" s="4" t="s">
        <v>343</v>
      </c>
      <c r="B83" s="4" t="s">
        <v>575</v>
      </c>
      <c r="D83" s="4" t="s">
        <v>575</v>
      </c>
      <c r="F83" s="4" t="s">
        <v>575</v>
      </c>
      <c r="G83" s="4" t="s">
        <v>575</v>
      </c>
    </row>
    <row r="84" spans="1:9">
      <c r="A84" s="4" t="s">
        <v>634</v>
      </c>
    </row>
    <row r="85" spans="1:9">
      <c r="A85" s="3" t="s">
        <v>562</v>
      </c>
    </row>
    <row r="86" spans="1:9">
      <c r="A86" s="4" t="s">
        <v>579</v>
      </c>
      <c r="B86" s="4" t="s">
        <v>635</v>
      </c>
      <c r="D86" s="4" t="s">
        <v>635</v>
      </c>
      <c r="F86" s="4" t="s">
        <v>635</v>
      </c>
    </row>
    <row r="87" spans="1:9">
      <c r="A87" s="4" t="s">
        <v>636</v>
      </c>
    </row>
    <row r="88" spans="1:9">
      <c r="A88" s="3" t="s">
        <v>562</v>
      </c>
    </row>
    <row r="89" spans="1:9">
      <c r="A89" s="4" t="s">
        <v>579</v>
      </c>
      <c r="B89" s="4" t="s">
        <v>637</v>
      </c>
      <c r="D89" s="4" t="s">
        <v>637</v>
      </c>
      <c r="F89" s="4" t="s">
        <v>637</v>
      </c>
    </row>
    <row r="90" spans="1:9">
      <c r="A90" s="4" t="s">
        <v>638</v>
      </c>
    </row>
    <row r="91" spans="1:9">
      <c r="A91" s="3" t="s">
        <v>562</v>
      </c>
    </row>
    <row r="92" spans="1:9">
      <c r="A92" s="4" t="s">
        <v>612</v>
      </c>
      <c r="B92" s="5" t="n">
        <v>800</v>
      </c>
      <c r="D92" s="5" t="n">
        <v>800</v>
      </c>
    </row>
    <row r="93" spans="1:9">
      <c r="A93" s="4" t="s">
        <v>639</v>
      </c>
      <c r="B93" s="6" t="n">
        <v>100</v>
      </c>
      <c r="D93" s="6" t="n">
        <v>100</v>
      </c>
    </row>
    <row r="94" spans="1:9">
      <c r="A94" s="4" t="s">
        <v>640</v>
      </c>
      <c r="B94" s="6" t="n">
        <v>18</v>
      </c>
      <c r="D94" s="6" t="n">
        <v>18</v>
      </c>
    </row>
    <row r="95" spans="1:9">
      <c r="A95" s="4" t="s">
        <v>641</v>
      </c>
    </row>
    <row r="96" spans="1:9">
      <c r="A96" s="3" t="s">
        <v>562</v>
      </c>
    </row>
    <row r="97" spans="1:9">
      <c r="A97" s="4" t="s">
        <v>595</v>
      </c>
      <c r="B97" s="8" t="n">
        <v>570.5</v>
      </c>
      <c r="D97" s="8" t="n">
        <v>570.5</v>
      </c>
      <c r="G97" s="5" t="n">
        <v>0</v>
      </c>
    </row>
    <row r="98" spans="1:9">
      <c r="A98" s="4" t="s">
        <v>579</v>
      </c>
      <c r="B98" s="4" t="s">
        <v>594</v>
      </c>
      <c r="D98" s="4" t="s">
        <v>594</v>
      </c>
      <c r="F98" s="4" t="s">
        <v>594</v>
      </c>
      <c r="G98" s="4" t="s">
        <v>360</v>
      </c>
    </row>
    <row r="99" spans="1:9">
      <c r="A99" s="4" t="s">
        <v>642</v>
      </c>
      <c r="B99" s="5" t="n">
        <v>210</v>
      </c>
      <c r="D99" s="5" t="n">
        <v>210</v>
      </c>
    </row>
    <row r="100" spans="1:9">
      <c r="A100" s="4" t="s">
        <v>643</v>
      </c>
    </row>
    <row r="101" spans="1:9">
      <c r="A101" s="3" t="s">
        <v>562</v>
      </c>
    </row>
    <row r="102" spans="1:9">
      <c r="A102" s="4" t="s">
        <v>642</v>
      </c>
      <c r="B102" s="9" t="n">
        <v>1.5</v>
      </c>
      <c r="D102" s="9" t="n">
        <v>1.5</v>
      </c>
    </row>
    <row r="103" spans="1:9">
      <c r="A103" s="4" t="s">
        <v>342</v>
      </c>
    </row>
    <row r="104" spans="1:9">
      <c r="A104" s="3" t="s">
        <v>562</v>
      </c>
    </row>
    <row r="105" spans="1:9">
      <c r="A105" s="4" t="s">
        <v>341</v>
      </c>
      <c r="G105" s="5" t="n">
        <v>92</v>
      </c>
    </row>
    <row r="106" spans="1:9">
      <c r="A106" s="4" t="s">
        <v>343</v>
      </c>
      <c r="G106" s="4" t="s">
        <v>344</v>
      </c>
    </row>
    <row r="107" spans="1:9">
      <c r="A107" s="4" t="s">
        <v>578</v>
      </c>
    </row>
    <row r="108" spans="1:9">
      <c r="A108" s="3" t="s">
        <v>562</v>
      </c>
    </row>
    <row r="109" spans="1:9">
      <c r="A109" s="4" t="s">
        <v>341</v>
      </c>
      <c r="B109" s="5" t="n">
        <v>77</v>
      </c>
      <c r="D109" s="5" t="n">
        <v>77</v>
      </c>
      <c r="G109" s="8" t="n">
        <v>28.9</v>
      </c>
    </row>
    <row r="110" spans="1:9">
      <c r="A110" s="4" t="s">
        <v>579</v>
      </c>
      <c r="B110" s="4" t="s">
        <v>360</v>
      </c>
      <c r="D110" s="4" t="s">
        <v>360</v>
      </c>
      <c r="F110" s="4" t="s">
        <v>360</v>
      </c>
      <c r="G110" s="4" t="s">
        <v>360</v>
      </c>
    </row>
    <row r="111" spans="1:9">
      <c r="A111" s="4" t="s">
        <v>644</v>
      </c>
    </row>
    <row r="112" spans="1:9">
      <c r="A112" s="3" t="s">
        <v>562</v>
      </c>
    </row>
    <row r="113" spans="1:9">
      <c r="A113" s="4" t="s">
        <v>341</v>
      </c>
      <c r="I113" s="8" t="n">
        <v>578.5</v>
      </c>
    </row>
    <row r="114" spans="1:9">
      <c r="A114" s="4" t="s">
        <v>645</v>
      </c>
    </row>
    <row r="115" spans="1:9">
      <c r="A115" s="3" t="s">
        <v>562</v>
      </c>
    </row>
    <row r="116" spans="1:9">
      <c r="A116" s="4" t="s">
        <v>341</v>
      </c>
      <c r="B116" s="8" t="n">
        <v>522.8</v>
      </c>
      <c r="D116" s="8" t="n">
        <v>522.8</v>
      </c>
      <c r="F116" s="12" t="n">
        <v>425</v>
      </c>
      <c r="G116" s="8" t="n">
        <v>500.9</v>
      </c>
    </row>
    <row r="117" spans="1:9">
      <c r="A117" s="4" t="s">
        <v>646</v>
      </c>
    </row>
    <row r="118" spans="1:9">
      <c r="A118" s="3" t="s">
        <v>562</v>
      </c>
    </row>
    <row r="119" spans="1:9">
      <c r="A119" s="4" t="s">
        <v>341</v>
      </c>
      <c r="B119" s="9" t="n">
        <v>33.4</v>
      </c>
      <c r="D119" s="9" t="n">
        <v>33.4</v>
      </c>
      <c r="G119" s="6" t="n">
        <v>59</v>
      </c>
    </row>
    <row r="120" spans="1:9">
      <c r="A120" s="4" t="s">
        <v>647</v>
      </c>
    </row>
    <row r="121" spans="1:9">
      <c r="A121" s="3" t="s">
        <v>562</v>
      </c>
    </row>
    <row r="122" spans="1:9">
      <c r="A122" s="4" t="s">
        <v>341</v>
      </c>
      <c r="B122" s="8" t="n">
        <v>1237.9</v>
      </c>
      <c r="D122" s="8" t="n">
        <v>1237.9</v>
      </c>
      <c r="G122" s="8" t="n">
        <v>1244.2</v>
      </c>
    </row>
    <row r="123" spans="1:9">
      <c r="A123" s="4" t="s">
        <v>579</v>
      </c>
      <c r="B123" s="4" t="s">
        <v>360</v>
      </c>
      <c r="D123" s="4" t="s">
        <v>360</v>
      </c>
      <c r="F123" s="4" t="s">
        <v>360</v>
      </c>
      <c r="G123" s="4" t="s">
        <v>587</v>
      </c>
    </row>
    <row r="124" spans="1:9">
      <c r="A124" s="4" t="s">
        <v>648</v>
      </c>
    </row>
    <row r="125" spans="1:9">
      <c r="A125" s="3" t="s">
        <v>562</v>
      </c>
    </row>
    <row r="126" spans="1:9">
      <c r="A126" s="4" t="s">
        <v>579</v>
      </c>
      <c r="B126" s="4" t="s">
        <v>589</v>
      </c>
      <c r="D126" s="4" t="s">
        <v>589</v>
      </c>
      <c r="F126" s="4" t="s">
        <v>589</v>
      </c>
      <c r="G126" s="4" t="s">
        <v>590</v>
      </c>
    </row>
    <row r="127" spans="1:9">
      <c r="A127" s="4" t="s">
        <v>596</v>
      </c>
    </row>
    <row r="128" spans="1:9">
      <c r="A128" s="3" t="s">
        <v>562</v>
      </c>
    </row>
    <row r="129" spans="1:9">
      <c r="A129" s="4" t="s">
        <v>341</v>
      </c>
      <c r="G129" s="8" t="n">
        <v>48.1</v>
      </c>
    </row>
    <row r="130" spans="1:9">
      <c r="A130" s="4" t="s">
        <v>597</v>
      </c>
    </row>
    <row r="131" spans="1:9">
      <c r="A131" s="3" t="s">
        <v>562</v>
      </c>
    </row>
    <row r="132" spans="1:9">
      <c r="A132" s="4" t="s">
        <v>579</v>
      </c>
      <c r="B132" s="4" t="s">
        <v>360</v>
      </c>
      <c r="D132" s="4" t="s">
        <v>360</v>
      </c>
      <c r="F132" s="4" t="s">
        <v>360</v>
      </c>
      <c r="G132" s="4" t="s">
        <v>36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2</v>
      </c>
      <c r="C2" s="2" t="s">
        <v>650</v>
      </c>
      <c r="D2" s="2" t="s">
        <v>32</v>
      </c>
      <c r="E2" s="2" t="s">
        <v>75</v>
      </c>
    </row>
    <row r="3" spans="1:5">
      <c r="A3" s="3" t="s">
        <v>651</v>
      </c>
    </row>
    <row r="4" spans="1:5">
      <c r="A4" s="4" t="s">
        <v>10</v>
      </c>
      <c r="B4" s="4" t="s">
        <v>11</v>
      </c>
    </row>
    <row r="5" spans="1:5">
      <c r="A5" s="4" t="s">
        <v>652</v>
      </c>
    </row>
    <row r="6" spans="1:5">
      <c r="A6" s="3" t="s">
        <v>651</v>
      </c>
    </row>
    <row r="7" spans="1:5">
      <c r="A7" s="4" t="s">
        <v>653</v>
      </c>
      <c r="B7" s="8" t="n">
        <v>3.7</v>
      </c>
      <c r="D7" s="8" t="n">
        <v>1.2</v>
      </c>
    </row>
    <row r="8" spans="1:5">
      <c r="A8" s="4" t="s">
        <v>654</v>
      </c>
      <c r="D8" s="9" t="n">
        <v>0.4</v>
      </c>
      <c r="E8" s="8" t="n">
        <v>3.3</v>
      </c>
    </row>
    <row r="9" spans="1:5">
      <c r="A9" s="4" t="s">
        <v>655</v>
      </c>
    </row>
    <row r="10" spans="1:5">
      <c r="A10" s="3" t="s">
        <v>651</v>
      </c>
    </row>
    <row r="11" spans="1:5">
      <c r="A11" s="4" t="s">
        <v>653</v>
      </c>
      <c r="C11" s="8" t="n">
        <v>1.4</v>
      </c>
      <c r="D11" s="6" t="n">
        <v>0</v>
      </c>
    </row>
    <row r="12" spans="1:5">
      <c r="A12" s="4" t="s">
        <v>656</v>
      </c>
    </row>
    <row r="13" spans="1:5">
      <c r="A13" s="3" t="s">
        <v>651</v>
      </c>
    </row>
    <row r="14" spans="1:5">
      <c r="A14" s="4" t="s">
        <v>653</v>
      </c>
      <c r="B14" s="9" t="n">
        <v>1.9</v>
      </c>
      <c r="D14" s="9" t="n">
        <v>0.4</v>
      </c>
    </row>
    <row r="15" spans="1:5">
      <c r="A15" s="4" t="s">
        <v>657</v>
      </c>
    </row>
    <row r="16" spans="1:5">
      <c r="A16" s="3" t="s">
        <v>651</v>
      </c>
    </row>
    <row r="17" spans="1:5">
      <c r="A17" s="4" t="s">
        <v>654</v>
      </c>
      <c r="B17" s="6" t="n">
        <v>0</v>
      </c>
      <c r="D17" s="9" t="n">
        <v>0.5</v>
      </c>
    </row>
    <row r="18" spans="1:5">
      <c r="A18" s="4" t="s">
        <v>658</v>
      </c>
    </row>
    <row r="19" spans="1:5">
      <c r="A19" s="3" t="s">
        <v>651</v>
      </c>
    </row>
    <row r="20" spans="1:5">
      <c r="A20" s="4" t="s">
        <v>654</v>
      </c>
      <c r="B20" s="6" t="n">
        <v>0</v>
      </c>
      <c r="D20" s="9" t="n">
        <v>0.2</v>
      </c>
    </row>
    <row r="21" spans="1:5">
      <c r="A21" s="4" t="s">
        <v>659</v>
      </c>
    </row>
    <row r="22" spans="1:5">
      <c r="A22" s="3" t="s">
        <v>651</v>
      </c>
    </row>
    <row r="23" spans="1:5">
      <c r="A23" s="4" t="s">
        <v>653</v>
      </c>
      <c r="B23" s="9" t="n">
        <v>0.3</v>
      </c>
      <c r="D23" s="9" t="n">
        <v>0.6</v>
      </c>
    </row>
    <row r="24" spans="1:5">
      <c r="A24" s="4" t="s">
        <v>660</v>
      </c>
    </row>
    <row r="25" spans="1:5">
      <c r="A25" s="3" t="s">
        <v>651</v>
      </c>
    </row>
    <row r="26" spans="1:5">
      <c r="A26" s="4" t="s">
        <v>653</v>
      </c>
      <c r="B26" s="9" t="n">
        <v>0.1</v>
      </c>
      <c r="D26" s="9" t="n">
        <v>0.2</v>
      </c>
    </row>
    <row r="27" spans="1:5">
      <c r="A27" s="4" t="s">
        <v>661</v>
      </c>
    </row>
    <row r="28" spans="1:5">
      <c r="A28" s="3" t="s">
        <v>651</v>
      </c>
    </row>
    <row r="29" spans="1:5">
      <c r="A29" s="4" t="s">
        <v>654</v>
      </c>
      <c r="B29" s="9" t="n">
        <v>0.3</v>
      </c>
      <c r="D29" s="9" t="n">
        <v>2.3</v>
      </c>
    </row>
    <row r="30" spans="1:5">
      <c r="A30" s="4" t="s">
        <v>662</v>
      </c>
    </row>
    <row r="31" spans="1:5">
      <c r="A31" s="3" t="s">
        <v>651</v>
      </c>
    </row>
    <row r="32" spans="1:5">
      <c r="A32" s="4" t="s">
        <v>654</v>
      </c>
      <c r="B32" s="6" t="n">
        <v>0</v>
      </c>
      <c r="D32" s="9" t="n">
        <v>0.3</v>
      </c>
    </row>
    <row r="33" spans="1:5">
      <c r="A33" s="4" t="s">
        <v>663</v>
      </c>
    </row>
    <row r="34" spans="1:5">
      <c r="A34" s="3" t="s">
        <v>651</v>
      </c>
    </row>
    <row r="35" spans="1:5">
      <c r="A35" s="4" t="s">
        <v>654</v>
      </c>
      <c r="D35" s="9" t="n">
        <v>0.1</v>
      </c>
      <c r="E35" s="6" t="n">
        <v>0</v>
      </c>
    </row>
    <row r="36" spans="1:5">
      <c r="A36" s="4" t="s">
        <v>664</v>
      </c>
    </row>
    <row r="37" spans="1:5">
      <c r="A37" s="3" t="s">
        <v>651</v>
      </c>
    </row>
    <row r="38" spans="1:5">
      <c r="A38" s="4" t="s">
        <v>653</v>
      </c>
      <c r="B38" s="9" t="n">
        <v>3.7</v>
      </c>
      <c r="D38" s="9" t="n">
        <v>1.5</v>
      </c>
    </row>
    <row r="39" spans="1:5">
      <c r="A39" s="4" t="s">
        <v>654</v>
      </c>
      <c r="B39" s="9" t="n">
        <v>1.1</v>
      </c>
      <c r="D39" s="9" t="n">
        <v>3.3</v>
      </c>
    </row>
    <row r="40" spans="1:5">
      <c r="A40" s="4" t="s">
        <v>665</v>
      </c>
    </row>
    <row r="41" spans="1:5">
      <c r="A41" s="3" t="s">
        <v>651</v>
      </c>
    </row>
    <row r="42" spans="1:5">
      <c r="A42" s="4" t="s">
        <v>654</v>
      </c>
      <c r="D42" s="9" t="n">
        <v>0.7</v>
      </c>
      <c r="E42" s="5" t="n">
        <v>0</v>
      </c>
    </row>
    <row r="43" spans="1:5">
      <c r="A43" s="4" t="s">
        <v>666</v>
      </c>
    </row>
    <row r="44" spans="1:5">
      <c r="A44" s="3" t="s">
        <v>651</v>
      </c>
    </row>
    <row r="45" spans="1:5">
      <c r="A45" s="4" t="s">
        <v>653</v>
      </c>
      <c r="B45" s="5" t="n">
        <v>0</v>
      </c>
      <c r="D45" s="8" t="n">
        <v>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7"/>
  </cols>
  <sheetData>
    <row r="1" spans="1:6">
      <c r="A1" s="1" t="s">
        <v>667</v>
      </c>
      <c r="B1" s="2" t="s">
        <v>86</v>
      </c>
      <c r="D1" s="2" t="s">
        <v>1</v>
      </c>
      <c r="F1" s="2" t="s">
        <v>668</v>
      </c>
    </row>
    <row r="2" spans="1:6">
      <c r="B2" s="2" t="s">
        <v>2</v>
      </c>
      <c r="C2" s="2" t="s">
        <v>4</v>
      </c>
      <c r="D2" s="2" t="s">
        <v>2</v>
      </c>
      <c r="E2" s="2" t="s">
        <v>4</v>
      </c>
      <c r="F2" s="2" t="s">
        <v>32</v>
      </c>
    </row>
    <row r="3" spans="1:6">
      <c r="A3" s="3" t="s">
        <v>669</v>
      </c>
    </row>
    <row r="4" spans="1:6">
      <c r="A4" s="4" t="s">
        <v>10</v>
      </c>
      <c r="D4" s="4" t="s">
        <v>11</v>
      </c>
    </row>
    <row r="5" spans="1:6">
      <c r="A5" s="4" t="s">
        <v>670</v>
      </c>
      <c r="B5" s="8" t="n">
        <v>-2.8</v>
      </c>
    </row>
    <row r="6" spans="1:6">
      <c r="A6" s="4" t="s">
        <v>671</v>
      </c>
      <c r="D6" s="4" t="s">
        <v>672</v>
      </c>
    </row>
    <row r="7" spans="1:6">
      <c r="A7" s="4" t="s">
        <v>348</v>
      </c>
    </row>
    <row r="8" spans="1:6">
      <c r="A8" s="3" t="s">
        <v>669</v>
      </c>
    </row>
    <row r="9" spans="1:6">
      <c r="A9" s="4" t="s">
        <v>670</v>
      </c>
      <c r="B9" s="9" t="n">
        <v>-18.4</v>
      </c>
      <c r="C9" s="8" t="n">
        <v>-10.4</v>
      </c>
      <c r="D9" s="8" t="n">
        <v>-19.2</v>
      </c>
      <c r="E9" s="8" t="n">
        <v>32.8</v>
      </c>
    </row>
    <row r="10" spans="1:6">
      <c r="A10" s="4" t="s">
        <v>673</v>
      </c>
      <c r="B10" s="9" t="n">
        <v>0.6</v>
      </c>
      <c r="C10" s="6" t="n">
        <v>0</v>
      </c>
      <c r="D10" s="9" t="n">
        <v>0.6</v>
      </c>
      <c r="E10" s="6" t="n">
        <v>0</v>
      </c>
    </row>
    <row r="11" spans="1:6">
      <c r="A11" s="4" t="s">
        <v>674</v>
      </c>
      <c r="B11" s="9" t="n">
        <v>-0.2</v>
      </c>
      <c r="C11" s="9" t="n">
        <v>0.2</v>
      </c>
      <c r="D11" s="9" t="n">
        <v>0.4</v>
      </c>
      <c r="E11" s="9" t="n">
        <v>0.3</v>
      </c>
    </row>
    <row r="12" spans="1:6">
      <c r="A12" s="4" t="s">
        <v>675</v>
      </c>
    </row>
    <row r="13" spans="1:6">
      <c r="A13" s="3" t="s">
        <v>669</v>
      </c>
    </row>
    <row r="14" spans="1:6">
      <c r="A14" s="4" t="s">
        <v>674</v>
      </c>
      <c r="D14" s="9" t="n">
        <v>0.1</v>
      </c>
    </row>
    <row r="15" spans="1:6">
      <c r="A15" s="4" t="s">
        <v>676</v>
      </c>
    </row>
    <row r="16" spans="1:6">
      <c r="A16" s="3" t="s">
        <v>669</v>
      </c>
    </row>
    <row r="17" spans="1:6">
      <c r="A17" s="4" t="s">
        <v>677</v>
      </c>
      <c r="B17" s="6" t="n">
        <v>300</v>
      </c>
      <c r="D17" s="5" t="n">
        <v>300</v>
      </c>
      <c r="F17" s="5" t="n">
        <v>300</v>
      </c>
    </row>
    <row r="18" spans="1:6">
      <c r="A18" s="4" t="s">
        <v>678</v>
      </c>
      <c r="D18" s="4" t="s">
        <v>679</v>
      </c>
      <c r="F18" s="4" t="s">
        <v>680</v>
      </c>
    </row>
    <row r="19" spans="1:6">
      <c r="A19" s="4" t="s">
        <v>674</v>
      </c>
      <c r="D19" s="8" t="n">
        <v>0.6</v>
      </c>
    </row>
    <row r="20" spans="1:6">
      <c r="A20" s="4" t="s">
        <v>681</v>
      </c>
    </row>
    <row r="21" spans="1:6">
      <c r="A21" s="3" t="s">
        <v>669</v>
      </c>
    </row>
    <row r="22" spans="1:6">
      <c r="A22" s="4" t="s">
        <v>682</v>
      </c>
      <c r="B22" s="9" t="n">
        <v>63.3</v>
      </c>
      <c r="D22" s="9" t="n">
        <v>63.3</v>
      </c>
      <c r="F22" s="8" t="n">
        <v>67.5</v>
      </c>
    </row>
    <row r="23" spans="1:6">
      <c r="A23" s="4" t="s">
        <v>683</v>
      </c>
    </row>
    <row r="24" spans="1:6">
      <c r="A24" s="3" t="s">
        <v>669</v>
      </c>
    </row>
    <row r="25" spans="1:6">
      <c r="A25" s="4" t="s">
        <v>682</v>
      </c>
      <c r="B25" s="9" t="n">
        <v>5.5</v>
      </c>
      <c r="D25" s="9" t="n">
        <v>5.5</v>
      </c>
      <c r="F25" s="8" t="n">
        <v>6.6</v>
      </c>
    </row>
    <row r="26" spans="1:6">
      <c r="A26" s="4" t="s">
        <v>684</v>
      </c>
    </row>
    <row r="27" spans="1:6">
      <c r="A27" s="3" t="s">
        <v>669</v>
      </c>
    </row>
    <row r="28" spans="1:6">
      <c r="A28" s="4" t="s">
        <v>670</v>
      </c>
      <c r="C28" s="9" t="n">
        <v>-0.1</v>
      </c>
      <c r="D28" s="6" t="n">
        <v>0</v>
      </c>
      <c r="E28" s="9" t="n">
        <v>0.1</v>
      </c>
    </row>
    <row r="29" spans="1:6">
      <c r="A29" s="4" t="s">
        <v>673</v>
      </c>
      <c r="C29" s="6" t="n">
        <v>0</v>
      </c>
      <c r="D29" s="6" t="n">
        <v>0</v>
      </c>
      <c r="E29" s="6" t="n">
        <v>0</v>
      </c>
    </row>
    <row r="30" spans="1:6">
      <c r="A30" s="4" t="s">
        <v>674</v>
      </c>
      <c r="C30" s="6" t="n">
        <v>0</v>
      </c>
      <c r="D30" s="9" t="n">
        <v>0.1</v>
      </c>
      <c r="E30" s="6" t="n">
        <v>0</v>
      </c>
    </row>
    <row r="31" spans="1:6">
      <c r="A31" s="4" t="s">
        <v>685</v>
      </c>
    </row>
    <row r="32" spans="1:6">
      <c r="A32" s="3" t="s">
        <v>669</v>
      </c>
    </row>
    <row r="33" spans="1:6">
      <c r="A33" s="4" t="s">
        <v>670</v>
      </c>
      <c r="B33" s="9" t="n">
        <v>-0.6</v>
      </c>
      <c r="C33" s="9" t="n">
        <v>3.7</v>
      </c>
      <c r="D33" s="9" t="n">
        <v>1.2</v>
      </c>
      <c r="E33" s="9" t="n">
        <v>3.8</v>
      </c>
    </row>
    <row r="34" spans="1:6">
      <c r="A34" s="4" t="s">
        <v>673</v>
      </c>
      <c r="B34" s="6" t="n">
        <v>0</v>
      </c>
      <c r="C34" s="6" t="n">
        <v>0</v>
      </c>
      <c r="D34" s="6" t="n">
        <v>0</v>
      </c>
      <c r="E34" s="6" t="n">
        <v>0</v>
      </c>
    </row>
    <row r="35" spans="1:6">
      <c r="A35" s="4" t="s">
        <v>674</v>
      </c>
      <c r="B35" s="9" t="n">
        <v>0.3</v>
      </c>
      <c r="C35" s="9" t="n">
        <v>0.3</v>
      </c>
      <c r="D35" s="9" t="n">
        <v>0.6</v>
      </c>
      <c r="E35" s="9" t="n">
        <v>0.3</v>
      </c>
    </row>
    <row r="36" spans="1:6">
      <c r="A36" s="4" t="s">
        <v>686</v>
      </c>
    </row>
    <row r="37" spans="1:6">
      <c r="A37" s="3" t="s">
        <v>669</v>
      </c>
    </row>
    <row r="38" spans="1:6">
      <c r="A38" s="4" t="s">
        <v>670</v>
      </c>
      <c r="B38" s="9" t="n">
        <v>-4.4</v>
      </c>
      <c r="C38" s="9" t="n">
        <v>-4.4</v>
      </c>
      <c r="D38" s="9" t="n">
        <v>-2.4</v>
      </c>
      <c r="E38" s="9" t="n">
        <v>5.9</v>
      </c>
    </row>
    <row r="39" spans="1:6">
      <c r="A39" s="4" t="s">
        <v>673</v>
      </c>
      <c r="B39" s="6" t="n">
        <v>0</v>
      </c>
      <c r="C39" s="6" t="n">
        <v>0</v>
      </c>
      <c r="D39" s="6" t="n">
        <v>0</v>
      </c>
      <c r="E39" s="6" t="n">
        <v>0</v>
      </c>
    </row>
    <row r="40" spans="1:6">
      <c r="A40" s="4" t="s">
        <v>674</v>
      </c>
      <c r="B40" s="9" t="n">
        <v>-0.5</v>
      </c>
      <c r="C40" s="9" t="n">
        <v>-0.1</v>
      </c>
      <c r="D40" s="9" t="n">
        <v>-0.3</v>
      </c>
      <c r="E40" s="6" t="n">
        <v>0</v>
      </c>
    </row>
    <row r="41" spans="1:6">
      <c r="A41" s="4" t="s">
        <v>687</v>
      </c>
    </row>
    <row r="42" spans="1:6">
      <c r="A42" s="3" t="s">
        <v>669</v>
      </c>
    </row>
    <row r="43" spans="1:6">
      <c r="A43" s="4" t="s">
        <v>670</v>
      </c>
      <c r="C43" s="9" t="n">
        <v>3.6</v>
      </c>
      <c r="D43" s="9" t="n">
        <v>-6.1</v>
      </c>
      <c r="E43" s="9" t="n">
        <v>8.300000000000001</v>
      </c>
    </row>
    <row r="44" spans="1:6">
      <c r="A44" s="4" t="s">
        <v>688</v>
      </c>
    </row>
    <row r="45" spans="1:6">
      <c r="A45" s="3" t="s">
        <v>669</v>
      </c>
    </row>
    <row r="46" spans="1:6">
      <c r="A46" s="4" t="s">
        <v>670</v>
      </c>
      <c r="B46" s="9" t="n">
        <v>0.7</v>
      </c>
      <c r="C46" s="9" t="n">
        <v>-0.7</v>
      </c>
      <c r="D46" s="9" t="n">
        <v>0.3</v>
      </c>
      <c r="E46" s="6" t="n">
        <v>-1</v>
      </c>
    </row>
    <row r="47" spans="1:6">
      <c r="A47" s="4" t="s">
        <v>689</v>
      </c>
    </row>
    <row r="48" spans="1:6">
      <c r="A48" s="3" t="s">
        <v>669</v>
      </c>
    </row>
    <row r="49" spans="1:6">
      <c r="A49" s="4" t="s">
        <v>670</v>
      </c>
      <c r="B49" s="9" t="n">
        <v>1.3</v>
      </c>
      <c r="C49" s="9" t="n">
        <v>1.4</v>
      </c>
      <c r="D49" s="9" t="n">
        <v>2.5</v>
      </c>
      <c r="E49" s="9" t="n">
        <v>2.2</v>
      </c>
    </row>
    <row r="50" spans="1:6">
      <c r="A50" s="4" t="s">
        <v>690</v>
      </c>
    </row>
    <row r="51" spans="1:6">
      <c r="A51" s="3" t="s">
        <v>669</v>
      </c>
    </row>
    <row r="52" spans="1:6">
      <c r="A52" s="4" t="s">
        <v>670</v>
      </c>
      <c r="B52" s="6" t="n">
        <v>0</v>
      </c>
      <c r="C52" s="6" t="n">
        <v>0</v>
      </c>
      <c r="D52" s="6" t="n">
        <v>0</v>
      </c>
      <c r="E52" s="6" t="n">
        <v>0</v>
      </c>
    </row>
    <row r="53" spans="1:6">
      <c r="A53" s="4" t="s">
        <v>691</v>
      </c>
    </row>
    <row r="54" spans="1:6">
      <c r="A54" s="3" t="s">
        <v>669</v>
      </c>
    </row>
    <row r="55" spans="1:6">
      <c r="A55" s="4" t="s">
        <v>670</v>
      </c>
      <c r="B55" s="9" t="n">
        <v>-4.8</v>
      </c>
      <c r="C55" s="9" t="n">
        <v>2.9</v>
      </c>
      <c r="D55" s="9" t="n">
        <v>-8.9</v>
      </c>
      <c r="E55" s="9" t="n">
        <v>7.1</v>
      </c>
    </row>
    <row r="56" spans="1:6">
      <c r="A56" s="4" t="s">
        <v>692</v>
      </c>
    </row>
    <row r="57" spans="1:6">
      <c r="A57" s="3" t="s">
        <v>669</v>
      </c>
    </row>
    <row r="58" spans="1:6">
      <c r="A58" s="4" t="s">
        <v>670</v>
      </c>
      <c r="B58" s="9" t="n">
        <v>-15.2</v>
      </c>
      <c r="C58" s="9" t="n">
        <v>-9.199999999999999</v>
      </c>
      <c r="D58" s="9" t="n">
        <v>-21.8</v>
      </c>
      <c r="E58" s="9" t="n">
        <v>23.3</v>
      </c>
    </row>
    <row r="59" spans="1:6">
      <c r="A59" s="4" t="s">
        <v>673</v>
      </c>
      <c r="B59" s="6" t="n">
        <v>0</v>
      </c>
      <c r="C59" s="6" t="n">
        <v>0</v>
      </c>
      <c r="D59" s="6" t="n">
        <v>0</v>
      </c>
      <c r="E59" s="6" t="n">
        <v>0</v>
      </c>
    </row>
    <row r="60" spans="1:6">
      <c r="A60" s="4" t="s">
        <v>674</v>
      </c>
      <c r="B60" s="6" t="n">
        <v>0</v>
      </c>
      <c r="C60" s="6" t="n">
        <v>0</v>
      </c>
      <c r="D60" s="6" t="n">
        <v>0</v>
      </c>
      <c r="E60" s="6" t="n">
        <v>0</v>
      </c>
    </row>
    <row r="61" spans="1:6">
      <c r="A61" s="4" t="s">
        <v>693</v>
      </c>
    </row>
    <row r="62" spans="1:6">
      <c r="A62" s="3" t="s">
        <v>669</v>
      </c>
    </row>
    <row r="63" spans="1:6">
      <c r="A63" s="4" t="s">
        <v>670</v>
      </c>
      <c r="B63" s="9" t="n">
        <v>1.8</v>
      </c>
      <c r="C63" s="9" t="n">
        <v>-0.4</v>
      </c>
      <c r="D63" s="9" t="n">
        <v>3.8</v>
      </c>
      <c r="E63" s="9" t="n">
        <v>-0.3</v>
      </c>
    </row>
    <row r="64" spans="1:6">
      <c r="A64" s="4" t="s">
        <v>673</v>
      </c>
      <c r="B64" s="9" t="n">
        <v>0.6</v>
      </c>
      <c r="C64" s="6" t="n">
        <v>0</v>
      </c>
      <c r="D64" s="9" t="n">
        <v>0.6</v>
      </c>
      <c r="E64" s="6" t="n">
        <v>0</v>
      </c>
    </row>
    <row r="65" spans="1:6">
      <c r="A65" s="4" t="s">
        <v>674</v>
      </c>
      <c r="B65" s="5" t="n">
        <v>0</v>
      </c>
      <c r="C65" s="5" t="n">
        <v>0</v>
      </c>
      <c r="D65" s="5" t="n">
        <v>0</v>
      </c>
      <c r="E65" s="5"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86</v>
      </c>
      <c r="D1" s="2" t="s">
        <v>1</v>
      </c>
    </row>
    <row r="2" spans="1:5">
      <c r="B2" s="2" t="s">
        <v>2</v>
      </c>
      <c r="C2" s="2" t="s">
        <v>4</v>
      </c>
      <c r="D2" s="2" t="s">
        <v>2</v>
      </c>
      <c r="E2" s="2" t="s">
        <v>4</v>
      </c>
    </row>
    <row r="3" spans="1:5">
      <c r="A3" s="3" t="s">
        <v>669</v>
      </c>
    </row>
    <row r="4" spans="1:5">
      <c r="A4" s="4" t="s">
        <v>670</v>
      </c>
      <c r="B4" s="8" t="n">
        <v>-2.8</v>
      </c>
    </row>
    <row r="5" spans="1:5">
      <c r="A5" s="4" t="s">
        <v>695</v>
      </c>
    </row>
    <row r="6" spans="1:5">
      <c r="A6" s="3" t="s">
        <v>669</v>
      </c>
    </row>
    <row r="7" spans="1:5">
      <c r="A7" s="4" t="s">
        <v>696</v>
      </c>
      <c r="B7" s="9" t="n">
        <v>-2.4</v>
      </c>
      <c r="C7" s="8" t="n">
        <v>1.2</v>
      </c>
      <c r="D7" s="8" t="n">
        <v>-2.7</v>
      </c>
      <c r="E7" s="8" t="n">
        <v>3.3</v>
      </c>
    </row>
    <row r="8" spans="1:5">
      <c r="A8" s="4" t="s">
        <v>348</v>
      </c>
    </row>
    <row r="9" spans="1:5">
      <c r="A9" s="3" t="s">
        <v>669</v>
      </c>
    </row>
    <row r="10" spans="1:5">
      <c r="A10" s="4" t="s">
        <v>670</v>
      </c>
      <c r="B10" s="9" t="n">
        <v>-18.4</v>
      </c>
      <c r="C10" s="9" t="n">
        <v>-10.4</v>
      </c>
      <c r="D10" s="9" t="n">
        <v>-19.2</v>
      </c>
      <c r="E10" s="9" t="n">
        <v>32.8</v>
      </c>
    </row>
    <row r="11" spans="1:5">
      <c r="A11" s="4" t="s">
        <v>673</v>
      </c>
      <c r="B11" s="9" t="n">
        <v>0.6</v>
      </c>
      <c r="C11" s="6" t="n">
        <v>0</v>
      </c>
      <c r="D11" s="9" t="n">
        <v>0.6</v>
      </c>
      <c r="E11" s="6" t="n">
        <v>0</v>
      </c>
    </row>
    <row r="12" spans="1:5">
      <c r="A12" s="4" t="s">
        <v>674</v>
      </c>
      <c r="B12" s="9" t="n">
        <v>-0.2</v>
      </c>
      <c r="C12" s="9" t="n">
        <v>0.2</v>
      </c>
      <c r="D12" s="9" t="n">
        <v>0.4</v>
      </c>
      <c r="E12" s="9" t="n">
        <v>0.3</v>
      </c>
    </row>
    <row r="13" spans="1:5">
      <c r="A13" s="4" t="s">
        <v>687</v>
      </c>
    </row>
    <row r="14" spans="1:5">
      <c r="A14" s="3" t="s">
        <v>669</v>
      </c>
    </row>
    <row r="15" spans="1:5">
      <c r="A15" s="4" t="s">
        <v>670</v>
      </c>
      <c r="C15" s="9" t="n">
        <v>3.6</v>
      </c>
      <c r="D15" s="9" t="n">
        <v>-6.1</v>
      </c>
      <c r="E15" s="9" t="n">
        <v>8.300000000000001</v>
      </c>
    </row>
    <row r="16" spans="1:5">
      <c r="A16" s="4" t="s">
        <v>697</v>
      </c>
    </row>
    <row r="17" spans="1:5">
      <c r="A17" s="3" t="s">
        <v>669</v>
      </c>
    </row>
    <row r="18" spans="1:5">
      <c r="A18" s="4" t="s">
        <v>670</v>
      </c>
      <c r="B18" s="9" t="n">
        <v>1.8</v>
      </c>
      <c r="C18" s="9" t="n">
        <v>-0.4</v>
      </c>
      <c r="D18" s="9" t="n">
        <v>3.8</v>
      </c>
      <c r="E18" s="9" t="n">
        <v>-0.3</v>
      </c>
    </row>
    <row r="19" spans="1:5">
      <c r="A19" s="4" t="s">
        <v>673</v>
      </c>
      <c r="B19" s="9" t="n">
        <v>0.6</v>
      </c>
      <c r="C19" s="6" t="n">
        <v>0</v>
      </c>
      <c r="D19" s="9" t="n">
        <v>0.6</v>
      </c>
      <c r="E19" s="6" t="n">
        <v>0</v>
      </c>
    </row>
    <row r="20" spans="1:5">
      <c r="A20" s="4" t="s">
        <v>674</v>
      </c>
      <c r="B20" s="6" t="n">
        <v>0</v>
      </c>
      <c r="C20" s="6" t="n">
        <v>0</v>
      </c>
      <c r="D20" s="6" t="n">
        <v>0</v>
      </c>
      <c r="E20" s="6" t="n">
        <v>0</v>
      </c>
    </row>
    <row r="21" spans="1:5">
      <c r="A21" s="4" t="s">
        <v>698</v>
      </c>
    </row>
    <row r="22" spans="1:5">
      <c r="A22" s="3" t="s">
        <v>669</v>
      </c>
    </row>
    <row r="23" spans="1:5">
      <c r="A23" s="4" t="s">
        <v>670</v>
      </c>
      <c r="B23" s="9" t="n">
        <v>0.7</v>
      </c>
      <c r="C23" s="9" t="n">
        <v>-0.7</v>
      </c>
      <c r="D23" s="9" t="n">
        <v>0.3</v>
      </c>
      <c r="E23" s="6" t="n">
        <v>-1</v>
      </c>
    </row>
    <row r="24" spans="1:5">
      <c r="A24" s="4" t="s">
        <v>699</v>
      </c>
    </row>
    <row r="25" spans="1:5">
      <c r="A25" s="3" t="s">
        <v>669</v>
      </c>
    </row>
    <row r="26" spans="1:5">
      <c r="A26" s="4" t="s">
        <v>670</v>
      </c>
      <c r="B26" s="9" t="n">
        <v>-0.6</v>
      </c>
      <c r="C26" s="9" t="n">
        <v>3.7</v>
      </c>
      <c r="D26" s="9" t="n">
        <v>1.2</v>
      </c>
      <c r="E26" s="9" t="n">
        <v>3.8</v>
      </c>
    </row>
    <row r="27" spans="1:5">
      <c r="A27" s="4" t="s">
        <v>673</v>
      </c>
      <c r="B27" s="6" t="n">
        <v>0</v>
      </c>
      <c r="C27" s="6" t="n">
        <v>0</v>
      </c>
      <c r="D27" s="6" t="n">
        <v>0</v>
      </c>
      <c r="E27" s="6" t="n">
        <v>0</v>
      </c>
    </row>
    <row r="28" spans="1:5">
      <c r="A28" s="4" t="s">
        <v>674</v>
      </c>
      <c r="B28" s="9" t="n">
        <v>0.3</v>
      </c>
      <c r="C28" s="9" t="n">
        <v>0.3</v>
      </c>
      <c r="D28" s="9" t="n">
        <v>0.6</v>
      </c>
      <c r="E28" s="9" t="n">
        <v>0.3</v>
      </c>
    </row>
    <row r="29" spans="1:5">
      <c r="A29" s="4" t="s">
        <v>700</v>
      </c>
    </row>
    <row r="30" spans="1:5">
      <c r="A30" s="3" t="s">
        <v>669</v>
      </c>
    </row>
    <row r="31" spans="1:5">
      <c r="A31" s="4" t="s">
        <v>670</v>
      </c>
      <c r="B31" s="9" t="n">
        <v>1.3</v>
      </c>
      <c r="C31" s="9" t="n">
        <v>1.4</v>
      </c>
      <c r="D31" s="9" t="n">
        <v>2.5</v>
      </c>
      <c r="E31" s="9" t="n">
        <v>2.2</v>
      </c>
    </row>
    <row r="32" spans="1:5">
      <c r="A32" s="4" t="s">
        <v>701</v>
      </c>
    </row>
    <row r="33" spans="1:5">
      <c r="A33" s="3" t="s">
        <v>669</v>
      </c>
    </row>
    <row r="34" spans="1:5">
      <c r="A34" s="4" t="s">
        <v>670</v>
      </c>
      <c r="B34" s="6" t="n">
        <v>0</v>
      </c>
      <c r="C34" s="6" t="n">
        <v>0</v>
      </c>
      <c r="D34" s="6" t="n">
        <v>0</v>
      </c>
      <c r="E34" s="6" t="n">
        <v>0</v>
      </c>
    </row>
    <row r="35" spans="1:5">
      <c r="A35" s="4" t="s">
        <v>702</v>
      </c>
    </row>
    <row r="36" spans="1:5">
      <c r="A36" s="3" t="s">
        <v>669</v>
      </c>
    </row>
    <row r="37" spans="1:5">
      <c r="A37" s="4" t="s">
        <v>670</v>
      </c>
      <c r="B37" s="9" t="n">
        <v>-15.2</v>
      </c>
      <c r="C37" s="9" t="n">
        <v>-9.199999999999999</v>
      </c>
      <c r="D37" s="9" t="n">
        <v>-21.8</v>
      </c>
      <c r="E37" s="9" t="n">
        <v>23.3</v>
      </c>
    </row>
    <row r="38" spans="1:5">
      <c r="A38" s="4" t="s">
        <v>673</v>
      </c>
      <c r="B38" s="6" t="n">
        <v>0</v>
      </c>
      <c r="C38" s="6" t="n">
        <v>0</v>
      </c>
      <c r="D38" s="6" t="n">
        <v>0</v>
      </c>
      <c r="E38" s="6" t="n">
        <v>0</v>
      </c>
    </row>
    <row r="39" spans="1:5">
      <c r="A39" s="4" t="s">
        <v>674</v>
      </c>
      <c r="B39" s="6" t="n">
        <v>0</v>
      </c>
      <c r="C39" s="6" t="n">
        <v>0</v>
      </c>
      <c r="D39" s="6" t="n">
        <v>0</v>
      </c>
      <c r="E39" s="6" t="n">
        <v>0</v>
      </c>
    </row>
    <row r="40" spans="1:5">
      <c r="A40" s="4" t="s">
        <v>703</v>
      </c>
    </row>
    <row r="41" spans="1:5">
      <c r="A41" s="3" t="s">
        <v>669</v>
      </c>
    </row>
    <row r="42" spans="1:5">
      <c r="A42" s="4" t="s">
        <v>670</v>
      </c>
      <c r="B42" s="9" t="n">
        <v>-4.4</v>
      </c>
      <c r="C42" s="9" t="n">
        <v>-4.4</v>
      </c>
      <c r="D42" s="9" t="n">
        <v>-2.4</v>
      </c>
      <c r="E42" s="9" t="n">
        <v>5.9</v>
      </c>
    </row>
    <row r="43" spans="1:5">
      <c r="A43" s="4" t="s">
        <v>673</v>
      </c>
      <c r="B43" s="6" t="n">
        <v>0</v>
      </c>
      <c r="C43" s="6" t="n">
        <v>0</v>
      </c>
      <c r="D43" s="6" t="n">
        <v>0</v>
      </c>
      <c r="E43" s="6" t="n">
        <v>0</v>
      </c>
    </row>
    <row r="44" spans="1:5">
      <c r="A44" s="4" t="s">
        <v>674</v>
      </c>
      <c r="B44" s="9" t="n">
        <v>-0.5</v>
      </c>
      <c r="C44" s="9" t="n">
        <v>-0.1</v>
      </c>
      <c r="D44" s="9" t="n">
        <v>-0.3</v>
      </c>
      <c r="E44" s="6" t="n">
        <v>0</v>
      </c>
    </row>
    <row r="45" spans="1:5">
      <c r="A45" s="4" t="s">
        <v>704</v>
      </c>
    </row>
    <row r="46" spans="1:5">
      <c r="A46" s="3" t="s">
        <v>669</v>
      </c>
    </row>
    <row r="47" spans="1:5">
      <c r="A47" s="4" t="s">
        <v>670</v>
      </c>
      <c r="B47" s="8" t="n">
        <v>-4.8</v>
      </c>
      <c r="C47" s="9" t="n">
        <v>2.9</v>
      </c>
      <c r="D47" s="9" t="n">
        <v>-8.9</v>
      </c>
      <c r="E47" s="9" t="n">
        <v>7.1</v>
      </c>
    </row>
    <row r="48" spans="1:5">
      <c r="A48" s="4" t="s">
        <v>705</v>
      </c>
    </row>
    <row r="49" spans="1:5">
      <c r="A49" s="3" t="s">
        <v>669</v>
      </c>
    </row>
    <row r="50" spans="1:5">
      <c r="A50" s="4" t="s">
        <v>670</v>
      </c>
      <c r="C50" s="9" t="n">
        <v>-0.1</v>
      </c>
      <c r="D50" s="6" t="n">
        <v>0</v>
      </c>
      <c r="E50" s="9" t="n">
        <v>0.1</v>
      </c>
    </row>
    <row r="51" spans="1:5">
      <c r="A51" s="4" t="s">
        <v>673</v>
      </c>
      <c r="C51" s="6" t="n">
        <v>0</v>
      </c>
      <c r="D51" s="6" t="n">
        <v>0</v>
      </c>
      <c r="E51" s="6" t="n">
        <v>0</v>
      </c>
    </row>
    <row r="52" spans="1:5">
      <c r="A52" s="4" t="s">
        <v>674</v>
      </c>
      <c r="C52" s="5" t="n">
        <v>0</v>
      </c>
      <c r="D52" s="8" t="n">
        <v>0.1</v>
      </c>
      <c r="E52" s="5"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6</v>
      </c>
      <c r="B1" s="2" t="s">
        <v>86</v>
      </c>
      <c r="D1" s="2" t="s">
        <v>1</v>
      </c>
      <c r="F1" s="2" t="s">
        <v>668</v>
      </c>
    </row>
    <row r="2" spans="1:7">
      <c r="B2" s="2" t="s">
        <v>492</v>
      </c>
      <c r="C2" s="2" t="s">
        <v>602</v>
      </c>
      <c r="D2" s="2" t="s">
        <v>492</v>
      </c>
      <c r="E2" s="2" t="s">
        <v>602</v>
      </c>
      <c r="F2" s="2" t="s">
        <v>396</v>
      </c>
      <c r="G2" s="2" t="s">
        <v>561</v>
      </c>
    </row>
    <row r="3" spans="1:7">
      <c r="A3" s="3" t="s">
        <v>707</v>
      </c>
    </row>
    <row r="4" spans="1:7">
      <c r="A4" s="4" t="s">
        <v>670</v>
      </c>
      <c r="B4" s="8" t="n">
        <v>-2.8</v>
      </c>
    </row>
    <row r="5" spans="1:7">
      <c r="A5" s="4" t="s">
        <v>10</v>
      </c>
      <c r="D5" s="4" t="s">
        <v>11</v>
      </c>
    </row>
    <row r="6" spans="1:7">
      <c r="A6" s="4" t="s">
        <v>341</v>
      </c>
      <c r="B6" s="9" t="n">
        <v>5404.2</v>
      </c>
      <c r="D6" s="8" t="n">
        <v>5404.2</v>
      </c>
      <c r="F6" s="8" t="n">
        <v>5801.9</v>
      </c>
    </row>
    <row r="7" spans="1:7">
      <c r="A7" s="4" t="s">
        <v>348</v>
      </c>
    </row>
    <row r="8" spans="1:7">
      <c r="A8" s="3" t="s">
        <v>707</v>
      </c>
    </row>
    <row r="9" spans="1:7">
      <c r="A9" s="4" t="s">
        <v>670</v>
      </c>
      <c r="B9" s="9" t="n">
        <v>-18.4</v>
      </c>
      <c r="C9" s="8" t="n">
        <v>-10.4</v>
      </c>
      <c r="D9" s="9" t="n">
        <v>-19.2</v>
      </c>
      <c r="E9" s="8" t="n">
        <v>32.8</v>
      </c>
    </row>
    <row r="10" spans="1:7">
      <c r="A10" s="4" t="s">
        <v>674</v>
      </c>
      <c r="B10" s="8" t="n">
        <v>-0.2</v>
      </c>
      <c r="C10" s="9" t="n">
        <v>0.2</v>
      </c>
      <c r="D10" s="9" t="n">
        <v>0.4</v>
      </c>
      <c r="E10" s="9" t="n">
        <v>0.3</v>
      </c>
    </row>
    <row r="11" spans="1:7">
      <c r="A11" s="4" t="s">
        <v>676</v>
      </c>
    </row>
    <row r="12" spans="1:7">
      <c r="A12" s="3" t="s">
        <v>707</v>
      </c>
    </row>
    <row r="13" spans="1:7">
      <c r="A13" s="4" t="s">
        <v>674</v>
      </c>
      <c r="D13" s="8" t="n">
        <v>0.6</v>
      </c>
    </row>
    <row r="14" spans="1:7">
      <c r="A14" s="4" t="s">
        <v>708</v>
      </c>
      <c r="B14" s="4" t="s">
        <v>360</v>
      </c>
      <c r="D14" s="4" t="s">
        <v>360</v>
      </c>
      <c r="G14" s="4" t="s">
        <v>360</v>
      </c>
    </row>
    <row r="15" spans="1:7">
      <c r="A15" s="4" t="s">
        <v>677</v>
      </c>
      <c r="B15" s="5" t="n">
        <v>300</v>
      </c>
      <c r="D15" s="5" t="n">
        <v>300</v>
      </c>
      <c r="F15" s="5" t="n">
        <v>300</v>
      </c>
    </row>
    <row r="16" spans="1:7">
      <c r="A16" s="4" t="s">
        <v>678</v>
      </c>
      <c r="D16" s="4" t="s">
        <v>679</v>
      </c>
      <c r="F16" s="4" t="s">
        <v>680</v>
      </c>
    </row>
    <row r="17" spans="1:7">
      <c r="A17" s="4" t="s">
        <v>681</v>
      </c>
    </row>
    <row r="18" spans="1:7">
      <c r="A18" s="3" t="s">
        <v>707</v>
      </c>
    </row>
    <row r="19" spans="1:7">
      <c r="A19" s="4" t="s">
        <v>709</v>
      </c>
      <c r="D19" s="8" t="n">
        <v>0.1</v>
      </c>
    </row>
    <row r="20" spans="1:7">
      <c r="A20" s="4" t="s">
        <v>682</v>
      </c>
      <c r="B20" s="9" t="n">
        <v>63.3</v>
      </c>
      <c r="D20" s="9" t="n">
        <v>63.3</v>
      </c>
      <c r="F20" s="8" t="n">
        <v>67.5</v>
      </c>
    </row>
    <row r="21" spans="1:7">
      <c r="A21" s="4" t="s">
        <v>710</v>
      </c>
    </row>
    <row r="22" spans="1:7">
      <c r="A22" s="3" t="s">
        <v>707</v>
      </c>
    </row>
    <row r="23" spans="1:7">
      <c r="A23" s="4" t="s">
        <v>682</v>
      </c>
      <c r="B23" s="9" t="n">
        <v>82.3</v>
      </c>
      <c r="D23" s="9" t="n">
        <v>82.3</v>
      </c>
      <c r="F23" s="9" t="n">
        <v>62.9</v>
      </c>
    </row>
    <row r="24" spans="1:7">
      <c r="A24" s="4" t="s">
        <v>675</v>
      </c>
    </row>
    <row r="25" spans="1:7">
      <c r="A25" s="3" t="s">
        <v>707</v>
      </c>
    </row>
    <row r="26" spans="1:7">
      <c r="A26" s="4" t="s">
        <v>674</v>
      </c>
      <c r="D26" s="9" t="n">
        <v>0.1</v>
      </c>
    </row>
    <row r="27" spans="1:7">
      <c r="A27" s="4" t="s">
        <v>683</v>
      </c>
    </row>
    <row r="28" spans="1:7">
      <c r="A28" s="3" t="s">
        <v>707</v>
      </c>
    </row>
    <row r="29" spans="1:7">
      <c r="A29" s="4" t="s">
        <v>682</v>
      </c>
      <c r="B29" s="9" t="n">
        <v>5.5</v>
      </c>
      <c r="D29" s="9" t="n">
        <v>5.5</v>
      </c>
      <c r="F29" s="9" t="n">
        <v>6.6</v>
      </c>
    </row>
    <row r="30" spans="1:7">
      <c r="A30" s="4" t="s">
        <v>664</v>
      </c>
    </row>
    <row r="31" spans="1:7">
      <c r="A31" s="3" t="s">
        <v>707</v>
      </c>
    </row>
    <row r="32" spans="1:7">
      <c r="A32" s="4" t="s">
        <v>711</v>
      </c>
      <c r="B32" s="9" t="n">
        <v>3.7</v>
      </c>
      <c r="D32" s="9" t="n">
        <v>3.7</v>
      </c>
      <c r="F32" s="8" t="n">
        <v>1.5</v>
      </c>
    </row>
    <row r="33" spans="1:7">
      <c r="A33" s="4" t="s">
        <v>712</v>
      </c>
    </row>
    <row r="34" spans="1:7">
      <c r="A34" s="3" t="s">
        <v>707</v>
      </c>
    </row>
    <row r="35" spans="1:7">
      <c r="A35" s="4" t="s">
        <v>670</v>
      </c>
      <c r="C35" s="9" t="n">
        <v>3.6</v>
      </c>
      <c r="D35" s="9" t="n">
        <v>-6.1</v>
      </c>
      <c r="E35" s="9" t="n">
        <v>8.300000000000001</v>
      </c>
    </row>
    <row r="36" spans="1:7">
      <c r="A36" s="4" t="s">
        <v>713</v>
      </c>
    </row>
    <row r="37" spans="1:7">
      <c r="A37" s="3" t="s">
        <v>707</v>
      </c>
    </row>
    <row r="38" spans="1:7">
      <c r="A38" s="4" t="s">
        <v>670</v>
      </c>
      <c r="B38" s="9" t="n">
        <v>-4.8</v>
      </c>
      <c r="C38" s="9" t="n">
        <v>2.9</v>
      </c>
      <c r="D38" s="9" t="n">
        <v>-8.9</v>
      </c>
      <c r="E38" s="9" t="n">
        <v>7.1</v>
      </c>
    </row>
    <row r="39" spans="1:7">
      <c r="A39" s="4" t="s">
        <v>714</v>
      </c>
    </row>
    <row r="40" spans="1:7">
      <c r="A40" s="3" t="s">
        <v>707</v>
      </c>
    </row>
    <row r="41" spans="1:7">
      <c r="A41" s="4" t="s">
        <v>670</v>
      </c>
      <c r="B41" s="8" t="n">
        <v>1.3</v>
      </c>
      <c r="C41" s="8" t="n">
        <v>1.4</v>
      </c>
      <c r="D41" s="8" t="n">
        <v>2.5</v>
      </c>
      <c r="E41" s="8" t="n">
        <v>2.2</v>
      </c>
    </row>
    <row r="42" spans="1:7">
      <c r="A42" s="4" t="s">
        <v>715</v>
      </c>
    </row>
    <row r="43" spans="1:7">
      <c r="A43" s="3" t="s">
        <v>707</v>
      </c>
    </row>
    <row r="44" spans="1:7">
      <c r="A44" s="4" t="s">
        <v>343</v>
      </c>
      <c r="B44" s="4" t="s">
        <v>354</v>
      </c>
      <c r="D44" s="4" t="s">
        <v>354</v>
      </c>
      <c r="F44" s="4" t="s">
        <v>354</v>
      </c>
      <c r="G44" s="4" t="s">
        <v>354</v>
      </c>
    </row>
    <row r="45" spans="1:7">
      <c r="A45" s="4" t="s">
        <v>716</v>
      </c>
    </row>
    <row r="46" spans="1:7">
      <c r="A46" s="3" t="s">
        <v>707</v>
      </c>
    </row>
    <row r="47" spans="1:7">
      <c r="A47" s="4" t="s">
        <v>343</v>
      </c>
      <c r="B47" s="4" t="s">
        <v>354</v>
      </c>
      <c r="D47" s="4" t="s">
        <v>354</v>
      </c>
      <c r="G47" s="4" t="s">
        <v>354</v>
      </c>
    </row>
    <row r="48" spans="1:7">
      <c r="A48" s="4" t="s">
        <v>717</v>
      </c>
    </row>
    <row r="49" spans="1:7">
      <c r="A49" s="3" t="s">
        <v>707</v>
      </c>
    </row>
    <row r="50" spans="1:7">
      <c r="A50" s="4" t="s">
        <v>341</v>
      </c>
      <c r="B50" s="8" t="n">
        <v>522.8</v>
      </c>
      <c r="D50" s="8" t="n">
        <v>522.8</v>
      </c>
      <c r="F50" s="8" t="n">
        <v>500.9</v>
      </c>
      <c r="G50" s="12" t="n">
        <v>4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4" t="s">
        <v>664</v>
      </c>
    </row>
    <row r="3" spans="1:3">
      <c r="A3" s="3" t="s">
        <v>651</v>
      </c>
    </row>
    <row r="4" spans="1:3">
      <c r="A4" s="4" t="s">
        <v>711</v>
      </c>
      <c r="B4" s="8" t="n">
        <v>3.7</v>
      </c>
      <c r="C4" s="8"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32</v>
      </c>
      <c r="D1" s="2" t="s">
        <v>4</v>
      </c>
      <c r="E1" s="2" t="s">
        <v>75</v>
      </c>
    </row>
    <row r="2" spans="1:5">
      <c r="A2" s="3" t="s">
        <v>400</v>
      </c>
    </row>
    <row r="3" spans="1:5">
      <c r="A3" s="4" t="s">
        <v>38</v>
      </c>
      <c r="B3" s="8" t="n">
        <v>758.8</v>
      </c>
      <c r="C3" s="8" t="n">
        <v>270.1</v>
      </c>
      <c r="D3" s="8" t="n">
        <v>294.6</v>
      </c>
      <c r="E3" s="8" t="n">
        <v>465.2</v>
      </c>
    </row>
    <row r="4" spans="1:5">
      <c r="A4" s="4" t="s">
        <v>720</v>
      </c>
    </row>
    <row r="5" spans="1:5">
      <c r="A5" s="3" t="s">
        <v>403</v>
      </c>
    </row>
    <row r="6" spans="1:5">
      <c r="A6" s="4" t="s">
        <v>721</v>
      </c>
      <c r="B6" s="9" t="n">
        <v>5441.5</v>
      </c>
      <c r="C6" s="6" t="n">
        <v>5931</v>
      </c>
    </row>
    <row r="7" spans="1:5">
      <c r="A7" s="4" t="s">
        <v>722</v>
      </c>
    </row>
    <row r="8" spans="1:5">
      <c r="A8" s="3" t="s">
        <v>403</v>
      </c>
    </row>
    <row r="9" spans="1:5">
      <c r="A9" s="4" t="s">
        <v>721</v>
      </c>
      <c r="B9" s="9" t="n">
        <v>5318.7</v>
      </c>
      <c r="C9" s="9" t="n">
        <v>5705.1</v>
      </c>
    </row>
    <row r="10" spans="1:5">
      <c r="A10" s="4" t="s">
        <v>723</v>
      </c>
    </row>
    <row r="11" spans="1:5">
      <c r="A11" s="3" t="s">
        <v>403</v>
      </c>
    </row>
    <row r="12" spans="1:5">
      <c r="A12" s="4" t="s">
        <v>721</v>
      </c>
      <c r="B12" s="9" t="n">
        <v>5441.5</v>
      </c>
      <c r="C12" s="6" t="n">
        <v>5839</v>
      </c>
    </row>
    <row r="13" spans="1:5">
      <c r="A13" s="4" t="s">
        <v>724</v>
      </c>
    </row>
    <row r="14" spans="1:5">
      <c r="A14" s="3" t="s">
        <v>403</v>
      </c>
    </row>
    <row r="15" spans="1:5">
      <c r="A15" s="4" t="s">
        <v>721</v>
      </c>
      <c r="C15" s="6" t="n">
        <v>92</v>
      </c>
    </row>
    <row r="16" spans="1:5">
      <c r="A16" s="4" t="s">
        <v>725</v>
      </c>
    </row>
    <row r="17" spans="1:5">
      <c r="A17" s="3" t="s">
        <v>726</v>
      </c>
    </row>
    <row r="18" spans="1:5">
      <c r="A18" s="4" t="s">
        <v>727</v>
      </c>
      <c r="B18" s="9" t="n">
        <v>3.7</v>
      </c>
      <c r="C18" s="9" t="n">
        <v>1.5</v>
      </c>
    </row>
    <row r="19" spans="1:5">
      <c r="A19" s="3" t="s">
        <v>728</v>
      </c>
    </row>
    <row r="20" spans="1:5">
      <c r="A20" s="4" t="s">
        <v>729</v>
      </c>
      <c r="B20" s="9" t="n">
        <v>1.1</v>
      </c>
      <c r="C20" s="9" t="n">
        <v>3.3</v>
      </c>
    </row>
    <row r="21" spans="1:5">
      <c r="A21" s="4" t="s">
        <v>730</v>
      </c>
    </row>
    <row r="22" spans="1:5">
      <c r="A22" s="3" t="s">
        <v>726</v>
      </c>
    </row>
    <row r="23" spans="1:5">
      <c r="A23" s="4" t="s">
        <v>727</v>
      </c>
      <c r="B23" s="6" t="n">
        <v>0</v>
      </c>
      <c r="C23" s="6" t="n">
        <v>0</v>
      </c>
    </row>
    <row r="24" spans="1:5">
      <c r="A24" s="3" t="s">
        <v>728</v>
      </c>
    </row>
    <row r="25" spans="1:5">
      <c r="A25" s="4" t="s">
        <v>729</v>
      </c>
      <c r="B25" s="6" t="n">
        <v>0</v>
      </c>
      <c r="C25" s="6" t="n">
        <v>0</v>
      </c>
    </row>
    <row r="26" spans="1:5">
      <c r="A26" s="4" t="s">
        <v>731</v>
      </c>
    </row>
    <row r="27" spans="1:5">
      <c r="A27" s="3" t="s">
        <v>726</v>
      </c>
    </row>
    <row r="28" spans="1:5">
      <c r="A28" s="4" t="s">
        <v>727</v>
      </c>
      <c r="B28" s="9" t="n">
        <v>3.7</v>
      </c>
      <c r="C28" s="9" t="n">
        <v>1.5</v>
      </c>
    </row>
    <row r="29" spans="1:5">
      <c r="A29" s="3" t="s">
        <v>728</v>
      </c>
    </row>
    <row r="30" spans="1:5">
      <c r="A30" s="4" t="s">
        <v>729</v>
      </c>
      <c r="B30" s="9" t="n">
        <v>1.1</v>
      </c>
      <c r="C30" s="9" t="n">
        <v>3.3</v>
      </c>
    </row>
    <row r="31" spans="1:5">
      <c r="A31" s="4" t="s">
        <v>732</v>
      </c>
    </row>
    <row r="32" spans="1:5">
      <c r="A32" s="3" t="s">
        <v>726</v>
      </c>
    </row>
    <row r="33" spans="1:5">
      <c r="A33" s="4" t="s">
        <v>727</v>
      </c>
      <c r="B33" s="6" t="n">
        <v>0</v>
      </c>
      <c r="C33" s="6" t="n">
        <v>0</v>
      </c>
    </row>
    <row r="34" spans="1:5">
      <c r="A34" s="3" t="s">
        <v>728</v>
      </c>
    </row>
    <row r="35" spans="1:5">
      <c r="A35" s="4" t="s">
        <v>729</v>
      </c>
      <c r="B35" s="5" t="n">
        <v>0</v>
      </c>
      <c r="C35"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723</v>
      </c>
    </row>
    <row r="3" spans="1:3">
      <c r="A3" s="3" t="s">
        <v>734</v>
      </c>
    </row>
    <row r="4" spans="1:3">
      <c r="A4" s="4" t="s">
        <v>721</v>
      </c>
      <c r="B4" s="8" t="n">
        <v>5441.5</v>
      </c>
      <c r="C4" s="5" t="n">
        <v>5839</v>
      </c>
    </row>
    <row r="5" spans="1:3">
      <c r="A5" s="4" t="s">
        <v>724</v>
      </c>
    </row>
    <row r="6" spans="1:3">
      <c r="A6" s="3" t="s">
        <v>734</v>
      </c>
    </row>
    <row r="7" spans="1:3">
      <c r="A7" s="4" t="s">
        <v>721</v>
      </c>
      <c r="C7" s="6" t="n">
        <v>92</v>
      </c>
    </row>
    <row r="8" spans="1:3">
      <c r="A8" s="4" t="s">
        <v>720</v>
      </c>
    </row>
    <row r="9" spans="1:3">
      <c r="A9" s="3" t="s">
        <v>734</v>
      </c>
    </row>
    <row r="10" spans="1:3">
      <c r="A10" s="4" t="s">
        <v>721</v>
      </c>
      <c r="B10" s="9" t="n">
        <v>5441.5</v>
      </c>
      <c r="C10" s="6" t="n">
        <v>5931</v>
      </c>
    </row>
    <row r="11" spans="1:3">
      <c r="A11" s="4" t="s">
        <v>722</v>
      </c>
    </row>
    <row r="12" spans="1:3">
      <c r="A12" s="3" t="s">
        <v>734</v>
      </c>
    </row>
    <row r="13" spans="1:3">
      <c r="A13" s="4" t="s">
        <v>721</v>
      </c>
      <c r="B13" s="8" t="n">
        <v>5318.7</v>
      </c>
      <c r="C13" s="8" t="n">
        <v>570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86</v>
      </c>
      <c r="D1" s="2" t="s">
        <v>1</v>
      </c>
    </row>
    <row r="2" spans="1:5">
      <c r="B2" s="2" t="s">
        <v>2</v>
      </c>
      <c r="C2" s="2" t="s">
        <v>4</v>
      </c>
      <c r="D2" s="2" t="s">
        <v>2</v>
      </c>
      <c r="E2" s="2" t="s">
        <v>4</v>
      </c>
    </row>
    <row r="3" spans="1:5">
      <c r="A3" s="3" t="s">
        <v>244</v>
      </c>
    </row>
    <row r="4" spans="1:5">
      <c r="A4" s="4" t="s">
        <v>164</v>
      </c>
      <c r="B4" s="8" t="n">
        <v>3.1</v>
      </c>
      <c r="C4" s="5" t="n">
        <v>14</v>
      </c>
      <c r="D4" s="8" t="n">
        <v>1.1</v>
      </c>
      <c r="E4" s="8" t="n">
        <v>23.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6" t="n">
        <v>3976</v>
      </c>
    </row>
    <row r="5" spans="1:2">
      <c r="A5" s="4" t="s">
        <v>740</v>
      </c>
      <c r="B5" s="6" t="n">
        <v>0</v>
      </c>
    </row>
    <row r="6" spans="1:2">
      <c r="A6" s="4" t="s">
        <v>741</v>
      </c>
      <c r="B6" s="6" t="n">
        <v>-1565</v>
      </c>
    </row>
    <row r="7" spans="1:2">
      <c r="A7" s="4" t="s">
        <v>742</v>
      </c>
      <c r="B7" s="6" t="n">
        <v>2411</v>
      </c>
    </row>
    <row r="8" spans="1:2">
      <c r="A8" s="4" t="s">
        <v>743</v>
      </c>
      <c r="B8" s="6" t="n">
        <v>2154</v>
      </c>
    </row>
    <row r="9" spans="1:2">
      <c r="A9" s="4" t="s">
        <v>744</v>
      </c>
      <c r="B9" s="6" t="n">
        <v>2411</v>
      </c>
    </row>
    <row r="10" spans="1:2">
      <c r="A10" s="3" t="s">
        <v>745</v>
      </c>
    </row>
    <row r="11" spans="1:2">
      <c r="A11" s="4" t="s">
        <v>746</v>
      </c>
      <c r="B11" s="10" t="n">
        <v>9.69</v>
      </c>
    </row>
    <row r="12" spans="1:2">
      <c r="A12" s="4" t="s">
        <v>747</v>
      </c>
      <c r="B12" s="11" t="n">
        <v>6.45</v>
      </c>
    </row>
    <row r="13" spans="1:2">
      <c r="A13" s="4" t="s">
        <v>748</v>
      </c>
      <c r="B13" s="11" t="n">
        <v>11.79</v>
      </c>
    </row>
    <row r="14" spans="1:2">
      <c r="A14" s="4" t="s">
        <v>749</v>
      </c>
      <c r="B14" s="11" t="n">
        <v>11.36</v>
      </c>
    </row>
    <row r="15" spans="1:2">
      <c r="A15" s="4" t="s">
        <v>750</v>
      </c>
      <c r="B15" s="11" t="n">
        <v>11.79</v>
      </c>
    </row>
    <row r="16" spans="1:2">
      <c r="A16" s="3" t="s">
        <v>751</v>
      </c>
    </row>
    <row r="17" spans="1:2">
      <c r="A17" s="4" t="s">
        <v>746</v>
      </c>
      <c r="B17" s="11" t="n">
        <v>3.88</v>
      </c>
    </row>
    <row r="18" spans="1:2">
      <c r="A18" s="4" t="s">
        <v>752</v>
      </c>
      <c r="B18" s="6" t="n">
        <v>0</v>
      </c>
    </row>
    <row r="19" spans="1:2">
      <c r="A19" s="4" t="s">
        <v>747</v>
      </c>
      <c r="B19" s="11" t="n">
        <v>2.48</v>
      </c>
    </row>
    <row r="20" spans="1:2">
      <c r="A20" s="4" t="s">
        <v>748</v>
      </c>
      <c r="B20" s="11" t="n">
        <v>4.78</v>
      </c>
    </row>
    <row r="21" spans="1:2">
      <c r="A21" s="4" t="s">
        <v>749</v>
      </c>
      <c r="B21" s="11" t="n">
        <v>4.64</v>
      </c>
    </row>
    <row r="22" spans="1:2">
      <c r="A22" s="4" t="s">
        <v>750</v>
      </c>
      <c r="B22" s="10" t="n">
        <v>4.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3</v>
      </c>
      <c r="B1" s="2" t="s">
        <v>1</v>
      </c>
      <c r="D1" s="2" t="s">
        <v>668</v>
      </c>
    </row>
    <row r="2" spans="1:4">
      <c r="B2" s="2" t="s">
        <v>2</v>
      </c>
      <c r="C2" s="2" t="s">
        <v>4</v>
      </c>
      <c r="D2" s="2" t="s">
        <v>32</v>
      </c>
    </row>
    <row r="3" spans="1:4">
      <c r="A3" s="4" t="s">
        <v>322</v>
      </c>
    </row>
    <row r="4" spans="1:4">
      <c r="A4" s="3" t="s">
        <v>754</v>
      </c>
    </row>
    <row r="5" spans="1:4">
      <c r="A5" s="4" t="s">
        <v>752</v>
      </c>
      <c r="B5" s="6" t="n">
        <v>24</v>
      </c>
    </row>
    <row r="6" spans="1:4">
      <c r="A6" s="3" t="s">
        <v>751</v>
      </c>
    </row>
    <row r="7" spans="1:4">
      <c r="A7" s="4" t="s">
        <v>752</v>
      </c>
      <c r="B7" s="5" t="n">
        <v>400000</v>
      </c>
    </row>
    <row r="8" spans="1:4">
      <c r="A8" s="4" t="s">
        <v>755</v>
      </c>
      <c r="B8" s="5" t="n">
        <v>4900000</v>
      </c>
      <c r="C8" s="5" t="n">
        <v>29800000</v>
      </c>
    </row>
    <row r="9" spans="1:4">
      <c r="A9" s="4" t="s">
        <v>756</v>
      </c>
      <c r="B9" s="8" t="n">
        <v>18.2</v>
      </c>
      <c r="C9" s="8" t="n">
        <v>2.8</v>
      </c>
    </row>
    <row r="10" spans="1:4">
      <c r="A10" s="4" t="s">
        <v>617</v>
      </c>
      <c r="B10" s="8" t="n">
        <v>10.1</v>
      </c>
      <c r="C10" s="8" t="n">
        <v>5.5</v>
      </c>
    </row>
    <row r="11" spans="1:4">
      <c r="A11" s="4" t="s">
        <v>757</v>
      </c>
    </row>
    <row r="12" spans="1:4">
      <c r="A12" s="3" t="s">
        <v>754</v>
      </c>
    </row>
    <row r="13" spans="1:4">
      <c r="A13" s="4" t="s">
        <v>752</v>
      </c>
      <c r="B13" s="6" t="n">
        <v>24</v>
      </c>
    </row>
    <row r="14" spans="1:4">
      <c r="A14" s="3" t="s">
        <v>751</v>
      </c>
    </row>
    <row r="15" spans="1:4">
      <c r="A15" s="4" t="s">
        <v>752</v>
      </c>
      <c r="B15" s="10" t="n">
        <v>16.85</v>
      </c>
    </row>
    <row r="16" spans="1:4">
      <c r="A16" s="4" t="s">
        <v>755</v>
      </c>
      <c r="B16" s="5" t="n">
        <v>400000</v>
      </c>
    </row>
    <row r="17" spans="1:4">
      <c r="A17" s="4" t="s">
        <v>758</v>
      </c>
    </row>
    <row r="18" spans="1:4">
      <c r="A18" s="3" t="s">
        <v>754</v>
      </c>
    </row>
    <row r="19" spans="1:4">
      <c r="A19" s="4" t="s">
        <v>759</v>
      </c>
      <c r="B19" s="6" t="n">
        <v>2411</v>
      </c>
    </row>
    <row r="20" spans="1:4">
      <c r="A20" s="3" t="s">
        <v>751</v>
      </c>
    </row>
    <row r="21" spans="1:4">
      <c r="A21" s="4" t="s">
        <v>755</v>
      </c>
      <c r="B21" s="5" t="n">
        <v>0</v>
      </c>
    </row>
    <row r="22" spans="1:4">
      <c r="A22" s="4" t="s">
        <v>759</v>
      </c>
      <c r="B22" s="10" t="n">
        <v>4.78</v>
      </c>
    </row>
    <row r="23" spans="1:4">
      <c r="A23" s="4" t="s">
        <v>760</v>
      </c>
    </row>
    <row r="24" spans="1:4">
      <c r="A24" s="3" t="s">
        <v>315</v>
      </c>
    </row>
    <row r="25" spans="1:4">
      <c r="A25" s="4" t="s">
        <v>761</v>
      </c>
      <c r="D25" s="6" t="n">
        <v>143</v>
      </c>
    </row>
    <row r="26" spans="1:4">
      <c r="A26" s="4" t="s">
        <v>762</v>
      </c>
      <c r="B26" s="6" t="n">
        <v>24</v>
      </c>
    </row>
    <row r="27" spans="1:4">
      <c r="A27" s="3" t="s">
        <v>754</v>
      </c>
    </row>
    <row r="28" spans="1:4">
      <c r="A28" s="4" t="s">
        <v>755</v>
      </c>
      <c r="B28" s="6" t="n">
        <v>-143</v>
      </c>
    </row>
    <row r="29" spans="1:4">
      <c r="A29" s="3" t="s">
        <v>751</v>
      </c>
    </row>
    <row r="30" spans="1:4">
      <c r="A30" s="4" t="s">
        <v>755</v>
      </c>
      <c r="B30" s="10" t="n">
        <v>13.36</v>
      </c>
    </row>
    <row r="31" spans="1:4">
      <c r="A31" s="4" t="s">
        <v>759</v>
      </c>
      <c r="B31" s="10" t="n">
        <v>16.85</v>
      </c>
      <c r="D31" s="10" t="n">
        <v>13.36</v>
      </c>
    </row>
    <row r="32" spans="1:4">
      <c r="A32" s="4" t="s">
        <v>763</v>
      </c>
    </row>
    <row r="33" spans="1:4">
      <c r="A33" s="3" t="s">
        <v>754</v>
      </c>
    </row>
    <row r="34" spans="1:4">
      <c r="A34" s="4" t="s">
        <v>752</v>
      </c>
      <c r="B34" s="6" t="n">
        <v>0</v>
      </c>
    </row>
    <row r="35" spans="1:4">
      <c r="A35" s="4" t="s">
        <v>755</v>
      </c>
      <c r="B35" s="6" t="n">
        <v>0</v>
      </c>
    </row>
    <row r="36" spans="1:4">
      <c r="A36" s="4" t="s">
        <v>764</v>
      </c>
      <c r="B36" s="6" t="n">
        <v>0</v>
      </c>
    </row>
    <row r="37" spans="1:4">
      <c r="A37" s="3" t="s">
        <v>751</v>
      </c>
    </row>
    <row r="38" spans="1:4">
      <c r="A38" s="4" t="s">
        <v>765</v>
      </c>
      <c r="B38" s="5" t="n">
        <v>0</v>
      </c>
    </row>
    <row r="39" spans="1:4">
      <c r="A39" s="4" t="s">
        <v>752</v>
      </c>
      <c r="B39" s="6" t="n">
        <v>0</v>
      </c>
    </row>
    <row r="40" spans="1:4">
      <c r="A40" s="4" t="s">
        <v>755</v>
      </c>
      <c r="B40" s="6" t="n">
        <v>0</v>
      </c>
    </row>
    <row r="41" spans="1:4">
      <c r="A41" s="4" t="s">
        <v>764</v>
      </c>
      <c r="B41" s="5" t="n">
        <v>0</v>
      </c>
    </row>
    <row r="42" spans="1:4">
      <c r="A42" s="4" t="s">
        <v>766</v>
      </c>
      <c r="D42" s="5" t="n">
        <v>0</v>
      </c>
    </row>
    <row r="43" spans="1:4">
      <c r="A43" s="4" t="s">
        <v>767</v>
      </c>
      <c r="B43" s="6" t="n">
        <v>0</v>
      </c>
    </row>
    <row r="44" spans="1:4">
      <c r="A44" s="4" t="s">
        <v>348</v>
      </c>
    </row>
    <row r="45" spans="1:4">
      <c r="A45" s="3" t="s">
        <v>751</v>
      </c>
    </row>
    <row r="46" spans="1:4">
      <c r="A46" s="4" t="s">
        <v>752</v>
      </c>
      <c r="B46" s="5" t="n">
        <v>10500000</v>
      </c>
    </row>
    <row r="47" spans="1:4">
      <c r="A47" s="4" t="s">
        <v>755</v>
      </c>
      <c r="B47" s="5" t="n">
        <v>25200000</v>
      </c>
    </row>
    <row r="48" spans="1:4">
      <c r="A48" s="4" t="s">
        <v>767</v>
      </c>
      <c r="B48" s="6" t="n">
        <v>93</v>
      </c>
    </row>
    <row r="49" spans="1:4">
      <c r="A49" s="4" t="s">
        <v>768</v>
      </c>
    </row>
    <row r="50" spans="1:4">
      <c r="A50" s="3" t="s">
        <v>754</v>
      </c>
    </row>
    <row r="51" spans="1:4">
      <c r="A51" s="4" t="s">
        <v>752</v>
      </c>
      <c r="B51" s="6" t="n">
        <v>0</v>
      </c>
    </row>
    <row r="52" spans="1:4">
      <c r="A52" s="3" t="s">
        <v>751</v>
      </c>
    </row>
    <row r="53" spans="1:4">
      <c r="A53" s="4" t="s">
        <v>752</v>
      </c>
      <c r="B53" s="5" t="n">
        <v>0</v>
      </c>
    </row>
    <row r="54" spans="1:4">
      <c r="A54" s="4" t="s">
        <v>755</v>
      </c>
      <c r="B54" s="6" t="n">
        <v>0</v>
      </c>
    </row>
    <row r="55" spans="1:4">
      <c r="A55" s="4" t="s">
        <v>769</v>
      </c>
    </row>
    <row r="56" spans="1:4">
      <c r="A56" s="3" t="s">
        <v>751</v>
      </c>
    </row>
    <row r="57" spans="1:4">
      <c r="A57" s="4" t="s">
        <v>752</v>
      </c>
      <c r="B57" s="10" t="n">
        <v>109.45</v>
      </c>
    </row>
    <row r="58" spans="1:4">
      <c r="A58" s="4" t="s">
        <v>767</v>
      </c>
      <c r="B58" s="6" t="n">
        <v>230</v>
      </c>
    </row>
    <row r="59" spans="1:4">
      <c r="A59" s="4" t="s">
        <v>770</v>
      </c>
    </row>
    <row r="60" spans="1:4">
      <c r="A60" s="3" t="s">
        <v>751</v>
      </c>
    </row>
    <row r="61" spans="1:4">
      <c r="A61" s="4" t="s">
        <v>755</v>
      </c>
      <c r="B61" s="5" t="n">
        <v>0</v>
      </c>
    </row>
    <row r="62" spans="1:4">
      <c r="A62" s="4" t="s">
        <v>771</v>
      </c>
    </row>
    <row r="63" spans="1:4">
      <c r="A63" s="3" t="s">
        <v>751</v>
      </c>
    </row>
    <row r="64" spans="1:4">
      <c r="A64" s="4" t="s">
        <v>752</v>
      </c>
      <c r="B64" s="10" t="n">
        <v>113.28</v>
      </c>
    </row>
    <row r="65" spans="1:4">
      <c r="A65" s="4" t="s">
        <v>772</v>
      </c>
    </row>
    <row r="66" spans="1:4">
      <c r="A66" s="3" t="s">
        <v>754</v>
      </c>
    </row>
    <row r="67" spans="1:4">
      <c r="A67" s="4" t="s">
        <v>773</v>
      </c>
      <c r="B67" s="6" t="n">
        <v>761</v>
      </c>
    </row>
    <row r="68" spans="1:4">
      <c r="A68" s="4" t="s">
        <v>752</v>
      </c>
      <c r="B68" s="6" t="n">
        <v>323</v>
      </c>
    </row>
    <row r="69" spans="1:4">
      <c r="A69" s="4" t="s">
        <v>755</v>
      </c>
      <c r="B69" s="6" t="n">
        <v>-464</v>
      </c>
    </row>
    <row r="70" spans="1:4">
      <c r="A70" s="4" t="s">
        <v>764</v>
      </c>
      <c r="B70" s="6" t="n">
        <v>-8</v>
      </c>
    </row>
    <row r="71" spans="1:4">
      <c r="A71" s="4" t="s">
        <v>774</v>
      </c>
      <c r="B71" s="6" t="n">
        <v>612</v>
      </c>
      <c r="D71" s="6" t="n">
        <v>761</v>
      </c>
    </row>
    <row r="72" spans="1:4">
      <c r="A72" s="3" t="s">
        <v>751</v>
      </c>
    </row>
    <row r="73" spans="1:4">
      <c r="A73" s="4" t="s">
        <v>765</v>
      </c>
      <c r="B73" s="10" t="n">
        <v>114.67</v>
      </c>
    </row>
    <row r="74" spans="1:4">
      <c r="A74" s="4" t="s">
        <v>752</v>
      </c>
      <c r="B74" s="11" t="n">
        <v>110.55</v>
      </c>
    </row>
    <row r="75" spans="1:4">
      <c r="A75" s="4" t="s">
        <v>755</v>
      </c>
      <c r="B75" s="11" t="n">
        <v>113.25</v>
      </c>
    </row>
    <row r="76" spans="1:4">
      <c r="A76" s="4" t="s">
        <v>764</v>
      </c>
      <c r="B76" s="11" t="n">
        <v>115.03</v>
      </c>
    </row>
    <row r="77" spans="1:4">
      <c r="A77" s="4" t="s">
        <v>766</v>
      </c>
      <c r="D77" s="10" t="n">
        <v>114.67</v>
      </c>
    </row>
    <row r="78" spans="1:4">
      <c r="A78" s="4" t="s">
        <v>759</v>
      </c>
      <c r="B78" s="10" t="n">
        <v>113.57</v>
      </c>
    </row>
    <row r="79" spans="1:4">
      <c r="A79" s="4" t="s">
        <v>767</v>
      </c>
      <c r="B79" s="6" t="n">
        <v>93</v>
      </c>
    </row>
    <row r="80" spans="1:4">
      <c r="A80" s="4" t="s">
        <v>775</v>
      </c>
      <c r="B80" s="8" t="n">
        <v>69.5</v>
      </c>
    </row>
    <row r="81" spans="1:4">
      <c r="A81" s="4" t="s">
        <v>776</v>
      </c>
    </row>
    <row r="82" spans="1:4">
      <c r="A82" s="3" t="s">
        <v>751</v>
      </c>
    </row>
    <row r="83" spans="1:4">
      <c r="A83" s="4" t="s">
        <v>755</v>
      </c>
      <c r="B83" s="5" t="n">
        <v>0</v>
      </c>
    </row>
    <row r="84" spans="1:4">
      <c r="A84" s="4" t="s">
        <v>777</v>
      </c>
    </row>
    <row r="85" spans="1:4">
      <c r="A85" s="3" t="s">
        <v>751</v>
      </c>
    </row>
    <row r="86" spans="1:4">
      <c r="A86" s="4" t="s">
        <v>767</v>
      </c>
      <c r="B86" s="6" t="n">
        <v>0</v>
      </c>
    </row>
    <row r="87" spans="1:4">
      <c r="A87" s="4" t="s">
        <v>778</v>
      </c>
    </row>
    <row r="88" spans="1:4">
      <c r="A88" s="3" t="s">
        <v>751</v>
      </c>
    </row>
    <row r="89" spans="1:4">
      <c r="A89" s="4" t="s">
        <v>752</v>
      </c>
      <c r="B89" s="5" t="n">
        <v>0</v>
      </c>
    </row>
    <row r="90" spans="1:4">
      <c r="A90" s="4" t="s">
        <v>779</v>
      </c>
    </row>
    <row r="91" spans="1:4">
      <c r="A91" s="3" t="s">
        <v>751</v>
      </c>
    </row>
    <row r="92" spans="1:4">
      <c r="A92" s="4" t="s">
        <v>755</v>
      </c>
      <c r="B92" s="5" t="n">
        <v>12600000</v>
      </c>
    </row>
    <row r="93" spans="1:4">
      <c r="A93" s="4" t="s">
        <v>780</v>
      </c>
    </row>
    <row r="94" spans="1:4">
      <c r="A94" s="3" t="s">
        <v>751</v>
      </c>
    </row>
    <row r="95" spans="1:4">
      <c r="A95" s="4" t="s">
        <v>767</v>
      </c>
      <c r="B95" s="6" t="n">
        <v>115</v>
      </c>
    </row>
    <row r="96" spans="1:4">
      <c r="A96" s="4" t="s">
        <v>781</v>
      </c>
    </row>
    <row r="97" spans="1:4">
      <c r="A97" s="3" t="s">
        <v>751</v>
      </c>
    </row>
    <row r="98" spans="1:4">
      <c r="A98" s="4" t="s">
        <v>752</v>
      </c>
      <c r="B98" s="10" t="n">
        <v>109.45</v>
      </c>
    </row>
    <row r="99" spans="1:4">
      <c r="A99" s="4" t="s">
        <v>782</v>
      </c>
    </row>
    <row r="100" spans="1:4">
      <c r="A100" s="3" t="s">
        <v>751</v>
      </c>
    </row>
    <row r="101" spans="1:4">
      <c r="A101" s="4" t="s">
        <v>755</v>
      </c>
      <c r="B101" s="5" t="n">
        <v>12600000</v>
      </c>
    </row>
    <row r="102" spans="1:4">
      <c r="A102" s="4" t="s">
        <v>783</v>
      </c>
    </row>
    <row r="103" spans="1:4">
      <c r="A103" s="3" t="s">
        <v>751</v>
      </c>
    </row>
    <row r="104" spans="1:4">
      <c r="A104" s="4" t="s">
        <v>767</v>
      </c>
      <c r="B104" s="6" t="n">
        <v>115</v>
      </c>
    </row>
    <row r="105" spans="1:4">
      <c r="A105" s="4" t="s">
        <v>784</v>
      </c>
    </row>
    <row r="106" spans="1:4">
      <c r="A106" s="3" t="s">
        <v>751</v>
      </c>
    </row>
    <row r="107" spans="1:4">
      <c r="A107" s="4" t="s">
        <v>752</v>
      </c>
      <c r="B107" s="10" t="n">
        <v>109.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32</v>
      </c>
    </row>
    <row r="3" spans="1:3">
      <c r="A3" s="3" t="s">
        <v>315</v>
      </c>
    </row>
    <row r="4" spans="1:3">
      <c r="A4" s="4" t="s">
        <v>786</v>
      </c>
      <c r="B4" s="6" t="n">
        <v>600</v>
      </c>
      <c r="C4" s="6" t="n">
        <v>600</v>
      </c>
    </row>
    <row r="5" spans="1:3">
      <c r="A5" s="4" t="s">
        <v>787</v>
      </c>
      <c r="C5" s="10" t="n">
        <v>13.13</v>
      </c>
    </row>
    <row r="6" spans="1:3">
      <c r="A6" s="4" t="s">
        <v>788</v>
      </c>
      <c r="C6" s="10" t="n">
        <v>3.22</v>
      </c>
    </row>
    <row r="7" spans="1:3">
      <c r="A7" s="4" t="s">
        <v>752</v>
      </c>
      <c r="B7" s="10" t="n">
        <v>13.13</v>
      </c>
    </row>
    <row r="8" spans="1:3">
      <c r="A8" s="4" t="s">
        <v>752</v>
      </c>
      <c r="B8" s="10" t="n">
        <v>3.22</v>
      </c>
    </row>
    <row r="9" spans="1:3">
      <c r="A9" s="4" t="s">
        <v>750</v>
      </c>
      <c r="B9" s="6" t="n">
        <v>600</v>
      </c>
    </row>
    <row r="10" spans="1:3">
      <c r="A10" s="4" t="s">
        <v>750</v>
      </c>
      <c r="B10" s="10" t="n">
        <v>13.13</v>
      </c>
    </row>
    <row r="11" spans="1:3">
      <c r="A11" s="4" t="s">
        <v>759</v>
      </c>
      <c r="B11" s="10" t="n">
        <v>3.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s>
  <sheetData>
    <row r="1" spans="1:5">
      <c r="A1" s="1" t="s">
        <v>789</v>
      </c>
      <c r="B1" s="2" t="s">
        <v>86</v>
      </c>
      <c r="D1" s="2" t="s">
        <v>1</v>
      </c>
    </row>
    <row r="2" spans="1:5">
      <c r="B2" s="2" t="s">
        <v>650</v>
      </c>
      <c r="C2" s="2" t="s">
        <v>790</v>
      </c>
      <c r="D2" s="2" t="s">
        <v>2</v>
      </c>
      <c r="E2" s="2" t="s">
        <v>4</v>
      </c>
    </row>
    <row r="3" spans="1:5">
      <c r="A3" s="4" t="s">
        <v>791</v>
      </c>
    </row>
    <row r="4" spans="1:5">
      <c r="A4" s="3" t="s">
        <v>315</v>
      </c>
    </row>
    <row r="5" spans="1:5">
      <c r="A5" s="4" t="s">
        <v>792</v>
      </c>
      <c r="D5" s="4" t="s">
        <v>360</v>
      </c>
      <c r="E5" s="4" t="s">
        <v>360</v>
      </c>
    </row>
    <row r="6" spans="1:5">
      <c r="A6" s="4" t="s">
        <v>793</v>
      </c>
    </row>
    <row r="7" spans="1:5">
      <c r="A7" s="3" t="s">
        <v>315</v>
      </c>
    </row>
    <row r="8" spans="1:5">
      <c r="A8" s="4" t="s">
        <v>794</v>
      </c>
      <c r="B8" s="4" t="s">
        <v>360</v>
      </c>
      <c r="C8" s="4" t="s">
        <v>795</v>
      </c>
    </row>
    <row r="9" spans="1:5">
      <c r="A9" s="4" t="s">
        <v>796</v>
      </c>
      <c r="B9" s="4" t="s">
        <v>797</v>
      </c>
      <c r="C9" s="4" t="s">
        <v>380</v>
      </c>
    </row>
    <row r="10" spans="1:5">
      <c r="A10" s="4" t="s">
        <v>798</v>
      </c>
      <c r="B10" s="4" t="s">
        <v>360</v>
      </c>
      <c r="C10" s="4" t="s">
        <v>799</v>
      </c>
    </row>
    <row r="11" spans="1:5">
      <c r="A11" s="4" t="s">
        <v>800</v>
      </c>
    </row>
    <row r="12" spans="1:5">
      <c r="A12" s="3" t="s">
        <v>315</v>
      </c>
    </row>
    <row r="13" spans="1:5">
      <c r="A13" s="4" t="s">
        <v>794</v>
      </c>
      <c r="B13" s="4" t="s">
        <v>360</v>
      </c>
      <c r="C13" s="4" t="s">
        <v>801</v>
      </c>
    </row>
    <row r="14" spans="1:5">
      <c r="A14" s="4" t="s">
        <v>796</v>
      </c>
      <c r="B14" s="4" t="s">
        <v>797</v>
      </c>
      <c r="C14" s="4" t="s">
        <v>802</v>
      </c>
    </row>
    <row r="15" spans="1:5">
      <c r="A15" s="4" t="s">
        <v>798</v>
      </c>
      <c r="B15" s="4" t="s">
        <v>360</v>
      </c>
      <c r="C15" s="4" t="s">
        <v>8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04</v>
      </c>
      <c r="B1" s="2" t="s">
        <v>86</v>
      </c>
      <c r="D1" s="2" t="s">
        <v>1</v>
      </c>
    </row>
    <row r="2" spans="1:5">
      <c r="B2" s="2" t="s">
        <v>2</v>
      </c>
      <c r="C2" s="2" t="s">
        <v>4</v>
      </c>
      <c r="D2" s="2" t="s">
        <v>2</v>
      </c>
      <c r="E2" s="2" t="s">
        <v>4</v>
      </c>
    </row>
    <row r="3" spans="1:5">
      <c r="A3" s="3" t="s">
        <v>315</v>
      </c>
    </row>
    <row r="4" spans="1:5">
      <c r="A4" s="4" t="s">
        <v>10</v>
      </c>
      <c r="D4" s="4" t="s">
        <v>11</v>
      </c>
    </row>
    <row r="5" spans="1:5">
      <c r="A5" s="4" t="s">
        <v>164</v>
      </c>
      <c r="B5" s="8" t="n">
        <v>-3.1</v>
      </c>
      <c r="C5" s="5" t="n">
        <v>-14</v>
      </c>
      <c r="D5" s="8" t="n">
        <v>-1.1</v>
      </c>
      <c r="E5" s="8" t="n">
        <v>-23.5</v>
      </c>
    </row>
    <row r="6" spans="1:5">
      <c r="A6" s="4" t="s">
        <v>322</v>
      </c>
    </row>
    <row r="7" spans="1:5">
      <c r="A7" s="3" t="s">
        <v>315</v>
      </c>
    </row>
    <row r="8" spans="1:5">
      <c r="A8" s="4" t="s">
        <v>805</v>
      </c>
      <c r="D8" s="6" t="n">
        <v>24</v>
      </c>
    </row>
    <row r="9" spans="1:5">
      <c r="A9" s="4" t="s">
        <v>752</v>
      </c>
      <c r="D9" s="5" t="n">
        <v>400000</v>
      </c>
    </row>
    <row r="10" spans="1:5">
      <c r="A10" s="4" t="s">
        <v>755</v>
      </c>
      <c r="D10" s="5" t="n">
        <v>4900000</v>
      </c>
      <c r="E10" s="5" t="n">
        <v>29800000</v>
      </c>
    </row>
    <row r="11" spans="1:5">
      <c r="A11" s="4" t="s">
        <v>756</v>
      </c>
      <c r="D11" s="8" t="n">
        <v>18.2</v>
      </c>
      <c r="E11" s="8" t="n">
        <v>2.8</v>
      </c>
    </row>
    <row r="12" spans="1:5">
      <c r="A12" s="4" t="s">
        <v>617</v>
      </c>
      <c r="D12" s="9" t="n">
        <v>10.1</v>
      </c>
      <c r="E12" s="8" t="n">
        <v>5.5</v>
      </c>
    </row>
    <row r="13" spans="1:5">
      <c r="A13" s="4" t="s">
        <v>806</v>
      </c>
      <c r="B13" s="9" t="n">
        <v>0.7</v>
      </c>
      <c r="D13" s="8" t="n">
        <v>0.7</v>
      </c>
    </row>
    <row r="14" spans="1:5">
      <c r="A14" s="4" t="s">
        <v>807</v>
      </c>
      <c r="D14" s="4" t="s">
        <v>808</v>
      </c>
    </row>
    <row r="15" spans="1:5">
      <c r="A15" s="4" t="s">
        <v>809</v>
      </c>
    </row>
    <row r="16" spans="1:5">
      <c r="A16" s="3" t="s">
        <v>315</v>
      </c>
    </row>
    <row r="17" spans="1:5">
      <c r="A17" s="4" t="s">
        <v>810</v>
      </c>
      <c r="D17" s="4" t="s">
        <v>811</v>
      </c>
    </row>
    <row r="18" spans="1:5">
      <c r="A18" s="4" t="s">
        <v>758</v>
      </c>
    </row>
    <row r="19" spans="1:5">
      <c r="A19" s="3" t="s">
        <v>315</v>
      </c>
    </row>
    <row r="20" spans="1:5">
      <c r="A20" s="4" t="s">
        <v>812</v>
      </c>
      <c r="D20" s="6" t="n">
        <v>0</v>
      </c>
    </row>
    <row r="21" spans="1:5">
      <c r="A21" s="4" t="s">
        <v>752</v>
      </c>
      <c r="D21" s="5" t="n">
        <v>0</v>
      </c>
    </row>
    <row r="22" spans="1:5">
      <c r="A22" s="4" t="s">
        <v>755</v>
      </c>
      <c r="D22" s="5" t="n">
        <v>0</v>
      </c>
    </row>
    <row r="23" spans="1:5">
      <c r="A23" s="4" t="s">
        <v>760</v>
      </c>
    </row>
    <row r="24" spans="1:5">
      <c r="A24" s="3" t="s">
        <v>315</v>
      </c>
    </row>
    <row r="25" spans="1:5">
      <c r="A25" s="4" t="s">
        <v>813</v>
      </c>
      <c r="D25" s="6" t="n">
        <v>143</v>
      </c>
    </row>
    <row r="26" spans="1:5">
      <c r="A26" s="4" t="s">
        <v>755</v>
      </c>
      <c r="D26" s="10" t="n">
        <v>13.36</v>
      </c>
    </row>
    <row r="27" spans="1:5">
      <c r="A27" s="4" t="s">
        <v>763</v>
      </c>
    </row>
    <row r="28" spans="1:5">
      <c r="A28" s="3" t="s">
        <v>315</v>
      </c>
    </row>
    <row r="29" spans="1:5">
      <c r="A29" s="4" t="s">
        <v>813</v>
      </c>
      <c r="D29" s="6" t="n">
        <v>0</v>
      </c>
    </row>
    <row r="30" spans="1:5">
      <c r="A30" s="4" t="s">
        <v>814</v>
      </c>
      <c r="D30" s="5" t="n">
        <v>0</v>
      </c>
    </row>
    <row r="31" spans="1:5">
      <c r="A31" s="4" t="s">
        <v>805</v>
      </c>
      <c r="D31" s="6" t="n">
        <v>0</v>
      </c>
    </row>
    <row r="32" spans="1:5">
      <c r="A32" s="4" t="s">
        <v>752</v>
      </c>
      <c r="D32" s="5" t="n">
        <v>0</v>
      </c>
    </row>
    <row r="33" spans="1:5">
      <c r="A33" s="4" t="s">
        <v>755</v>
      </c>
      <c r="D33" s="5" t="n">
        <v>0</v>
      </c>
    </row>
    <row r="34" spans="1:5">
      <c r="A34" s="4" t="s">
        <v>767</v>
      </c>
      <c r="D34" s="6" t="n">
        <v>0</v>
      </c>
    </row>
    <row r="35" spans="1:5">
      <c r="A35" s="4" t="s">
        <v>757</v>
      </c>
    </row>
    <row r="36" spans="1:5">
      <c r="A36" s="3" t="s">
        <v>315</v>
      </c>
    </row>
    <row r="37" spans="1:5">
      <c r="A37" s="4" t="s">
        <v>805</v>
      </c>
      <c r="D37" s="6" t="n">
        <v>24</v>
      </c>
    </row>
    <row r="38" spans="1:5">
      <c r="A38" s="4" t="s">
        <v>752</v>
      </c>
      <c r="D38" s="10" t="n">
        <v>16.85</v>
      </c>
    </row>
    <row r="39" spans="1:5">
      <c r="A39" s="4" t="s">
        <v>755</v>
      </c>
      <c r="D39" s="6" t="n">
        <v>400000</v>
      </c>
    </row>
    <row r="40" spans="1:5">
      <c r="A40" s="4" t="s">
        <v>815</v>
      </c>
    </row>
    <row r="41" spans="1:5">
      <c r="A41" s="3" t="s">
        <v>315</v>
      </c>
    </row>
    <row r="42" spans="1:5">
      <c r="A42" s="4" t="s">
        <v>752</v>
      </c>
      <c r="D42" s="11" t="n">
        <v>3.22</v>
      </c>
    </row>
    <row r="43" spans="1:5">
      <c r="A43" s="4" t="s">
        <v>752</v>
      </c>
      <c r="D43" s="11" t="n">
        <v>13.13</v>
      </c>
    </row>
    <row r="44" spans="1:5">
      <c r="A44" s="4" t="s">
        <v>348</v>
      </c>
    </row>
    <row r="45" spans="1:5">
      <c r="A45" s="3" t="s">
        <v>315</v>
      </c>
    </row>
    <row r="46" spans="1:5">
      <c r="A46" s="4" t="s">
        <v>752</v>
      </c>
      <c r="D46" s="6" t="n">
        <v>10500000</v>
      </c>
    </row>
    <row r="47" spans="1:5">
      <c r="A47" s="4" t="s">
        <v>755</v>
      </c>
      <c r="D47" s="5" t="n">
        <v>25200000</v>
      </c>
    </row>
    <row r="48" spans="1:5">
      <c r="A48" s="4" t="s">
        <v>767</v>
      </c>
      <c r="D48" s="6" t="n">
        <v>93</v>
      </c>
    </row>
    <row r="49" spans="1:5">
      <c r="A49" s="4" t="s">
        <v>770</v>
      </c>
    </row>
    <row r="50" spans="1:5">
      <c r="A50" s="3" t="s">
        <v>315</v>
      </c>
    </row>
    <row r="51" spans="1:5">
      <c r="A51" s="4" t="s">
        <v>812</v>
      </c>
      <c r="D51" s="6" t="n">
        <v>0</v>
      </c>
    </row>
    <row r="52" spans="1:5">
      <c r="A52" s="4" t="s">
        <v>752</v>
      </c>
      <c r="D52" s="5" t="n">
        <v>0</v>
      </c>
    </row>
    <row r="53" spans="1:5">
      <c r="A53" s="4" t="s">
        <v>755</v>
      </c>
      <c r="D53" s="6" t="n">
        <v>0</v>
      </c>
    </row>
    <row r="54" spans="1:5">
      <c r="A54" s="4" t="s">
        <v>771</v>
      </c>
    </row>
    <row r="55" spans="1:5">
      <c r="A55" s="3" t="s">
        <v>315</v>
      </c>
    </row>
    <row r="56" spans="1:5">
      <c r="A56" s="4" t="s">
        <v>752</v>
      </c>
      <c r="D56" s="10" t="n">
        <v>113.28</v>
      </c>
    </row>
    <row r="57" spans="1:5">
      <c r="A57" s="4" t="s">
        <v>772</v>
      </c>
    </row>
    <row r="58" spans="1:5">
      <c r="A58" s="3" t="s">
        <v>315</v>
      </c>
    </row>
    <row r="59" spans="1:5">
      <c r="A59" s="4" t="s">
        <v>813</v>
      </c>
      <c r="D59" s="6" t="n">
        <v>464</v>
      </c>
    </row>
    <row r="60" spans="1:5">
      <c r="A60" s="4" t="s">
        <v>814</v>
      </c>
      <c r="D60" s="5" t="n">
        <v>10500000</v>
      </c>
    </row>
    <row r="61" spans="1:5">
      <c r="A61" s="4" t="s">
        <v>805</v>
      </c>
      <c r="D61" s="6" t="n">
        <v>323</v>
      </c>
    </row>
    <row r="62" spans="1:5">
      <c r="A62" s="4" t="s">
        <v>752</v>
      </c>
      <c r="D62" s="10" t="n">
        <v>110.55</v>
      </c>
    </row>
    <row r="63" spans="1:5">
      <c r="A63" s="4" t="s">
        <v>755</v>
      </c>
      <c r="D63" s="10" t="n">
        <v>113.25</v>
      </c>
    </row>
    <row r="64" spans="1:5">
      <c r="A64" s="4" t="s">
        <v>806</v>
      </c>
      <c r="B64" s="8" t="n">
        <v>3.5</v>
      </c>
      <c r="D64" s="8" t="n">
        <v>3.5</v>
      </c>
    </row>
    <row r="65" spans="1:5">
      <c r="A65" s="4" t="s">
        <v>767</v>
      </c>
      <c r="D65" s="6" t="n">
        <v>93</v>
      </c>
    </row>
    <row r="66" spans="1:5">
      <c r="A66" s="4" t="s">
        <v>816</v>
      </c>
      <c r="D66" s="8" t="n">
        <v>69.5</v>
      </c>
    </row>
    <row r="67" spans="1:5">
      <c r="A67" s="4" t="s">
        <v>768</v>
      </c>
    </row>
    <row r="68" spans="1:5">
      <c r="A68" s="3" t="s">
        <v>315</v>
      </c>
    </row>
    <row r="69" spans="1:5">
      <c r="A69" s="4" t="s">
        <v>805</v>
      </c>
      <c r="D69" s="6" t="n">
        <v>0</v>
      </c>
    </row>
    <row r="70" spans="1:5">
      <c r="A70" s="4" t="s">
        <v>752</v>
      </c>
      <c r="D70" s="5" t="n">
        <v>0</v>
      </c>
    </row>
    <row r="71" spans="1:5">
      <c r="A71" s="4" t="s">
        <v>755</v>
      </c>
      <c r="D71" s="6" t="n">
        <v>0</v>
      </c>
    </row>
    <row r="72" spans="1:5">
      <c r="A72" s="4" t="s">
        <v>769</v>
      </c>
    </row>
    <row r="73" spans="1:5">
      <c r="A73" s="3" t="s">
        <v>315</v>
      </c>
    </row>
    <row r="74" spans="1:5">
      <c r="A74" s="4" t="s">
        <v>752</v>
      </c>
      <c r="D74" s="10" t="n">
        <v>109.45</v>
      </c>
    </row>
    <row r="75" spans="1:5">
      <c r="A75" s="4" t="s">
        <v>767</v>
      </c>
      <c r="D75" s="6" t="n">
        <v>230</v>
      </c>
    </row>
    <row r="76" spans="1:5">
      <c r="A76" s="4" t="s">
        <v>779</v>
      </c>
    </row>
    <row r="77" spans="1:5">
      <c r="A77" s="3" t="s">
        <v>315</v>
      </c>
    </row>
    <row r="78" spans="1:5">
      <c r="A78" s="4" t="s">
        <v>755</v>
      </c>
      <c r="D78" s="5" t="n">
        <v>12600000</v>
      </c>
    </row>
    <row r="79" spans="1:5">
      <c r="A79" s="4" t="s">
        <v>781</v>
      </c>
    </row>
    <row r="80" spans="1:5">
      <c r="A80" s="3" t="s">
        <v>315</v>
      </c>
    </row>
    <row r="81" spans="1:5">
      <c r="A81" s="4" t="s">
        <v>752</v>
      </c>
      <c r="D81" s="10" t="n">
        <v>109.45</v>
      </c>
    </row>
    <row r="82" spans="1:5">
      <c r="A82" s="4" t="s">
        <v>780</v>
      </c>
    </row>
    <row r="83" spans="1:5">
      <c r="A83" s="3" t="s">
        <v>315</v>
      </c>
    </row>
    <row r="84" spans="1:5">
      <c r="A84" s="4" t="s">
        <v>767</v>
      </c>
      <c r="D84" s="6" t="n">
        <v>11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819</v>
      </c>
      <c r="B3" s="8" t="n">
        <v>11.2</v>
      </c>
      <c r="C3" s="8" t="n">
        <v>11.6</v>
      </c>
    </row>
    <row r="4" spans="1:3">
      <c r="A4" s="3" t="s">
        <v>820</v>
      </c>
    </row>
    <row r="5" spans="1:3">
      <c r="A5" s="4" t="s">
        <v>821</v>
      </c>
      <c r="B5" s="8"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2</v>
      </c>
    </row>
    <row r="2" spans="1:3">
      <c r="A2" s="3" t="s">
        <v>823</v>
      </c>
    </row>
    <row r="3" spans="1:3">
      <c r="A3" s="4" t="s">
        <v>66</v>
      </c>
      <c r="B3" s="8" t="n">
        <v>-125.3</v>
      </c>
      <c r="C3" s="5" t="n">
        <v>309</v>
      </c>
    </row>
    <row r="4" spans="1:3">
      <c r="A4" s="4" t="s">
        <v>824</v>
      </c>
    </row>
    <row r="5" spans="1:3">
      <c r="A5" s="3" t="s">
        <v>823</v>
      </c>
    </row>
    <row r="6" spans="1:3">
      <c r="A6" s="4" t="s">
        <v>821</v>
      </c>
      <c r="B6" s="9" t="n">
        <v>1.6</v>
      </c>
    </row>
    <row r="7" spans="1:3">
      <c r="A7" s="4" t="s">
        <v>819</v>
      </c>
      <c r="B7" s="8" t="n">
        <v>11.2</v>
      </c>
      <c r="C7" s="8" t="n">
        <v>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row r="5" spans="1:2">
      <c r="A5" s="4" t="s">
        <v>206</v>
      </c>
      <c r="B5"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4" t="s">
        <v>824</v>
      </c>
    </row>
    <row r="3" spans="1:3">
      <c r="A3" s="3" t="s">
        <v>818</v>
      </c>
    </row>
    <row r="4" spans="1:3">
      <c r="A4" s="4" t="s">
        <v>819</v>
      </c>
      <c r="B4" s="8" t="n">
        <v>11.2</v>
      </c>
      <c r="C4" s="8" t="n">
        <v>1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2</v>
      </c>
    </row>
    <row r="2" spans="1:3">
      <c r="A2" s="3" t="s">
        <v>823</v>
      </c>
    </row>
    <row r="3" spans="1:3">
      <c r="A3" s="4" t="s">
        <v>827</v>
      </c>
      <c r="B3" s="8" t="n">
        <v>15.4</v>
      </c>
      <c r="C3" s="8" t="n">
        <v>15.6</v>
      </c>
    </row>
    <row r="4" spans="1:3">
      <c r="A4" s="4" t="s">
        <v>66</v>
      </c>
      <c r="B4" s="9" t="n">
        <v>-125.3</v>
      </c>
      <c r="C4" s="6" t="n">
        <v>309</v>
      </c>
    </row>
    <row r="5" spans="1:3">
      <c r="A5" s="4" t="s">
        <v>824</v>
      </c>
    </row>
    <row r="6" spans="1:3">
      <c r="A6" s="3" t="s">
        <v>823</v>
      </c>
    </row>
    <row r="7" spans="1:3">
      <c r="A7" s="4" t="s">
        <v>819</v>
      </c>
      <c r="B7" s="9" t="n">
        <v>11.2</v>
      </c>
      <c r="C7" s="8" t="n">
        <v>11.6</v>
      </c>
    </row>
    <row r="8" spans="1:3">
      <c r="A8" s="4" t="s">
        <v>821</v>
      </c>
      <c r="B8" s="8" t="n">
        <v>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86</v>
      </c>
      <c r="D1" s="2" t="s">
        <v>1</v>
      </c>
    </row>
    <row r="2" spans="1:5">
      <c r="B2" s="2" t="s">
        <v>2</v>
      </c>
      <c r="C2" s="2" t="s">
        <v>4</v>
      </c>
      <c r="D2" s="2" t="s">
        <v>2</v>
      </c>
      <c r="E2" s="2" t="s">
        <v>4</v>
      </c>
    </row>
    <row r="3" spans="1:5">
      <c r="A3" s="3" t="s">
        <v>829</v>
      </c>
    </row>
    <row r="4" spans="1:5">
      <c r="A4" s="4" t="s">
        <v>100</v>
      </c>
      <c r="B4" s="8" t="n">
        <v>-38.5</v>
      </c>
      <c r="C4" s="8" t="n">
        <v>16.2</v>
      </c>
      <c r="D4" s="8" t="n">
        <v>-86.40000000000001</v>
      </c>
      <c r="E4" s="8" t="n">
        <v>-20.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86</v>
      </c>
      <c r="D1" s="2" t="s">
        <v>1</v>
      </c>
    </row>
    <row r="2" spans="1:5">
      <c r="B2" s="2" t="s">
        <v>2</v>
      </c>
      <c r="C2" s="2" t="s">
        <v>4</v>
      </c>
      <c r="D2" s="2" t="s">
        <v>2</v>
      </c>
      <c r="E2" s="2" t="s">
        <v>4</v>
      </c>
    </row>
    <row r="3" spans="1:5">
      <c r="A3" s="3" t="s">
        <v>831</v>
      </c>
    </row>
    <row r="4" spans="1:5">
      <c r="A4" s="4" t="s">
        <v>100</v>
      </c>
      <c r="B4" s="8" t="n">
        <v>-38.5</v>
      </c>
      <c r="C4" s="8" t="n">
        <v>16.2</v>
      </c>
      <c r="D4" s="8" t="n">
        <v>-86.40000000000001</v>
      </c>
      <c r="E4" s="8" t="n">
        <v>-20.2</v>
      </c>
    </row>
    <row r="5" spans="1:5">
      <c r="A5" s="4" t="s">
        <v>170</v>
      </c>
      <c r="D5" s="9" t="n">
        <v>-151.6</v>
      </c>
      <c r="E5" s="9" t="n">
        <v>-1.5</v>
      </c>
    </row>
    <row r="6" spans="1:5">
      <c r="A6" s="4" t="s">
        <v>832</v>
      </c>
      <c r="B6" s="8" t="n">
        <v>-1.2</v>
      </c>
      <c r="C6" s="5" t="n">
        <v>24</v>
      </c>
      <c r="D6" s="8" t="n">
        <v>-127.2</v>
      </c>
      <c r="E6" s="8" t="n">
        <v>29.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86</v>
      </c>
      <c r="D1" s="2" t="s">
        <v>1</v>
      </c>
    </row>
    <row r="2" spans="1:5">
      <c r="B2" s="2" t="s">
        <v>2</v>
      </c>
      <c r="C2" s="2" t="s">
        <v>4</v>
      </c>
      <c r="D2" s="2" t="s">
        <v>2</v>
      </c>
      <c r="E2" s="2" t="s">
        <v>4</v>
      </c>
    </row>
    <row r="3" spans="1:5">
      <c r="A3" s="3" t="s">
        <v>831</v>
      </c>
    </row>
    <row r="4" spans="1:5">
      <c r="A4" s="4" t="s">
        <v>832</v>
      </c>
      <c r="B4" s="8" t="n">
        <v>-1.2</v>
      </c>
      <c r="C4" s="5" t="n">
        <v>24</v>
      </c>
      <c r="D4" s="8" t="n">
        <v>-127.2</v>
      </c>
      <c r="E4" s="8" t="n">
        <v>29.6</v>
      </c>
    </row>
    <row r="5" spans="1:5">
      <c r="A5" s="4" t="s">
        <v>834</v>
      </c>
      <c r="B5" s="8" t="n">
        <v>10.4</v>
      </c>
    </row>
    <row r="6" spans="1:5">
      <c r="A6" s="4" t="s">
        <v>835</v>
      </c>
      <c r="B6" s="4" t="s">
        <v>836</v>
      </c>
      <c r="C6" s="4" t="s">
        <v>837</v>
      </c>
      <c r="D6" s="4" t="s">
        <v>838</v>
      </c>
      <c r="E6" s="4" t="s">
        <v>83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2</v>
      </c>
    </row>
    <row r="2" spans="1:3">
      <c r="A2" s="3" t="s">
        <v>829</v>
      </c>
    </row>
    <row r="3" spans="1:3">
      <c r="A3" s="4" t="s">
        <v>55</v>
      </c>
      <c r="B3" s="8" t="n">
        <v>285.8</v>
      </c>
      <c r="C3" s="8" t="n">
        <v>49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841</v>
      </c>
      <c r="B1" s="2" t="s">
        <v>86</v>
      </c>
      <c r="D1" s="2" t="s">
        <v>1</v>
      </c>
      <c r="F1" s="2" t="s">
        <v>668</v>
      </c>
    </row>
    <row r="2" spans="1:6">
      <c r="B2" s="2" t="s">
        <v>2</v>
      </c>
      <c r="C2" s="2" t="s">
        <v>4</v>
      </c>
      <c r="D2" s="2" t="s">
        <v>2</v>
      </c>
      <c r="E2" s="2" t="s">
        <v>4</v>
      </c>
      <c r="F2" s="2" t="s">
        <v>32</v>
      </c>
    </row>
    <row r="3" spans="1:6">
      <c r="A3" s="3" t="s">
        <v>829</v>
      </c>
    </row>
    <row r="4" spans="1:6">
      <c r="A4" s="4" t="s">
        <v>834</v>
      </c>
      <c r="B4" s="8" t="n">
        <v>10.4</v>
      </c>
    </row>
    <row r="5" spans="1:6">
      <c r="A5" s="4" t="s">
        <v>10</v>
      </c>
      <c r="D5" s="4" t="s">
        <v>11</v>
      </c>
    </row>
    <row r="6" spans="1:6">
      <c r="A6" s="4" t="s">
        <v>842</v>
      </c>
      <c r="D6" s="4" t="s">
        <v>843</v>
      </c>
      <c r="F6" s="4" t="s">
        <v>844</v>
      </c>
    </row>
    <row r="7" spans="1:6">
      <c r="A7" s="4" t="s">
        <v>101</v>
      </c>
      <c r="B7" s="8" t="n">
        <v>-1.2</v>
      </c>
      <c r="C7" s="5" t="n">
        <v>24</v>
      </c>
      <c r="D7" s="8" t="n">
        <v>-127.2</v>
      </c>
      <c r="E7" s="8" t="n">
        <v>29.6</v>
      </c>
    </row>
    <row r="8" spans="1:6">
      <c r="A8" s="4" t="s">
        <v>170</v>
      </c>
      <c r="D8" s="8" t="n">
        <v>-151.6</v>
      </c>
      <c r="E8" s="8" t="n">
        <v>-1.5</v>
      </c>
    </row>
    <row r="9" spans="1:6">
      <c r="A9" s="4" t="s">
        <v>835</v>
      </c>
      <c r="B9" s="4" t="s">
        <v>836</v>
      </c>
      <c r="C9" s="4" t="s">
        <v>837</v>
      </c>
      <c r="D9" s="4" t="s">
        <v>838</v>
      </c>
      <c r="E9" s="4" t="s">
        <v>839</v>
      </c>
    </row>
    <row r="10" spans="1:6">
      <c r="A10" s="4" t="s">
        <v>845</v>
      </c>
    </row>
    <row r="11" spans="1:6">
      <c r="A11" s="3" t="s">
        <v>829</v>
      </c>
    </row>
    <row r="12" spans="1:6">
      <c r="A12" s="4" t="s">
        <v>846</v>
      </c>
      <c r="B12" s="8" t="n">
        <v>387.9</v>
      </c>
      <c r="D12" s="8" t="n">
        <v>387.9</v>
      </c>
    </row>
    <row r="13" spans="1:6">
      <c r="A13" s="4" t="s">
        <v>322</v>
      </c>
    </row>
    <row r="14" spans="1:6">
      <c r="A14" s="3" t="s">
        <v>829</v>
      </c>
    </row>
    <row r="15" spans="1:6">
      <c r="A15" s="4" t="s">
        <v>461</v>
      </c>
      <c r="B15" s="9" t="n">
        <v>441.2</v>
      </c>
      <c r="D15" s="9" t="n">
        <v>441.2</v>
      </c>
      <c r="F15" s="8" t="n">
        <v>703.2</v>
      </c>
    </row>
    <row r="16" spans="1:6">
      <c r="A16" s="4" t="s">
        <v>847</v>
      </c>
    </row>
    <row r="17" spans="1:6">
      <c r="A17" s="3" t="s">
        <v>829</v>
      </c>
    </row>
    <row r="18" spans="1:6">
      <c r="A18" s="4" t="s">
        <v>846</v>
      </c>
      <c r="F18" s="9" t="n">
        <v>1524.3</v>
      </c>
    </row>
    <row r="19" spans="1:6">
      <c r="A19" s="4" t="s">
        <v>848</v>
      </c>
      <c r="F19" s="9" t="n">
        <v>315.9</v>
      </c>
    </row>
    <row r="20" spans="1:6">
      <c r="A20" s="4" t="s">
        <v>397</v>
      </c>
    </row>
    <row r="21" spans="1:6">
      <c r="A21" s="3" t="s">
        <v>829</v>
      </c>
    </row>
    <row r="22" spans="1:6">
      <c r="A22" s="4" t="s">
        <v>461</v>
      </c>
      <c r="B22" s="9" t="n">
        <v>34.4</v>
      </c>
      <c r="D22" s="9" t="n">
        <v>34.4</v>
      </c>
      <c r="F22" s="9" t="n">
        <v>58.1</v>
      </c>
    </row>
    <row r="23" spans="1:6">
      <c r="A23" s="4" t="s">
        <v>849</v>
      </c>
    </row>
    <row r="24" spans="1:6">
      <c r="A24" s="3" t="s">
        <v>829</v>
      </c>
    </row>
    <row r="25" spans="1:6">
      <c r="A25" s="4" t="s">
        <v>846</v>
      </c>
      <c r="F25" s="9" t="n">
        <v>151.1</v>
      </c>
    </row>
    <row r="26" spans="1:6">
      <c r="A26" s="4" t="s">
        <v>850</v>
      </c>
    </row>
    <row r="27" spans="1:6">
      <c r="A27" s="3" t="s">
        <v>829</v>
      </c>
    </row>
    <row r="28" spans="1:6">
      <c r="A28" s="4" t="s">
        <v>848</v>
      </c>
      <c r="F28" s="5" t="n">
        <v>15</v>
      </c>
    </row>
    <row r="29" spans="1:6">
      <c r="A29" s="4" t="s">
        <v>851</v>
      </c>
    </row>
    <row r="30" spans="1:6">
      <c r="A30" s="3" t="s">
        <v>829</v>
      </c>
    </row>
    <row r="31" spans="1:6">
      <c r="A31" s="4" t="s">
        <v>852</v>
      </c>
      <c r="D31" s="9" t="n">
        <v>287.2</v>
      </c>
    </row>
    <row r="32" spans="1:6">
      <c r="A32" s="4" t="s">
        <v>348</v>
      </c>
    </row>
    <row r="33" spans="1:6">
      <c r="A33" s="3" t="s">
        <v>829</v>
      </c>
    </row>
    <row r="34" spans="1:6">
      <c r="A34" s="4" t="s">
        <v>852</v>
      </c>
      <c r="B34" s="9" t="n">
        <v>4.9</v>
      </c>
    </row>
    <row r="35" spans="1:6">
      <c r="A35" s="4" t="s">
        <v>853</v>
      </c>
      <c r="B35" s="9" t="n">
        <v>41.9</v>
      </c>
      <c r="D35" s="9" t="n">
        <v>41.9</v>
      </c>
    </row>
    <row r="36" spans="1:6">
      <c r="A36" s="4" t="s">
        <v>854</v>
      </c>
      <c r="D36" s="9" t="n">
        <v>613.1</v>
      </c>
    </row>
    <row r="37" spans="1:6">
      <c r="A37" s="4" t="s">
        <v>855</v>
      </c>
      <c r="B37" s="6" t="n">
        <v>1</v>
      </c>
      <c r="D37" s="6" t="n">
        <v>1</v>
      </c>
    </row>
    <row r="38" spans="1:6">
      <c r="A38" s="4" t="s">
        <v>856</v>
      </c>
    </row>
    <row r="39" spans="1:6">
      <c r="A39" s="3" t="s">
        <v>829</v>
      </c>
    </row>
    <row r="40" spans="1:6">
      <c r="A40" s="4" t="s">
        <v>857</v>
      </c>
      <c r="B40" s="9" t="n">
        <v>6.3</v>
      </c>
      <c r="D40" s="9" t="n">
        <v>6.3</v>
      </c>
    </row>
    <row r="41" spans="1:6">
      <c r="A41" s="4" t="s">
        <v>858</v>
      </c>
    </row>
    <row r="42" spans="1:6">
      <c r="A42" s="3" t="s">
        <v>829</v>
      </c>
    </row>
    <row r="43" spans="1:6">
      <c r="A43" s="4" t="s">
        <v>857</v>
      </c>
      <c r="B43" s="9" t="n">
        <v>71.7</v>
      </c>
      <c r="D43" s="9" t="n">
        <v>71.7</v>
      </c>
    </row>
    <row r="44" spans="1:6">
      <c r="A44" s="4" t="s">
        <v>859</v>
      </c>
    </row>
    <row r="45" spans="1:6">
      <c r="A45" s="3" t="s">
        <v>829</v>
      </c>
    </row>
    <row r="46" spans="1:6">
      <c r="A46" s="4" t="s">
        <v>852</v>
      </c>
      <c r="D46" s="6" t="n">
        <v>78</v>
      </c>
    </row>
    <row r="47" spans="1:6">
      <c r="A47" s="4" t="s">
        <v>854</v>
      </c>
      <c r="D47" s="6" t="n">
        <v>78</v>
      </c>
    </row>
    <row r="48" spans="1:6">
      <c r="A48" s="4" t="s">
        <v>860</v>
      </c>
    </row>
    <row r="49" spans="1:6">
      <c r="A49" s="3" t="s">
        <v>829</v>
      </c>
    </row>
    <row r="50" spans="1:6">
      <c r="A50" s="4" t="s">
        <v>852</v>
      </c>
      <c r="B50" s="8" t="n">
        <v>5.5</v>
      </c>
      <c r="D50" s="9" t="n">
        <v>35.9</v>
      </c>
    </row>
    <row r="51" spans="1:6">
      <c r="A51" s="4" t="s">
        <v>101</v>
      </c>
      <c r="D51" s="8" t="n">
        <v>206.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2</v>
      </c>
      <c r="C2" s="2" t="s">
        <v>32</v>
      </c>
      <c r="D2" s="2" t="s">
        <v>75</v>
      </c>
      <c r="E2" s="2" t="s">
        <v>76</v>
      </c>
    </row>
    <row r="3" spans="1:5">
      <c r="A3" s="3" t="s">
        <v>862</v>
      </c>
    </row>
    <row r="4" spans="1:5">
      <c r="A4" s="4" t="s">
        <v>863</v>
      </c>
      <c r="D4" s="6" t="n">
        <v>200789100</v>
      </c>
      <c r="E4" s="6" t="n">
        <v>201383800</v>
      </c>
    </row>
    <row r="5" spans="1:5">
      <c r="A5" s="4" t="s">
        <v>10</v>
      </c>
      <c r="B5" s="4" t="s">
        <v>11</v>
      </c>
    </row>
    <row r="6" spans="1:5">
      <c r="A6" s="4" t="s">
        <v>341</v>
      </c>
      <c r="B6" s="8" t="n">
        <v>5404.2</v>
      </c>
      <c r="C6" s="8" t="n">
        <v>5801.9</v>
      </c>
    </row>
    <row r="7" spans="1:5">
      <c r="A7" s="4" t="s">
        <v>864</v>
      </c>
    </row>
    <row r="8" spans="1:5">
      <c r="A8" s="3" t="s">
        <v>862</v>
      </c>
    </row>
    <row r="9" spans="1:5">
      <c r="A9" s="4" t="s">
        <v>865</v>
      </c>
      <c r="B9" s="6" t="n">
        <v>3</v>
      </c>
    </row>
    <row r="10" spans="1:5">
      <c r="A10" s="4" t="s">
        <v>866</v>
      </c>
      <c r="B10" s="5" t="n">
        <v>1</v>
      </c>
    </row>
    <row r="11" spans="1:5">
      <c r="A11" s="4" t="s">
        <v>867</v>
      </c>
    </row>
    <row r="12" spans="1:5">
      <c r="A12" s="3" t="s">
        <v>862</v>
      </c>
    </row>
    <row r="13" spans="1:5">
      <c r="A13" s="4" t="s">
        <v>343</v>
      </c>
      <c r="B13" s="4" t="s">
        <v>577</v>
      </c>
      <c r="C13" s="4" t="s">
        <v>577</v>
      </c>
    </row>
    <row r="14" spans="1:5">
      <c r="A14" s="4" t="s">
        <v>341</v>
      </c>
      <c r="B14" s="5" t="n">
        <v>1000</v>
      </c>
      <c r="C14" s="5" t="n">
        <v>1000</v>
      </c>
    </row>
    <row r="15" spans="1:5">
      <c r="A15" s="4" t="s">
        <v>868</v>
      </c>
    </row>
    <row r="16" spans="1:5">
      <c r="A16" s="3" t="s">
        <v>862</v>
      </c>
    </row>
    <row r="17" spans="1:5">
      <c r="A17" s="4" t="s">
        <v>343</v>
      </c>
      <c r="B17" s="4" t="s">
        <v>360</v>
      </c>
      <c r="C17" s="4" t="s">
        <v>361</v>
      </c>
    </row>
    <row r="18" spans="1:5">
      <c r="A18" s="4" t="s">
        <v>869</v>
      </c>
    </row>
    <row r="19" spans="1:5">
      <c r="A19" s="3" t="s">
        <v>862</v>
      </c>
    </row>
    <row r="20" spans="1:5">
      <c r="A20" s="4" t="s">
        <v>343</v>
      </c>
      <c r="B20" s="4" t="s">
        <v>354</v>
      </c>
    </row>
    <row r="21" spans="1:5">
      <c r="A21" s="4" t="s">
        <v>870</v>
      </c>
    </row>
    <row r="22" spans="1:5">
      <c r="A22" s="3" t="s">
        <v>862</v>
      </c>
    </row>
    <row r="23" spans="1:5">
      <c r="A23" s="4" t="s">
        <v>343</v>
      </c>
      <c r="B23" s="4" t="s">
        <v>567</v>
      </c>
      <c r="C23" s="4" t="s">
        <v>567</v>
      </c>
    </row>
    <row r="24" spans="1:5">
      <c r="A24" s="4" t="s">
        <v>341</v>
      </c>
      <c r="C24" s="5" t="n">
        <v>8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86</v>
      </c>
      <c r="D1" s="2" t="s">
        <v>1</v>
      </c>
    </row>
    <row r="2" spans="1:5">
      <c r="B2" s="2" t="s">
        <v>2</v>
      </c>
      <c r="C2" s="2" t="s">
        <v>4</v>
      </c>
      <c r="D2" s="2" t="s">
        <v>2</v>
      </c>
      <c r="E2" s="2" t="s">
        <v>4</v>
      </c>
    </row>
    <row r="3" spans="1:5">
      <c r="A3" s="3" t="s">
        <v>862</v>
      </c>
    </row>
    <row r="4" spans="1:5">
      <c r="A4" s="4" t="s">
        <v>112</v>
      </c>
      <c r="B4" s="10" t="n">
        <v>-0.18</v>
      </c>
      <c r="C4" s="10" t="n">
        <v>-0.41</v>
      </c>
      <c r="D4" s="10" t="n">
        <v>2.34</v>
      </c>
      <c r="E4" s="10" t="n">
        <v>0.6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2</v>
      </c>
      <c r="B1" s="2" t="s">
        <v>86</v>
      </c>
      <c r="C1" s="2" t="s">
        <v>1</v>
      </c>
    </row>
    <row r="2" spans="1:5">
      <c r="B2" s="2" t="s">
        <v>2</v>
      </c>
      <c r="C2" s="2" t="s">
        <v>2</v>
      </c>
      <c r="D2" s="2" t="s">
        <v>4</v>
      </c>
      <c r="E2" s="2" t="s">
        <v>32</v>
      </c>
    </row>
    <row r="3" spans="1:5">
      <c r="A3" s="3" t="s">
        <v>873</v>
      </c>
    </row>
    <row r="4" spans="1:5">
      <c r="A4" s="4" t="s">
        <v>10</v>
      </c>
      <c r="C4" s="4" t="s">
        <v>11</v>
      </c>
    </row>
    <row r="5" spans="1:5">
      <c r="A5" s="4" t="s">
        <v>60</v>
      </c>
      <c r="B5" s="4" t="s">
        <v>61</v>
      </c>
      <c r="C5" s="4" t="s">
        <v>61</v>
      </c>
      <c r="E5" s="4" t="s">
        <v>61</v>
      </c>
    </row>
    <row r="6" spans="1:5">
      <c r="A6" s="4" t="s">
        <v>157</v>
      </c>
      <c r="C6" s="9" t="n">
        <v>1.6</v>
      </c>
      <c r="D6" s="5" t="n">
        <v>0</v>
      </c>
    </row>
    <row r="7" spans="1:5">
      <c r="A7" s="4" t="s">
        <v>874</v>
      </c>
      <c r="B7" s="9" t="n">
        <v>0.7</v>
      </c>
      <c r="C7" s="9" t="n">
        <v>1.1</v>
      </c>
    </row>
    <row r="8" spans="1:5">
      <c r="A8" s="4" t="s">
        <v>341</v>
      </c>
      <c r="B8" s="9" t="n">
        <v>5404.2</v>
      </c>
      <c r="C8" s="9" t="n">
        <v>5404.2</v>
      </c>
      <c r="E8" s="9" t="n">
        <v>5801.9</v>
      </c>
    </row>
    <row r="9" spans="1:5">
      <c r="A9" s="4" t="s">
        <v>348</v>
      </c>
    </row>
    <row r="10" spans="1:5">
      <c r="A10" s="3" t="s">
        <v>873</v>
      </c>
    </row>
    <row r="11" spans="1:5">
      <c r="A11" s="4" t="s">
        <v>875</v>
      </c>
      <c r="E11" s="9" t="n">
        <v>4.4</v>
      </c>
    </row>
    <row r="12" spans="1:5">
      <c r="A12" s="4" t="s">
        <v>874</v>
      </c>
      <c r="B12" s="9" t="n">
        <v>3.8</v>
      </c>
      <c r="C12" s="9" t="n">
        <v>11.1</v>
      </c>
    </row>
    <row r="13" spans="1:5">
      <c r="A13" s="4" t="s">
        <v>348</v>
      </c>
    </row>
    <row r="14" spans="1:5">
      <c r="A14" s="3" t="s">
        <v>873</v>
      </c>
    </row>
    <row r="15" spans="1:5">
      <c r="A15" s="4" t="s">
        <v>876</v>
      </c>
      <c r="B15" s="9" t="n">
        <v>4.6</v>
      </c>
      <c r="C15" s="9" t="n">
        <v>4.6</v>
      </c>
      <c r="E15" s="9" t="n">
        <v>5.3</v>
      </c>
    </row>
    <row r="16" spans="1:5">
      <c r="A16" s="4" t="s">
        <v>877</v>
      </c>
      <c r="B16" s="9" t="n">
        <v>6.8</v>
      </c>
      <c r="C16" s="9" t="n">
        <v>6.8</v>
      </c>
      <c r="E16" s="8" t="n">
        <v>6.4</v>
      </c>
    </row>
    <row r="17" spans="1:5">
      <c r="A17" s="4" t="s">
        <v>157</v>
      </c>
      <c r="C17" s="9" t="n">
        <v>1.6</v>
      </c>
    </row>
    <row r="18" spans="1:5">
      <c r="A18" s="4" t="s">
        <v>878</v>
      </c>
      <c r="B18" s="9" t="n">
        <v>3.1</v>
      </c>
      <c r="C18" s="9" t="n">
        <v>8.4</v>
      </c>
    </row>
    <row r="19" spans="1:5">
      <c r="A19" s="4" t="s">
        <v>879</v>
      </c>
    </row>
    <row r="20" spans="1:5">
      <c r="A20" s="3" t="s">
        <v>873</v>
      </c>
    </row>
    <row r="21" spans="1:5">
      <c r="A21" s="4" t="s">
        <v>875</v>
      </c>
      <c r="B21" s="8" t="n">
        <v>4.2</v>
      </c>
      <c r="C21" s="8" t="n">
        <v>4.2</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21:24Z</dcterms:created>
  <dcterms:modified xmlns:dcterms="http://purl.org/dc/terms/" xmlns:xsi="http://www.w3.org/2001/XMLSchema-instance" xsi:type="dcterms:W3CDTF">2018-05-04T08:21:24Z</dcterms:modified>
</cp:coreProperties>
</file>